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and Organ" sheetId="8" state="visible" r:id="rId8"/>
    <sheet xmlns:r="http://schemas.openxmlformats.org/officeDocument/2006/relationships" name="Accounting Policies" sheetId="9" state="visible" r:id="rId9"/>
    <sheet xmlns:r="http://schemas.openxmlformats.org/officeDocument/2006/relationships" name="Acquisitions and Divestitures" sheetId="10" state="visible" r:id="rId10"/>
    <sheet xmlns:r="http://schemas.openxmlformats.org/officeDocument/2006/relationships" name="Unconsolidated Investments" sheetId="11" state="visible" r:id="rId11"/>
    <sheet xmlns:r="http://schemas.openxmlformats.org/officeDocument/2006/relationships" name="Risk Management Activities, Der" sheetId="12" state="visible" r:id="rId12"/>
    <sheet xmlns:r="http://schemas.openxmlformats.org/officeDocument/2006/relationships" name="Fair Value Measurements" sheetId="13" state="visible" r:id="rId13"/>
    <sheet xmlns:r="http://schemas.openxmlformats.org/officeDocument/2006/relationships" name="Cash Flow Information"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Joint Ownership of Generating F" sheetId="17" state="visible" r:id="rId17"/>
    <sheet xmlns:r="http://schemas.openxmlformats.org/officeDocument/2006/relationships" name="Intangible Assets and Liabiliti"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Pension and Other Post-Employme" sheetId="22" state="visible" r:id="rId22"/>
    <sheet xmlns:r="http://schemas.openxmlformats.org/officeDocument/2006/relationships" name="Stockholders' Equity" sheetId="23" state="visible" r:id="rId23"/>
    <sheet xmlns:r="http://schemas.openxmlformats.org/officeDocument/2006/relationships" name="Condensed Consolidating Financi" sheetId="24" state="visible" r:id="rId24"/>
    <sheet xmlns:r="http://schemas.openxmlformats.org/officeDocument/2006/relationships" name="Genco Chapter 11 Bankruptcy and"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Acquisitions and Divestitures (" sheetId="29" state="visible" r:id="rId29"/>
    <sheet xmlns:r="http://schemas.openxmlformats.org/officeDocument/2006/relationships" name="Risk Management Activities, D30" sheetId="30" state="visible" r:id="rId30"/>
    <sheet xmlns:r="http://schemas.openxmlformats.org/officeDocument/2006/relationships" name="Fair Value Measurements (Tables" sheetId="31" state="visible" r:id="rId31"/>
    <sheet xmlns:r="http://schemas.openxmlformats.org/officeDocument/2006/relationships" name="Cash Flow Information (Tables)"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Joint Ownership of Generating35" sheetId="35" state="visible" r:id="rId35"/>
    <sheet xmlns:r="http://schemas.openxmlformats.org/officeDocument/2006/relationships" name="Intangible Assets and Liabili36" sheetId="36" state="visible" r:id="rId36"/>
    <sheet xmlns:r="http://schemas.openxmlformats.org/officeDocument/2006/relationships" name="Debt (Tables)" sheetId="37" state="visible" r:id="rId37"/>
    <sheet xmlns:r="http://schemas.openxmlformats.org/officeDocument/2006/relationships" name="Income Taxes Income Taxes (Tabl" sheetId="38" state="visible" r:id="rId38"/>
    <sheet xmlns:r="http://schemas.openxmlformats.org/officeDocument/2006/relationships" name="Pension and Other Post-Employ39" sheetId="39" state="visible" r:id="rId39"/>
    <sheet xmlns:r="http://schemas.openxmlformats.org/officeDocument/2006/relationships" name="Stockholders' Equity (Tables)" sheetId="40" state="visible" r:id="rId40"/>
    <sheet xmlns:r="http://schemas.openxmlformats.org/officeDocument/2006/relationships" name="Condensed Consolidating Finan41" sheetId="41" state="visible" r:id="rId41"/>
    <sheet xmlns:r="http://schemas.openxmlformats.org/officeDocument/2006/relationships" name="Genco Chapter 11 Bankruptcy a42" sheetId="42" state="visible" r:id="rId42"/>
    <sheet xmlns:r="http://schemas.openxmlformats.org/officeDocument/2006/relationships" name="Segment Information (Tables)" sheetId="43" state="visible" r:id="rId43"/>
    <sheet xmlns:r="http://schemas.openxmlformats.org/officeDocument/2006/relationships" name="Basis of Presentation and Org44" sheetId="44" state="visible" r:id="rId44"/>
    <sheet xmlns:r="http://schemas.openxmlformats.org/officeDocument/2006/relationships" name="Accounting Policies (Details)" sheetId="45" state="visible" r:id="rId45"/>
    <sheet xmlns:r="http://schemas.openxmlformats.org/officeDocument/2006/relationships" name="Acquisitions and Divestitures -" sheetId="46" state="visible" r:id="rId46"/>
    <sheet xmlns:r="http://schemas.openxmlformats.org/officeDocument/2006/relationships" name="Acquisitions and Divestitures47"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Acquisitions and Divestitures50" sheetId="50" state="visible" r:id="rId50"/>
    <sheet xmlns:r="http://schemas.openxmlformats.org/officeDocument/2006/relationships" name="Acquisitions and Divestitures51" sheetId="51" state="visible" r:id="rId51"/>
    <sheet xmlns:r="http://schemas.openxmlformats.org/officeDocument/2006/relationships" name="Acquisitions and Divestitures52" sheetId="52" state="visible" r:id="rId52"/>
    <sheet xmlns:r="http://schemas.openxmlformats.org/officeDocument/2006/relationships" name="Unconsolidated Investments (Det" sheetId="53" state="visible" r:id="rId53"/>
    <sheet xmlns:r="http://schemas.openxmlformats.org/officeDocument/2006/relationships" name="Risk Management Activities, D54" sheetId="54" state="visible" r:id="rId54"/>
    <sheet xmlns:r="http://schemas.openxmlformats.org/officeDocument/2006/relationships" name="Risk Management Activities, D55" sheetId="55" state="visible" r:id="rId55"/>
    <sheet xmlns:r="http://schemas.openxmlformats.org/officeDocument/2006/relationships" name="Risk Management Activities, D56" sheetId="56" state="visible" r:id="rId56"/>
    <sheet xmlns:r="http://schemas.openxmlformats.org/officeDocument/2006/relationships" name="Risk Management Activities, D57" sheetId="57" state="visible" r:id="rId57"/>
    <sheet xmlns:r="http://schemas.openxmlformats.org/officeDocument/2006/relationships" name="Risk Management Activities, D58" sheetId="58" state="visible" r:id="rId58"/>
    <sheet xmlns:r="http://schemas.openxmlformats.org/officeDocument/2006/relationships" name="Fair Value Measurements - Sched" sheetId="59" state="visible" r:id="rId59"/>
    <sheet xmlns:r="http://schemas.openxmlformats.org/officeDocument/2006/relationships" name="Fair Value Measurements - Sensi" sheetId="60" state="visible" r:id="rId60"/>
    <sheet xmlns:r="http://schemas.openxmlformats.org/officeDocument/2006/relationships" name="Fair Value Measurements - Sch61" sheetId="61" state="visible" r:id="rId61"/>
    <sheet xmlns:r="http://schemas.openxmlformats.org/officeDocument/2006/relationships" name="Fair Value Measurements - Sch62" sheetId="62" state="visible" r:id="rId62"/>
    <sheet xmlns:r="http://schemas.openxmlformats.org/officeDocument/2006/relationships" name="Cash Flow Information - Supplem" sheetId="63" state="visible" r:id="rId63"/>
    <sheet xmlns:r="http://schemas.openxmlformats.org/officeDocument/2006/relationships" name="Cash Flow Information - Reconci" sheetId="64" state="visible" r:id="rId64"/>
    <sheet xmlns:r="http://schemas.openxmlformats.org/officeDocument/2006/relationships" name="Inventory - Summary of Inventor" sheetId="65" state="visible" r:id="rId65"/>
    <sheet xmlns:r="http://schemas.openxmlformats.org/officeDocument/2006/relationships" name="Inventory - Inventory Summary F" sheetId="66" state="visible" r:id="rId66"/>
    <sheet xmlns:r="http://schemas.openxmlformats.org/officeDocument/2006/relationships" name="Property, Plant and Equipment -" sheetId="67" state="visible" r:id="rId67"/>
    <sheet xmlns:r="http://schemas.openxmlformats.org/officeDocument/2006/relationships" name="Property, Plant and Equipment68" sheetId="68" state="visible" r:id="rId68"/>
    <sheet xmlns:r="http://schemas.openxmlformats.org/officeDocument/2006/relationships" name="Property, Plant and Equipment69" sheetId="69" state="visible" r:id="rId69"/>
    <sheet xmlns:r="http://schemas.openxmlformats.org/officeDocument/2006/relationships" name="Joint Ownership of Generating70" sheetId="70" state="visible" r:id="rId70"/>
    <sheet xmlns:r="http://schemas.openxmlformats.org/officeDocument/2006/relationships" name="Intangible Assets and Liabili71" sheetId="71" state="visible" r:id="rId71"/>
    <sheet xmlns:r="http://schemas.openxmlformats.org/officeDocument/2006/relationships" name="Intangible Assets and Liabili72" sheetId="72" state="visible" r:id="rId72"/>
    <sheet xmlns:r="http://schemas.openxmlformats.org/officeDocument/2006/relationships" name="Intangible Assets and Liabili73" sheetId="73" state="visible" r:id="rId73"/>
    <sheet xmlns:r="http://schemas.openxmlformats.org/officeDocument/2006/relationships" name="Intangible Assets and Liabili74" sheetId="74" state="visible" r:id="rId74"/>
    <sheet xmlns:r="http://schemas.openxmlformats.org/officeDocument/2006/relationships" name="Debt - Schedule of Long-term De" sheetId="75" state="visible" r:id="rId75"/>
    <sheet xmlns:r="http://schemas.openxmlformats.org/officeDocument/2006/relationships" name="Debt - Narratives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Income Taxes (Details)" sheetId="80" state="visible" r:id="rId80"/>
    <sheet xmlns:r="http://schemas.openxmlformats.org/officeDocument/2006/relationships" name="Pension and Other Post-Employ81" sheetId="81" state="visible" r:id="rId81"/>
    <sheet xmlns:r="http://schemas.openxmlformats.org/officeDocument/2006/relationships" name="Stockholders' Equity - Stockhol" sheetId="82" state="visible" r:id="rId82"/>
    <sheet xmlns:r="http://schemas.openxmlformats.org/officeDocument/2006/relationships" name="Stockholders' Equity - Shares U" sheetId="83" state="visible" r:id="rId83"/>
    <sheet xmlns:r="http://schemas.openxmlformats.org/officeDocument/2006/relationships" name="Stockholders' Equity - Anti-Dil" sheetId="84" state="visible" r:id="rId84"/>
    <sheet xmlns:r="http://schemas.openxmlformats.org/officeDocument/2006/relationships" name="Stockholders' Equity - Accumula" sheetId="85" state="visible" r:id="rId85"/>
    <sheet xmlns:r="http://schemas.openxmlformats.org/officeDocument/2006/relationships" name="Condensed Consolidating Finan86" sheetId="86" state="visible" r:id="rId86"/>
    <sheet xmlns:r="http://schemas.openxmlformats.org/officeDocument/2006/relationships" name="Condensed Consolidating Finan87" sheetId="87" state="visible" r:id="rId87"/>
    <sheet xmlns:r="http://schemas.openxmlformats.org/officeDocument/2006/relationships" name="Condensed Consolidating Finan88" sheetId="88" state="visible" r:id="rId88"/>
    <sheet xmlns:r="http://schemas.openxmlformats.org/officeDocument/2006/relationships" name="Condensed Consolidating Finan89" sheetId="89" state="visible" r:id="rId89"/>
    <sheet xmlns:r="http://schemas.openxmlformats.org/officeDocument/2006/relationships" name="Condensed Consolidating Finan90" sheetId="90" state="visible" r:id="rId90"/>
    <sheet xmlns:r="http://schemas.openxmlformats.org/officeDocument/2006/relationships" name="Genco Chapter 11 Bankruptcy a91" sheetId="91" state="visible" r:id="rId91"/>
    <sheet xmlns:r="http://schemas.openxmlformats.org/officeDocument/2006/relationships" name="Genco Chapter 11 Bankruptcy a92" sheetId="92" state="visible" r:id="rId92"/>
    <sheet xmlns:r="http://schemas.openxmlformats.org/officeDocument/2006/relationships" name="Segment Information - Narrative" sheetId="93" state="visible" r:id="rId93"/>
    <sheet xmlns:r="http://schemas.openxmlformats.org/officeDocument/2006/relationships" name="Segment Information - Reportabl"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914">
  <si>
    <t>Document and Entity Information - shares</t>
  </si>
  <si>
    <t>6 Months Ended</t>
  </si>
  <si>
    <t>Jun. 30, 2017</t>
  </si>
  <si>
    <t>Jul. 13, 2017</t>
  </si>
  <si>
    <t>Document and Entity Information [Abstract]</t>
  </si>
  <si>
    <t>Entity Registrant Name</t>
  </si>
  <si>
    <t>DYNEGY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Millions</t>
  </si>
  <si>
    <t>Dec. 31, 2016</t>
  </si>
  <si>
    <t>Current Assets</t>
  </si>
  <si>
    <t>Cash and cash equivalents</t>
  </si>
  <si>
    <t>Restricted cash</t>
  </si>
  <si>
    <t>Accounts receivable, net of allowance for doubtful accounts of $1 and $1, respectively</t>
  </si>
  <si>
    <t>Inventory</t>
  </si>
  <si>
    <t>Assets from risk management activities</t>
  </si>
  <si>
    <t>Intangible assets</t>
  </si>
  <si>
    <t>Prepayments and other current assets</t>
  </si>
  <si>
    <t>Total Current Assets</t>
  </si>
  <si>
    <t>Property, plant and equipment, net</t>
  </si>
  <si>
    <t>Investment in unconsolidated affiliate</t>
  </si>
  <si>
    <t>Goodwill</t>
  </si>
  <si>
    <t>Assets held-for-sale</t>
  </si>
  <si>
    <t>Other long-term assets</t>
  </si>
  <si>
    <t>Total Assets</t>
  </si>
  <si>
    <t>Current Liabilities</t>
  </si>
  <si>
    <t>Accounts payable</t>
  </si>
  <si>
    <t>Accrued interest</t>
  </si>
  <si>
    <t>Intangible liabilities</t>
  </si>
  <si>
    <t>Accrued liabilities and other current liabilities</t>
  </si>
  <si>
    <t>Liabilities from risk management activities</t>
  </si>
  <si>
    <t>Asset retirement obligations</t>
  </si>
  <si>
    <t>Debt, current portion, net</t>
  </si>
  <si>
    <t>Total Current Liabilities</t>
  </si>
  <si>
    <t>Liabilities subject to compromise (Note 18)</t>
  </si>
  <si>
    <t>Debt, long-term portion, net</t>
  </si>
  <si>
    <t>Deferred income taxes</t>
  </si>
  <si>
    <t>Other long-term liabilities</t>
  </si>
  <si>
    <t>Total Liabilities</t>
  </si>
  <si>
    <t>Commitments and Contingencies (Note 13)</t>
  </si>
  <si>
    <t xml:space="preserve"> </t>
  </si>
  <si>
    <t>Stockholders’ Equity</t>
  </si>
  <si>
    <t>Common stock, $0.01 par value, 420,000,000 shares authorized; 142,691,801 shares issued and 131,365,679 shares outstanding at June 30, 2017; 128,626,740 shares issued and 117,300,618 outstanding at December 31, 2016</t>
  </si>
  <si>
    <t>Additional paid-in capital</t>
  </si>
  <si>
    <t>Accumulated other comprehensive income, net of tax</t>
  </si>
  <si>
    <t>Accumulated deficit</t>
  </si>
  <si>
    <t>Total Dynegy Stockholders’ Equity</t>
  </si>
  <si>
    <t>Noncontrolling interest</t>
  </si>
  <si>
    <t>Total Equity</t>
  </si>
  <si>
    <t>Total Liabilities and Equity</t>
  </si>
  <si>
    <t>Series A 5.375% mandatory convertible preferred stock</t>
  </si>
  <si>
    <t>Preferred stock, $0.01 par value, 20,000,000 shares authorized: Series A 5.375% mandatory convertible preferred stock, $0.01 par value; 4,000,000 shares issued and outstanding, respectively</t>
  </si>
  <si>
    <t>CONSOLIDATED BALANCE SHEETS (PARENTHETICAL) - USD ($) $ in Millions</t>
  </si>
  <si>
    <t>12 Months Ended</t>
  </si>
  <si>
    <t>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eries A 5.375%</t>
  </si>
  <si>
    <t>5.375%</t>
  </si>
  <si>
    <t>Preferred stock, shares authorized (in shares)</t>
  </si>
  <si>
    <t>Preferred stock, shares issued (in shares)</t>
  </si>
  <si>
    <t>Preferred stock, shares outstanding (in shares)</t>
  </si>
  <si>
    <t>CONSOLIDATED STATEMENTS OF OPERATIONS - USD ($) shares in Millions</t>
  </si>
  <si>
    <t>3 Months Ended</t>
  </si>
  <si>
    <t>Jun. 30, 2016</t>
  </si>
  <si>
    <t>Income Statement [Abstract]</t>
  </si>
  <si>
    <t>Revenues</t>
  </si>
  <si>
    <t>Cost of sales, excluding depreciation expense</t>
  </si>
  <si>
    <t>Gross margin</t>
  </si>
  <si>
    <t>Operating and maintenance expense</t>
  </si>
  <si>
    <t>Depreciation expense</t>
  </si>
  <si>
    <t>Impairments</t>
  </si>
  <si>
    <t>Loss on sale of assets, net</t>
  </si>
  <si>
    <t>General and administrative expense</t>
  </si>
  <si>
    <t>Acquisition and integration costs</t>
  </si>
  <si>
    <t>Other</t>
  </si>
  <si>
    <t>Operating loss</t>
  </si>
  <si>
    <t>Bankruptcy reorganization items (Note 18)</t>
  </si>
  <si>
    <t>Earnings from unconsolidated investments</t>
  </si>
  <si>
    <t>Interest expense</t>
  </si>
  <si>
    <t>Other income and expense, net</t>
  </si>
  <si>
    <t>Loss before income taxes</t>
  </si>
  <si>
    <t>Income tax benefit (expense) (Note 14)</t>
  </si>
  <si>
    <t>Net income (loss)</t>
  </si>
  <si>
    <t>Less: Net loss attributable to noncontrolling interest</t>
  </si>
  <si>
    <t>Net income (loss) attributable to Dynegy Inc.</t>
  </si>
  <si>
    <t>Less: Dividends on preferred stock</t>
  </si>
  <si>
    <t>Net income (loss) attributable to Dynegy Inc. common stockholders</t>
  </si>
  <si>
    <t>Earnings (Loss) Per Share (Note 16):</t>
  </si>
  <si>
    <t>Basic earnings (loss) per share attributable to Dynegy Inc. common stockholders (in dollars per share)</t>
  </si>
  <si>
    <t>Diluted earnings (loss) per share attributable to Dynegy Inc. common stockholders (in dollars per share)</t>
  </si>
  <si>
    <t>Basic shares outstanding (in shares)</t>
  </si>
  <si>
    <t>Diluted shares outstanding (in shares)</t>
  </si>
  <si>
    <t>CONSOLIDATED STATEMENTS OF COMPREHENSIVE INCOME (LOSS) - USD ($) $ in Millions</t>
  </si>
  <si>
    <t>Statement of Comprehensive Income [Abstract]</t>
  </si>
  <si>
    <t>Other comprehensive income (loss) before reclassifications:</t>
  </si>
  <si>
    <t>Actuarial gain and plan amendment (net of tax of $4, zero, $4, and zero for each respective period)</t>
  </si>
  <si>
    <t>Amounts reclassified from accumulated other comprehensive income:</t>
  </si>
  <si>
    <t>Amortization of unrecognized prior service credit (net of tax of zero for each respective period)</t>
  </si>
  <si>
    <t>Other comprehensive income (loss), net of tax</t>
  </si>
  <si>
    <t>Comprehensive income (loss)</t>
  </si>
  <si>
    <t>Less: Comprehensive loss attributable to noncontrolling interest</t>
  </si>
  <si>
    <t>Total comprehensive income (loss) attributable to Dynegy Inc.</t>
  </si>
  <si>
    <t>CONSOLIDATED STATEMENTS OF COMPREHENSIVE INCOME (LOSS) (PARENTHETICAL) - USD ($) $ in Millions</t>
  </si>
  <si>
    <t>Tax on actuarial loss</t>
  </si>
  <si>
    <t>Tax on amortization of unrecognized prior service cost (credit) and actuarial loss (gain)</t>
  </si>
  <si>
    <t>CONSOLIDATED STATEMENTS OF CASH FLOWS - USD ($)</t>
  </si>
  <si>
    <t>CASH FLOWS FROM OPERATING ACTIVITIES:</t>
  </si>
  <si>
    <t>Adjustments to reconcile net income (loss) to net cash flows from operating activities:</t>
  </si>
  <si>
    <t>Non-cash interest expense</t>
  </si>
  <si>
    <t>Amortization of intangibles</t>
  </si>
  <si>
    <t>Risk management activities</t>
  </si>
  <si>
    <t>Change in value of common stock warrants</t>
  </si>
  <si>
    <t>Bankruptcy reorganization items</t>
  </si>
  <si>
    <t>Changes in working capital:</t>
  </si>
  <si>
    <t>Accounts receivable, net</t>
  </si>
  <si>
    <t>Accounts payable and accrued liabilities</t>
  </si>
  <si>
    <t>Changes in non-current assets</t>
  </si>
  <si>
    <t>Changes in non-current liabilities</t>
  </si>
  <si>
    <t>Net cash provided by operating activities</t>
  </si>
  <si>
    <t>CASH FLOWS FROM INVESTING ACTIVITIES:</t>
  </si>
  <si>
    <t>Capital expenditures</t>
  </si>
  <si>
    <t>Acquisitions, net of cash acquired</t>
  </si>
  <si>
    <t>Distributions from unconsolidated investments</t>
  </si>
  <si>
    <t>Other investing</t>
  </si>
  <si>
    <t>Net cash used in investing activities</t>
  </si>
  <si>
    <t>CASH FLOWS FROM FINANCING ACTIVITIES:</t>
  </si>
  <si>
    <t>Proceeds from long-term borrowings, net of debt issuance costs</t>
  </si>
  <si>
    <t>Repayments of borrowings</t>
  </si>
  <si>
    <t>Proceeds from issuance of equity, net of issuance costs</t>
  </si>
  <si>
    <t>Preferred stock dividends paid</t>
  </si>
  <si>
    <t>Interest rate swap settlement payments</t>
  </si>
  <si>
    <t>Acquisition of noncontrolling interest</t>
  </si>
  <si>
    <t>Payments related to bankruptcy settlement</t>
  </si>
  <si>
    <t>Other financing</t>
  </si>
  <si>
    <t>Net cash provided by (used in) financing activities</t>
  </si>
  <si>
    <t>Net increase (decrease) in cash, cash equivalents and restricted cash</t>
  </si>
  <si>
    <t>Cash, cash equivalents, and restricted cash beginning of period</t>
  </si>
  <si>
    <t>Cash, cash equivalents, and restricted cash end of period</t>
  </si>
  <si>
    <t>Basis of Presentation and Organization</t>
  </si>
  <si>
    <t>Organization, Consolidation and Presentation of Financial Statements [Abstract]</t>
  </si>
  <si>
    <t>Note 1—Basis of Presentation and Organization The accompanying unaudited consolidated financial statements have been prepared in accordance with the instructions to interim financial reporting as prescribed by the SEC. The year-end consolidated balance sheet data was derived from audited consolidated financial statements, but does not include all disclosures required by the Generally Accepted Accounting Principles of the United States of America (“GAAP”). The unaudited consolidated financial statements contained in this report include all material adjustments of a normal recurring nature that, in the opinion of management, are necessary for a fair presentation of the results for the interim periods. Certain prior period amounts in our unaudited consolidated financial statements have been reclassified to conform to current year presentation. These interim financial statements should be read together with the consolidated financial statements and notes thereto included in our annual report on Form 10-K for the year ended December 31, 2016 , filed with the SEC on February 24, 2017, which we refer to as our “Form 10-K.” Unless the context indicates otherwise, throughout this report, the terms “Dynegy,” “the Company,” “we,” “us,” “our,” and “ours” are used to refer to Dynegy Inc. and its direct and indirect subsidiaries. We sell electric energy, capacity and ancillary services primarily on a wholesale basis from our power generation facilities. We also serve residential, municipal, commercial and industrial customers primarily in MISO and PJM through our Homefield Energy and Dynegy Energy Services retail businesses. We report the results of our power generation business as six segments in our unaudited consolidated financial statements: (i) PJM, (ii) ISO-NE/NYISO (“NY/NE”), (iii) ERCOT, (iv) MISO, (v) IPH, and (vi) CAISO. Our consolidated financial results also reflect corporate-level expenses such as general and administrative expense, interest expense, and income tax benefit (expense). All significant intercompany transactions have been eliminated. Please read Note 19—Segment Information for further discussion. On February 2, 2017 (the “Emergence Date”), Illinois Power Generating Company (“Genco”) emerged from bankruptcy. Please read Note 18—Genco Chapter 11 Bankruptcy and Emergence for further discussion.</t>
  </si>
  <si>
    <t>Accounting Policies</t>
  </si>
  <si>
    <t>Accounting Policies [Abstract]</t>
  </si>
  <si>
    <t>Note 2—Accounting Policies The accounting policies followed by the Company are set forth in Note 2—Summary of Significant Accounting Policies in our Form 10-K. The accompanying unaudited consolidated financial statements include our accounts and the accounts of our majority-owned or controlled subsidiaries. Accounting policies for all of our operations are in accordance with GAAP. Except for the adoption of new policies as described below, there have been no significant changes to our accounting policies during the six months ended June 30, 2017 . Use of Estimates. The preparation of unaudited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 Accounting Standards Adopted Statement of Cash Flows. In August 2016, the Financial Accounting Standards Board (“FASB”) issued Accounting Standards Update (“ASU”) 2016-15-Statement of Cash Flows (Topic 230): Classification of Certain Cash Receipts and Cash Payments. To reduce current and future diversity in practice, the amendments in this ASU provide guidance for several cash flow classification issues identified where current GAAP is either unclear or does not include specific guidance. We adopted this ASU on January 1, 2017 and applied the amendments on a retrospective basis. The adoption of this ASU affected the classification of prepayments for future planned outage work performed under long-term service agreements. The majority of the cash prepayments required under these agreements will now be reflected as cash outflows from investing activities and the remainder will be classified as cash outflows from operating activities, based on whether they are anticipated to be expensed or capitalized. As a result of the retrospective application of this ASU, we reclassified approximately $62 million of cash prepayments from operating activities to investing activities in our unaudited consolidated statement of cash flows for the six months ended June 30, 2016. In November 2016, the FASB issued ASU 2016-18-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this ASU as of January 1, 2017 and applied the amendments on a retrospective basis. As a result of the retrospective application of this ASU, changes in restricted cash of $4 million and $2.069 billion previously reflected as cash flows from operating activities and investing activities, respectively, are now reflected in Net increase (decrease) in cash, cash equivalents, and restricted cash in our unaudited consolidated statement of cash flows for the six months ended June 30, 2016. Additionally, restricted cash of $39 million and $2.104 billion are now reflected in the beginning of period and end of period cash, cash equivalents and restricted cash line items, respectively, in our unaudited consolidated statement of cash flows for the six months ended June 30, 2016. Please read Note 7—Cash Flow Information for further discussion. Compensation. In March 2016, the FASB issued ASU 2016-09-Compensation-Stock Compensation (Topic 718):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We adopted this ASU on January 1, 2017 with no material impact on our unaudited consolidated financial statements. Goodwill. In January 2017, the FASB issued ASU 2017-04-Intangibles-Goodwill and Other (Topic 350): Simplifying the Test for Goodwill Impairment. To simplify the subsequent measure of goodwill, the amendments in this ASU eliminate step two from the goodwill impairment test. An entity will no longer be required to calculate the implied fair value of goodwill by assigning the fair value of a reporting unit to all of its assets and liabilities as if the reporting unit had been acquired in a business combination to determine the impairment of goodwill. The amendments in this ASU will now require goodwill impairment to be measured by the amount by which the carrying value of the reporting unit exceeds its fair value. The guidance in this ASU is effective for fiscal years, and interim periods within those fiscal years, beginning after December 15, 2019. Upon adoption, an entity shall apply the guidance in this ASU prospectively with early adoption permitted for annual goodwill tests performed after January 1, 2017. We adopted this ASU on January 1, 2017 with no material impact on our unaudited consolidated financial statements. Accounting Standards Not Yet Adopted Financial Instruments with Down Round Features. In July 2017, the FASB issued ASU 2017-11, Earnings Per Share (Topic 260); Distinguishing Liabilities from Equity (Topic 480); Derivatives and Hedging (Topic 815): Accounting for Certain Financial Instruments with Down Round Features. The amendments of this ASU update the classification analysis of certain equity-linked financial instruments, or embedded features, with down round features, as well as clarify existing disclosure requirements for equity-classified instruments. When determining whether certain financial instruments should be classified as liabilities or equity instruments, a down round feature no longer precludes equity classification when assessing whether the instrument is indexed to an entity’s own stock. The guidance in this ASU is effective for fiscal years beginning after December 15, 2019, and interim periods within fiscal years beginning after December 15, 2020, with early adoption permitted. We are currently evaluating this ASU and any potential impacts the adoption will have on our unaudited consolidated financial statements. Business Combinations. In January 2017, the FASB issued ASU 2017-01-Business Combinations (Topic 805): Clarifying the Definition of a Business. The amendments in this ASU clarify the definition of a business. The amendments affect all companies and other reporting organizations that must determine whether they have acquired or sold a business. The guidance in this ASU is effective for fiscal years, and interim periods within those fiscal years, beginning after December 15, 2017, with early adoption permitted. We are currently evaluating this ASU and any potential impacts the adoption will have on our unaudited consolidated financial statements. Pensions. In March 2017, the FASB issued ASU No. 2017-07, Compensation-Retirement Benefits (Topic 715): Improving the Presentation of Net Periodic Pension Cost and Net Periodic Postretirement Benefit Cost. The amendments of this ASU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below the subtotal of operating income. Additionally, only the service cost component of net benefit costs is eligible for capitalization. The guidance in this ASU is effective for fiscal years, and interim periods within those fiscal years, beginning after December 15, 2017, with early adoption permitted. The adoption of this standard must be applied on a retrospective basis for the amendments concerning income statement presentation and on a prospective basis for the amendments regarding the capitalization of the service cost component. We are currently evaluating this ASU and any potential impacts the adoption will have on our unaudited consolidated financial statements. Leases. In February 2016, the FASB issued ASU 2016-02-Leases (Topic 842). The provisions in this ASU will require lessees to recognize lease assets and lease liabilities, for all leases, including operating leases, on the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based on the present value of the minimum rental payments. Entities may make an accounting policy election to not recognize lease assets or lease liabilities for leases with a term of 12 months or less. The guidance in this ASU is effective for fiscal years, and interim periods within those fiscal years, beginning after December 15, 2018, with early adoption permitted. We are currently evaluating this ASU and any potential impacts the adoption will have on our unaudited consolidated financial statements. Revenue from Contracts with Customers. In May 2014, the FASB issued ASU 2014-09-Revenue from Contracts with Customers (Topic 606). This ASU supersedes current revenue recognition requirements and industry specific guidance and develops a common revenue recognition standard whereby an entity will recognize revenue when it transfers promised goods or services to customers in an amount that reflects the consideration the entity expects to be entitled to in exchange for those goods or services. Additional disclosures will be required to describe the nature, amount, timing, and uncertainty of revenues and cash flows from contracts with customers. The guidance in this ASU and its amendments are effective for interim and annual periods beginning after December 15, 2017, with early adoption permitted for interim and annual periods beginning after December 15, 2016. We have established an implementation team to assess the impact the new accounting standard will have on our financial statements upon adoption and have not currently identified any material changes to the timing of our revenue recognition. We continue to assess the impact of the standard by reviewing our revenue contracts to determine if changes in our recognition policies or controls are necessary. We believe changes to our disclosures will primarily include a regional presentation of our revenues disaggregated by revenue type - energy, capacity, and ancillary services.</t>
  </si>
  <si>
    <t>Acquisitions and Divestitures</t>
  </si>
  <si>
    <t>Business Combinations [Abstract]</t>
  </si>
  <si>
    <t>Note 3—Acquisitions and Divestitures Acquisition ENGIE Acquisition. On February 7, 2017 (the “ENGIE Acquisition Closing Date”), pursuant to the terms of the stock purchase agreement, as amended and restated on June 27, 2016, (the “ENGIE Acquisition Stock Purchase Agreement”), Dynegy acquired approximately 9,017 MW of generation from GDF SUEZ Energy North America, Inc. (“GSENA”) and International Power, S.A. (the “Seller”), including (i) 15 natural gas-fired facilities located in Illinois, Massachusetts, New Jersey, Ohio, Pennsylvania, Texas, Virginia, and West Virginia, (ii) one coal-fired facility in Texas, and (iii) one waste coal-fired facility in Pennsylvania for a base purchase price of approximately $3.3 billion in cash, subject to certain adjustments (the “ENGIE Acquisition”). Business Combination Accounting. The ENGIE Acquisition has been accounted for in accordance with ASC 805, Business Combinations, with identifiable assets acquired and liabilities assumed recorded at their estimated fair values on the acquisition date, February 7, 2017. A summary of the various techniques used to fair value the identifiable assets and liabilities, as well as their classification within the fair value hierarchy are listed below. • Working capital was valued using available market information (Level 2). • Acquired property, plant and equipment (“PP&amp;E”), excluding those assets classified as held-for-sale, was valued using a discounted cash flow (“DCF”) analysis based upon a debt-free, free cash flow model (Level 3). The DCF model was created for each power generation facility based on its remaining useful life, and: ◦ for the years 2017 and 2018, included gross margin forecasts using quoted forward commodity market prices; ◦ for the years 2019 through 2026, we used gross margin forecasts based upon commodity and capacity price curves developed internally using forward New York Mercantile Exchange natural gas prices and supply and demand factors; ◦ for periods beyond 2026, we assumed a 2.5 percent growth rate. We also used management’s forecasts of operations and maintenance expense, general and administrative expense, as well as capital expenditures for the years 2017 through 2021, and for years thereafter assumed a 2.5 percent growth rate. These cash flows were discounted using discount rates of approximately 9 percent to 13 percent for gas-fired, and approximately 13 percent to 14 percent for coal-fired, generation facilities, based upon the plant’s age, efficiency, region, and years until retirement. • Acquired PP&amp;E classified as held-for-sale was valued based upon the sale price of the assets (Level 2). • Acquired derivatives were valued using the methods described in Note 6—Fair Value Measurements (Level 2 or Level 3). • Contracts with terms that were not at current market prices were also valued using a DCF analysis (Level 3). The cash flows generated by the contracts were compared with their cash flows based on current market prices with the resulting difference recorded as either an intangible asset or liability. • Asset retirement obligations (“AROs”) were recorded in accordance with ASC 410, Asset Retirement and Environmental Obligations (Level 3). The accounting for the ENGIE Acquisition is not complete because certain information and analysis that may impact our initial valuation is still being obtained or reviewed. Dynegy expects to finalize these amounts during the first quarter of 2018. The significant assets and liabilities for which provisional amounts are recognized are PP&amp;E, deferred income taxes and taxes other than deferred income taxes. Additionally, some taxes have not yet been finalized with the associated taxing jurisdictions, resulting in a potential change to their fair value at acquisition. These changes may also impact the fair value of the acquired PP&amp;E or deferred tax liability. As such, the provisional amounts recognized are subject to revision until our valuation is completed, not to exceed one year from the ENGIE Acquisition Closing Date, and any material adjustments identified that existed as of the acquisition date will be recognized in the period in which they are identified. The following table summarizes the consideration paid and the provisional fair value amounts recognized for the assets acquired and liabilities assumed related to the ENGIE Acquisition, as of the acquisition date, February 7, 2017: (amounts in millions) Base purchase price $ 3,300 Working capital adjustments and other (31 ) Fair value of total consideration transferred $ 3,269 Cash $ 20 Accounts receivable 22 Inventory 101 Prepayments and other current assets 3 Assets from risk management activities (including current portion of $21 million) 25 Property, plant and equipment 2,756 Investment in unconsolidated affiliate 152 Intangible assets (including current portion of $7 million) 50 Assets held-for-sale 445 Other long-term assets 131 Total assets acquired 3,705 Accounts payable 28 Liabilities from risk management activities (including current portion of $13 million) 16 Asset retirement obligations 19 Intangible liabilities (including current portion of $16 million) 30 Deferred income taxes, net 342 Other long-term liabilities 1 Total liabilities assumed 436 Net assets acquired $ 3,269 The following table summarizes certain information related to the ENGIE Acquisition, which is included in our unaudited consolidated statements of operations: Three Months Ended June 30, Six Months Ended June 30, (amounts in millions) 2017 2016 2017 2016 Acquisition costs $ 4 $ — $ 35 $ 2 Revenues $ 246 N/A $ 324 N/A Operating income $ 20 N/A $ 4 N/A Pro Forma Results. The unaudited pro forma financial results for the six months ended June 30, 2017 and 2016 assume the ENGIE Acquisition occurred on January 1, 2016. The unaudited pro forma financial results may not be indicative of the results that would have occurred had the acquisition been completed as of January 1, 2016, nor are they indicative of future results of operations. The unaudited pro forma financial results for the six months ended June 30, 2017 and 2016 include adjustments of $35 million and $2 million , respectively, for non-recurring acquisition costs attributable to the ENGIE Acquisition. Six Months Ended June 30, (amounts in millions) 2017 2016 Revenue $ 2,468 $ 2,315 Net income (loss) $ 302 $ (948 ) Net income (loss) attributable to Dynegy Inc. $ 303 $ (946 ) AER Acquisition. On April 12, 2017, we received approximately $25 million of cash related to the 2013 AER Acquisition. As a result, we have recorded $25 million in Other income and expense, net in our unaudited consolidated statement of operations. Divestitures On July 11, 2017, Dynegy completed the sale of its equity ownership interests in two peaking facilities in PJM to LS Power (the “Troy and Armstrong Sale”) for approximately $480 million in cash, plus adjustments for capital expenditures and working capital. The facilities sold were recently acquired in the ENGIE Acquisition and total 1,269 MW. The proceeds are to be allocated to debt reduction. The Troy and Armstrong facilities are classified as long-term assets held-for-sale as of June 30, 2017 and are presented below, in millions: Inventory $ 11 Property, plant &amp; equipment 452 Assets held-for-sale $ 463</t>
  </si>
  <si>
    <t>Unconsolidated Investments</t>
  </si>
  <si>
    <t>Equity Method Investments and Joint Ventures [Abstract]</t>
  </si>
  <si>
    <t>Note 4—Unconsolidated Investments Equity Method Investments NELP. In connection with the ENGIE Acquisition, we acquired a 50 percent interest in Northeast Energy, LP (“NELP”), a joint venture with NextEra Energy, Inc., which indirectly owns the Bellingham NEA facility and the Sayreville facility. At June 30, 2017 , our equity method investment in NELP included in our unaudited consolidated balance sheets was $150 million . Upon the acquisition, we recognized basis differences in the net assets of approximately $14 million related to PP&amp;E. These basis differences are being amortized over their respective useful lives. Our risk of loss related to our equity method investment is limited to our investment balance. For the three and six months ended June 30, 2017 , we recorded $1 million and less than $1 million in equity earnings, respectively, related to our investment in NELP which is reflected in Earnings from unconsolidated investments in our unaudited consolidated statements of operations. For the six months ended June 30, 2017 , we received a distribution of $2 million , all of which was considered to be a return of investment using the cumulative earnings approach and reflected as Distributions from unconsolidated investments in our unaudited consolidated statements of cash flows. Elwood. On November 21, 2016, Dynegy sold its 50 percent equity interest in Elwood Energy, LLC, a limited liability company (“Elwood Energy”) and Elwood Expansion LLC, a limited liability company (and together with Elwood Energy “Elwood”), to J-Power USA Development Co. Ltd. for approximately $173 million (the “Elwood Sale”). For the three and six months ended June 30, 2016 , we recorded $1 million and $3 million , respectively, in equity earnings related to our investment in Elwood which is reflected in Earnings from unconsolidated investments in our unaudited consolidated statements of operations. For the six months ended June 30, 2016 , we received distributions of $8 million , all of which was considered to be a return of investment using the accumulated earnings approach and reflected as Distributions from unconsolidated investments in our unaudited consolidated statements of cash flows. Note 10—Joint Ownership of Generating Facilities We hold ownership interests in certain jointly owned generating facilities. We are entitled to the proportional share of the generating capacity and the output of each unit equal to our ownership interests. We pay our share of capital expenditures, fuel inventory purchases, and operating expenses, except in certain instances where agreements have been executed to limit certain joint owners’ maximum exposure to additional costs. Our share of revenues and operating costs of the jointly owned generating facilities is included within the corresponding financial statement line items in our unaudited consolidated statements of operations. The following tables present the ownership interests of the jointly owned facilities as of June 30, 2017 and December 31, 2016 included in our unaudited consolidated balance sheets. Each facility is co-owned with one or more other generation companies. June 30, 2017 (dollars in millions) Ownership Interest Property, Plant and Equipment Accumulated Depreciation Construction Work in Progress Total Miami Fort 64.0 % $ 209 $ (50 ) $ 4 $ 163 Stuart (1)(2) 39.0 % $ — $ — $ 2 $ 2 Zimmer 71.9 % $ 125 $ (33 ) $ 8 $ 100 Killen (1)(2) 33.0 % $ — $ — $ — $ — December 31, 2016 (dollars in millions) Ownership Interest Property, Plant and Equipment Accumulated Depreciation Construction Work in Progress Total Miami Fort 64.0 % $ 207 $ (39 ) $ 4 $ 172 Stuart (1) 39.0 % $ — $ — $ 4 $ 4 Conesville (1) 40.0 % $ 61 $ (3 ) $ 6 $ 64 Zimmer 46.5 % $ 115 $ (25 ) $ 6 $ 96 Killen (1) 33.0 % $ 19 $ (2 ) $ 3 $ 20 __________________________________________ (1) Facilities not operated by Dynegy. (2) Stuart Unit 1 is scheduled to be retired in the third quarter of 2017, with remaining Stuart and Killen units scheduled to be retired by mid-2018. On May 12, 2017, the joint owners received approval to retire the units at Stuart Station and Killen effective June 1, 2018. On July 19, 2017, Stuart Unit 1 received approval from PJM to retire early effective September 30, 2017. On May 9, 2017, Dynegy finalized the sale of its 40 percent ownership interest in Conesville to American Electric Power (“AEP”) in exchange for AEP’s 25.4 percent ownership interest in Zimmer. As a result, Dynegy now owns 71.9 percent of the Zimmer facility and no longer has an ownership interest in the Conesville facility. No cash was exchanged in the transaction and no additional debt was incurred by either party. AEP returned a previously issued letter of credit totaling $58 million to Dynegy. The acquisition of the additional interest in Zimmer has been accounted for as a business combination using similar fair value methodologies as described in Note 3—Acquisitions and Divestitures . The fair value of the additional Zimmer interest is $27 million and was allocated $14 million to Property, plant and equipment, $14 million to Inventory and $1 million to ARO liability in our unaudited consolidated balance sheets. As a result of the Conesville sale, we recognized a loss of $30 million for the three and six months ended June 30, 2017 , representing the difference between the $57 million book value of our transferred interest in Conesville and the $27 million fair value of the acquired interest in Zimmer. On April 21, 2017, Dynegy reached an agreement with AES Ohio Generation, LLC and The Dayton Power and Light Company (collectively, “AES”) under which Dynegy will purchase AES’ 28.1 percent interest in Zimmer and 36 percent interest in Miami Fort for $50 million in cash and the assumption of certain liabilities, subject to customary adjustments. The transaction is expected to close in the second half of 2017.</t>
  </si>
  <si>
    <t>Risk Management Activities, Derivatives and Financial Instruments</t>
  </si>
  <si>
    <t>Derivative Instruments and Hedging Activities Disclosure [Abstract]</t>
  </si>
  <si>
    <t>Note 5—Risk Management Activities, Derivatives and Financial Instruments The nature of our business involves commodity market and financial risks. Specifically, we are exposed to commodity price variability related to our power generation business. Our commercial team manages these commodity price risks with financially and physically settled contracts consistent with our commodity risk management policy. Our treasury team manages our interest rate risk. Our commodity risk management policy gives us the flexibility to sell energy and capacity and purchase fuel through a combination of spot market sales and near-term contractual arrangements (generally over a rolling one - to three -year time frame). Our commodity risk management goal is to protect cash flow in the near-term while keeping the ability to capture value longer-term. Many of our contractual arrangements are derivative instruments and are accounted for at fair value as part of Revenues in our unaudited consolidated statements of operations. We have other contractual arrangements such as capacity forward sales arrangements, tolling arrangements, fixed price coal purchases, and retail power sales, which do not receive recurring fair value accounting treatment because these arrangements do not meet the definition of a derivative or are designated as “normal purchase, normal sale,” in accordance with ASC 815, Derivatives and Hedging. As a result, the gains and losses with respect to these arrangements are not reflected in the unaudited consolidated statements of operations until the delivery occurs. Quantitative Disclosures Related to Financial Instruments and Derivatives As of June 30, 2017 , we had net purchases and sales of derivative contracts outstanding in the following quantities: Contract Type Quantity Unit of Measure Fair Value (1) (dollars and quantities in millions) Purchases (Sales) Asset (Liability) Commodity contracts: Electricity derivatives (2) (65 ) MWh $ 40 Electricity basis derivatives (3) (46 ) MWh $ (9 ) Natural gas derivatives (2) 410 MMBtu $ (17 ) Natural gas basis derivatives 135 MMBtu $ (15 ) Physical heat rate derivatives 142/(15) MMBtu/MWh $ (11 ) Emissions derivatives 14 Metric Ton $ (8 ) Interest rate swaps 1,965 U.S. Dollar $ (18 ) Common stock warrants (4) 24 Warrant $ (3 ) __________________________________________ (1) Includes both asset and liability risk management positions but excludes margin and collateral netting of $46 million . (2) Mainly comprised of swaps and physical forwards. (3) Comprised of FTRs and swaps. (4) Each warrant is convertible into one share of Dynegy common stock. Derivatives on the Balance Sheet. The following tables present the fair value and balance sheet classification of derivatives in our unaudited consolidated balance sheets as of June 30, 2017 and December 31, 2016 . As of June 30, 2017 and December 31, 2016 , there were no gross amounts available to be offset that were not offset in our unaudited consolidated balance sheets. June 30, 2017 Gross amounts offset in the balance sheet Contract Type Balance Sheet Location Gross Fair Value Contract Netting Collateral or Margin Received or Paid Net Fair Value (amounts in millions) Derivative assets: Commodity contracts Assets from risk management activities $ 300 $ (182 ) $ — $ 118 Interest rate contracts Assets from risk management activities 11 — — 11 Total derivative assets $ 311 $ (182 ) $ — $ 129 Derivative liabilities: Commodity contracts Liabilities from risk management activities $ (320 ) $ 182 $ 46 $ (92 ) Interest rate contracts Liabilities from risk management activities (29 ) — — (29 ) Common stock warrants Accrued liabilities and other current liabilities and other long-term liabilities (3 ) — — (3 ) Total derivative liabilities $ (352 ) $ 182 $ 46 $ (124 ) Total derivatives $ (41 ) $ — $ 46 $ 5 December 31, 2016 Gross amounts offset in the balance sheet Contract Type Balance Sheet Location Gross Fair Value Contract Netting Collateral or Margin Received or Paid Net Fair Value (amounts in millions) Derivative assets: Commodity contracts Assets from risk management activities $ 311 $ (165 ) $ — $ 146 Total derivative assets $ 311 $ (165 ) $ — $ 146 Derivative liabilities: Commodity contracts Liabilities from risk management activities $ (329 ) $ 165 $ 54 $ (110 ) Interest rate contracts Liabilities from risk management activities (30 ) — — (30 ) Common stock warrants Accrued liabilities and other current liabilities (1 ) — — (1 ) Total derivative liabilities $ (360 ) $ 165 $ 54 $ (141 ) Total derivatives $ (49 ) $ — $ 54 $ 5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worsen, the counterparties could require us to post additional collateral. The amount of additional collateral that would be required to be posted would vary depending on the extent of change in our credit rating as well as the requirements of the individual counterparty. As of June 30, 2017 , the aggregate fair value of all commodity derivative instruments containing credit-risk-related contingent features, in a liability position and not fully collateralized, is $15 million for which we have posted no collateral. Transactions with our clearing brokers are excluded as they are fully collateralized. Our remaining derivative instruments do not have credit-related collateral contingencies as they are included within our first-lien collateral program. The following table summarizes our cash collateral posted as of June 30, 2017 and December 31, 2016 , within Prepayments and other current assets in our unaudited consolidated balance sheets and the amount applied against short-term risk management activities: Location on Balance Sheet June 30, 2017 December 31, 2016 (amounts in millions) Gross collateral posted with counterparties $ 80 $ 116 Less: Collateral netted against risk management liabilities 46 54 Net collateral within Prepayments and other current assets $ 34 $ 62 Impact of Derivatives on the Unaudited Consolidated Statements of Operations We elect not to designate derivatives related to our power generation business and interest rate instruments as cash flow or fair value hedges. Thus, we account for changes in the fair value of these derivatives within our unaudited consolidated statements of operations. Our unaudited consolidated statements of operations for the three and six months ended June 30, 2017 and 2016 include the impact of derivative financial instruments as presented below: Derivatives Not Designated as Hedges Location of Gain (Loss) Recognized in Income on Derivatives Three Months Ended June 30, Six Months Ended 2017 2016 2017 2016 (amounts in millions) Commodity contracts Revenues $ 29 $ 23 $ 213 $ 215 Interest rate contracts Interest expense $ 1 $ (4 ) $ 3 $ (12 ) Common stock warrants Other income and (expense), net $ 3 $ — $ 15 $ 1</t>
  </si>
  <si>
    <t>Fair Value Measurements</t>
  </si>
  <si>
    <t>Fair Value Disclosures [Abstract]</t>
  </si>
  <si>
    <t>Note 6—Fair Value Measurements We apply the market approach for recurring fair value measurements, employing valuation techniques that maximize the use of observable inputs and minimize the use of unobservable inputs. We have consistently used the same valuation techniques for all periods presented. Please read Note 2 — Summary of Significant Accounting Policies — Fair Value Measurements in our Form 10-K for further discussion. The following tables set forth, by level within the fair value hierarchy, our financial assets and liabilities that were accounted for at fair value on a recurring basis as of June 30, 2017 and December 31, 2016 , and are presented on a gross basis before consideration of amounts netted under master netting agreements and the application of collateral and margin paid: Fair Value as of June 30, 2017 (amounts in millions) Level 1 Level 2 Level 3 Total Assets: Assets from commodity risk management activities: Electricity derivatives $ — $ 195 $ 15 $ 210 Natural gas derivatives — 66 9 75 Physical heat rate derivatives — 13 — 13 Emissions derivatives — 2 — 2 Total assets from commodity risk management activities — 276 24 300 Assets from interest rate contracts — 11 — 11 Total assets $ — $ 287 $ 24 $ 311 Liabilities: . Liabilities from commodity risk management activities: Electricity derivatives $ — $ (163 ) $ (16 ) $ (179 ) Natural gas derivatives — (99 ) (8 ) (107 ) Physical heat rate derivatives — (22 ) (2 ) (24 ) Emissions derivatives — (10 ) — (10 ) Total liabilities from commodity risk management activities — (294 ) (26 ) (320 ) Liabilities from interest rate contracts — (29 ) — (29 ) Liabilities from outstanding common stock warrants (3 ) — — (3 ) Total liabilities $ (3 ) $ (323 ) $ (26 ) $ (352 ) Fair Value as of December 31, 2016 (amounts in millions) Level 1 Level 2 Level 3 Total Assets: Assets from commodity risk management activities: Electricity derivatives $ — $ 118 $ 20 $ 138 Natural gas derivatives — 169 4 173 Total assets from commodity risk management activities $ — $ 287 $ 24 $ 311 Liabilities: Liabilities from commodity risk management activities: Electricity derivatives $ — $ (245 ) $ (12 ) $ (257 ) Natural gas derivatives — (52 ) (10 ) (62 ) Emissions derivatives — (10 ) — (10 ) Total liabilities from commodity risk management activities — (307 ) (22 ) (329 ) Liabilities from interest rate contracts — (30 ) — (30 ) Liabilities from outstanding common stock warrants (1 ) — — (1 ) Total liabilities $ (1 ) $ (337 ) $ (22 ) $ (360 ) Level 3 Valuation Methods. The electricity derivatives classified within Level 3 include financial swaps executed in illiquid trading locations or on long dated contracts, capacity contracts and FTRs. The curves used to generate the fair value of the financial swaps are based on basis adjustments applied to forward curves for liquid trading points, while the curves for the capacity deals are based upon auction results in the marketplace, which are infrequently executed. The forward market price of FTRs is derived using historical congestion patterns within the marketplace and heat rate derivative valuations are derived using a discounted cash flow model, which uses modeled forward natural gas and power prices. The natural gas derivatives classified within Level 3 include financial swaps, basis swaps, and physical purchases executed in illiquid trading locations or on long dated contracts. Sensitivity to Changes in Significant Unobservable Inputs for Level 3 Valuations. The significant unobservable inputs used in the fair value measurement of our commodity instruments categorized within Level 3 of the fair value hierarchy include estimates of forward congestion, power price spreads, and natural gas pricing, and the difference between our plant locational prices to liquid hub prices. Power price spreads, and natural gas pricing, and the difference between our plant locational prices to liquid hub prices are generally based on observable markets where available, or derived from historical prices and forward market prices from similar observable markets when not available. Increases in the price of the spread on a buy or sell position in isolation would result in a higher/lower fair value measurement. The significant unobservable inputs used in the valuation of Dynegy’s contracts classified as Level 3 as of June 30, 2017 are as follows: Transaction Type Quantity Unit of Measure Net Fair Value Valuation Technique Significant Unobservable Input Significant Unobservable Input Range (dollars in millions) Electricity derivatives: Forward contracts—power (1) (12 ) Million MWh $ 3 Basis spread + liquid location Basis spread $4.25 - $6.25 FTRs (40 ) Million MWh $ (4 ) Historical congestion Forward price $0 - $6.00 Physical heat rate derivatives 23/(3) Million MMBtu/Million MWh $ (2 ) Discounted Cash Flow Forward price $2.40 - $3.30 / $25 - $31 Natural gas derivatives (1) 103 Million MMBtu $ 1 Illiquid location fixed price Forward price $2.50 - $3.10 __________________________________________ (1) Represents forward financial and physical transactions at illiquid pricing locations and long-dated contracts. The following tables set forth a reconciliation of changes in the fair value of financial instruments classified as Level 3 in the fair value hierarchy: Three Months Ended June 30, 2017 (amounts in millions) Electricity Derivatives Natural Gas Derivatives Heat Rate Derivatives Total Balance at March 31, 2017 $ (17 ) $ (2 ) $ — $ (19 ) Total gains (losses) included in earnings 7 3 (2 ) 8 Settlements (1) 9 — — 9 Balance at June 30, 2017 $ (1 ) $ 1 $ (2 ) $ (2 ) Unrealized gains (losses) relating to instruments held as of June 30, 2017 $ 7 $ 3 $ (2 ) $ 8 Six Months Ended June 30, 2017 (amounts in millions) Electricity Derivatives Natural Gas Derivatives Heat Rate Derivatives Total Balance at December 31, 2016 $ 8 $ (6 ) $ — $ 2 Acquired derivatives 1 — — 1 Total gains (losses) included in earnings (22 ) 13 (2 ) (11 ) Settlements (1) 12 (6 ) — 6 Balance at June 30, 2017 $ (1 ) $ 1 $ (2 ) $ (2 ) Unrealized gains (losses) relating to instruments held as of June 30, 2017 $ (22 ) $ 13 $ (2 ) $ (11 ) Three Months Ended June 30, 2016 (amounts in millions) Electricity Derivatives Natural Gas Derivatives Coal Derivatives Total Balance at March 31, 2016 $ (17 ) $ (18 ) $ 1 $ (34 ) Total gains (losses) included in earnings (12 ) — — (12 ) Settlements (1) 5 3 — 8 Balance at June 30, 2016 $ (24 ) $ (15 ) $ 1 $ (38 ) Unrealized gains (losses) relating to instruments held as of June 30, 2016 $ (12 ) $ — $ — $ (12 ) Six Months Ended June 30, 2016 (amounts in millions) Electricity Derivatives Natural Gas Derivatives Coal Derivatives Total Balance at December 31, 2015 $ (18 ) $ (32 ) $ 2 $ (48 ) Total gains (losses) included in earnings (5 ) 3 — (2 ) Settlements (1) (1 ) 14 (1 ) 12 Balance at June 30, 2016 $ (24 ) $ (15 ) $ 1 $ (38 ) Unrealized gains (losses) relating to instruments held as of June 30, 2016 $ (5 ) $ 3 $ — $ (2 ) _________________________________________ (1) For purposes of these tables, we define settlements as the beginning of period fair value of contracts that settled during the period. Gains and losses recognized for Level 3 recurring items are included in Revenues in our unaudited consolidated statements of operations for commodity derivatives. We believe an analysis of commodity instruments classified as Level 3 should be undertaken with the understanding that these items generally serve as economic hedges of our power generation portfolio. We did not have any material transfers between Level 1, Level 2 and Level 3 for the three and six months ended June 30, 2017 and 2016 . Nonfinancial Assets and Liabilities. Nonfinancial assets and liabilities that are measured at fair value on a nonrecurring basis are classified in their entirety based on the lowest level of input that is significant to the fair value measurement. Our assessment of the significance of a particular input to the fair value measurement requires judgment and may affect the valuation of such assets and liabilities and their placement within the fair value hierarchy. During the three and six months ended June 30, 2017 and 2016 , we recorded impairment charges related to certain of our facilities using a discounted cash flow model classified as Level 3 within the fair value hierarchy. See Note 9—Property, Plant and Equipment for further discussion. During the six months ended June 30, 2017 , we fair valued the ENGIE Acquisition and our acquisition of additional joint ownership interest in the Zimmer facility. See Note 3—Acquisitions and Divestitures for further discussion of the fair value hierarchy classifications of valuations of acquired identifiable assets and liabilities and Note 10—Joint Ownership of Generating Facilities for further discussion of the acquisition of additional joint ownership interest in the Zimmer facility. Fair Value of Financial Instruments. The following table discloses the fair value of financial instruments which are not recognized at fair value in our unaudited consolidated balance sheets. Unless otherwise noted, the fair value of debt as reflected in the table has been calculated based on the average of certain available broker quotes as of June 30, 2017 and December 31, 2016 , respectively. June 30, 2017 December 31, 2016 (amounts in millions) Fair Value Hierarchy Carrying Amount Fair Value Carrying Amount Fair Value Dynegy Inc.: Tranche C-1 Term Loan, due 2024 (1) Level 2 $ (2,129 ) $ (2,213 ) $ (1,994 ) $ (2,025 ) Tranche B-2 Term Loan, due 2020 (1) Level 2 $ — $ — $ (219 ) $ (225 ) Revolving Facility (1) Level 2 $ (300 ) $ (300 ) $ — $ — 6.75% Senior Notes, due 2019 (1) Level 2 $ (2,085 ) $ (2,163 ) $ (2,083 ) $ (2,137 ) 7.375% Senior Notes, due 2022 (1) Level 2 $ (1,733 ) $ (1,735 ) $ (1,731 ) $ (1,665 ) 5.875% Senior Notes, due 2023 (1) Level 2 $ (493 ) $ (463 ) $ (492 ) $ (431 ) 7.625% Senior Notes, due 2024 (1) Level 2 $ (1,236 ) $ (1,213 ) $ (1,237 ) $ (1,156 ) 8.034% Senior Notes, due 2024 (1) Level 2 $ (184 ) $ (175 ) $ — $ — 8.00% Senior Notes, due 2025 (1) Level 2 $ (738 ) $ (729 ) $ (738 ) $ (703 ) 7.00% Amortizing Notes, due 2019 (TEUs) (1) Level 2 $ (58 ) $ (68 ) $ (78 ) $ (90 ) Forward capacity agreement (1) Level 3 $ (210 ) $ (210 ) $ (205 ) $ (205 ) Inventory financing agreements Level 3 $ (48 ) $ (48 ) $ (129 ) $ (127 ) Equipment financing agreements (1) Level 3 $ (103 ) $ (103 ) $ (73 ) $ (73 ) Genco: Liabilities subject to compromise (2) Level 3 $ — $ — $ (825 ) $ (366 ) __________________________________________ (1) Carrying amounts include unamortized discounts and debt issuance costs. Please read Note 12—Debt for further discussion. (2) Carrying amounts represent the Genco senior notes that were classified as liabilities subject to compromise as of December 31, 2016. The fair value of the senior notes was equal to the Genco Plan consideration and is a Level 3 valuation due to a lack of observable inputs that make up the consideration. Please read Note 22—Genco Chapter 11 Bankruptcy in our Form 10-K for further details.</t>
  </si>
  <si>
    <t>Cash Flow Information</t>
  </si>
  <si>
    <t>Cash and Cash Equivalents [Abstract]</t>
  </si>
  <si>
    <t>Note 7—Cash Flow Information The supplemental disclosures of our non-cash investing and financing information are as follows: Six Months Ended June 30, (amounts in millions) 2017 2016 Change in capital expenditures included in accounts payable $ 28 $ (3 ) Change in capital expenditures pursuant to an equipment financing agreement $ 27 $ 4 Issuance of 2017 Warrants $ 17 $ — Issuance of senior notes related to the Genco restructuring $ 185 $ — Non-cash working capital adjustment to purchase price of the ENGIE acquisition $ 14 $ — Sale of interest in Conesville facility $ (57 ) $ — Acquisition of interest in Zimmer facility $ 27 $ — The following table provides a reconciliation of cash, cash equivalents and restricted cash reported within our unaudited consolidated balance sheets that sum to the total of the same such amounts shown in our unaudited consolidated statements of cash flows: (amounts in millions) June 30, 2017 June 30, 2016 Cash and cash equivalents $ 447 $ 1,142 Restricted cash included in current assets (1) — 104 Restricted cash included in long-term assets (2) — 2,000 Total cash, cash equivalents and restricted cash $ 447 $ 3,246 __________________________________________ (1) Includes $70 million placed in escrow for the issuance of the Tranche C Term Loan ( $50 million of pre-funded interest and $20 million of pre-funded original issue discount) and $34 million related to collateral. (2) Relates to amounts placed into escrow for the issuance of the Tranche C Term Loan.</t>
  </si>
  <si>
    <t>Inventory Disclosure [Abstract]</t>
  </si>
  <si>
    <t>Note 8—Inventory A summary of our inventories is as follows: (amounts in millions) June 30, 2017 December 31, 2016 Materials and supplies $ 254 $ 182 Coal 192 238 Fuel oil 13 17 Natural gas 15 — Emissions allowances (1) 3 8 Total $ 477 $ 445 __________________________________________ (1) At June 30, 2017 and December 31, 2016 , a portion of this inventory was held as collateral by one of our counterparties as part of an inventory financing agreement. Please read Note 12—Debt — Emissions Repurchase Agreements for further discussion.</t>
  </si>
  <si>
    <t>Property, Plant and Equipment</t>
  </si>
  <si>
    <t>Property, Plant and Equipment [Abstract]</t>
  </si>
  <si>
    <t>Note 9—Property, Plant and Equipment A summary of our property, plant and equipment is as follows: (amounts in millions) June 30, 2017 December 31, 2016 Power generation $ 10,065 $ 7,537 Buildings and improvements 1,137 944 Office and other equipment 117 98 Property, plant and equipment 11,319 8,579 Accumulated depreciation (1,834 ) (1,458 ) Property, plant and equipment, net $ 9,485 $ 7,121 Impairments For the three and six months ended June 30, 2017 and 2016 , we recognized the following impairments in our unaudited consolidated statements of operations (amounts in millions): Three Months Ended June 30, Six Months Ended June 30, Facility Fair Value 2017 2016 2017 2016 Baldwin (1) $ 97 $ — $ 645 $ — $ 645 Killen (2) $ — — — 20 — Hennepin (1) $ 16 10 — 10 — Havana (1) $ 37 89 — 89 — Total $ 99 $ 645 $ 119 $ 645 _________________________________________ (1) Units failed to recover their basic operating costs in the MISO capacity auctions. (2) In first quarter 2017, Dayton Power and Light Co., the partner and operator of Killen, announced the shutdown of the Killen generation facility by June 2018. As a result of our impairment analysis on our coal facilities in MISO, we decreased the estimated useful lives of certain of the facilities. Retirements The Brayton Point facility officially retired on June 1, 2017. During the three and six months ended June 30, 2017 , we recognized $5 million of severance costs, which were classified within Operating and maintenance expense in our unaudited consolidated statement of operations.</t>
  </si>
  <si>
    <t>Joint Ownership of Generating Facilities</t>
  </si>
  <si>
    <t>Intangible Assets and Liabilities</t>
  </si>
  <si>
    <t>Intangible Assets, Net (Excluding Goodwill) [Abstract]</t>
  </si>
  <si>
    <t>Note 11—Intangible Assets and Liabilities The following table summarizes the components of our intangible assets and liabilities as of June 30, 2017 and December 31, 2016 : June 30, 2017 December 31, 2016 (amounts in millions) Gross Carrying Amount Accumulated Amortization Net Carrying Amount Gross Carrying Amount Accumulated Amortization Net Carrying Amount Intangible Assets: Electricity contracts $ 281 $ (219 ) $ 62 $ 260 $ (206 ) $ 54 Gas transport contracts 29 (10 ) 19 13 (6 ) 7 Total intangible assets $ 310 $ (229 ) $ 81 $ 273 $ (212 ) $ 61 Intangible Liabilities: Electricity contracts $ (24 ) $ 14 $ (10 ) $ (28 ) $ 26 $ (2 ) Coal contracts (35 ) 33 (2 ) (49 ) 42 (7 ) Coal transport contracts (86 ) 78 (8 ) (86 ) 73 (13 ) Gas transport contracts (60 ) 15 (45 ) (41 ) 8 (33 ) Gas storage contracts (2 ) 1 (1 ) — — — Total intangible liabilities $ (207 ) $ 141 $ (66 ) $ (204 ) $ 149 $ (55 ) Intangible assets and liabilities, net $ 103 $ (88 ) $ 15 $ 69 $ (63 ) $ 6 The following table presents our amortization expense (revenue) of intangible assets and liabilities for the three and six months ended June 30, 2017 and 2016 : Three Months Ended June 30, Six Months Ended June 30, (amounts in millions) 2017 2016 2017 2016 Electricity contracts, net (1) $ 9 $ 17 $ 24 $ 33 Coal contracts, net (2) (1 ) (11 ) (3 ) (23 ) Coal transport contracts, net (2) (2 ) (7 ) (5 ) (14 ) Gas transport contracts, net (2) (2 ) — (1 ) 17 Total $ 4 $ (1 ) $ 15 $ 13 __________________________________________ (1) The amortization of these contracts is recognized in Revenues or Cost of sales in our unaudited consolidated statements of operations. (2) The amortization of these contracts is recognized in Cost of sales in our unaudited consolidated statements of operations. The following table summarizes the components of our contract based intangible assets and liabilities recorded in connection with the ENGIE Acquisition in February 2017: (amounts in millions/months) Gross Carrying Amount Weighted-Average Amortization Period Intangible Assets: Electricity contracts $ 34 39 Gas transport contracts 16 47 Total intangible assets $ 50 41 Intangible Liabilities: Electricity contracts $ (11 ) 32 Gas contracts — 1 Gas transport contracts (17 ) 35 Gas storage contracts (2 ) 13 Total intangible liabilities $ (30 ) 33 Total intangible assets and liabilities, net $ 20 Amortization expense (revenue), net related to intangible assets and liabilities recorded in connection with the ENGIE Acquisition for the next five years as of June 30, 2017 is as follows: 2017 — $(5) million , 2018 — $8 million , 2019 — $17 million , 2020 — $4 million and 2021 — $(1) million .</t>
  </si>
  <si>
    <t>Debt</t>
  </si>
  <si>
    <t>Debt Disclosure [Abstract]</t>
  </si>
  <si>
    <t>Note 12—Debt A summary of our long-term debt is as follows: (amounts in millions) June 30, 2017 December 31, 2016 Secured Obligations: Tranche C-1 Term Loan, due 2024 (1) $ 2,218 $ 2,000 Tranche B-2 Term Loan, due 2020 — 224 Revolving Facility 300 — Forward Capacity Agreements 230 219 Inventory Financing Agreements 48 129 Subtotal secured obligations 2,796 2,572 Unsecured Obligations: 7.00% Amortizing Notes, due 2019 (TEUs) 60 80 6.75% Senior Notes, due 2019 2,100 2,100 7.375% Senior Notes, due 2022 1,750 1,750 5.875% Senior Notes, due 2023 500 500 7.625% Senior Notes, due 2024 1,250 1,250 8.034% Senior Notes, due 2024 (2) 184 — 8.00% Senior Notes, due 2025 750 750 Equipment Financing Agreements 131 97 Subtotal unsecured obligations 6,725 6,527 Total debt obligations 9,521 9,099 Unamortized debt discounts and issuance costs (204 ) (120 ) 9,317 8,979 Less: Current maturities, including unamortized debt discounts and issuance costs, net 106 201 Total long-term debt $ 9,211 $ 8,778 __________________________________________ (1) At December 31, 2016, the $2.0 billion Tranche C Term Loan was held by Dynegy Finance IV. Upon the close of the ENGIE Acquisition, this debt obligation became Dynegy Inc.’s secured obligation. (2) On the Genco Emergence Date, we issued $182 million of 8.034 percent seven -year unsecured senior notes due 2024 and on April 18, 2017, we issued an additional $3 million of such notes. See Note 18—Genco Chapter 11 Bankruptcy and Emergence for further discussion. Credit Agreement As of June 30, 2017 , we had a $3.769 billion credit agreement, as amended, that consisted of (i) a $2.224 billion seven -year senior secured term loan facility (the “Tranche C-1 Term Loan”) and (ii) $1.545 billion in senior secured revolving credit facilities (the “Revolving Facility,” and collectively with the Tranche C-1 Term Loan the “Credit Agreement”). During the six months ended June 30, 2017 , we made the following changes to the Credit Agreement: • On January 10, 2017, we amended the Credit Agreement (Fourth Amendment) to increase the revolver capacity by $45 million and to extend the maturity date on $450 million in revolver capacity to 2021, which was effective upon the ENGIE Acquisition Closing Date. • On the ENGIE Acquisition Closing Date, we amended the Credit Agreement (Fifth Amendment) to (i) reduce the interest rate applicable to the Tranche C Term Loan by 75 basis points and (ii) extend the maturity to 2024 of the existing Tranche B-2 Term Loan through the exchange of the outstanding initial Tranche B-2 Term Loan for the $2.224 billion Tranche C-1 Term Loan. At June 30, 2017 , there was $300 million drawn on the Revolving Facility. We also had outstanding letters of credit (“LCs”) of approximately $318 million , which reduce the amount available under the Revolving Facility. The Credit Agreement contains customary events of default and affirmative and negative covenants, subject to certain specified exceptions, including a Senior Secured Leverage Ratio (as defined in the Credit Agreement) calculated on a rolling four quarters basis. Under the Credit Agreement, if Dynegy utilizes 25 percent or more of its Revolving Facility, Dynegy must be in compliance with the Consolidated Senior Secured Net Debt to Consolidated Adjusted EBITDA ratio of 4.00 :1.00. Our revolver usage at June 30, 2017 was 40 percent of the aggregate revolver commitment due to outstanding LCs and revolver draws. Based on the calculation outlined in the Credit Agreement, we were in compliance with these covenants as of June 30, 2017 . Under the terms of the Credit Agreement, existing balances under our Forward Capacity Agreement, Inventory Financing Agreements, and Equipment Financing Agreements are excluded from Net Debt, as defined in the Credit Agreement. Senior Notes The senior notes are unsecured and unsubordinated obligations of the Company and are guaranteed by each of the Company’s current and future wholly-owned domestic subsidiaries that from time to time are a borrower or guarantor under the Credit Agreement. The senior notes indentures limit, among other things, the ability of the Company or any of the guarantors to create liens upon any principal property to secure debt for borrowed money in excess of, among other limitations, 30.0% of total assets. Interest Rate Swaps. In March 2017, we amended our existing interest rate swaps to more closely match the terms of our Tranche C-1 Term Loan. The swaps have an aggregate notional value of approximately $765 million at an average fixed rate of 3.03 percent and expire between the second quarter of 2018 and the second quarter of 2020. In a previous extension to the existing interest rate swaps, in lieu of paying the breakage fees related to terminating the old swaps and issuing the new swaps, the costs were incorporated into the terms of the new swaps. As a result, any cash flows related to the settlement of the swaps are reflected as a financing activity in our unaudited consolidated statements of cash flows. Additionally, in May 2017, we entered into new interest rate swap agreements. The swaps have an aggregate notional value of approximately $1.2 billion at an average fixed rate of 1.97 percent , and expire in the first quarter of 2024. Any cash flows related to the settlement of these swaps are reflected as an operating activity in our unaudited consolidated statements of cash flows. Amortizing Notes On June 21, 2016, in connection with the issuance of the tangible equity units (“TEUs”), Dynegy issued the Amortizing Notes with a principal amount of approximately $87 million . The Amortizing Notes mature on July 1, 2019. Each installment payment per Amortizing Note will be paid in cash and will constitute a partial repayment of principal and a payment of interest, computed at an annual rate of 7 percent . Interest will be calculated on the basis of a 360 day year consisting of twelve 30 day months. Payments will be applied first to the interest due and payable and then to the reduction of the unpaid principal amount, allocated as set forth in the Indenture. The indenture limits, among other things, the ability of Dynegy to consolidate, merge, sell, or dispose all or substantially all of its assets. If a fundamental change occurs, or if Dynegy elects to settle the prepaid stock contracts (“SPCs”) early, then the holders of the Amortizing Notes will have the right to require Dynegy to repurchase the Amortizing Notes at a repurchase price equal to the principal amount of the Amortizing Notes as of the repurchase date (as described in the supplemental indenture) plus accrued and unpaid interest. The Indenture also contains customary events of default which would permit the holders of the Amortizing Notes to declare those Amortizing Notes to be immediately due and payable if not cured within applicable grace periods, including the failure to make timely installment payments on the Amortizing Notes or other material indebtedness, the failure to satisfy covenants, and specified events of bankruptcy and insolvency. Letter of Credit Facilities Dynegy has a Letter of Credit Reimbursement Agreement with an issuing bank, for an LC in an amount not to exceed $55 million . In July 2017, the expiry date of the facility was extended one year, to September 19, 2018. At June 30, 2017 , there was $55 million outstanding under this LC. Following the ENGIE Acquisition Closing Date, Dynegy entered into a Letter of Credit Reimbursement Agreement with an issuing bank, pursuant to which the issuing bank agreed to provide LCs in an amount not to exceed $50 million . The facility matures February 7, 2018 and may be extended at the Lender’s discretion for up to four additional one -year terms. As of June 30, 2017 , there was $40 million outstanding under this facility. Forward Capacity Agreement As of June 30, 2017, we have sold a portion of our PJM capacity in Planning Years 2018-2019 and 2019-2020 to a financial institution. Dynegy will continue to be subject to the performance obligations as well as any associated performance penalties and bonus payments for those planning years. As a result, this transaction is accounted for as a debt issuance of $230 million with an implied interest rate of 4.7 percent . On March 29, 2017, we replaced an existing Planning Year 2017-2018 contract in the amount of $110 million , with a Planning Year 2019-2020 contract in the amount of $121 million . On July 7, 2017, we replaced $99 million of $109 million of an existing Planning Year 2018-2019 contract with a Planning Year 2020-2021 contract in the amount of $110 million . Inventory Financing Agreements Brayton Point Inventory Financing. On May 31, 2017, the Brayton Point inventory financing agreement terminated and the remaining obligation was paid. The Brayton Point facility officially retired on June 1, 2017. Emissions Repurchase Agreements. In August 2015, we entered into two repurchase transactions with a third party in which we sold approximately $78 million of RGGI inventory and received cash. In February 2017, we repurchased approximately $30 million of the previously sold RGGI inventory. We are obligated to repurchase the remaining inventory in February 2018 at a specified price with an annualized carry cost of approximately 3.49 percent . As of June 30, 2017 , there was $48 million , in aggregate, outstanding under these agreements. Equipment Financing Agreements Under certain of our contractual service agreements in which we receive maintenance and capital improvements for our gas-fueled generation fleet, we have obtained parts and equipment intended to increase the output, efficiency, and availability of our generation units. We have financed these parts and equipment under agreements with maturities ranging from 2017 to 2025. The portion of future payments attributable to principal will be classified as cash outflows from financing activities, and the portion of future payments attributable to interest will be classified as cash outflows from operating activities in our unaudited consolidated statements of cash flows. The related assets were recorded at the net present value of the payments of $103 million . The $28 million discount is currently being amortized as interest expense over the life of the payments.</t>
  </si>
  <si>
    <t>Commitments and Contingencies</t>
  </si>
  <si>
    <t>Commitments and Contingencies Disclosure [Abstract]</t>
  </si>
  <si>
    <t>Note 13—Commitments and Contingencies Legal Proceedings Set forth below is a summary of our material ongoing legal proceeding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In all instances, management has assessed the matters below based on current information and made judgments concerning their potential outcome, giving consideration to the nature of the claim, the amount, if any, the nature of damages sought, and the probability of success. Management regularly reviews all new information with respect to such contingencies and adjusts its assessments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 In addition to the matters discussed below, we are party to other routine proceedings arising in the ordinary course of business. Any accruals or estimated losses related to these matters are not material. In management’s judgment, the ultimate resolution of these matters will not have a material effect on our financial condition, results of operations, or cash flows. Gas Index Pricing Litigation. We, through our subsidiaries, and other energy companies are named as defendants in several lawsuits claiming damages resulting from alleged price manipulation and false reporting of natural gas prices to various index publications from 2000-2002. The cases allege that the defendants engaged in an antitrust conspiracy to inflate natural gas prices in three states (Kansas, Missouri, and Wisconsin) during the relevant time period. The cases are consolidated in a multi-district litigation proceeding pending in the United States District Court for Nevada. On March 30, 2017, the court denied Plaintiffs’ motion to certify a class action, which will be subject to an interlocutory appeal granted by the Ninth Circuit on June 13, 2017. At this time we cannot reasonably estimate a potential loss. Advatech Dispute. On September 2, 2016, our Genco subsidiary terminated its Second Amended and Restated Newton Flue Gas Desulfurization System Engineering, Procurement, Construction and Commissioning Services Contract dated as of December 15, 2014 with Advatech, LLC. Advatech issued Genco its final invoice on September 30, 2016 totaling $81 million . Genco contested the invoice on October 3, 2016 and believes the proper amount is less than $1 million . On October 27, 2016, Advatech initiated the dispute resolution process under the Contract and filed for arbitration on March 16, 2017. Settlement discussions required under the dispute resolution process have been unsuccessful. We believe the risk of a material loss related to this dispute to be remote. We dispute the allegations and will defend our position vigorously. Other Contingencies MISO 2015-2016 Planning Resource Auction. In May 2015, three complaints were filed at FERC regarding the Zone 4 results for the 2015-2016 Planning Resource Auction (“PRA”) conducted by MISO. Dynegy is a named party in one of the complaints. The complainants, Public Citizen, Inc., the Illinois Attorney General, and Southwestern Electric Cooperative, Inc., have challenged the results of the PRA as unjust and unreasonable, requested rate relief/refunds, and requested changes to the MISO PRA structure going forward. Complainants have also alleged that Dynegy may have engaged in economic or physical withholding in Zone 4 constituting market manipulation in the 2015-2016 PRA. The Independent Market Monitor for MISO (“MISO IMM”), which was responsible for monitoring the MISO 2015-2016 PRA, determined that all offers were competitive and that no physical or economic withholding occurred. The MISO IMM also stated, in a filing responding to the complaints, that there is no basis for the proposed remedies. We filed our Answer to these complaints and believe that we complied fully with the terms of the MISO tariff in connection with the 2015-2016 PRA, disputed the allegations, and will defend our actions vigorously. In addition, the Illinois Industrial Energy Consumers filed a complaint at FERC against MISO on June 30, 2015 requesting prospective changes to the MISO tariff. Dynegy also responded to this complaint. On October 1, 2015, FERC issued an order of non-public, formal investigation, stating that shortly after the conclusion of the 2015-2016 PRA, FERC’s Office of Enforcement began a non-public informal investigation into whether market manipulation or other potential violations of FERC orders, rules, and regulations occurred before or during the PRA (the “Order”). The Order noted that the investigation is ongoing, and that the order converting the informal, non-public investigation to a formal, non-public investigation does not indicate that FERC has determined that any entity has engaged in market manipulation or otherwise violated any FERC order, rule, or regulation. Dynegy is participating in the investigation. We believe the risk of a material loss related to the investigation to be remote. On December 31, 2015, FERC issued an order on the complaints requiring a number of prospective changes to the MISO tariff provisions associated with calculating Initial Reference Levels and Local Clearing Requirements, effective as of the 2016-2017 PRA. The order did not address the arguments of the complainants regarding the 2015-2016 PRA, and stated that those issues remain under consideration and will be addressed in a future order. New Source Review and CAA Matters. New Source Review. Since 1999, the EPA has been engaged in a nationwide enforcement initiative to determine whether coal-fired power plants failed to comply with the requirements of the New Source Review and New Source Performance Standard provisions under the CAA when the plants implemented modifications. The EPA’s initiative focuses on whether projects performed at power plants triggered various permitting requirements, including the need to install pollution control equipment. In August 2012, the EPA issued a Notice of Violation (“NOV”) alleging that projects performed in 1997, 2006, and 2007 at the Newton facility violated Prevention of Significant Deterioration, Title V permitting, and other requirements. The NOV remains unresolved. We believe our defenses to the allegations described in the NOV are meritorious. A decision by the U.S. Court of Appeals for the Seventh Circuit in 2013 held that similar claims older than five years were barred by the statute of limitations. This decision may provide an additional defense to the allegations in the Newton facility NOV. In September 2016, we retired Newton Unit 2. Zimmer NOVs. In December 2014, the EPA issued an NOV alleging violation of opacity standards at the Zimmer facility, which we co-own and operate. The EPA previously had issued NOVs to Zimmer in 2008 and 2010 alleging violations of the CAA, the Ohio State Implementation Plan, and the station’s air permits involving standards applicable to opacity, sulfur dioxide, sulfuric acid mist, and heat input. The NOVs remain unresolved. We are unable to predict the outcome of these matters. Killen and Stuart NOVs/ Notices of Intent to Sue. The EPA issued NOVs in December 2014 for Killen and Stuart, and in February 2017 for Stuart, alleging violations of opacity standards. In May and June 2017, we received two letters from the Sierra Club providing notice of its intent to sue various Dynegy entities and the owner and operator of the Killen and Stuart facilities, respectively, alleging violations of opacity standards under the CAA. We jointly own but do not operate the Killen and Stuart facilities. The Dayton Power and Light Company, the operator of Killen and Stuart, is expected to act on behalf of itself and the co-owners with respect to these matters. We are unable to predict the outcome of these matters. Edwards CAA Citizen Suit. In April 2013, environmental groups filed a CAA citizen suit in the U.S. District Court for the Central District of Illinois alleging violations of opacity and particulate matter limits at our IPH segment’s Edwards facility. In August 2016, the District Court granted the plaintiffs’ motion for summary judgment on certain liability issues. We filed a motion seeking interlocutory appeal of the court’s summary judgment ruling. In February 2017, the appellate court denied our motion for interlocutory appeal. The District Court has scheduled the remedy phase trial for October 2018. We dispute the allegations and will defend the case vigorously. Ultimate resolution of any of these CAA matters could have a material adverse impact on our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 Coal Combustion Residuals/ Groundwater. MISO Segment . In 2012, the Illinois EPA (“IEPA”) issued violation notices alleging violations of groundwater standards onsite at our Baldwin and Vermilion facilities’ CCR surface impoundments. In 2016, the IEPA approved our closure and post-closure care plans for the Baldwin old east, east, and west fly ash CCR surface impoundments. We are working towards implementation of those closure plans. At our retired Vermilion facility, which is not subject to the CCR rule, we submitted proposed corrective action plans involving closure of two CCR surface impoundments (i.e., the old east and the north impoundments) to the IEPA in 2012, with revised plans submitted in 2014. In May 2017, in response to a request from the IEPA for additional information regarding the closure of these Vermilion surface impoundments, we agreed to perform additional groundwater sampling and further analysis of closure options and riverbank stabilization options. IPH Segment. In 2012, the IEPA issued violation notices alleging violations of groundwater standards at the Newton and Coffeen facilities’ CCR surface impoundments. We are addressing these CCR surface impoundments in accordance with the CCR rule. If remediation measures concerning groundwater are necessary at any of our coal-fired MISO or IPH Segment facilities, we may incur significant costs that could have a material adverse effect on our financial condition, results of operations, and cash flows. At this time we cannot reasonably estimate the costs, or range of costs, of remediation, if any, that ultimately may be required. CCR surface impoundment and landfill closure costs are reflected in our AROs. Dam Safety Assessment Reports. The EPA initiated a nationwide investigation of the structural integrity of CCR surface impoundments in 2009. The EPA assessments found all of our surface impoundments to be in satisfactory or fair condition, with the exception of the surface impoundments at the Baldwin and Hennepin facilities. In response to the Hennepin report, we made capital improvements to the Hennepin east CCR surface impoundment berms and notified the EPA of our intent to close the Hennepin west CCR surface impoundment, which is reflected in our AROs. We performed further studies needed to support closure of the west CCR surface impoundment, submitted those studies to the IEPA in 2014 and await IEPA action. In response to the Baldwin report, we notified the EPA of our action plan, which included implementation of recommended operating practices, remedial measures and studies. At this time, to resolve the concerns raised in the EPA’s assessment report and as a result of the CCR rule, we plan to initiate closure of the Baldwin west fly ash CCR surface impoundment in 2017, which is reflected in our AROs. Other Commitments In conducting our operations, we routinely enter into long-term commodity purchase and sale commitments, as well as agreements that commit future cash flow to the lease or acquisition of assets used in our businesses. These commitments have been typically associated with commodity supply arrangements, capital projects, reservation charges associated with firm transmission, transportation, storage and leases for office space, equipment, design and construction, plant sites, and power generation assets. Indemnifications and Guarantees 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and procurement and construction contracts. Some agreements contain indemnities that cover the other party’s negligence or limit the other party’s liability with respect to third 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in most cases management considers the probability of loss to be remote. We have accrued no amounts with respect to the indemnifications as of June 30, 2017 because none were probable of occurring, nor could they be reasonably estimated.</t>
  </si>
  <si>
    <t>Income Taxes</t>
  </si>
  <si>
    <t>Income Tax Disclosure [Abstract]</t>
  </si>
  <si>
    <t>Note 14—Income Taxes Income Tax Benefit. We compute our quarterly taxes under the effective tax rate method based on applying an anticipated annual effective rate to our year-to-date income or loss, except for significant, unusual, or extraordinary transactions. Income taxes for significant, unusual, or extraordinary transactions are computed and recorded in the period that the specific transaction occurs. The income taxes related to income (loss) from continuing operations were as follows: Three Months Ended June 30, Six Months Ended June 30, (amounts in millions) 2017 2016 2017 2016 Expected refund of AMT credits previously subject to a valuation allowance $ 7 $ — $ 7 $ — Release of valuation allowance for OCI transactions that impacted deferred income taxes 4 — 4 — Valuation allowance release as a result of the 2017 ENGIE Acquisition and the 2016 EquiPower Acquisition — 3 317 3 Other state taxes 5 6 1 (10 ) Income tax benefit (expense) $ 16 $ 9 $ 329 $ (7 ) As of June 30, 2017 , we continued to maintain a valuation allowance against our net deferred tax assets in each jurisdiction as they arise as there was not sufficient evidence to overcome our historical cumulative losses to conclude that it is more-likely-than-not our net deferred tax assets can be realized in the future. Unrecognized Tax Benefits. During the first quarter of 2017, we increased our unrecognized tax benefits by $66 million as a result of the ENGIE Acquisition for uncertain tax positions included in GSENA’s tax returns prior to our ownership. The entire $66 million would impact our effective tax rate if recognized.</t>
  </si>
  <si>
    <t>Pension and Other Post-Employment Benefit Plans</t>
  </si>
  <si>
    <t>Retirement Benefits [Abstract]</t>
  </si>
  <si>
    <t>Note 15—Pension and Other Post-Employment Benefit Plans We sponsor and administer defined benefit plans and defined contribution plans for the benefit of our employees and also provide other post-employment benefits to retirees who meet age and service requirements, which are further described in Note 19—Employee Compensation, Savings, Pension and Other Post-Employment Benefit Plans in our Form 10-K. In the first quarter of 2017, the Dynegy pension and other post-employment plans were amended as a result of negotiations with former Duke Midwest union participants, IBEW Local 1347. As part of these amendments, the participants’ previous pension plan accrued benefits will be frozen as of December 31, 2017 and will begin accruing on January 1, 2018 with a minimum interest crediting rate of 4 percent . Other post-employment plans were amended to provide retiree medical plan benefits to only certain participants as of January 1, 2018. As a result of these amendments, we remeasured our benefit obligations and funded status of the affected plans and recorded a net-of-tax gain of approximately $15 million through accumulated other comprehensive income during the first quarter of 2017. Components of Net Periodic Benefit Cost (Gain). The components of net periodic benefit cost (gain) were as follows: Pension Benefits Other Benefits Three Months Ended June 30, (amounts in millions) 2017 2016 2017 2016 Service cost benefits earned during period $ 5 $ 4 $ — $ — Interest cost on projected benefit obligation 5 5 1 1 Expected return on plan assets (7 ) (6 ) (1 ) (1 ) Amortization of prior service credit (1 ) — (2 ) (1 ) Net periodic benefit cost (gain) $ 2 $ 3 $ (2 ) $ (1 ) Pension Benefits Other Benefits Six Months Ended June 30, (amounts in millions) 2017 2016 2017 2016 Service cost benefits earned during period $ 9 $ 8 $ — $ — Interest cost on projected benefit obligation 10 10 1 2 Expected return on plan assets (13 ) (12 ) (1 ) (2 ) Amortization of prior service credit (1 ) — (3 ) (2 ) Net periodic benefit cost (gain) $ 5 $ 6 $ (3 ) $ (2 )</t>
  </si>
  <si>
    <t>Stockholders' Equity</t>
  </si>
  <si>
    <t>Equity [Abstract]</t>
  </si>
  <si>
    <t>Note 16—Stockholders' Equity Preferred Stock We pay quarterly dividends on our mandatory convertible preferred stock on February 1, May 1, August 1, and November 1 of each year, if declared by our Board of Directors. For each of the six months ended June 30, 2017 and 2016 , we paid $11 million in dividends. On July 3, 2017, our Board of Directors declared a dividend on our mandatory convertible preferred stock of $1.34 per share, or approximately $5 million in the aggregate. The dividend is for the period beginning on May 1, 2017 and ending on July 31, 2017. Such dividends were paid on August 1, 2017, to stockholders of record as of July 15, 2017. Stock Purchase Agreement-Terawatt On February 24, 2016, Dynegy entered into a Stock Purchase Agreement with Terawatt Holdings, LP (“Terawatt”), an affiliate of the ECP Funds, pursuant to which at the ENGIE Acquisition Closing Date, Dynegy issued to Terawatt 13,711,152 shares of Dynegy common stock for $150 million . ECP Buyout Dynegy settled its payment obligation to Energy Capital Partners (“ECP”) of $375 million on the ENGIE Acquisition Closing Date. This payment is recorded as a reduction in additional paid-in capital in our unaudited consolidated balance sheet and is reflected as a purchase of a noncontrolling interest in financing activities in our unaudited consolidated statement of cash flows as of June 30, 2017. Earnings (Loss) Per Share Basic earnings (loss) per share is based on the weighted average number of common shares outstanding during the period. Diluted earnings (loss) is based on the weighted average number of common shares used for the basic earnings (loss) per share computation, adjusted for the incremental issuance of shares of common stock assuming (i) our stock options and warrants are exercised under the treasury stock method, (ii) our restricted stock units and performance stock units are fully vested under the treasury stock method, and (iii) our mandatory convertible preferred stock and the SPCs are converted into common stock under the if-converted method. Please read Note 18—Capital Stock and Note 13—Tangible Equity Units in our Form 10-K for further discussion. The following table reflects significant components of our weighted-average shares outstanding used in the basic and diluted loss per share calculations for the three and six months ended June 30, 2017 and 2016 : Three Months Ended June 30, Six Months Ended June 30, (in millions) 2017 2016 2017 2016 Shares outstanding at the beginning of the period (1) 154 117 140 117 Weighted-average shares outstanding during the period of: Shares issued under long-term compensation plans — — 1 — Shares issued under the PIPE Transaction — — 11 — Prepaid stock purchase contract (TEUs) (1) — 3 — 1 Basic weighted-average shares outstanding 154 120 152 118 Dilution from potentially dilutive shares (2) — — 19 — Diluted weighted-average shares outstanding (3) 154 120 171 118 _________________________________________ (1) The minimum settlement amount of the TEUs, or 23,092,460 shares, is considered to be outstanding since the issuance date of June 21, 2016, and is included in the computation of basic earnings (loss) per share for the three and six months ended June 30, 2017 and 2016 . Please read Note 13—Tangible Equity Units in our Form 10-K for further discussion. (2) Shares included in the computation of diluted earnings per share for the six months ended June 30, 2017 consist of: • 5,425,700 additional shares upon settlement of the TEUs - which reflects the difference between the minimum settlement amount included in basic weighted-average shares outstanding and the maximum settlement amount ( 28,518,160 shares); • 12,903,200 additional shares consisting of the maximum settlement amount of shares which can be converted from our outstanding mandatory convertible preferred stock; and • 774,864 additional shares attributable to restricted stock units and performance stock units. (3) Entities with a net loss from continuing operations are prohibited from including potential common shares in the computation of diluted per share amounts. Accordingly, we have utilized the basic shares outstanding amount to calculate both basic and diluted loss per share for the three months ended June 30, 2017 and three and six months ended June 30, 2016 . For the three and six months ended June 30, 2017 and 2016 , the following potentially dilutive securities were not included in the computation of diluted per share amounts because the effect would be anti-dilutive: Three Months Ended June 30, Six Months Ended June 30, (in millions of shares) 2017 2016 2017 2016 Stock options 4.3 2.8 2.8 2.8 Restricted stock units 1.3 1.3 — 1.3 Performance stock units 1.6 1.2 — 1.2 Warrants 24.4 15.6 24.4 15.6 Series A 5.375% mandatory convertible preferred stock 12.9 12.9 — 12.9 Prepaid stock purchase contract (TEUs) 5.4 5.4 — 5.4 Total 49.9 39.2 27.2 39.2 Accumulated Other Comprehensive Income Changes in accumulated other comprehensive income, net of tax, by component, are as follows: Six Months Ended June 30, (amounts in millions) 2017 2016 Beginning of period $ 21 $ 19 Other comprehensive income before reclassifications: Actuarial gain and plan amendments (net of tax of $4 and zero, respectively) 11 — Amounts reclassified from accumulated other comprehensive income: Amortization of unrecognized prior service credit (net of tax of zero and zero, respectively) (1) (4 ) (2 ) Net current period other comprehensive income (loss), net of tax 7 (2 ) End of period $ 28 $ 17 __________________________________________ (1) Amounts are associated with our defined benefit pension and other post-employment benefit plans and are included in the computation of net periodic pension cost (gain). Please read Note 15—Pension and Other Post-Employment Benefit Plans for further discussion.</t>
  </si>
  <si>
    <t>Condensed Consolidating Financial Information</t>
  </si>
  <si>
    <t>Note 17—Condensed Consolidating Financial Information Dynegy’s senior notes are guaranteed by certain, but not all, of our wholly owned subsidiaries. The following condensed consolidating financial statements present the financial information of (i) Dynegy (“Parent”), which is the parent and issuer of the senior notes, on a stand-alone, unconsolidated basis, (ii) the guarantor subsidiaries of Dynegy, (iii) the non-guarantor subsidiaries of Dynegy, and (iv) the eliminations necessary to arrive at the information for Dynegy on a consolidated basis. The 100 percent owned subsidiary guarantors, jointly, severally, fully, and unconditionally, guarantee the payment obligations under the senior notes. Please read Note 12—Debt for further discussion. These statements should be read in conjunction with the unaudited consolidated financial statements and notes thereto of Dynegy. The supplemental condensed consolidating financial information has been prepared pursuant to the rules and regulations for condensed financial information and does not include all disclosures included in annual financial statements. The inclusion of Dynegy’s subsidiaries as either guarantor subsidiaries or non-guarantor subsidiaries in the condensed consolidating financial information is determined as of the most recent balance sheet date presented. On February 2, 2017, upon Genco’s emergence from bankruptcy, IPH (excluding Electric Energy, Inc.) became a guarantor to the senior notes. Accordingly, condensed consolidating financial information previously reported has been retroactively adjusted to reflect the status of Dynegy’s subsidiaries as either guarantor subsidiaries or non-guarantor subsidiaries as of June 30, 2017 . For purposes of the unaudited condensed consolidating financial statements, a portion of our intercompany receivable, which we do not consider to be likely of settlement, has been classified as equity as of June 30, 2017 and December 31, 2016 . Condensed Consolidating Balance Sheet as of June 30, 2017 (amounts in millions) Parent Guarantor Subsidiaries Non-Guarantor Subsidiaries Eliminations Consolidated Current Assets Cash and cash equivalents $ 252 $ 193 $ 2 $ — $ 447 Accounts receivable, net 145 3,111 12 (2,827 ) 441 Inventory — 427 50 — 477 Other current assets 9 301 3 (88 ) 225 Total Current Assets 406 4,032 67 (2,915 ) 1,590 Property, plant and equipment, net — 9,168 317 — 9,485 Investment in affiliates 16,393 — 4 (16,397 ) — Investment in unconsolidated affiliates — 150 — — 150 Goodwill — 799 — — 799 Assets held-for-sale — 463 — — 463 Other long-term assets 16 219 37 — 272 Intercompany note receivable 66 — — (66 ) — Total Assets $ 16,881 $ 14,831 $ 425 $ (19,378 ) $ 12,759 Current Liabilities Accounts payable $ 2,459 $ 501 $ 237 $ (2,827 ) $ 370 Other current liabilities 191 329 101 (88 ) 533 Total Current Liabilities 2,650 830 338 (2,915 ) 903 Debt, long-term portion, net 8,926 253 32 — 9,211 Intercompany note payable 3,042 66 — (3,108 ) — Other long-term liabilities 140 337 49 — 526 Total Liabilities 14,758 1,486 419 (6,023 ) 10,640 Stockholders’ Equity Dynegy Stockholders’ Equity 2,123 16,391 6 (16,397 ) 2,123 Intercompany note receivable — (3,042 ) — 3,042 — Total Dynegy Stockholders’ Equity 2,123 13,349 6 (13,355 ) 2,123 Noncontrolling interest — (4 ) — — (4 ) Total Equity 2,123 13,345 6 (13,355 ) 2,119 Total Liabilities and Equity $ 16,881 $ 14,831 $ 425 $ (19,378 ) $ 12,759 Condensed Consolidating Balance Sheet as of December 31, 2016 (amounts in millions) Parent Guarantor Subsidiaries Non-Guarantor Subsidiaries Eliminations Consolidated Current Assets Cash and cash equivalents $ 1,529 $ 221 $ 26 $ — $ 1,776 Restricted cash 21 41 — — 62 Accounts receivable, net 141 2,604 39 (2,398 ) 386 Inventory — 326 119 — 445 Other current assets 12 408 2 (104 ) 318 Total Current Assets 1,703 3,600 186 (2,502 ) 2,987 Property, plant and equipment, net — 6,772 349 — 7,121 Investment in affiliates 12,175 — — (12,175 ) — Restricted cash 2,000 — — — 2,000 Goodwill — 799 — — 799 Other long-term assets 2 109 35 — 146 Intercompany note receivable — 8 — (8 ) — Total Assets $ 15,880 $ 11,288 $ 570 $ (14,685 ) $ 13,053 Current Liabilities Accounts payable $ 1,990 $ 443 $ 297 $ (2,398 ) $ 332 Other current liabilities 143 377 168 (104 ) 584 Total Current Liabilities 2,133 820 465 (2,502 ) 916 Liabilities subject to compromise — 832 — — 832 Debt, long-term portion, net 8,531 216 31 — 8,778 Intercompany note payable 3,042 — — (3,042 ) — Other long-term liabilities 132 313 51 (8 ) 488 Total Liabilities 13,838 2,181 547 (5,552 ) 11,014 Stockholders’ Equity Dynegy Stockholders’ Equity 2,042 12,152 23 (12,175 ) 2,042 Intercompany note receivable — (3,042 ) — 3,042 — Total Dynegy Stockholders’ Equity 2,042 9,110 23 (9,133 ) 2,042 Noncontrolling interest — (3 ) — — (3 ) Total Equity 2,042 9,107 23 (9,133 ) 2,039 Total Liabilities and Equity $ 15,880 $ 11,288 $ 570 $ (14,685 ) $ 13,053 Condensed Consolidating Statements of Operations for the Three Months Ended June 30, 2017 (amounts in millions) Parent Guarantor Subsidiaries Non-Guarantor Subsidiaries Eliminations Consolidated Revenues $ — $ 1,097 $ 97 $ (30 ) $ 1,164 Cost of sales, excluding depreciation expense — (653 ) (58 ) 30 (681 ) Gross margin — 444 39 — 483 Operating and maintenance expense — (250 ) (32 ) — (282 ) Depreciation expense — (198 ) (11 ) — (209 ) Impairments — (99 ) — — (99 ) Gain (loss) on sale of assets, net — (30 ) 1 — (29 ) General and administrative expense (2 ) (38 ) (2 ) — (42 ) Acquisition and integration costs (7 ) — — — (7 ) Other — 1 2 — 3 Operating loss (9 ) (170 ) (3 ) — (182 ) Bankruptcy reorganization items 15 (16 ) — — (1 ) Earnings from unconsolidated investments — 1 — — 1 Equity in losses from investments in affiliates (154 ) — — 154 — Interest expense (154 ) (6 ) (3 ) 4 (159 ) Other income and expense, net 6 27 — (4 ) 29 Loss before income taxes (296 ) (164 ) (6 ) 154 (312 ) Income tax benefit — 16 — — 16 Net loss attributable to Dynegy Inc. $ (296 ) $ (148 ) $ (6 ) $ 154 $ (296 ) Condensed Consolidating Statements of Operations for the Six Months Ended June 30, 2017 (amounts in millions) Parent Guarantor Subsidiaries Non-Guarantor Subsidiaries Eliminations Consolidated Revenues $ — $ 2,236 $ 258 $ (83 ) $ 2,411 Cost of sales, excluding depreciation expense — (1,348 ) (173 ) 83 (1,438 ) Gross margin — 888 85 — 973 Operating and maintenance expense — (451 ) (63 ) — (514 ) Depreciation expense — (374 ) (35 ) — (409 ) Impairments — (119 ) — — (119 ) Gain (loss) on sale of assets, net — (30 ) 1 — (29 ) General and administrative expense (8 ) (71 ) (3 ) — (82 ) Acquisition and integration costs (51 ) (1 ) — — (52 ) Other — 1 — — 1 Operating loss (59 ) (157 ) (15 ) — (231 ) Bankruptcy reorganization items — 482 — — 482 Equity in earnings from investments in affiliates 652 — — (652 ) — Interest expense (315 ) (12 ) (6 ) 7 (326 ) Other income and expense, net 23 30 — (7 ) 46 Income (loss) before income taxes 301 343 (21 ) (652 ) (29 ) Income tax benefit — 329 — — 329 Net income (loss) 301 672 (21 ) (652 ) 300 Less: Net loss attributable to noncontrolling interest — (1 ) — — (1 ) Net income (loss) attributable to Dynegy Inc. $ 301 $ 673 $ (21 ) $ (652 ) $ 301 Condensed Consolidating Statements of Operations for the Three Months Ended June 30, 2016 (amounts in millions) Parent Guarantor Subsidiaries Non-Guarantor Subsidiaries Eliminations Consolidated Revenues $ — $ 855 $ 88 $ (39 ) $ 904 Cost of sales, excluding depreciation expense — (489 ) (43 ) 39 (493 ) Gross margin — 366 45 — 411 Operating and maintenance expense — (216 ) (40 ) — (256 ) Depreciation expense — (140 ) (20 ) — (160 ) Impairments — (645 ) — — (645 ) General and administrative expense (1 ) (37 ) (1 ) — (39 ) Acquisition and integration costs — 3 — — 3 Other — (8 ) (8 ) — (16 ) Operating loss (1 ) (677 ) (24 ) — (702 ) Earnings from unconsolidated investments — 1 — — 1 Equity in losses from investments in affiliates (675 ) — — 675 — Interest expense (120 ) (20 ) (4 ) 3 (141 ) Other income and expense, net 2 29 2 (3 ) 30 Loss before income taxes (794 ) (667 ) (26 ) 675 (812 ) Income tax benefit (expense) (7 ) 16 — — 9 Net loss (801 ) (651 ) (26 ) 675 (803 ) Less: Net loss attributable to noncontrolling interest — (2 ) — — (2 ) Net loss attributable to Dynegy Inc. $ (801 ) $ (649 ) $ (26 ) $ 675 $ (801 ) Condensed Consolidating Statements of Operations for the Six Months Ended June 30, 2016 (amounts in millions) Parent Guarantor Subsidiaries Non-Guarantor Subsidiaries Eliminations Consolidated Revenues $ — $ 1,839 $ 227 $ (39 ) $ 2,027 Cost of sales, excluding depreciation expense — (961 ) (116 ) 39 (1,038 ) Gross margin — 878 111 — 989 Operating and maintenance expense — (406 ) (71 ) — (477 ) Depreciation expense — (290 ) (41 ) — (331 ) Impairments — (645 ) — — (645 ) General and administrative expense (3 ) (70 ) (3 ) — (76 ) Acquisition and integration costs (3 ) 2 — — (1 ) Other — (8 ) (8 ) — (16 ) Operating loss (6 ) (539 ) (12 ) — (557 ) Earnings from unconsolidated investments — 3 — — 3 Equity in losses from investments in affiliates (557 ) — — 557 — Interest expense (244 ) (38 ) (4 ) 3 (283 ) Other income and expense, net 3 31 — (3 ) 31 Loss before income taxes (804 ) (543 ) (16 ) 557 (806 ) Income tax expense (7 ) — — — (7 ) Net loss (811 ) (543 ) (16 ) 557 (813 ) Less: Net loss attributable to noncontrolling interest — (2 ) — — (2 ) Net loss attributable to Dynegy Inc. $ (811 ) $ (541 ) $ (16 ) $ 557 $ (811 ) Condensed Consolidating Statements of Comprehensive Income (Loss) for the Three Months Ended June 30, 2017 (amounts in millions) Parent Guarantor Subsidiaries Non-Guarantor Subsidiaries Eliminations Consolidated Net loss $ (296 ) $ (148 ) $ (6 ) $ 154 $ (296 ) Other comprehensive income before reclassifications: Actuarial gain and plan amendments, net of tax of $4 (4 ) — — — (4 ) Amounts reclassified from accumulated other comprehensive income: Amortization of unrecognized prior service credit, net of tax of zero (1 ) — (1 ) — (2 ) Other comprehensive loss from investment in affiliates (1 ) — — 1 — Other comprehensive loss, net of tax (6 ) — (1 ) 1 (6 ) Comprehensive loss (302 ) (148 ) (7 ) 155 (302 ) Less: Comprehensive loss attributable to noncontrolling interest — — — — — Total comprehensive loss attributable to Dynegy Inc. $ (302 ) $ (148 ) $ (7 ) $ 155 $ (302 ) Condensed Consolidating Statements of Comprehensive Income (Loss) for the Six Months Ended June 30, 2017 (amounts in millions) Parent Guarantor Subsidiaries Non-Guarantor Subsidiaries Eliminations Consolidated Net income (loss) $ 301 $ 672 $ (21 ) $ (652 ) $ 300 Other comprehensive income before reclassifications: Actuarial gain and plan amendments, net of tax of $4 11 — — — 11 Amounts reclassified from accumulated other comprehensive income: Amortization of unrecognized prior service credit, net of tax of zero (3 ) — (1 ) — (4 ) Other comprehensive loss from investment in affiliates (1 ) — — 1 — Other comprehensive income (loss), net of tax 7 — (1 ) 1 7 Comprehensive income (loss) 308 672 (22 ) (651 ) 307 Less: Comprehensive loss attributable to noncontrolling interest — (1 ) — — (1 ) Total comprehensive income (loss) attributable to Dynegy Inc. $ 308 $ 673 $ (22 ) $ (651 ) $ 308 Condensed Consolidating Statements of Comprehensive Income (Loss) for the Three Months Ended June 30, 2016 (amounts in millions) Parent Guarantor Subsidiaries Non-Guarantor Subsidiaries Eliminations Consolidated Net loss $ (801 ) $ (651 ) $ (26 ) $ 675 $ (803 ) Amounts reclassified from accumulated other comprehensive income: Amortization of unrecognized prior service credit and actuarial gain, net of tax of zero (1 ) — — — (1 ) Other comprehensive loss, net of tax (1 ) — — — (1 ) Comprehensive loss (802 ) (651 ) (26 ) 675 (804 ) Less: Comprehensive loss attributable to noncontrolling interest — (2 ) — — (2 ) Total comprehensive loss attributable to Dynegy Inc. $ (802 ) $ (649 ) $ (26 ) $ 675 $ (802 ) Condensed Consolidating Statements of Comprehensive Income (Loss) for the Six Months Ended June 30, 2016 (amounts in millions) Parent Guarantor Subsidiaries Non-Guarantor Subsidiaries Eliminations Consolidated Net loss $ (811 ) $ (543 ) $ (16 ) $ 557 $ (813 ) Amounts reclassified from accumulated other comprehensive income: Amortization of unrecognized prior service credit and actuarial gain, net of tax of zero (2 ) — — — (2 ) Other comprehensive loss, net of tax (2 ) — — — (2 ) Comprehensive loss (813 ) (543 ) (16 ) 557 (815 ) Less: Comprehensive loss attributable to noncontrolling interest — (2 ) — — (2 ) Total comprehensive loss attributable to Dynegy Inc. $ (813 ) $ (541 ) $ (16 ) $ 557 $ (813 ) Condensed Consolidating Statements of Cash Flows for the Six Months Ended June 30, 2017 (amounts in millions) Parent Guarantor Subsidiaries Non-Guarantor Subsidiaries Eliminations Consolidated CASH FLOWS FROM OPERATING ACTIVITIES: Net cash provided by (used in) operating activities $ (322 ) $ 471 $ 81 $ — $ 230 CASH FLOWS FROM INVESTING ACTIVITIES: Capital expenditures — (81 ) (5 ) — (86 ) Acquisitions, net of cash acquired (3,259 ) (4 ) — — (3,263 ) Distributions from unconsolidated investments — 2 — — 2 Net intercompany transfers 414 — — (414 ) — Other investing — — 1 — 1 Net cash used in investing activities (2,845 ) (83 ) (4 ) (414 ) (3,346 ) CASH FLOWS FROM FINANCING ACTIVITIES: Proceeds from long-term borrowings, net of debt issuance costs 425 — — — 425 Repayments of borrowings (250 ) (30 ) (51 ) — (331 ) Proceeds from issuance of equity, net of issuance costs 150 — — — 150 Preferred stock dividends paid (11 ) — — — (11 ) Interest rate swap settlement payments (9 ) — — — (9 ) Acquisition of noncontrolling interest (375 ) — — — (375 ) Payments related to bankruptcy settlement (120 ) (3 ) — — (123 ) Net intercompany transfers — (364 ) (50 ) 414 — Intercompany borrowings, net of repayments 60 (60 ) — — — Other financing (1 ) — — — (1 ) Net cash used in financing activities (131 ) (457 ) (101 ) 414 (275 ) Net decrease in cash, cash equivalents and restricted cash (3,298 ) (69 ) (24 ) — (3,391 ) Cash, cash equivalents, and restricted cash beginning of period 3,550 262 26 — 3,838 Cash, cash equivalents, and restricted cash end of period $ 252 $ 193 $ 2 $ — $ 447 Condensed Consolidating Statements of Cash Flows for the Six Months Ended June 30, 2016 (amounts in millions) Parent Guarantor Subsidiaries Non-Guarantor Subsidiaries Eliminations Consolidated CASH FLOWS FROM OPERATING ACTIVITIES: Net cash provided by (used in) operating activities $ (162 ) $ 565 $ (28 ) $ — $ 375 CASH FLOWS FROM INVESTING ACTIVITIES: Capital expenditures — (240 ) (46 ) — (286 ) Distributions from unconsolidated investments — 8 — — 8 Net intercompany transfers 454 — — (454 ) — Other investing — 7 — — 7 Net cash provided by (used in) investing activities 454 (225 ) (46 ) (454 ) (271 ) CASH FLOWS FROM FINANCING ACTIVITIES: Proceeds from long-term borrowings, net of debt issuance costs 2,080 198 — — 2,278 Repayments of borrowings (4 ) (15 ) (1 ) — (20 ) Proceeds from issuance of equity, net of issuance costs 362 — — — 362 Preferred stock dividends paid (11 ) — — — (11 ) Interest rate swap settlement payments (9 ) — — — (9 ) Net intercompany transfers — (478 ) 24 454 — Other financing (2 ) — — — (2 ) Net cash provided by (used in) financing activities 2,416 (295 ) 23 454 2,598 Net increase (decrease) in cash, cash equivalents and restricted cash 2,708 45 (51 ) — 2,702 Cash, cash equivalents and restricted cash, beginning of period 327 133 84 — 544 Cash, cash equivalents and restricted cash, end of period $ 3,035 $ 178 $ 33 $ — $ 3,246</t>
  </si>
  <si>
    <t>Genco Chapter 11 Bankruptcy and Emergence</t>
  </si>
  <si>
    <t>Reorganizations [Abstract]</t>
  </si>
  <si>
    <t>Note 18—Genco Chapter 11 Bankruptcy and Emergence On December 9, 2016, Genco filed a petition (the “Bankruptcy Petition”) under title 11 of the United States Code (the “Bankruptcy Code”) in the United States Bankruptcy Court for the Southern District of Texas (the “Bankruptcy Court”). On January 25, 2017, the Bankruptcy Court confirmed the Genco Plan and Genco emerged from bankruptcy on February 2, 2017. As a result, we eliminated $825 million of Genco senior notes and $7 million of accrued interest in exchange for: • On the Emergence Date, $113 million of cash, $182 million of new Dynegy seven year unsecured notes, and warrants (the “2017 Warrants”) to purchase up to 8.7 million shares of common stock with a fair value of $17 million . • On April 18, 2017, $3 million of cash, $3 million of new Dynegy seven -year unsecured notes, and 0.1 million 2017 Warrants with a fair value of less than $1 million . The 2017 Warrants, which have an exercise price of $35 per share of common stock, have a seven -year term expiring on February 2, 2024 and are recorded as Other long-term liabilities in our unaudited consolidated balance sheet as of June 30, 2017 . The following table summarizes the Company’s gain from the termination of the Genco senior notes, which is recognized in Bankruptcy reorganization items in our unaudited consolidated statement of operations for the six months ended June 30, 2017 : (amounts in millions) Liabilities subject to compromise, which were terminated $ 832 Less: Seven-year unsecured notes 185 Cash consideration 116 Accrual for future potential distributions 22 2017 Warrants, at fair value 17 Legal and consulting fees 10 Bankruptcy reorganization items $ 482 For income tax purposes, the income from cancellation of debt is excluded from taxable income in the current year and will instead reduce Genco’s tax attributes. As of June 30, 2017 , we have accrued a liability of $22 million for remaining distributions. On August 1, 2017, approximately $6 million of cash, $4 million of new Dynegy seven -year unsecured notes, and 0.2 million 2017 Warrants with a fair value of less than $1 million were issued to remaining eligible holders of Genco senior notes and represented the final payment in the Genco restructuring. Accordingly, we will recognize an approximate $12 million additional gain to Bankruptcy reorganization items in the third quarter of 2017.</t>
  </si>
  <si>
    <t>Segment Information</t>
  </si>
  <si>
    <t>Segment Reporting [Abstract]</t>
  </si>
  <si>
    <t>Note 19—Segment Information We report the results of our operations in six segments: (i) PJM, (ii) NY/NE, (iii) ERCOT, (iv) MISO, (v) IPH, and (vi) CAISO. PJM also includes our Dynegy Energy Services retail business in Ohio and Pennsylvania. IPH also includes our Homefield Energy retail business in Illinois. Our unaudited consolidated financial results also reflect corporate-level expenses such as general and administrative expense, interest expense, and income tax benefit (expense). Reportable segment information, including intercompany transactions accounted for at prevailing market rates, for the three and six months ended June 30, 2017 and 2016 is presented below: Segment Data as of and for the Three Months Ended June 30, 2017 (amounts in millions) PJM NY/NE ERCOT MISO IPH CAISO Other and Eliminations Total Domestic: Unaffiliated revenues $ 548 $ 239 $ 95 $ 86 $ 181 $ 15 $ — $ 1,164 Intercompany and affiliate revenues (14 ) (2 ) 1 2 13 — — — Total revenues $ 534 $ 237 $ 96 $ 88 $ 194 $ 15 $ — $ 1,164 Depreciation expense $ (97 ) $ (57 ) $ (21 ) $ (6 ) $ (12 ) $ (14 ) $ (2 ) $ (209 ) Impairments — — — (99 ) — — — (99 ) Gain (loss) on sale of assets, net (30 ) — — — 1 — — (29 ) General and administrative expense — — — — — — (42 ) (42 ) Acquisition and integration costs — — — — — — (7 ) (7 ) Operating income (loss) $ 6 $ (1 ) $ (30 ) $ (98 ) $ 11 $ (19 ) $ (51 ) $ (182 ) Bankruptcy reorganization items — — — — (1 ) — — (1 ) Earnings from unconsolidated investments 1 — — — — — — 1 Interest expense — — — — — — (159 ) (159 ) Other income and expense, net — — — — 25 — 4 29 Loss before income taxes (312 ) Income tax benefit — — — — — — 16 16 Net loss attributable to Dynegy Inc. $ (296 ) Total assets—domestic $ 5,705 $ 3,637 $ 1,620 $ 247 $ 602 $ 478 $ 470 $ 12,759 Investment in unconsolidated affiliate $ 72 $ 78 $ — $ — $ — $ — $ — $ 150 Capital expenditures $ (52 ) $ (34 ) $ (8 ) $ (2 ) $ (3 ) $ (27 ) $ (2 ) $ (128 ) Segment Data as of and for the Six Months Ended June 30, 2017 (amounts in millions) PJM NY/NE ERCOT MISO IPH CAISO Other and Eliminations Total Domestic: Unaffiliated revenues $ 1,178 $ 548 $ 112 $ 178 $ 356 $ 39 $ — $ 2,411 Intercompany and affiliate revenues (22 ) (1 ) — 10 13 — — — Total revenues $ 1,156 $ 547 $ 112 $ 188 $ 369 $ 39 $ — $ 2,411 Depreciation expense $ (189 ) $ (119 ) $ (34 ) $ (13 ) $ (24 ) $ (26 ) $ (4 ) $ (409 ) Impairments (20 ) — — (99 ) — — — (119 ) Gain (loss) on sale of assets, net (30 ) — — — 1 — — (29 ) General and administrative expense — — — — — — (82 ) (82 ) Acquisition and integration costs — — — — — — (52 ) (52 ) Operating income (loss) $ 92 $ (42 ) $ (58 ) $ (81 ) $ 29 $ (33 ) $ (138 ) $ (231 ) Bankruptcy reorganization items — — — — 482 — — 482 Interest expense — — — — — — (326 ) (326 ) Other income and expense, net — — — — 26 — 20 46 Loss before income taxes 0 — 0 — — — 0 (29 ) Income tax benefit — — — — — — 329 329 Net income 300 Less: Net loss attributable to noncontrolling interest (1 ) Net income attributable to Dynegy Inc. $ 301 Total assets—domestic $ 5,705 $ 3,637 $ 1,620 $ 247 $ 602 $ 478 $ 470 $ 12,759 Investment in unconsolidated affiliate $ 72 $ 78 $ — $ — $ — $ — $ — $ 150 Capital expenditures $ (68 ) $ (40 ) $ (17 ) $ (3 ) $ (6 ) $ (31 ) $ (3 ) $ (168 ) Segment Data as of and for the Three Months Ended June 30, 2016 (amounts in millions) PJM NY/NE MISO IPH CAISO Other and Eliminations Total Domestic: Unaffiliated revenues $ 451 $ 180 $ 60 $ 166 $ 36 $ — $ 893 Intercompany revenues 23 4 (15 ) (1 ) — — 11 Total revenues $ 474 $ 184 $ 45 $ 165 $ 36 $ — $ 904 Depreciation expense $ (84 ) $ (57 ) $ (8 ) $ (5 ) $ (4 ) $ (2 ) $ (160 ) Impairments — — (645 ) — — — (645 ) General and administrative expense — — — — — (39 ) (39 ) Acquisition and integration costs — — — 8 — (5 ) 3 Operating income (loss) $ 71 $ (5 ) $ (729 ) $ 3 $ 4 $ (46 ) $ (702 ) Earnings from unconsolidated investments 1 — — — — — 1 Interest expense — — — — — (141 ) (141 ) Other income and expense, net 6 — — 14 12 (2 ) 30 Loss before income taxes (812 ) Income tax benefit — — — — — 9 9 Net loss (803 ) Less: Net loss attributable to noncontrolling interest (2 ) Net loss attributable to Dynegy Inc. $ (801 ) Total assets—domestic $ 5,327 $ 2,863 $ 393 $ 902 $ 516 $ 3,161 $ 13,162 Investment in unconsolidated affiliate $ 185 $ — $ — $ — $ — $ — $ 185 Capital expenditures $ (94 ) $ (45 ) $ (4 ) $ (11 ) $ (2 ) $ (3 ) $ (159 ) Segment Data as of and for the Six Months Ended June 30, 2016 (amounts in millions) PJM NY/NE MISO IPH CAISO Other and Eliminations Total Domestic: Unaffiliated revenues $ 1,008 $ 430 $ 185 $ 334 $ 59 $ — $ 2,016 Intercompany revenues 28 3 (18 ) (2 ) — — 11 Total revenues $ 1,036 $ 433 $ 167 $ 332 $ 59 $ — $ 2,027 Depreciation expense $ (169 ) $ (114 ) $ (16 ) $ (14 ) $ (15 ) $ (3 ) $ (331 ) Impairments — — (645 ) — — — (645 ) General and administrative expense — — — — — (76 ) (76 ) Acquisition and integration costs — — — 8 — (9 ) (1 ) Operating income (loss) $ 248 $ (7 ) $ (716 ) $ 17 $ (10 ) $ (89 ) $ (557 ) Earnings from unconsolidated investments 3 — — — — — 3 Interest expense — — — — — (283 ) (283 ) Other income and expense, net 6 — — 14 12 (1 ) 31 Loss before income taxes (806 ) Income tax expense — — — — — (7 ) (7 ) Net loss (813 ) Less: Net loss attributable to noncontrolling interest (2 ) Net loss attributable to Dynegy Inc. $ (811 ) Total assets—domestic $ 5,327 $ 2,863 $ 393 $ 902 $ 516 $ 3,161 $ 13,162 Investment in unconsolidated affiliate $ 185 $ — $ — $ — $ — $ — $ 185 Capital expenditures $ (111 ) $ (74 ) $ (8 ) $ (21 ) $ (3 ) $ (8 ) $ (225 )</t>
  </si>
  <si>
    <t>Subsequent Events</t>
  </si>
  <si>
    <t>Subsequent Events [Abstract]</t>
  </si>
  <si>
    <t>Note 20—Subsequent Events Asset Sales Lee. On July 10, 2017, Dynegy signed a membership interest purchase agreement (the “Lee Sale Agreement”) with an affiliate of Rockland Capital for the sale of its equity ownership interest in the Lee facility, a natural gas-fueled peaking facility in PJM, for $180 million in cash. Dighton and Milford. On July 10, 2017, two wholly owned indirect subsidiaries of Dynegy signed a purchase and sale agreement (the “Dighton and Milford-MA Sale Agreement”) with an affiliate of Starwood Energy Group for the sale of their equity ownership interests in two intermediate natural gas-fueled facilities located in Dighton and Milford, Massachusetts, for $119 million in cash. Furthermore, the sale, when completed, will fulfill the mitigation plan approved by FERC regarding the Company’s purchase of ENGIE’s US-based asset portfolio.</t>
  </si>
  <si>
    <t>Accounting Policies (Policies)</t>
  </si>
  <si>
    <t>Basis of Presentation</t>
  </si>
  <si>
    <t>The accompanying unaudited consolidated financial statements have been prepared in accordance with the instructions to interim financial reporting as prescribed by the SEC. The year-end consolidated balance sheet data was derived from audited consolidated financial statements, but does not include all disclosures required by the Generally Accepted Accounting Principles of the United States of America (“GAAP”). The unaudited consolidated financial statements contained in this report include all material adjustments of a normal recurring nature that, in the opinion of management, are necessary for a fair presentation of the results for the interim periods. Certain prior period amounts in our unaudited consolidated financial statements have been reclassified to conform to current year presentation. These interim financial statements should be read together with the consolidated financial statements and notes thereto included in our annual report on Form 10-K for the year ended December 31, 2016 , filed with the SEC on February 24, 2017, which we refer to as our “Form 10-K.” Unless the context indicates otherwise, throughout this report, the terms “Dynegy,” “the Company,” “we,” “us,” “our,” and “ours” are used to refer to Dynegy Inc. and its direct and indirect subsidiaries. We sell electric energy, capacity and ancillary services primarily on a wholesale basis from our power generation facilities. We also serve residential, municipal, commercial and industrial customers primarily in MISO and PJM through our Homefield Energy and Dynegy Energy Services retail businesses. We report the results of our power generation business as six segments in our unaudited consolidated financial statements: (i) PJM, (ii) ISO-NE/NYISO (“NY/NE”), (iii) ERCOT, (iv) MISO, (v) IPH, and (vi) CAISO. Our consolidated financial results also reflect corporate-level expenses such as general and administrative expense, interest expense, and income tax benefit (expense). All significant intercompany transactions have been eliminated. Please read Note 19—Segment Information for further discussion. On February 2, 2017 (the “Emergence Date”), Illinois Power Generating Company (“Genco”) emerged from bankruptcy. Please read Note 18—Genco Chapter 11 Bankruptcy and Emergence for further discussion.</t>
  </si>
  <si>
    <t>Use of Estimates</t>
  </si>
  <si>
    <t>Use of Estimates. The preparation of unaudited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t>
  </si>
  <si>
    <t>Accounting Standards Adopted During the Current Period</t>
  </si>
  <si>
    <t>Accounting Standards Adopted Statement of Cash Flows. In August 2016, the Financial Accounting Standards Board (“FASB”) issued Accounting Standards Update (“ASU”) 2016-15-Statement of Cash Flows (Topic 230): Classification of Certain Cash Receipts and Cash Payments. To reduce current and future diversity in practice, the amendments in this ASU provide guidance for several cash flow classification issues identified where current GAAP is either unclear or does not include specific guidance. We adopted this ASU on January 1, 2017 and applied the amendments on a retrospective basis. The adoption of this ASU affected the classification of prepayments for future planned outage work performed under long-term service agreements. The majority of the cash prepayments required under these agreements will now be reflected as cash outflows from investing activities and the remainder will be classified as cash outflows from operating activities, based on whether they are anticipated to be expensed or capitalized. As a result of the retrospective application of this ASU, we reclassified approximately $62 million of cash prepayments from operating activities to investing activities in our unaudited consolidated statement of cash flows for the six months ended June 30, 2016. In November 2016, the FASB issued ASU 2016-18-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this ASU as of January 1, 2017 and applied the amendments on a retrospective basis. As a result of the retrospective application of this ASU, changes in restricted cash of $4 million and $2.069 billion previously reflected as cash flows from operating activities and investing activities, respectively, are now reflected in Net increase (decrease) in cash, cash equivalents, and restricted cash in our unaudited consolidated statement of cash flows for the six months ended June 30, 2016. Additionally, restricted cash of $39 million and $2.104 billion are now reflected in the beginning of period and end of period cash, cash equivalents and restricted cash line items, respectively, in our unaudited consolidated statement of cash flows for the six months ended June 30, 2016. Please read Note 7—Cash Flow Information for further discussion. Compensation. In March 2016, the FASB issued ASU 2016-09-Compensation-Stock Compensation (Topic 718):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We adopted this ASU on January 1, 2017 with no material impact on our unaudited consolidated financial statements.</t>
  </si>
  <si>
    <t>Goodwill. In January 2017, the FASB issued ASU 2017-04-Intangibles-Goodwill and Other (Topic 350): Simplifying the Test for Goodwill Impairment. To simplify the subsequent measure of goodwill, the amendments in this ASU eliminate step two from the goodwill impairment test. An entity will no longer be required to calculate the implied fair value of goodwill by assigning the fair value of a reporting unit to all of its assets and liabilities as if the reporting unit had been acquired in a business combination to determine the impairment of goodwill. The amendments in this ASU will now require goodwill impairment to be measured by the amount by which the carrying value of the reporting unit exceeds its fair value. The guidance in this ASU is effective for fiscal years, and interim periods within those fiscal years, beginning after December 15, 2019. Upon adoption, an entity shall apply the guidance in this ASU prospectively with early adoption permitted for annual goodwill tests performed after January 1, 2017. We adopted this ASU on January 1, 2017 with no material impact on our unaudited consolidated financial statements.</t>
  </si>
  <si>
    <t>Accounting Standards Not Yet Adopted</t>
  </si>
  <si>
    <t>Accounting Standards Not Yet Adopted Financial Instruments with Down Round Features. In July 2017, the FASB issued ASU 2017-11, Earnings Per Share (Topic 260); Distinguishing Liabilities from Equity (Topic 480); Derivatives and Hedging (Topic 815): Accounting for Certain Financial Instruments with Down Round Features. The amendments of this ASU update the classification analysis of certain equity-linked financial instruments, or embedded features, with down round features, as well as clarify existing disclosure requirements for equity-classified instruments. When determining whether certain financial instruments should be classified as liabilities or equity instruments, a down round feature no longer precludes equity classification when assessing whether the instrument is indexed to an entity’s own stock. The guidance in this ASU is effective for fiscal years beginning after December 15, 2019, and interim periods within fiscal years beginning after December 15, 2020, with early adoption permitted. We are currently evaluating this ASU and any potential impacts the adoption will have on our unaudited consolidated financial statements. Business Combinations. In January 2017, the FASB issued ASU 2017-01-Business Combinations (Topic 805): Clarifying the Definition of a Business. The amendments in this ASU clarify the definition of a business. The amendments affect all companies and other reporting organizations that must determine whether they have acquired or sold a business. The guidance in this ASU is effective for fiscal years, and interim periods within those fiscal years, beginning after December 15, 2017, with early adoption permitted. We are currently evaluating this ASU and any potential impacts the adoption will have on our unaudited consolidated financial statements. Pensions. In March 2017, the FASB issued ASU No. 2017-07, Compensation-Retirement Benefits (Topic 715): Improving the Presentation of Net Periodic Pension Cost and Net Periodic Postretirement Benefit Cost. The amendments of this ASU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below the subtotal of operating income. Additionally, only the service cost component of net benefit costs is eligible for capitalization. The guidance in this ASU is effective for fiscal years, and interim periods within those fiscal years, beginning after December 15, 2017, with early adoption permitted. The adoption of this standard must be applied on a retrospective basis for the amendments concerning income statement presentation and on a prospective basis for the amendments regarding the capitalization of the service cost component. We are currently evaluating this ASU and any potential impacts the adoption will have on our unaudited consolidated financial statements. Leases. In February 2016, the FASB issued ASU 2016-02-Leases (Topic 842). The provisions in this ASU will require lessees to recognize lease assets and lease liabilities, for all leases, including operating leases, on the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based on the present value of the minimum rental payments. Entities may make an accounting policy election to not recognize lease assets or lease liabilities for leases with a term of 12 months or less. The guidance in this ASU is effective for fiscal years, and interim periods within those fiscal years, beginning after December 15, 2018, with early adoption permitted. We are currently evaluating this ASU and any potential impacts the adoption will have on our unaudited consolidated financial statements. Revenue from Contracts with Customers. In May 2014, the FASB issued ASU 2014-09-Revenue from Contracts with Customers (Topic 606). This ASU supersedes current revenue recognition requirements and industry specific guidance and develops a common revenue recognition standard whereby an entity will recognize revenue when it transfers promised goods or services to customers in an amount that reflects the consideration the entity expects to be entitled to in exchange for those goods or services. Additional disclosures will be required to describe the nature, amount, timing, and uncertainty of revenues and cash flows from contracts with customers. The guidance in this ASU and its amendments are effective for interim and annual periods beginning after December 15, 2017, with early adoption permitted for interim and annual periods beginning after December 15, 2016. We have established an implementation team to assess the impact the new accounting standard will have on our financial statements upon adoption and have not currently identified any material changes to the timing of our revenue recognition. We continue to assess the impact of the standard by reviewing our revenue contracts to determine if changes in our recognition policies or controls are necessary. We believe changes to our disclosures will primarily include a regional presentation of our revenues disaggregated by revenue type - energy, capacity, and ancillary services.</t>
  </si>
  <si>
    <t>Acquisitions and Divestitures (Tables)</t>
  </si>
  <si>
    <t>Schedule of Recognized Identified Assets Acquired and Liabilities Assumed</t>
  </si>
  <si>
    <t>The following table summarizes the consideration paid and the provisional fair value amounts recognized for the assets acquired and liabilities assumed related to the ENGIE Acquisition, as of the acquisition date, February 7, 2017: (amounts in millions) Base purchase price $ 3,300 Working capital adjustments and other (31 ) Fair value of total consideration transferred $ 3,269 Cash $ 20 Accounts receivable 22 Inventory 101 Prepayments and other current assets 3 Assets from risk management activities (including current portion of $21 million) 25 Property, plant and equipment 2,756 Investment in unconsolidated affiliate 152 Intangible assets (including current portion of $7 million) 50 Assets held-for-sale 445 Other long-term assets 131 Total assets acquired 3,705 Accounts payable 28 Liabilities from risk management activities (including current portion of $13 million) 16 Asset retirement obligations 19 Intangible liabilities (including current portion of $16 million) 30 Deferred income taxes, net 342 Other long-term liabilities 1 Total liabilities assumed 436 Net assets acquired $ 3,269</t>
  </si>
  <si>
    <t>Business Acquisition, Pro Forma Information</t>
  </si>
  <si>
    <t>The following table summarizes certain information related to the ENGIE Acquisition, which is included in our unaudited consolidated statements of operations: Three Months Ended June 30, Six Months Ended June 30, (amounts in millions) 2017 2016 2017 2016 Acquisition costs $ 4 $ — $ 35 $ 2 Revenues $ 246 N/A $ 324 N/A Operating income $ 20 N/A $ 4 N/A The unaudited pro forma financial results for the six months ended June 30, 2017 and 2016 assume the ENGIE Acquisition occurred on January 1, 2016. The unaudited pro forma financial results may not be indicative of the results that would have occurred had the acquisition been completed as of January 1, 2016, nor are they indicative of future results of operations. The unaudited pro forma financial results for the six months ended June 30, 2017 and 2016 include adjustments of $35 million and $2 million , respectively, for non-recurring acquisition costs attributable to the ENGIE Acquisition. Six Months Ended June 30, (amounts in millions) 2017 2016 Revenue $ 2,468 $ 2,315 Net income (loss) $ 302 $ (948 ) Net income (loss) attributable to Dynegy Inc. $ 303 $ (946 )</t>
  </si>
  <si>
    <t>Disposal Groups, Including Discontinued Operations</t>
  </si>
  <si>
    <t>The Troy and Armstrong facilities are classified as long-term assets held-for-sale as of June 30, 2017 and are presented below, in millions: Inventory $ 11 Property, plant &amp; equipment 452 Assets held-for-sale $ 463</t>
  </si>
  <si>
    <t>Risk Management Activities, Derivatives and Financial Instruments (Tables)</t>
  </si>
  <si>
    <t>Schedule of Derivative Contracts and Interest Rate Swaps</t>
  </si>
  <si>
    <t>As of June 30, 2017 , we had net purchases and sales of derivative contracts outstanding in the following quantities: Contract Type Quantity Unit of Measure Fair Value (1) (dollars and quantities in millions) Purchases (Sales) Asset (Liability) Commodity contracts: Electricity derivatives (2) (65 ) MWh $ 40 Electricity basis derivatives (3) (46 ) MWh $ (9 ) Natural gas derivatives (2) 410 MMBtu $ (17 ) Natural gas basis derivatives 135 MMBtu $ (15 ) Physical heat rate derivatives 142/(15) MMBtu/MWh $ (11 ) Emissions derivatives 14 Metric Ton $ (8 ) Interest rate swaps 1,965 U.S. Dollar $ (18 ) Common stock warrants (4) 24 Warrant $ (3 ) __________________________________________ (1) Includes both asset and liability risk management positions but excludes margin and collateral netting of $46 million . (2) Mainly comprised of swaps and physical forwards. (3) Comprised of FTRs and swaps. (4) Each warrant is convertible into one share of Dynegy common stock.</t>
  </si>
  <si>
    <t>Schedule of Derivative Instruments in the Balance Sheet, Fair Value</t>
  </si>
  <si>
    <t>The following tables present the fair value and balance sheet classification of derivatives in our unaudited consolidated balance sheets as of June 30, 2017 and December 31, 2016 . As of June 30, 2017 and December 31, 2016 , there were no gross amounts available to be offset that were not offset in our unaudited consolidated balance sheets. June 30, 2017 Gross amounts offset in the balance sheet Contract Type Balance Sheet Location Gross Fair Value Contract Netting Collateral or Margin Received or Paid Net Fair Value (amounts in millions) Derivative assets: Commodity contracts Assets from risk management activities $ 300 $ (182 ) $ — $ 118 Interest rate contracts Assets from risk management activities 11 — — 11 Total derivative assets $ 311 $ (182 ) $ — $ 129 Derivative liabilities: Commodity contracts Liabilities from risk management activities $ (320 ) $ 182 $ 46 $ (92 ) Interest rate contracts Liabilities from risk management activities (29 ) — — (29 ) Common stock warrants Accrued liabilities and other current liabilities and other long-term liabilities (3 ) — — (3 ) Total derivative liabilities $ (352 ) $ 182 $ 46 $ (124 ) Total derivatives $ (41 ) $ — $ 46 $ 5 December 31, 2016 Gross amounts offset in the balance sheet Contract Type Balance Sheet Location Gross Fair Value Contract Netting Collateral or Margin Received or Paid Net Fair Value (amounts in millions) Derivative assets: Commodity contracts Assets from risk management activities $ 311 $ (165 ) $ — $ 146 Total derivative assets $ 311 $ (165 ) $ — $ 146 Derivative liabilities: Commodity contracts Liabilities from risk management activities $ (329 ) $ 165 $ 54 $ (110 ) Interest rate contracts Liabilities from risk management activities (30 ) — — (30 ) Common stock warrants Accrued liabilities and other current liabilities (1 ) — — (1 ) Total derivative liabilities $ (360 ) $ 165 $ 54 $ (141 ) Total derivatives $ (49 ) $ — $ 54 $ 5</t>
  </si>
  <si>
    <t>Schedule of Derivative Collateral Posted and Location on Balance Sheet</t>
  </si>
  <si>
    <t>The following table summarizes our cash collateral posted as of June 30, 2017 and December 31, 2016 , within Prepayments and other current assets in our unaudited consolidated balance sheets and the amount applied against short-term risk management activities: Location on Balance Sheet June 30, 2017 December 31, 2016 (amounts in millions) Gross collateral posted with counterparties $ 80 $ 116 Less: Collateral netted against risk management liabilities 46 54 Net collateral within Prepayments and other current assets $ 34 $ 62</t>
  </si>
  <si>
    <t>Schedule of Derivative Instruments, Gain (Loss) in the Statement of Operations</t>
  </si>
  <si>
    <t>Our unaudited consolidated statements of operations for the three and six months ended June 30, 2017 and 2016 include the impact of derivative financial instruments as presented below: Derivatives Not Designated as Hedges Location of Gain (Loss) Recognized in Income on Derivatives Three Months Ended June 30, Six Months Ended 2017 2016 2017 2016 (amounts in millions) Commodity contracts Revenues $ 29 $ 23 $ 213 $ 215 Interest rate contracts Interest expense $ 1 $ (4 ) $ 3 $ (12 ) Common stock warrants Other income and (expense), net $ 3 $ — $ 15 $ 1</t>
  </si>
  <si>
    <t>Fair Value Measurements (Tables)</t>
  </si>
  <si>
    <t>Schedule of Fair Value, Assets and Liabilities Measured on Recurring Basis</t>
  </si>
  <si>
    <t>The following tables set forth, by level within the fair value hierarchy, our financial assets and liabilities that were accounted for at fair value on a recurring basis as of June 30, 2017 and December 31, 2016 , and are presented on a gross basis before consideration of amounts netted under master netting agreements and the application of collateral and margin paid: Fair Value as of June 30, 2017 (amounts in millions) Level 1 Level 2 Level 3 Total Assets: Assets from commodity risk management activities: Electricity derivatives $ — $ 195 $ 15 $ 210 Natural gas derivatives — 66 9 75 Physical heat rate derivatives — 13 — 13 Emissions derivatives — 2 — 2 Total assets from commodity risk management activities — 276 24 300 Assets from interest rate contracts — 11 — 11 Total assets $ — $ 287 $ 24 $ 311 Liabilities: . Liabilities from commodity risk management activities: Electricity derivatives $ — $ (163 ) $ (16 ) $ (179 ) Natural gas derivatives — (99 ) (8 ) (107 ) Physical heat rate derivatives — (22 ) (2 ) (24 ) Emissions derivatives — (10 ) — (10 ) Total liabilities from commodity risk management activities — (294 ) (26 ) (320 ) Liabilities from interest rate contracts — (29 ) — (29 ) Liabilities from outstanding common stock warrants (3 ) — — (3 ) Total liabilities $ (3 ) $ (323 ) $ (26 ) $ (352 ) Fair Value as of December 31, 2016 (amounts in millions) Level 1 Level 2 Level 3 Total Assets: Assets from commodity risk management activities: Electricity derivatives $ — $ 118 $ 20 $ 138 Natural gas derivatives — 169 4 173 Total assets from commodity risk management activities $ — $ 287 $ 24 $ 311 Liabilities: Liabilities from commodity risk management activities: Electricity derivatives $ — $ (245 ) $ (12 ) $ (257 ) Natural gas derivatives — (52 ) (10 ) (62 ) Emissions derivatives — (10 ) — (10 ) Total liabilities from commodity risk management activities — (307 ) (22 ) (329 ) Liabilities from interest rate contracts — (30 ) — (30 ) Liabilities from outstanding common stock warrants (1 ) — — (1 ) Total liabilities $ (1 ) $ (337 ) $ (22 ) $ (360 )</t>
  </si>
  <si>
    <t>Sensitivity to Changes in Significant Unobservable Inputs for Level 3 Valuations</t>
  </si>
  <si>
    <t xml:space="preserve">The significant unobservable inputs used in the valuation of Dynegy’s contracts classified as Level 3 as of June 30, 2017 are as follows: Transaction Type Quantity Unit of Measure Net Fair Value Valuation Technique Significant Unobservable Input Significant Unobservable Input Range (dollars in millions) Electricity derivatives: Forward contracts—power (1) (12 ) Million MWh $ 3 Basis spread + liquid location Basis spread $4.25 - $6.25 FTRs (40 ) Million MWh $ (4 ) Historical congestion Forward price $0 - $6.00 Physical heat rate derivatives 23/(3) Million MMBtu/Million MWh $ (2 ) Discounted Cash Flow Forward price $2.40 - $3.30 / $25 - $31 Natural gas derivatives (1) 103 Million MMBtu $ 1 Illiquid location fixed price Forward price $2.50 - $3.10 __________________________________________ (1) Represents forward financial and physical transactions at illiquid pricing locations and long-dated contracts. </t>
  </si>
  <si>
    <t>Schedule of Changes in Fair Value of Financial Instruments</t>
  </si>
  <si>
    <t>The following tables set forth a reconciliation of changes in the fair value of financial instruments classified as Level 3 in the fair value hierarchy: Three Months Ended June 30, 2017 (amounts in millions) Electricity Derivatives Natural Gas Derivatives Heat Rate Derivatives Total Balance at March 31, 2017 $ (17 ) $ (2 ) $ — $ (19 ) Total gains (losses) included in earnings 7 3 (2 ) 8 Settlements (1) 9 — — 9 Balance at June 30, 2017 $ (1 ) $ 1 $ (2 ) $ (2 ) Unrealized gains (losses) relating to instruments held as of June 30, 2017 $ 7 $ 3 $ (2 ) $ 8 Six Months Ended June 30, 2017 (amounts in millions) Electricity Derivatives Natural Gas Derivatives Heat Rate Derivatives Total Balance at December 31, 2016 $ 8 $ (6 ) $ — $ 2 Acquired derivatives 1 — — 1 Total gains (losses) included in earnings (22 ) 13 (2 ) (11 ) Settlements (1) 12 (6 ) — 6 Balance at June 30, 2017 $ (1 ) $ 1 $ (2 ) $ (2 ) Unrealized gains (losses) relating to instruments held as of June 30, 2017 $ (22 ) $ 13 $ (2 ) $ (11 ) Three Months Ended June 30, 2016 (amounts in millions) Electricity Derivatives Natural Gas Derivatives Coal Derivatives Total Balance at March 31, 2016 $ (17 ) $ (18 ) $ 1 $ (34 ) Total gains (losses) included in earnings (12 ) — — (12 ) Settlements (1) 5 3 — 8 Balance at June 30, 2016 $ (24 ) $ (15 ) $ 1 $ (38 ) Unrealized gains (losses) relating to instruments held as of June 30, 2016 $ (12 ) $ — $ — $ (12 ) Six Months Ended June 30, 2016 (amounts in millions) Electricity Derivatives Natural Gas Derivatives Coal Derivatives Total Balance at December 31, 2015 $ (18 ) $ (32 ) $ 2 $ (48 ) Total gains (losses) included in earnings (5 ) 3 — (2 ) Settlements (1) (1 ) 14 (1 ) 12 Balance at June 30, 2016 $ (24 ) $ (15 ) $ 1 $ (38 ) Unrealized gains (losses) relating to instruments held as of June 30, 2016 $ (5 ) $ 3 $ — $ (2 ) _________________________________________ (1) For purposes of these tables, we define settlements as the beginning of period fair value of contracts that settled during the period.</t>
  </si>
  <si>
    <t>Fair Value of Financial Assets and Liabilities</t>
  </si>
  <si>
    <t>The following table discloses the fair value of financial instruments which are not recognized at fair value in our unaudited consolidated balance sheets. Unless otherwise noted, the fair value of debt as reflected in the table has been calculated based on the average of certain available broker quotes as of June 30, 2017 and December 31, 2016 , respectively. June 30, 2017 December 31, 2016 (amounts in millions) Fair Value Hierarchy Carrying Amount Fair Value Carrying Amount Fair Value Dynegy Inc.: Tranche C-1 Term Loan, due 2024 (1) Level 2 $ (2,129 ) $ (2,213 ) $ (1,994 ) $ (2,025 ) Tranche B-2 Term Loan, due 2020 (1) Level 2 $ — $ — $ (219 ) $ (225 ) Revolving Facility (1) Level 2 $ (300 ) $ (300 ) $ — $ — 6.75% Senior Notes, due 2019 (1) Level 2 $ (2,085 ) $ (2,163 ) $ (2,083 ) $ (2,137 ) 7.375% Senior Notes, due 2022 (1) Level 2 $ (1,733 ) $ (1,735 ) $ (1,731 ) $ (1,665 ) 5.875% Senior Notes, due 2023 (1) Level 2 $ (493 ) $ (463 ) $ (492 ) $ (431 ) 7.625% Senior Notes, due 2024 (1) Level 2 $ (1,236 ) $ (1,213 ) $ (1,237 ) $ (1,156 ) 8.034% Senior Notes, due 2024 (1) Level 2 $ (184 ) $ (175 ) $ — $ — 8.00% Senior Notes, due 2025 (1) Level 2 $ (738 ) $ (729 ) $ (738 ) $ (703 ) 7.00% Amortizing Notes, due 2019 (TEUs) (1) Level 2 $ (58 ) $ (68 ) $ (78 ) $ (90 ) Forward capacity agreement (1) Level 3 $ (210 ) $ (210 ) $ (205 ) $ (205 ) Inventory financing agreements Level 3 $ (48 ) $ (48 ) $ (129 ) $ (127 ) Equipment financing agreements (1) Level 3 $ (103 ) $ (103 ) $ (73 ) $ (73 ) Genco: Liabilities subject to compromise (2) Level 3 $ — $ — $ (825 ) $ (366 ) __________________________________________ (1) Carrying amounts include unamortized discounts and debt issuance costs. Please read Note 12—Debt for further discussion. (2) Carrying amounts represent the Genco senior notes that were classified as liabilities subject to compromise as of December 31, 2016. The fair value of the senior notes was equal to the Genco Plan consideration and is a Level 3 valuation due to a lack of observable inputs that make up the consideration. Please read Note 22—Genco Chapter 11 Bankruptcy in our Form 10-K for further details.</t>
  </si>
  <si>
    <t>Cash Flow Information (Tables)</t>
  </si>
  <si>
    <t>Schedule of Cash Flow, Supplemental Disclosures</t>
  </si>
  <si>
    <t>The supplemental disclosures of our non-cash investing and financing information are as follows: Six Months Ended June 30, (amounts in millions) 2017 2016 Change in capital expenditures included in accounts payable $ 28 $ (3 ) Change in capital expenditures pursuant to an equipment financing agreement $ 27 $ 4 Issuance of 2017 Warrants $ 17 $ — Issuance of senior notes related to the Genco restructuring $ 185 $ — Non-cash working capital adjustment to purchase price of the ENGIE acquisition $ 14 $ — Sale of interest in Conesville facility $ (57 ) $ — Acquisition of interest in Zimmer facility $ 27 $ —</t>
  </si>
  <si>
    <t>Schedule of Cash and Cash Equivalents</t>
  </si>
  <si>
    <t>The following table provides a reconciliation of cash, cash equivalents and restricted cash reported within our unaudited consolidated balance sheets that sum to the total of the same such amounts shown in our unaudited consolidated statements of cash flows: (amounts in millions) June 30, 2017 June 30, 2016 Cash and cash equivalents $ 447 $ 1,142 Restricted cash included in current assets (1) — 104 Restricted cash included in long-term assets (2) — 2,000 Total cash, cash equivalents and restricted cash $ 447 $ 3,246 __________________________________________ (1) Includes $70 million placed in escrow for the issuance of the Tranche C Term Loan ( $50 million of pre-funded interest and $20 million of pre-funded original issue discount) and $34 million related to collateral. (2) Relates to amounts placed into escrow for the issuance of the Tranche C Term Loan.</t>
  </si>
  <si>
    <t>Inventory (Tables)</t>
  </si>
  <si>
    <t>Summary of Inventories</t>
  </si>
  <si>
    <t>A summary of our inventories is as follows: (amounts in millions) June 30, 2017 December 31, 2016 Materials and supplies $ 254 $ 182 Coal 192 238 Fuel oil 13 17 Natural gas 15 — Emissions allowances (1) 3 8 Total $ 477 $ 445 __________________________________________ (1) At June 30, 2017 and December 31, 2016 , a portion of this inventory was held as collateral by one of our counterparties as part of an inventory financing agreement. Please read Note 12—Debt — Emissions Repurchase Agreements for further discussion.</t>
  </si>
  <si>
    <t>Property, Plant and Equipment (Tables)</t>
  </si>
  <si>
    <t>A summary of our property, plant and equipment is as follows: (amounts in millions) June 30, 2017 December 31, 2016 Power generation $ 10,065 $ 7,537 Buildings and improvements 1,137 944 Office and other equipment 117 98 Property, plant and equipment 11,319 8,579 Accumulated depreciation (1,834 ) (1,458 ) Property, plant and equipment, net $ 9,485 $ 7,121</t>
  </si>
  <si>
    <t>Property, Plant and Equipment Impairment</t>
  </si>
  <si>
    <t>For the three and six months ended June 30, 2017 and 2016 , we recognized the following impairments in our unaudited consolidated statements of operations (amounts in millions): Three Months Ended June 30, Six Months Ended June 30, Facility Fair Value 2017 2016 2017 2016 Baldwin (1) $ 97 $ — $ 645 $ — $ 645 Killen (2) $ — — — 20 — Hennepin (1) $ 16 10 — 10 — Havana (1) $ 37 89 — 89 — Total $ 99 $ 645 $ 119 $ 645 _________________________________________ (1) Units failed to recover their basic operating costs in the MISO capacity auctions. (2) In first quarter 2017, Dayton Power and Light Co., the partner and operator of Killen, announced the shutdown of the Killen generation facility by June 2018. As a result of our impairment analysis on our coal facilities in MISO, we decreased the estimated useful lives of certain of the facilities.</t>
  </si>
  <si>
    <t>Joint Ownership of Generating Facilities (Tables)</t>
  </si>
  <si>
    <t>Equity Method Investments</t>
  </si>
  <si>
    <t>The following tables present the ownership interests of the jointly owned facilities as of June 30, 2017 and December 31, 2016 included in our unaudited consolidated balance sheets. Each facility is co-owned with one or more other generation companies. June 30, 2017 (dollars in millions) Ownership Interest Property, Plant and Equipment Accumulated Depreciation Construction Work in Progress Total Miami Fort 64.0 % $ 209 $ (50 ) $ 4 $ 163 Stuart (1)(2) 39.0 % $ — $ — $ 2 $ 2 Zimmer 71.9 % $ 125 $ (33 ) $ 8 $ 100 Killen (1)(2) 33.0 % $ — $ — $ — $ — December 31, 2016 (dollars in millions) Ownership Interest Property, Plant and Equipment Accumulated Depreciation Construction Work in Progress Total Miami Fort 64.0 % $ 207 $ (39 ) $ 4 $ 172 Stuart (1) 39.0 % $ — $ — $ 4 $ 4 Conesville (1) 40.0 % $ 61 $ (3 ) $ 6 $ 64 Zimmer 46.5 % $ 115 $ (25 ) $ 6 $ 96 Killen (1) 33.0 % $ 19 $ (2 ) $ 3 $ 20 __________________________________________ (1) Facilities not operated by Dynegy. (2) Stuart Unit 1 is scheduled to be retired in the third quarter of 2017, with remaining Stuart and Killen units scheduled to be retired by mid-2018.</t>
  </si>
  <si>
    <t>Intangible Assets and Liabilities (Tables)</t>
  </si>
  <si>
    <t xml:space="preserve">The following table summarizes the components of our intangible assets and liabilities as of June 30, 2017 and December 31, 2016 : June 30, 2017 December 31, 2016 (amounts in millions) Gross Carrying Amount Accumulated Amortization Net Carrying Amount Gross Carrying Amount Accumulated Amortization Net Carrying Amount Intangible Assets: Electricity contracts $ 281 $ (219 ) $ 62 $ 260 $ (206 ) $ 54 Gas transport contracts 29 (10 ) 19 13 (6 ) 7 Total intangible assets $ 310 $ (229 ) $ 81 $ 273 $ (212 ) $ 61 Intangible Liabilities: Electricity contracts $ (24 ) $ 14 $ (10 ) $ (28 ) $ 26 $ (2 ) Coal contracts (35 ) 33 (2 ) (49 ) 42 (7 ) Coal transport contracts (86 ) 78 (8 ) (86 ) 73 (13 ) Gas transport contracts (60 ) 15 (45 ) (41 ) 8 (33 ) Gas storage contracts (2 ) 1 (1 ) — — — Total intangible liabilities $ (207 ) $ 141 $ (66 ) $ (204 ) $ 149 $ (55 ) Intangible assets and liabilities, net $ 103 $ (88 ) $ 15 $ 69 $ (63 ) $ 6 The following table presents our amortization expense (revenue) of intangible assets and liabilities for the three and six months ended June 30, 2017 and 2016 : Three Months Ended June 30, Six Months Ended June 30, (amounts in millions) 2017 2016 2017 2016 Electricity contracts, net (1) $ 9 $ 17 $ 24 $ 33 Coal contracts, net (2) (1 ) (11 ) (3 ) (23 ) Coal transport contracts, net (2) (2 ) (7 ) (5 ) (14 ) Gas transport contracts, net (2) (2 ) — (1 ) 17 Total $ 4 $ (1 ) $ 15 $ 13 __________________________________________ (1) The amortization of these contracts is recognized in Revenues or Cost of sales in our unaudited consolidated statements of operations. (2) The amortization of these contracts is recognized in Cost of sales in our unaudited consolidated statements of operations. The following table summarizes the components of our contract based intangible assets and liabilities recorded in connection with the ENGIE Acquisition in February 2017: (amounts in millions/months) Gross Carrying Amount Weighted-Average Amortization Period Intangible Assets: Electricity contracts $ 34 39 Gas transport contracts 16 47 Total intangible assets $ 50 41 Intangible Liabilities: Electricity contracts $ (11 ) 32 Gas contracts — 1 Gas transport contracts (17 ) 35 Gas storage contracts (2 ) 13 Total intangible liabilities $ (30 ) 33 Total intangible assets and liabilities, net $ 20 </t>
  </si>
  <si>
    <t>Debt (Tables)</t>
  </si>
  <si>
    <t>Schedule of Long-term Debt Instruments</t>
  </si>
  <si>
    <t>A summary of our long-term debt is as follows: (amounts in millions) June 30, 2017 December 31, 2016 Secured Obligations: Tranche C-1 Term Loan, due 2024 (1) $ 2,218 $ 2,000 Tranche B-2 Term Loan, due 2020 — 224 Revolving Facility 300 — Forward Capacity Agreements 230 219 Inventory Financing Agreements 48 129 Subtotal secured obligations 2,796 2,572 Unsecured Obligations: 7.00% Amortizing Notes, due 2019 (TEUs) 60 80 6.75% Senior Notes, due 2019 2,100 2,100 7.375% Senior Notes, due 2022 1,750 1,750 5.875% Senior Notes, due 2023 500 500 7.625% Senior Notes, due 2024 1,250 1,250 8.034% Senior Notes, due 2024 (2) 184 — 8.00% Senior Notes, due 2025 750 750 Equipment Financing Agreements 131 97 Subtotal unsecured obligations 6,725 6,527 Total debt obligations 9,521 9,099 Unamortized debt discounts and issuance costs (204 ) (120 ) 9,317 8,979 Less: Current maturities, including unamortized debt discounts and issuance costs, net 106 201 Total long-term debt $ 9,211 $ 8,778 __________________________________________ (1) At December 31, 2016, the $2.0 billion Tranche C Term Loan was held by Dynegy Finance IV. Upon the close of the ENGIE Acquisition, this debt obligation became Dynegy Inc.’s secured obligation. (2) On the Genco Emergence Date, we issued $182 million of 8.034 percent seven -year unsecured senior notes due 2024 and on April 18, 2017, we issued an additional $3 million of such notes. See Note 18—Genco Chapter 11 Bankruptcy and Emergence for further discussion.</t>
  </si>
  <si>
    <t>Income Taxes Income Taxes (Tables)</t>
  </si>
  <si>
    <t>Schedule of Components of Income Tax Expense (Benefit)</t>
  </si>
  <si>
    <t>The income taxes related to income (loss) from continuing operations were as follows: Three Months Ended June 30, Six Months Ended June 30, (amounts in millions) 2017 2016 2017 2016 Expected refund of AMT credits previously subject to a valuation allowance $ 7 $ — $ 7 $ — Release of valuation allowance for OCI transactions that impacted deferred income taxes 4 — 4 — Valuation allowance release as a result of the 2017 ENGIE Acquisition and the 2016 EquiPower Acquisition — 3 317 3 Other state taxes 5 6 1 (10 ) Income tax benefit (expense) $ 16 $ 9 $ 329 $ (7 )</t>
  </si>
  <si>
    <t>Pension and Other Post-Employment Benefit Plans (Tables)</t>
  </si>
  <si>
    <t>Schedule of Net Benefit Costs</t>
  </si>
  <si>
    <t>The components of net periodic benefit cost (gain) were as follows: Pension Benefits Other Benefits Three Months Ended June 30, (amounts in millions) 2017 2016 2017 2016 Service cost benefits earned during period $ 5 $ 4 $ — $ — Interest cost on projected benefit obligation 5 5 1 1 Expected return on plan assets (7 ) (6 ) (1 ) (1 ) Amortization of prior service credit (1 ) — (2 ) (1 ) Net periodic benefit cost (gain) $ 2 $ 3 $ (2 ) $ (1 ) Pension Benefits Other Benefits Six Months Ended June 30, (amounts in millions) 2017 2016 2017 2016 Service cost benefits earned during period $ 9 $ 8 $ — $ — Interest cost on projected benefit obligation 10 10 1 2 Expected return on plan assets (13 ) (12 ) (1 ) (2 ) Amortization of prior service credit (1 ) — (3 ) (2 ) Net periodic benefit cost (gain) $ 5 $ 6 $ (3 ) $ (2 )</t>
  </si>
  <si>
    <t>Stockholders' Equity (Tables)</t>
  </si>
  <si>
    <t>Schedule of Earnings Per Share, Basic and Diluted</t>
  </si>
  <si>
    <t>The following table reflects significant components of our weighted-average shares outstanding used in the basic and diluted loss per share calculations for the three and six months ended June 30, 2017 and 2016 : Three Months Ended June 30, Six Months Ended June 30, (in millions) 2017 2016 2017 2016 Shares outstanding at the beginning of the period (1) 154 117 140 117 Weighted-average shares outstanding during the period of: Shares issued under long-term compensation plans — — 1 — Shares issued under the PIPE Transaction — — 11 — Prepaid stock purchase contract (TEUs) (1) — 3 — 1 Basic weighted-average shares outstanding 154 120 152 118 Dilution from potentially dilutive shares (2) — — 19 — Diluted weighted-average shares outstanding (3) 154 120 171 118 _________________________________________ (1) The minimum settlement amount of the TEUs, or 23,092,460 shares, is considered to be outstanding since the issuance date of June 21, 2016, and is included in the computation of basic earnings (loss) per share for the three and six months ended June 30, 2017 and 2016 . Please read Note 13—Tangible Equity Units in our Form 10-K for further discussion. (2) Shares included in the computation of diluted earnings per share for the six months ended June 30, 2017 consist of: • 5,425,700 additional shares upon settlement of the TEUs - which reflects the difference between the minimum settlement amount included in basic weighted-average shares outstanding and the maximum settlement amount ( 28,518,160 shares); • 12,903,200 additional shares consisting of the maximum settlement amount of shares which can be converted from our outstanding mandatory convertible preferred stock; and • 774,864 additional shares attributable to restricted stock units and performance stock units. (3) Entities with a net loss from continuing operations are prohibited from including potential common shares in the computation of diluted per share amounts. Accordingly, we have utilized the basic shares outstanding amount to calculate both basic and diluted loss per share for the three months ended June 30, 2017 and three and six months ended June 30, 2016 .</t>
  </si>
  <si>
    <t>Schedule of Antidilutive Securities Excluded from Computation of Earnings Per Share</t>
  </si>
  <si>
    <t>For the three and six months ended June 30, 2017 and 2016 , the following potentially dilutive securities were not included in the computation of diluted per share amounts because the effect would be anti-dilutive: Three Months Ended June 30, Six Months Ended June 30, (in millions of shares) 2017 2016 2017 2016 Stock options 4.3 2.8 2.8 2.8 Restricted stock units 1.3 1.3 — 1.3 Performance stock units 1.6 1.2 — 1.2 Warrants 24.4 15.6 24.4 15.6 Series A 5.375% mandatory convertible preferred stock 12.9 12.9 — 12.9 Prepaid stock purchase contract (TEUs) 5.4 5.4 — 5.4 Total 49.9 39.2 27.2 39.2</t>
  </si>
  <si>
    <t>Schedule of Accumulated Other Comprehensive Income (Loss)</t>
  </si>
  <si>
    <t>Changes in accumulated other comprehensive income, net of tax, by component, are as follows: Six Months Ended June 30, (amounts in millions) 2017 2016 Beginning of period $ 21 $ 19 Other comprehensive income before reclassifications: Actuarial gain and plan amendments (net of tax of $4 and zero, respectively) 11 — Amounts reclassified from accumulated other comprehensive income: Amortization of unrecognized prior service credit (net of tax of zero and zero, respectively) (1) (4 ) (2 ) Net current period other comprehensive income (loss), net of tax 7 (2 ) End of period $ 28 $ 17 __________________________________________ (1) Amounts are associated with our defined benefit pension and other post-employment benefit plans and are included in the computation of net periodic pension cost (gain). Please read Note 15—Pension and Other Post-Employment Benefit Plans for further discussion.</t>
  </si>
  <si>
    <t>Condensed Consolidating Financial Information (Tables)</t>
  </si>
  <si>
    <t>Condensed Consolidating Balance Sheets</t>
  </si>
  <si>
    <t>Condensed Consolidating Balance Sheet as of June 30, 2017 (amounts in millions) Parent Guarantor Subsidiaries Non-Guarantor Subsidiaries Eliminations Consolidated Current Assets Cash and cash equivalents $ 252 $ 193 $ 2 $ — $ 447 Accounts receivable, net 145 3,111 12 (2,827 ) 441 Inventory — 427 50 — 477 Other current assets 9 301 3 (88 ) 225 Total Current Assets 406 4,032 67 (2,915 ) 1,590 Property, plant and equipment, net — 9,168 317 — 9,485 Investment in affiliates 16,393 — 4 (16,397 ) — Investment in unconsolidated affiliates — 150 — — 150 Goodwill — 799 — — 799 Assets held-for-sale — 463 — — 463 Other long-term assets 16 219 37 — 272 Intercompany note receivable 66 — — (66 ) — Total Assets $ 16,881 $ 14,831 $ 425 $ (19,378 ) $ 12,759 Current Liabilities Accounts payable $ 2,459 $ 501 $ 237 $ (2,827 ) $ 370 Other current liabilities 191 329 101 (88 ) 533 Total Current Liabilities 2,650 830 338 (2,915 ) 903 Debt, long-term portion, net 8,926 253 32 — 9,211 Intercompany note payable 3,042 66 — (3,108 ) — Other long-term liabilities 140 337 49 — 526 Total Liabilities 14,758 1,486 419 (6,023 ) 10,640 Stockholders’ Equity Dynegy Stockholders’ Equity 2,123 16,391 6 (16,397 ) 2,123 Intercompany note receivable — (3,042 ) — 3,042 — Total Dynegy Stockholders’ Equity 2,123 13,349 6 (13,355 ) 2,123 Noncontrolling interest — (4 ) — — (4 ) Total Equity 2,123 13,345 6 (13,355 ) 2,119 Total Liabilities and Equity $ 16,881 $ 14,831 $ 425 $ (19,378 ) $ 12,759 Condensed Consolidating Balance Sheet as of December 31, 2016 (amounts in millions) Parent Guarantor Subsidiaries Non-Guarantor Subsidiaries Eliminations Consolidated Current Assets Cash and cash equivalents $ 1,529 $ 221 $ 26 $ — $ 1,776 Restricted cash 21 41 — — 62 Accounts receivable, net 141 2,604 39 (2,398 ) 386 Inventory — 326 119 — 445 Other current assets 12 408 2 (104 ) 318 Total Current Assets 1,703 3,600 186 (2,502 ) 2,987 Property, plant and equipment, net — 6,772 349 — 7,121 Investment in affiliates 12,175 — — (12,175 ) — Restricted cash 2,000 — — — 2,000 Goodwill — 799 — — 799 Other long-term assets 2 109 35 — 146 Intercompany note receivable — 8 — (8 ) — Total Assets $ 15,880 $ 11,288 $ 570 $ (14,685 ) $ 13,053 Current Liabilities Accounts payable $ 1,990 $ 443 $ 297 $ (2,398 ) $ 332 Other current liabilities 143 377 168 (104 ) 584 Total Current Liabilities 2,133 820 465 (2,502 ) 916 Liabilities subject to compromise — 832 — — 832 Debt, long-term portion, net 8,531 216 31 — 8,778 Intercompany note payable 3,042 — — (3,042 ) — Other long-term liabilities 132 313 51 (8 ) 488 Total Liabilities 13,838 2,181 547 (5,552 ) 11,014 Stockholders’ Equity Dynegy Stockholders’ Equity 2,042 12,152 23 (12,175 ) 2,042 Intercompany note receivable — (3,042 ) — 3,042 — Total Dynegy Stockholders’ Equity 2,042 9,110 23 (9,133 ) 2,042 Noncontrolling interest — (3 ) — — (3 ) Total Equity 2,042 9,107 23 (9,133 ) 2,039 Total Liabilities and Equity $ 15,880 $ 11,288 $ 570 $ (14,685 ) $ 13,053</t>
  </si>
  <si>
    <t>Condensed Consolidating Statements of Operations</t>
  </si>
  <si>
    <t>Condensed Consolidating Statements of Operations for the Three Months Ended June 30, 2017 (amounts in millions) Parent Guarantor Subsidiaries Non-Guarantor Subsidiaries Eliminations Consolidated Revenues $ — $ 1,097 $ 97 $ (30 ) $ 1,164 Cost of sales, excluding depreciation expense — (653 ) (58 ) 30 (681 ) Gross margin — 444 39 — 483 Operating and maintenance expense — (250 ) (32 ) — (282 ) Depreciation expense — (198 ) (11 ) — (209 ) Impairments — (99 ) — — (99 ) Gain (loss) on sale of assets, net — (30 ) 1 — (29 ) General and administrative expense (2 ) (38 ) (2 ) — (42 ) Acquisition and integration costs (7 ) — — — (7 ) Other — 1 2 — 3 Operating loss (9 ) (170 ) (3 ) — (182 ) Bankruptcy reorganization items 15 (16 ) — — (1 ) Earnings from unconsolidated investments — 1 — — 1 Equity in losses from investments in affiliates (154 ) — — 154 — Interest expense (154 ) (6 ) (3 ) 4 (159 ) Other income and expense, net 6 27 — (4 ) 29 Loss before income taxes (296 ) (164 ) (6 ) 154 (312 ) Income tax benefit — 16 — — 16 Net loss attributable to Dynegy Inc. $ (296 ) $ (148 ) $ (6 ) $ 154 $ (296 ) Condensed Consolidating Statements of Operations for the Six Months Ended June 30, 2017 (amounts in millions) Parent Guarantor Subsidiaries Non-Guarantor Subsidiaries Eliminations Consolidated Revenues $ — $ 2,236 $ 258 $ (83 ) $ 2,411 Cost of sales, excluding depreciation expense — (1,348 ) (173 ) 83 (1,438 ) Gross margin — 888 85 — 973 Operating and maintenance expense — (451 ) (63 ) — (514 ) Depreciation expense — (374 ) (35 ) — (409 ) Impairments — (119 ) — — (119 ) Gain (loss) on sale of assets, net — (30 ) 1 — (29 ) General and administrative expense (8 ) (71 ) (3 ) — (82 ) Acquisition and integration costs (51 ) (1 ) — — (52 ) Other — 1 — — 1 Operating loss (59 ) (157 ) (15 ) — (231 ) Bankruptcy reorganization items — 482 — — 482 Equity in earnings from investments in affiliates 652 — — (652 ) — Interest expense (315 ) (12 ) (6 ) 7 (326 ) Other income and expense, net 23 30 — (7 ) 46 Income (loss) before income taxes 301 343 (21 ) (652 ) (29 ) Income tax benefit — 329 — — 329 Net income (loss) 301 672 (21 ) (652 ) 300 Less: Net loss attributable to noncontrolling interest — (1 ) — — (1 ) Net income (loss) attributable to Dynegy Inc. $ 301 $ 673 $ (21 ) $ (652 ) $ 301 Condensed Consolidating Statements of Operations for the Three Months Ended June 30, 2016 (amounts in millions) Parent Guarantor Subsidiaries Non-Guarantor Subsidiaries Eliminations Consolidated Revenues $ — $ 855 $ 88 $ (39 ) $ 904 Cost of sales, excluding depreciation expense — (489 ) (43 ) 39 (493 ) Gross margin — 366 45 — 411 Operating and maintenance expense — (216 ) (40 ) — (256 ) Depreciation expense — (140 ) (20 ) — (160 ) Impairments — (645 ) — — (645 ) General and administrative expense (1 ) (37 ) (1 ) — (39 ) Acquisition and integration costs — 3 — — 3 Other — (8 ) (8 ) — (16 ) Operating loss (1 ) (677 ) (24 ) — (702 ) Earnings from unconsolidated investments — 1 — — 1 Equity in losses from investments in affiliates (675 ) — — 675 — Interest expense (120 ) (20 ) (4 ) 3 (141 ) Other income and expense, net 2 29 2 (3 ) 30 Loss before income taxes (794 ) (667 ) (26 ) 675 (812 ) Income tax benefit (expense) (7 ) 16 — — 9 Net loss (801 ) (651 ) (26 ) 675 (803 ) Less: Net loss attributable to noncontrolling interest — (2 ) — — (2 ) Net loss attributable to Dynegy Inc. $ (801 ) $ (649 ) $ (26 ) $ 675 $ (801 ) Condensed Consolidating Statements of Operations for the Six Months Ended June 30, 2016 (amounts in millions) Parent Guarantor Subsidiaries Non-Guarantor Subsidiaries Eliminations Consolidated Revenues $ — $ 1,839 $ 227 $ (39 ) $ 2,027 Cost of sales, excluding depreciation expense — (961 ) (116 ) 39 (1,038 ) Gross margin — 878 111 — 989 Operating and maintenance expense — (406 ) (71 ) — (477 ) Depreciation expense — (290 ) (41 ) — (331 ) Impairments — (645 ) — — (645 ) General and administrative expense (3 ) (70 ) (3 ) — (76 ) Acquisition and integration costs (3 ) 2 — — (1 ) Other — (8 ) (8 ) — (16 ) Operating loss (6 ) (539 ) (12 ) — (557 ) Earnings from unconsolidated investments — 3 — — 3 Equity in losses from investments in affiliates (557 ) — — 557 — Interest expense (244 ) (38 ) (4 ) 3 (283 ) Other income and expense, net 3 31 — (3 ) 31 Loss before income taxes (804 ) (543 ) (16 ) 557 (806 ) Income tax expense (7 ) — — — (7 ) Net loss (811 ) (543 ) (16 ) 557 (813 ) Less: Net loss attributable to noncontrolling interest — (2 ) — — (2 ) Net loss attributable to Dynegy Inc. $ (811 ) $ (541 ) $ (16 ) $ 557 $ (811 )</t>
  </si>
  <si>
    <t>Condensed Consolidating Statements of Comprehensive Income (Loss)</t>
  </si>
  <si>
    <t>Condensed Consolidating Statements of Comprehensive Income (Loss) for the Three Months Ended June 30, 2017 (amounts in millions) Parent Guarantor Subsidiaries Non-Guarantor Subsidiaries Eliminations Consolidated Net loss $ (296 ) $ (148 ) $ (6 ) $ 154 $ (296 ) Other comprehensive income before reclassifications: Actuarial gain and plan amendments, net of tax of $4 (4 ) — — — (4 ) Amounts reclassified from accumulated other comprehensive income: Amortization of unrecognized prior service credit, net of tax of zero (1 ) — (1 ) — (2 ) Other comprehensive loss from investment in affiliates (1 ) — — 1 — Other comprehensive loss, net of tax (6 ) — (1 ) 1 (6 ) Comprehensive loss (302 ) (148 ) (7 ) 155 (302 ) Less: Comprehensive loss attributable to noncontrolling interest — — — — — Total comprehensive loss attributable to Dynegy Inc. $ (302 ) $ (148 ) $ (7 ) $ 155 $ (302 ) Condensed Consolidating Statements of Comprehensive Income (Loss) for the Six Months Ended June 30, 2017 (amounts in millions) Parent Guarantor Subsidiaries Non-Guarantor Subsidiaries Eliminations Consolidated Net income (loss) $ 301 $ 672 $ (21 ) $ (652 ) $ 300 Other comprehensive income before reclassifications: Actuarial gain and plan amendments, net of tax of $4 11 — — — 11 Amounts reclassified from accumulated other comprehensive income: Amortization of unrecognized prior service credit, net of tax of zero (3 ) — (1 ) — (4 ) Other comprehensive loss from investment in affiliates (1 ) — — 1 — Other comprehensive income (loss), net of tax 7 — (1 ) 1 7 Comprehensive income (loss) 308 672 (22 ) (651 ) 307 Less: Comprehensive loss attributable to noncontrolling interest — (1 ) — — (1 ) Total comprehensive income (loss) attributable to Dynegy Inc. $ 308 $ 673 $ (22 ) $ (651 ) $ 308 Condensed Consolidating Statements of Comprehensive Income (Loss) for the Three Months Ended June 30, 2016 (amounts in millions) Parent Guarantor Subsidiaries Non-Guarantor Subsidiaries Eliminations Consolidated Net loss $ (801 ) $ (651 ) $ (26 ) $ 675 $ (803 ) Amounts reclassified from accumulated other comprehensive income: Amortization of unrecognized prior service credit and actuarial gain, net of tax of zero (1 ) — — — (1 ) Other comprehensive loss, net of tax (1 ) — — — (1 ) Comprehensive loss (802 ) (651 ) (26 ) 675 (804 ) Less: Comprehensive loss attributable to noncontrolling interest — (2 ) — — (2 ) Total comprehensive loss attributable to Dynegy Inc. $ (802 ) $ (649 ) $ (26 ) $ 675 $ (802 ) Condensed Consolidating Statements of Comprehensive Income (Loss) for the Six Months Ended June 30, 2016 (amounts in millions) Parent Guarantor Subsidiaries Non-Guarantor Subsidiaries Eliminations Consolidated Net loss $ (811 ) $ (543 ) $ (16 ) $ 557 $ (813 ) Amounts reclassified from accumulated other comprehensive income: Amortization of unrecognized prior service credit and actuarial gain, net of tax of zero (2 ) — — — (2 ) Other comprehensive loss, net of tax (2 ) — — — (2 ) Comprehensive loss (813 ) (543 ) (16 ) 557 (815 ) Less: Comprehensive loss attributable to noncontrolling interest — (2 ) — — (2 ) Total comprehensive loss attributable to Dynegy Inc. $ (813 ) $ (541 ) $ (16 ) $ 557 $ (813 )</t>
  </si>
  <si>
    <t>Condensed Consolidating Statements of Cash Flow</t>
  </si>
  <si>
    <t>Condensed Consolidating Statements of Cash Flows for the Six Months Ended June 30, 2017 (amounts in millions) Parent Guarantor Subsidiaries Non-Guarantor Subsidiaries Eliminations Consolidated CASH FLOWS FROM OPERATING ACTIVITIES: Net cash provided by (used in) operating activities $ (322 ) $ 471 $ 81 $ — $ 230 CASH FLOWS FROM INVESTING ACTIVITIES: Capital expenditures — (81 ) (5 ) — (86 ) Acquisitions, net of cash acquired (3,259 ) (4 ) — — (3,263 ) Distributions from unconsolidated investments — 2 — — 2 Net intercompany transfers 414 — — (414 ) — Other investing — — 1 — 1 Net cash used in investing activities (2,845 ) (83 ) (4 ) (414 ) (3,346 ) CASH FLOWS FROM FINANCING ACTIVITIES: Proceeds from long-term borrowings, net of debt issuance costs 425 — — — 425 Repayments of borrowings (250 ) (30 ) (51 ) — (331 ) Proceeds from issuance of equity, net of issuance costs 150 — — — 150 Preferred stock dividends paid (11 ) — — — (11 ) Interest rate swap settlement payments (9 ) — — — (9 ) Acquisition of noncontrolling interest (375 ) — — — (375 ) Payments related to bankruptcy settlement (120 ) (3 ) — — (123 ) Net intercompany transfers — (364 ) (50 ) 414 — Intercompany borrowings, net of repayments 60 (60 ) — — — Other financing (1 ) — — — (1 ) Net cash used in financing activities (131 ) (457 ) (101 ) 414 (275 ) Net decrease in cash, cash equivalents and restricted cash (3,298 ) (69 ) (24 ) — (3,391 ) Cash, cash equivalents, and restricted cash beginning of period 3,550 262 26 — 3,838 Cash, cash equivalents, and restricted cash end of period $ 252 $ 193 $ 2 $ — $ 447 Condensed Consolidating Statements of Cash Flows for the Six Months Ended June 30, 2016 (amounts in millions) Parent Guarantor Subsidiaries Non-Guarantor Subsidiaries Eliminations Consolidated CASH FLOWS FROM OPERATING ACTIVITIES: Net cash provided by (used in) operating activities $ (162 ) $ 565 $ (28 ) $ — $ 375 CASH FLOWS FROM INVESTING ACTIVITIES: Capital expenditures — (240 ) (46 ) — (286 ) Distributions from unconsolidated investments — 8 — — 8 Net intercompany transfers 454 — — (454 ) — Other investing — 7 — — 7 Net cash provided by (used in) investing activities 454 (225 ) (46 ) (454 ) (271 ) CASH FLOWS FROM FINANCING ACTIVITIES: Proceeds from long-term borrowings, net of debt issuance costs 2,080 198 — — 2,278 Repayments of borrowings (4 ) (15 ) (1 ) — (20 ) Proceeds from issuance of equity, net of issuance costs 362 — — — 362 Preferred stock dividends paid (11 ) — — — (11 ) Interest rate swap settlement payments (9 ) — — — (9 ) Net intercompany transfers — (478 ) 24 454 — Other financing (2 ) — — — (2 ) Net cash provided by (used in) financing activities 2,416 (295 ) 23 454 2,598 Net increase (decrease) in cash, cash equivalents and restricted cash 2,708 45 (51 ) — 2,702 Cash, cash equivalents and restricted cash, beginning of period 327 133 84 — 544 Cash, cash equivalents and restricted cash, end of period $ 3,035 $ 178 $ 33 $ — $ 3,246</t>
  </si>
  <si>
    <t>Genco Chapter 11 Bankruptcy and Emergence (Tables)</t>
  </si>
  <si>
    <t>Schedule of Reorganization Items</t>
  </si>
  <si>
    <t>The following table summarizes the Company’s gain from the termination of the Genco senior notes, which is recognized in Bankruptcy reorganization items in our unaudited consolidated statement of operations for the six months ended June 30, 2017 : (amounts in millions) Liabilities subject to compromise, which were terminated $ 832 Less: Seven-year unsecured notes 185 Cash consideration 116 Accrual for future potential distributions 22 2017 Warrants, at fair value 17 Legal and consulting fees 10 Bankruptcy reorganization items $ 482</t>
  </si>
  <si>
    <t>Segment Information (Tables)</t>
  </si>
  <si>
    <t>Schedule of Segment Reporting Information, by Segment</t>
  </si>
  <si>
    <t>Reportable segment information, including intercompany transactions accounted for at prevailing market rates, for the three and six months ended June 30, 2017 and 2016 is presented below: Segment Data as of and for the Three Months Ended June 30, 2017 (amounts in millions) PJM NY/NE ERCOT MISO IPH CAISO Other and Eliminations Total Domestic: Unaffiliated revenues $ 548 $ 239 $ 95 $ 86 $ 181 $ 15 $ — $ 1,164 Intercompany and affiliate revenues (14 ) (2 ) 1 2 13 — — — Total revenues $ 534 $ 237 $ 96 $ 88 $ 194 $ 15 $ — $ 1,164 Depreciation expense $ (97 ) $ (57 ) $ (21 ) $ (6 ) $ (12 ) $ (14 ) $ (2 ) $ (209 ) Impairments — — — (99 ) — — — (99 ) Gain (loss) on sale of assets, net (30 ) — — — 1 — — (29 ) General and administrative expense — — — — — — (42 ) (42 ) Acquisition and integration costs — — — — — — (7 ) (7 ) Operating income (loss) $ 6 $ (1 ) $ (30 ) $ (98 ) $ 11 $ (19 ) $ (51 ) $ (182 ) Bankruptcy reorganization items — — — — (1 ) — — (1 ) Earnings from unconsolidated investments 1 — — — — — — 1 Interest expense — — — — — — (159 ) (159 ) Other income and expense, net — — — — 25 — 4 29 Loss before income taxes (312 ) Income tax benefit — — — — — — 16 16 Net loss attributable to Dynegy Inc. $ (296 ) Total assets—domestic $ 5,705 $ 3,637 $ 1,620 $ 247 $ 602 $ 478 $ 470 $ 12,759 Investment in unconsolidated affiliate $ 72 $ 78 $ — $ — $ — $ — $ — $ 150 Capital expenditures $ (52 ) $ (34 ) $ (8 ) $ (2 ) $ (3 ) $ (27 ) $ (2 ) $ (128 ) Segment Data as of and for the Six Months Ended June 30, 2017 (amounts in millions) PJM NY/NE ERCOT MISO IPH CAISO Other and Eliminations Total Domestic: Unaffiliated revenues $ 1,178 $ 548 $ 112 $ 178 $ 356 $ 39 $ — $ 2,411 Intercompany and affiliate revenues (22 ) (1 ) — 10 13 — — — Total revenues $ 1,156 $ 547 $ 112 $ 188 $ 369 $ 39 $ — $ 2,411 Depreciation expense $ (189 ) $ (119 ) $ (34 ) $ (13 ) $ (24 ) $ (26 ) $ (4 ) $ (409 ) Impairments (20 ) — — (99 ) — — — (119 ) Gain (loss) on sale of assets, net (30 ) — — — 1 — — (29 ) General and administrative expense — — — — — — (82 ) (82 ) Acquisition and integration costs — — — — — — (52 ) (52 ) Operating income (loss) $ 92 $ (42 ) $ (58 ) $ (81 ) $ 29 $ (33 ) $ (138 ) $ (231 ) Bankruptcy reorganization items — — — — 482 — — 482 Interest expense — — — — — — (326 ) (326 ) Other income and expense, net — — — — 26 — 20 46 Loss before income taxes 0 — 0 — — — 0 (29 ) Income tax benefit — — — — — — 329 329 Net income 300 Less: Net loss attributable to noncontrolling interest (1 ) Net income attributable to Dynegy Inc. $ 301 Total assets—domestic $ 5,705 $ 3,637 $ 1,620 $ 247 $ 602 $ 478 $ 470 $ 12,759 Investment in unconsolidated affiliate $ 72 $ 78 $ — $ — $ — $ — $ — $ 150 Capital expenditures $ (68 ) $ (40 ) $ (17 ) $ (3 ) $ (6 ) $ (31 ) $ (3 ) $ (168 ) Segment Data as of and for the Three Months Ended June 30, 2016 (amounts in millions) PJM NY/NE MISO IPH CAISO Other and Eliminations Total Domestic: Unaffiliated revenues $ 451 $ 180 $ 60 $ 166 $ 36 $ — $ 893 Intercompany revenues 23 4 (15 ) (1 ) — — 11 Total revenues $ 474 $ 184 $ 45 $ 165 $ 36 $ — $ 904 Depreciation expense $ (84 ) $ (57 ) $ (8 ) $ (5 ) $ (4 ) $ (2 ) $ (160 ) Impairments — — (645 ) — — — (645 ) General and administrative expense — — — — — (39 ) (39 ) Acquisition and integration costs — — — 8 — (5 ) 3 Operating income (loss) $ 71 $ (5 ) $ (729 ) $ 3 $ 4 $ (46 ) $ (702 ) Earnings from unconsolidated investments 1 — — — — — 1 Interest expense — — — — — (141 ) (141 ) Other income and expense, net 6 — — 14 12 (2 ) 30 Loss before income taxes (812 ) Income tax benefit — — — — — 9 9 Net loss (803 ) Less: Net loss attributable to noncontrolling interest (2 ) Net loss attributable to Dynegy Inc. $ (801 ) Total assets—domestic $ 5,327 $ 2,863 $ 393 $ 902 $ 516 $ 3,161 $ 13,162 Investment in unconsolidated affiliate $ 185 $ — $ — $ — $ — $ — $ 185 Capital expenditures $ (94 ) $ (45 ) $ (4 ) $ (11 ) $ (2 ) $ (3 ) $ (159 ) Segment Data as of and for the Six Months Ended June 30, 2016 (amounts in millions) PJM NY/NE MISO IPH CAISO Other and Eliminations Total Domestic: Unaffiliated revenues $ 1,008 $ 430 $ 185 $ 334 $ 59 $ — $ 2,016 Intercompany revenues 28 3 (18 ) (2 ) — — 11 Total revenues $ 1,036 $ 433 $ 167 $ 332 $ 59 $ — $ 2,027 Depreciation expense $ (169 ) $ (114 ) $ (16 ) $ (14 ) $ (15 ) $ (3 ) $ (331 ) Impairments — — (645 ) — — — (645 ) General and administrative expense — — — — — (76 ) (76 ) Acquisition and integration costs — — — 8 — (9 ) (1 ) Operating income (loss) $ 248 $ (7 ) $ (716 ) $ 17 $ (10 ) $ (89 ) $ (557 ) Earnings from unconsolidated investments 3 — — — — — 3 Interest expense — — — — — (283 ) (283 ) Other income and expense, net 6 — — 14 12 (1 ) 31 Loss before income taxes (806 ) Income tax expense — — — — — (7 ) (7 ) Net loss (813 ) Less: Net loss attributable to noncontrolling interest (2 ) Net loss attributable to Dynegy Inc. $ (811 ) Total assets—domestic $ 5,327 $ 2,863 $ 393 $ 902 $ 516 $ 3,161 $ 13,162 Investment in unconsolidated affiliate $ 185 $ — $ — $ — $ — $ — $ 185 Capital expenditures $ (111 ) $ (74 ) $ (8 ) $ (21 ) $ (3 ) $ (8 ) $ (225 )</t>
  </si>
  <si>
    <t>Basis of Presentation and Organization (Details)</t>
  </si>
  <si>
    <t>Jun. 30, 2017segment</t>
  </si>
  <si>
    <t>Number of reportable segments</t>
  </si>
  <si>
    <t>Accounting Policies (Details) - USD ($) $ in Millions</t>
  </si>
  <si>
    <t>Dec. 31, 2015</t>
  </si>
  <si>
    <t>New Accounting Pronouncements or Change in Accounting Principle [Line Items]</t>
  </si>
  <si>
    <t>Net cash provided by (used in) operating activities</t>
  </si>
  <si>
    <t>Net cash provided by (used in) investing activities</t>
  </si>
  <si>
    <t>Accounting Standards Update 2016-15</t>
  </si>
  <si>
    <t>Accounting Standards Update 2016-18</t>
  </si>
  <si>
    <t>Acquisitions and Divestitures - Engie Acquisition (Details) $ in Millions</t>
  </si>
  <si>
    <t>Feb. 07, 2017USD ($)facilityMW</t>
  </si>
  <si>
    <t>Jun. 30, 2017USD ($)</t>
  </si>
  <si>
    <t>Business Acquisition [Line Items]</t>
  </si>
  <si>
    <t>Base purchase price | $</t>
  </si>
  <si>
    <t>Engie Acquisition</t>
  </si>
  <si>
    <t>Capacity of power facilities acquired (in MW) | MW</t>
  </si>
  <si>
    <t>Natural gas power facilities acquired</t>
  </si>
  <si>
    <t>Engie Acquisition | TEXAS</t>
  </si>
  <si>
    <t>Coal-Fired power facilities</t>
  </si>
  <si>
    <t>Engie Acquisition | PENNSYLVANIA</t>
  </si>
  <si>
    <t>Acquisitions and Divestitures - Business Combination Accounting (Details) - Engie Acquisition</t>
  </si>
  <si>
    <t>Dec. 31, 2027</t>
  </si>
  <si>
    <t>Operations, maintenance and capital expenditures, growth rate after year five (as a percentage)</t>
  </si>
  <si>
    <t>2.50%</t>
  </si>
  <si>
    <t>Gas | Minimum</t>
  </si>
  <si>
    <t>Discount rate (as a percentage)</t>
  </si>
  <si>
    <t>9.00%</t>
  </si>
  <si>
    <t>Gas | Maximum</t>
  </si>
  <si>
    <t>13.00%</t>
  </si>
  <si>
    <t>Coal | Minimum</t>
  </si>
  <si>
    <t>Coal | Maximum</t>
  </si>
  <si>
    <t>14.00%</t>
  </si>
  <si>
    <t>Scenario, Forecast</t>
  </si>
  <si>
    <t>Long-term growth rate (as a percentage)</t>
  </si>
  <si>
    <t>Acquisitions and Divestitures - Schedule of Assets Acquired and Liabilities Assumed (Details) - USD ($) $ in Millions</t>
  </si>
  <si>
    <t>Feb. 07, 2017</t>
  </si>
  <si>
    <t>Base purchase price</t>
  </si>
  <si>
    <t>Working capital adjustments and other</t>
  </si>
  <si>
    <t>Fair value of total consideration transferred</t>
  </si>
  <si>
    <t>Cash</t>
  </si>
  <si>
    <t>Accounts receivable</t>
  </si>
  <si>
    <t>Assets from risk management activities (including current portion of $21 million)</t>
  </si>
  <si>
    <t>Current assets from risk management activities</t>
  </si>
  <si>
    <t>Property, plant and equipment</t>
  </si>
  <si>
    <t>Intangible assets (including current portion of $7 million)</t>
  </si>
  <si>
    <t>Intangible assets, current, other than goodwill</t>
  </si>
  <si>
    <t>Total assets acquired</t>
  </si>
  <si>
    <t>Liabilities from risk management activities (including current portion of $13 million)</t>
  </si>
  <si>
    <t>Current liabilities from risk management activities</t>
  </si>
  <si>
    <t>Intangible liabilities (including current portion of $16 million)</t>
  </si>
  <si>
    <t>Intangible liabilities, current</t>
  </si>
  <si>
    <t>Deferred income taxes, net</t>
  </si>
  <si>
    <t>Total liabilities assumed</t>
  </si>
  <si>
    <t>Net assets acquired</t>
  </si>
  <si>
    <t>Acquisitions and Divestitures - Results Since Acquisition (Details) - Engie Acquisition - USD ($) $ in Millions</t>
  </si>
  <si>
    <t>Acquisition costs</t>
  </si>
  <si>
    <t>Operating income</t>
  </si>
  <si>
    <t>Acquisitions and Divestitures - Pro Forma Results (Details) - Engie Acquisition - USD ($) $ in Millions</t>
  </si>
  <si>
    <t>Revenue</t>
  </si>
  <si>
    <t>Parent</t>
  </si>
  <si>
    <t>Acquisitions and Divestitures - AER Acquisition (Details) - USD ($) $ in Millions</t>
  </si>
  <si>
    <t>Apr. 12, 2017</t>
  </si>
  <si>
    <t>AER Acquisition</t>
  </si>
  <si>
    <t>Contingent consideration, liability</t>
  </si>
  <si>
    <t>Acquisitions and Divestitures - Divestitures (Details) $ in Millions</t>
  </si>
  <si>
    <t>Jul. 11, 2017USD ($)facilityMW</t>
  </si>
  <si>
    <t>Dec. 31, 2016USD ($)</t>
  </si>
  <si>
    <t>Income Statement, Balance Sheet and Additional Disclosures by Disposal Groups, Including Discontinued Operations [Line Items]</t>
  </si>
  <si>
    <t>Property, plant &amp; equipment</t>
  </si>
  <si>
    <t>Subsequent Event</t>
  </si>
  <si>
    <t>Number of facilities sold in divestiture agreement | facility</t>
  </si>
  <si>
    <t>Proceeds from divestiture of businesses</t>
  </si>
  <si>
    <t>Power output of facilities sold in divestiture agreement (in MW) | MW</t>
  </si>
  <si>
    <t>Unconsolidated Investments (Details) - USD ($) $ in Millions</t>
  </si>
  <si>
    <t>Nov. 21, 2016</t>
  </si>
  <si>
    <t>Schedule of Equity Method Investments [Line Items]</t>
  </si>
  <si>
    <t>Earnings from unconsolidated investments (less than $1 million for six months ended June 30, 2017)</t>
  </si>
  <si>
    <t>Return of investment</t>
  </si>
  <si>
    <t>Northeast Energy LP</t>
  </si>
  <si>
    <t>Percent of voting interests acquired (as a percentage)</t>
  </si>
  <si>
    <t>50.00%</t>
  </si>
  <si>
    <t>Identifiable net assets acquired</t>
  </si>
  <si>
    <t>Elwood Energy LLC and Elwood Expansion LLC</t>
  </si>
  <si>
    <t>Percent divested</t>
  </si>
  <si>
    <t>Proceeds from sale of investment</t>
  </si>
  <si>
    <t>Risk Management Activities, Derivatives and Financial Instruments - Narratives (Details)</t>
  </si>
  <si>
    <t>Commodity Contract</t>
  </si>
  <si>
    <t>Derivative [Line Items]</t>
  </si>
  <si>
    <t>Credit risk derivative liabilities at fair value</t>
  </si>
  <si>
    <t>Fair value of collateral</t>
  </si>
  <si>
    <t>Minimum</t>
  </si>
  <si>
    <t>Rolling time period over which the entity can sell energy and capacity through near-term contractual arrangements</t>
  </si>
  <si>
    <t>1 year</t>
  </si>
  <si>
    <t>Maximum</t>
  </si>
  <si>
    <t>3 years</t>
  </si>
  <si>
    <t>Risk Management Activities, Derivatives and Financial Instruments - Schedule of Derivative Contracts and Interest Rate Swaps (Details) t in Millions, MWh in Millions, BTU in Millions, $ in Millions</t>
  </si>
  <si>
    <t>Jun. 30, 2017USD ($)BTUMWhtshares</t>
  </si>
  <si>
    <t>Number of securities called by each warrant or right (in shares) | shares</t>
  </si>
  <si>
    <t>Commodity Contract | Prepayments and Other Current Assets</t>
  </si>
  <si>
    <t>Margin and collateral netting</t>
  </si>
  <si>
    <t>Not Designated as Hedging Instrument</t>
  </si>
  <si>
    <t>Not Designated as Hedging Instrument | Long</t>
  </si>
  <si>
    <t>Derivative, notional amount</t>
  </si>
  <si>
    <t>Fair value, asset (liability)</t>
  </si>
  <si>
    <t>Not Designated as Hedging Instrument | Electricity derivatives | Short</t>
  </si>
  <si>
    <t>Nonmonetary notional amount, energy | MWh</t>
  </si>
  <si>
    <t>Not Designated as Hedging Instrument | Electricity basis derivatives | Short</t>
  </si>
  <si>
    <t>Not Designated as Hedging Instrument | Natural gas derivatives | Long</t>
  </si>
  <si>
    <t>Nonmonetary notional amount, energy | BTU</t>
  </si>
  <si>
    <t>Not Designated as Hedging Instrument | Natural gas basis derivatives | Long</t>
  </si>
  <si>
    <t>Not Designated as Hedging Instrument | Physical heat rate derivatives</t>
  </si>
  <si>
    <t>Not Designated as Hedging Instrument | Physical heat rate derivatives | Short</t>
  </si>
  <si>
    <t>Not Designated as Hedging Instrument | Physical heat rate derivatives | Long</t>
  </si>
  <si>
    <t>Not Designated as Hedging Instrument | Emissions derivatives | Long</t>
  </si>
  <si>
    <t>Nonmonetary notional amount, mass | t</t>
  </si>
  <si>
    <t>Not Designated as Hedging Instrument | Warrants | Long</t>
  </si>
  <si>
    <t>Nonmonetary notional amount, equity award (in shares) | shares</t>
  </si>
  <si>
    <t>Risk Management Activities, Derivatives and Financial Instruments - Schedule of Derivative Instruments in the Balance Sheet (Details) - Not Designated as Hedging Instrument - USD ($) $ in Millions</t>
  </si>
  <si>
    <t>Derivative Asset, Gross Fair Value</t>
  </si>
  <si>
    <t>Derivative Asset, Contract Netting</t>
  </si>
  <si>
    <t>Derivative Asset, Collateral, Obligation to Return Cash, Offset</t>
  </si>
  <si>
    <t>Derivative Assets, Net Fair Value</t>
  </si>
  <si>
    <t>Derivative Liabilities, Gross Fair Value</t>
  </si>
  <si>
    <t>Derivative Liability, Contract Netting</t>
  </si>
  <si>
    <t>Derivative Liabilities, Net Fair Value</t>
  </si>
  <si>
    <t>Derivative Assets (Liabilities), Gross Fair Value</t>
  </si>
  <si>
    <t>Derivative Asset and Liability Contract Netting</t>
  </si>
  <si>
    <t>Derivative Asset And Liability, Collateral, Obligation to Return Cash, Offset</t>
  </si>
  <si>
    <t>Derivative Assets (Liabilities), Net Fair Value</t>
  </si>
  <si>
    <t>Commodity Contract | Assets from Risk Management Activities</t>
  </si>
  <si>
    <t>Commodity Contract | Liabilities from Risk Management Activities</t>
  </si>
  <si>
    <t>Interest Rate Contracts | Assets from Risk Management Activities</t>
  </si>
  <si>
    <t>Interest Rate Contracts | Liabilities from Risk Management Activities</t>
  </si>
  <si>
    <t>Warrants | Other Liabilities</t>
  </si>
  <si>
    <t>Risk Management Activities, Derivatives and Financial Instruments - Schedule of Collateral Posted and Balance Sheet Location (Details) - Commodity Contract - Prepayments and Other Current Assets - USD ($) $ in Millions</t>
  </si>
  <si>
    <t>Gross collateral posted with counterparties</t>
  </si>
  <si>
    <t>Less: Collateral netted against risk management liabilities</t>
  </si>
  <si>
    <t>Net collateral within Prepayments and other current assets</t>
  </si>
  <si>
    <t>Risk Management Activities, Derivatives and Financial Instruments - Schedule of Derivative Instruments, Gain (Loss) in the Statement of Operations (Details) - Not Designated as Hedging Instrument - USD ($) $ in Millions</t>
  </si>
  <si>
    <t>Commodity Contract | Revenues</t>
  </si>
  <si>
    <t>Derivative Instruments, Gain (Loss) [Line Items]</t>
  </si>
  <si>
    <t>Recognized gain (loss) on derivatives</t>
  </si>
  <si>
    <t>Interest Rate Contracts | Interest Expense</t>
  </si>
  <si>
    <t>Warrants | Other Income and (Expense), Net</t>
  </si>
  <si>
    <t>Fair Value Measurements - Schedule of Fair Value, Assets and Liabilities Measured on Recurring Basis (Details) - Fair Value, Measurements, Recurring - USD ($) $ in Millions</t>
  </si>
  <si>
    <t>Assets:</t>
  </si>
  <si>
    <t>Assets from commodity risk management activities:</t>
  </si>
  <si>
    <t>Assets from interest rate contracts</t>
  </si>
  <si>
    <t>Total assets</t>
  </si>
  <si>
    <t>Liabilities:</t>
  </si>
  <si>
    <t>Liabilities from commodity risk management activities:</t>
  </si>
  <si>
    <t>Liabilities from interest rate contracts</t>
  </si>
  <si>
    <t>Total liabilities</t>
  </si>
  <si>
    <t>Electricity derivatives</t>
  </si>
  <si>
    <t>Natural gas derivatives</t>
  </si>
  <si>
    <t>Physical heat rate derivatives</t>
  </si>
  <si>
    <t>Emissions derivatives</t>
  </si>
  <si>
    <t>Liabilities from outstanding common stock warrants</t>
  </si>
  <si>
    <t>Level 1 | Electricity derivatives</t>
  </si>
  <si>
    <t>Level 1 | Natural gas derivatives</t>
  </si>
  <si>
    <t>Level 1 | Physical heat rate derivatives</t>
  </si>
  <si>
    <t>Level 1 | Emissions derivatives</t>
  </si>
  <si>
    <t>Level 1 | Liabilities from outstanding common stock warrants</t>
  </si>
  <si>
    <t>Level 2 | Electricity derivatives</t>
  </si>
  <si>
    <t>Level 2 | Natural gas derivatives</t>
  </si>
  <si>
    <t>Level 2 | Physical heat rate derivatives</t>
  </si>
  <si>
    <t>Level 2 | Emissions derivatives</t>
  </si>
  <si>
    <t>Level 2 | Liabilities from outstanding common stock warrants</t>
  </si>
  <si>
    <t>Level 3 | Electricity derivatives</t>
  </si>
  <si>
    <t>Level 3 | Natural gas derivatives</t>
  </si>
  <si>
    <t>Level 3 | Physical heat rate derivatives</t>
  </si>
  <si>
    <t>Level 3 | Emissions derivatives</t>
  </si>
  <si>
    <t>Level 3 | Liabilities from outstanding common stock warrants</t>
  </si>
  <si>
    <t>Fair Value Measurements - Sensitivity to Changes in Significant Unobservable Inputs for Level 3 Valuations (Details) - Market Approach Valuation Technique - Level 3 - Fair Value, Measurements, Recurring MWh in Millions, MMBTU in Millions, BTU in Millions, $ in Millions</t>
  </si>
  <si>
    <t>Jun. 30, 2017USD ($)MMBTUBTUMWh$ / MWh$ / MMBTU</t>
  </si>
  <si>
    <t>Forward contracts - power</t>
  </si>
  <si>
    <t>Fair Value Inputs, Equity, Quantitative Information [Line Items]</t>
  </si>
  <si>
    <t>Fair value of derivatives held | $</t>
  </si>
  <si>
    <t>Forward contracts - power | Minimum</t>
  </si>
  <si>
    <t>Basis spread (usd per MWh)</t>
  </si>
  <si>
    <t>Forward contracts - power | Maximum</t>
  </si>
  <si>
    <t>FTRs</t>
  </si>
  <si>
    <t>FTRs | Minimum</t>
  </si>
  <si>
    <t>Forward price (usd per MMBtu)</t>
  </si>
  <si>
    <t>FTRs | Maximum</t>
  </si>
  <si>
    <t>Physical heat rate derivatives | Long</t>
  </si>
  <si>
    <t>Physical heat rate derivatives | Short</t>
  </si>
  <si>
    <t>Physical Heat Rate Derivative - MMBtu | Minimum</t>
  </si>
  <si>
    <t>Forward price (usd per MMBtu) | $ / MMBTU</t>
  </si>
  <si>
    <t>Physical Heat Rate Derivative - MMBtu | Maximum</t>
  </si>
  <si>
    <t>Physical Heat Rate Derivative - MWh | Minimum</t>
  </si>
  <si>
    <t>Physical Heat Rate Derivative - MWh | Maximum</t>
  </si>
  <si>
    <t>Nonmonetary notional amount, energy | MMBTU</t>
  </si>
  <si>
    <t>Natural gas derivatives | Minimum</t>
  </si>
  <si>
    <t>Natural gas derivatives | Maximum</t>
  </si>
  <si>
    <t>Fair Value Measurements - Schedule of Changes in Fair Value of Financial Instruments (Details) - USD ($) $ in Millions</t>
  </si>
  <si>
    <t>Fair Value, Assets Measured on Recurring Basis, Unobservable Input Reconciliation, Calculation [Roll Forward]</t>
  </si>
  <si>
    <t>Unrealized gain (loss) relating to instruments held at the end of the period</t>
  </si>
  <si>
    <t>Balance at the beginning of the period</t>
  </si>
  <si>
    <t>Acquired derivatives</t>
  </si>
  <si>
    <t>Total gains (losses) included in earnings</t>
  </si>
  <si>
    <t>Settlements</t>
  </si>
  <si>
    <t>Balance at the end of the period</t>
  </si>
  <si>
    <t>Level 3 | Electricity Derivatives</t>
  </si>
  <si>
    <t>Level 3 | Heat Rate Derivatives</t>
  </si>
  <si>
    <t>Level 3 | Coal Derivatives</t>
  </si>
  <si>
    <t>Fair Value Measurements - Schedule of Financial Assets and Liabilities (Details) - USD ($) $ in Millions</t>
  </si>
  <si>
    <t>Fair value of Financial Instruments</t>
  </si>
  <si>
    <t>Stated interest rate</t>
  </si>
  <si>
    <t>7.375%</t>
  </si>
  <si>
    <t>Dynegy, Inc. | 6.75% Senior Notes, due 2019</t>
  </si>
  <si>
    <t>6.75%</t>
  </si>
  <si>
    <t>Dynegy, Inc. | 7.375% Senior Notes, due 2022</t>
  </si>
  <si>
    <t>Dynegy, Inc. | 5.875% Senior Notes, due 2023</t>
  </si>
  <si>
    <t>5.875%</t>
  </si>
  <si>
    <t>Dynegy, Inc. | 7.625% Senior Notes, due 2024</t>
  </si>
  <si>
    <t>7.625%</t>
  </si>
  <si>
    <t>Dynegy, Inc. | 8.034% Senior Notes, due 2024</t>
  </si>
  <si>
    <t>8.034%</t>
  </si>
  <si>
    <t>Dynegy, Inc. | 8.00% Senior Notes, due 2025</t>
  </si>
  <si>
    <t>8.00%</t>
  </si>
  <si>
    <t>Dynegy, Inc. | 7.00% Amortizing Notes, due 2019 (TEUs)</t>
  </si>
  <si>
    <t>7.00%</t>
  </si>
  <si>
    <t>Level 2 | Carrying Amount | Term Facilities Tranche C-1, due 2024</t>
  </si>
  <si>
    <t>Long-term debt, gross</t>
  </si>
  <si>
    <t>Level 2 | Carrying Amount | Term Facilities Tranche B-2, due 2020</t>
  </si>
  <si>
    <t>Level 2 | Carrying Amount | Revolving Facility</t>
  </si>
  <si>
    <t>Level 2 | Carrying Amount | 6.75% Senior Notes, due 2019</t>
  </si>
  <si>
    <t>Level 2 | Carrying Amount | 7.375% Senior Notes, due 2022</t>
  </si>
  <si>
    <t>Level 2 | Carrying Amount | 5.875% Senior Notes, due 2023</t>
  </si>
  <si>
    <t>Level 2 | Carrying Amount | 7.625% Senior Notes, due 2024</t>
  </si>
  <si>
    <t>Level 2 | Carrying Amount | 8.034% Senior Notes, due 2024</t>
  </si>
  <si>
    <t>Level 2 | Carrying Amount | 8.00% Senior Notes, due 2025</t>
  </si>
  <si>
    <t>Level 2 | Carrying Amount | 7.00% Amortizing Notes, due 2019 (TEUs)</t>
  </si>
  <si>
    <t>Level 2 | Fair Value | Term Facilities Tranche C-1, due 2024</t>
  </si>
  <si>
    <t>Level 2 | Fair Value | Term Facilities Tranche B-2, due 2020</t>
  </si>
  <si>
    <t>Level 2 | Fair Value | Revolving Facility</t>
  </si>
  <si>
    <t>Level 2 | Fair Value | 6.75% Senior Notes, due 2019</t>
  </si>
  <si>
    <t>Level 2 | Fair Value | 7.375% Senior Notes, due 2022</t>
  </si>
  <si>
    <t>Level 2 | Fair Value | 5.875% Senior Notes, due 2023</t>
  </si>
  <si>
    <t>Level 2 | Fair Value | 7.625% Senior Notes, due 2024</t>
  </si>
  <si>
    <t>Level 2 | Fair Value | 8.034% Senior Notes, due 2024</t>
  </si>
  <si>
    <t>Level 2 | Fair Value | 8.00% Senior Notes, due 2025</t>
  </si>
  <si>
    <t>Level 2 | Fair Value | 7.00% Amortizing Notes, due 2019 (TEUs)</t>
  </si>
  <si>
    <t>Level 3 | Carrying Amount | Forward capacity agreement</t>
  </si>
  <si>
    <t>Level 3 | Carrying Amount | Inventory financing agreements</t>
  </si>
  <si>
    <t>Level 3 | Carrying Amount | Equipment financing agreements</t>
  </si>
  <si>
    <t>Level 3 | Carrying Amount | Genco | Liabilities subject to compromise</t>
  </si>
  <si>
    <t>Level 3 | Fair Value | Forward capacity agreement</t>
  </si>
  <si>
    <t>Level 3 | Fair Value | Inventory financing agreements</t>
  </si>
  <si>
    <t>Level 3 | Fair Value | Equipment financing agreements</t>
  </si>
  <si>
    <t>Level 3 | Fair Value | Genco | Liabilities subject to compromise</t>
  </si>
  <si>
    <t>Cash Flow Information - Supplemental Disclosures of Non-cash Investing and Financing Information (Details) - USD ($) $ in Millions</t>
  </si>
  <si>
    <t>Change in capital expenditures included in accounts payable</t>
  </si>
  <si>
    <t>Change in capital expenditures pursuant to an equipment financing agreement</t>
  </si>
  <si>
    <t>Issuance of 2017 Warrants</t>
  </si>
  <si>
    <t>Issuance of senior notes related to the Genco restructuring</t>
  </si>
  <si>
    <t>Non-cash working capital adjustment to purchase price of the ENGIE acquisition</t>
  </si>
  <si>
    <t>Sale of interest in Conesville facility</t>
  </si>
  <si>
    <t>Acquisition of interest in Zimmer facility</t>
  </si>
  <si>
    <t>Cash Flow Information - Reconciliation of Cash and Cash Equivalents (Details) - USD ($) $ in Millions</t>
  </si>
  <si>
    <t>Restricted cash included in current assets</t>
  </si>
  <si>
    <t>Restricted cash included in long-term assets</t>
  </si>
  <si>
    <t>Total cash, cash equivalents and restricted cash</t>
  </si>
  <si>
    <t>Escrow</t>
  </si>
  <si>
    <t>Escrow, pre-funded interest</t>
  </si>
  <si>
    <t>Escrow, pre-funded original issue discount</t>
  </si>
  <si>
    <t>Cash collateral for borrowed securities</t>
  </si>
  <si>
    <t>Inventory - Summary of Inventories (Details) - USD ($) $ in Millions</t>
  </si>
  <si>
    <t>Materials and supplies</t>
  </si>
  <si>
    <t>Coal</t>
  </si>
  <si>
    <t>Fuel oil</t>
  </si>
  <si>
    <t>Natural gas</t>
  </si>
  <si>
    <t>Emissions allowances</t>
  </si>
  <si>
    <t>Total</t>
  </si>
  <si>
    <t>Inventory - Inventory Summary Footnote (Details) - USD ($) $ in Millions</t>
  </si>
  <si>
    <t>Inventory [Line Items]</t>
  </si>
  <si>
    <t>Property, Plant and Equipment - Summary of Property, Plant, and Equipment (Details) - USD ($) $ in Millions</t>
  </si>
  <si>
    <t>Property, Plant and Equipment, Net, by Type [Abstract]</t>
  </si>
  <si>
    <t>Accumulated depreciation</t>
  </si>
  <si>
    <t>Power generation</t>
  </si>
  <si>
    <t>Building and Building Improvements</t>
  </si>
  <si>
    <t>Office and miscellaneous Equipment</t>
  </si>
  <si>
    <t>Property, Plant and Equipment - Schedule of Property, Plant and Equipment Impairment (Details) - USD ($)</t>
  </si>
  <si>
    <t>Property, Plant and Equipment [Line Items]</t>
  </si>
  <si>
    <t>Baldwin</t>
  </si>
  <si>
    <t>Fair Value</t>
  </si>
  <si>
    <t>Killen</t>
  </si>
  <si>
    <t>Hennepin</t>
  </si>
  <si>
    <t>Havana</t>
  </si>
  <si>
    <t>Property, Plant and Equipment - Narrative (Details) - USD ($) $ in Millions</t>
  </si>
  <si>
    <t>Brayton Point Facility</t>
  </si>
  <si>
    <t>Severance costs</t>
  </si>
  <si>
    <t>Joint Ownership of Generating Facilities (Details) - USD ($) $ in Millions</t>
  </si>
  <si>
    <t>May 09, 2017</t>
  </si>
  <si>
    <t>Apr. 21, 2017</t>
  </si>
  <si>
    <t>Accumulated Depreciation</t>
  </si>
  <si>
    <t>Carrying value of sold asset</t>
  </si>
  <si>
    <t>Fair value of assets acquired</t>
  </si>
  <si>
    <t>Increase to inventory</t>
  </si>
  <si>
    <t>Miami Fort</t>
  </si>
  <si>
    <t>Ownership Interest</t>
  </si>
  <si>
    <t>36.00%</t>
  </si>
  <si>
    <t>64.00%</t>
  </si>
  <si>
    <t>Construction Work in Progress</t>
  </si>
  <si>
    <t>Stuart</t>
  </si>
  <si>
    <t>39.00%</t>
  </si>
  <si>
    <t>Conesville</t>
  </si>
  <si>
    <t>40.00%</t>
  </si>
  <si>
    <t>Zimmer</t>
  </si>
  <si>
    <t>28.10%</t>
  </si>
  <si>
    <t>71.90%</t>
  </si>
  <si>
    <t>46.50%</t>
  </si>
  <si>
    <t>Ownership percentage by parent</t>
  </si>
  <si>
    <t>PPE additions</t>
  </si>
  <si>
    <t>Asset retirement obligation</t>
  </si>
  <si>
    <t>Zimmer | American Electric Power</t>
  </si>
  <si>
    <t>25.40%</t>
  </si>
  <si>
    <t>Letters of credit outstanding, amount</t>
  </si>
  <si>
    <t>33.00%</t>
  </si>
  <si>
    <t>Zimmer and Miami Fort</t>
  </si>
  <si>
    <t>Payments to acquire interest in joint venture</t>
  </si>
  <si>
    <t>Intangible Assets and Liabilities - Schedule of Intangible Assets and Liabilities (Details) - USD ($) $ in Millions</t>
  </si>
  <si>
    <t>Intangible Assets:</t>
  </si>
  <si>
    <t>Gross Carrying Amount</t>
  </si>
  <si>
    <t>Accumulated Amortization</t>
  </si>
  <si>
    <t>Net Carrying Amount</t>
  </si>
  <si>
    <t>Intangible Liabilities:</t>
  </si>
  <si>
    <t>Coal contracts</t>
  </si>
  <si>
    <t>Coal transport contracts</t>
  </si>
  <si>
    <t>Gas transport contracts</t>
  </si>
  <si>
    <t>Gas storage contracts</t>
  </si>
  <si>
    <t>Intangible Assets and Liabilities - Amortization of Intangible Assets and Liabilities (Details) - USD ($) $ in Millions</t>
  </si>
  <si>
    <t>Intangible Assets and Liabilities [Line Items]</t>
  </si>
  <si>
    <t>Intangible Assets and Liabilities - Schedule of Intangible Assets and Liabilities Related to Acquisition (Details) - USD ($) $ in Millions</t>
  </si>
  <si>
    <t>Weighted-Average Amortization Period (in years)</t>
  </si>
  <si>
    <t>41 months</t>
  </si>
  <si>
    <t>33 months</t>
  </si>
  <si>
    <t>Engie Acquisition | Electricity derivatives</t>
  </si>
  <si>
    <t>32 months</t>
  </si>
  <si>
    <t>Engie Acquisition | Gas Contracts</t>
  </si>
  <si>
    <t>1 month</t>
  </si>
  <si>
    <t>Engie Acquisition | Gas transport contracts</t>
  </si>
  <si>
    <t>35 months</t>
  </si>
  <si>
    <t>Engie Acquisition | Gas storage contracts</t>
  </si>
  <si>
    <t>13 months</t>
  </si>
  <si>
    <t>39 months</t>
  </si>
  <si>
    <t>47 months</t>
  </si>
  <si>
    <t>Intangible Assets and Liabilities - Additional Information (Details) $ in Millions</t>
  </si>
  <si>
    <t>Goodwill and Intangible Assets Disclosure [Abstract]</t>
  </si>
  <si>
    <t>Amortization Expense (Revenue), 2017</t>
  </si>
  <si>
    <t>Amortization Expense (Revenue), 2018</t>
  </si>
  <si>
    <t>Amortization Expense (Revenue), 2019</t>
  </si>
  <si>
    <t>Amortization Expense (Revenue), 2020</t>
  </si>
  <si>
    <t>Amortization Expense (Revenue), 2021</t>
  </si>
  <si>
    <t>Debt - Schedule of Long-term Debt (Details) - USD ($)</t>
  </si>
  <si>
    <t>Apr. 18, 2017</t>
  </si>
  <si>
    <t>Feb. 02, 2017</t>
  </si>
  <si>
    <t>Aug. 01, 2017</t>
  </si>
  <si>
    <t>Debt Instrument [Line Items]</t>
  </si>
  <si>
    <t>Carrying amount</t>
  </si>
  <si>
    <t>Unamortized debt discounts and issuance costs (2)</t>
  </si>
  <si>
    <t>Total Debt</t>
  </si>
  <si>
    <t>Less: Current maturities, including unamortized debt discounts and issuance costs, net</t>
  </si>
  <si>
    <t>Forward capacity agreement</t>
  </si>
  <si>
    <t>Term Facilities Tranche C-1</t>
  </si>
  <si>
    <t>Debt instrument term (in years)</t>
  </si>
  <si>
    <t>7 years</t>
  </si>
  <si>
    <t>Term Facilities Tranche C-1 | Reported Value Measurement</t>
  </si>
  <si>
    <t>Debt instrument, face amount</t>
  </si>
  <si>
    <t>Seven-year Unsecured Notes | Genco and Ad Hock Group of Shareholders | Affiliate | Restructuring Support Agreement</t>
  </si>
  <si>
    <t>Secured Debt</t>
  </si>
  <si>
    <t>Secured Debt | Tranche C-1 Term Loan, due 2024</t>
  </si>
  <si>
    <t>Secured Debt | Tranche B-2 Term Loan, Due 2020</t>
  </si>
  <si>
    <t>Secured Debt | Revolving Facility</t>
  </si>
  <si>
    <t>Secured Debt | Forward capacity agreement</t>
  </si>
  <si>
    <t>Secured Debt | Inventory financing agreements</t>
  </si>
  <si>
    <t>Unsecured Debt</t>
  </si>
  <si>
    <t>Unsecured Debt | 7.00% Amortizing Notes, due 2019 (TEUs)</t>
  </si>
  <si>
    <t>Unsecured Debt | 6.75% Senior Notes, due 2019</t>
  </si>
  <si>
    <t>Unsecured Debt | 7.375% Senior Notes, due 2022</t>
  </si>
  <si>
    <t>Unsecured Debt | 5.875% Senior Notes, due 2023</t>
  </si>
  <si>
    <t>Unsecured Debt | 7.625% Senior Notes, due 2024</t>
  </si>
  <si>
    <t>Unsecured Debt | 8.034% Senior Notes, due 2024</t>
  </si>
  <si>
    <t>Unsecured Debt | 8.00% Unsecured Senior Notes</t>
  </si>
  <si>
    <t>Unsecured Debt | Equipment financing agreements</t>
  </si>
  <si>
    <t>Unsecured Debt | Dynegy, Inc. | 7.00% Amortizing Notes, due 2019 (TEUs)</t>
  </si>
  <si>
    <t>Unsecured Debt | Dynegy, Inc. | 6.75% Senior Notes, due 2019</t>
  </si>
  <si>
    <t>Unsecured Debt | Dynegy, Inc. | 7.375% Senior Notes, due 2022</t>
  </si>
  <si>
    <t>Unsecured Debt | Dynegy, Inc. | 5.875% Senior Notes, due 2023</t>
  </si>
  <si>
    <t>Unsecured Debt | Dynegy, Inc. | 7.625% Senior Notes, due 2024</t>
  </si>
  <si>
    <t>Unsecured Debt | Dynegy, Inc. | 8.034% Senior Notes, due 2024</t>
  </si>
  <si>
    <t>Subsequent Event | Unsecured Debt | 8.034% Senior Notes, due 2024</t>
  </si>
  <si>
    <t>Debt - Narratives (Details)</t>
  </si>
  <si>
    <t>Jul. 07, 2017USD ($)</t>
  </si>
  <si>
    <t>Mar. 29, 2017USD ($)</t>
  </si>
  <si>
    <t>Jun. 21, 2016USD ($)</t>
  </si>
  <si>
    <t>Feb. 28, 2017USD ($)</t>
  </si>
  <si>
    <t>Jun. 30, 2017USD ($)extension</t>
  </si>
  <si>
    <t>Dec. 31, 2021USD ($)</t>
  </si>
  <si>
    <t>Dec. 31, 2020USD ($)</t>
  </si>
  <si>
    <t>Dec. 31, 2019USD ($)</t>
  </si>
  <si>
    <t>May 31, 2017USD ($)</t>
  </si>
  <si>
    <t>Mar. 31, 2017USD ($)</t>
  </si>
  <si>
    <t>Jan. 10, 2017USD ($)</t>
  </si>
  <si>
    <t>Aug. 31, 2015USD ($)agreement</t>
  </si>
  <si>
    <t>Debt to consolidated adjusted EBITDA ratio</t>
  </si>
  <si>
    <t>Projected interest coverage ratio determination period</t>
  </si>
  <si>
    <t>2 years</t>
  </si>
  <si>
    <t>RGGI Repurchase Agreement</t>
  </si>
  <si>
    <t>Number of repurchase agreements | agreement</t>
  </si>
  <si>
    <t>Assets sold under agreements to repurchase, carrying amount</t>
  </si>
  <si>
    <t>Assets sold under agreements to repurchase, carry rate</t>
  </si>
  <si>
    <t>3.49%</t>
  </si>
  <si>
    <t>Assets sold under agreements to repurchase, repurchases</t>
  </si>
  <si>
    <t>Senior Notes</t>
  </si>
  <si>
    <t>Borrowed money maximum, percent of total assets</t>
  </si>
  <si>
    <t>30.00%</t>
  </si>
  <si>
    <t>Amortizing Note</t>
  </si>
  <si>
    <t>Gross proceeds</t>
  </si>
  <si>
    <t>Tangible Equity Units</t>
  </si>
  <si>
    <t>Interest rate swaps</t>
  </si>
  <si>
    <t>Derivative, average fixed interest rate (as a percentage)</t>
  </si>
  <si>
    <t>1.97%</t>
  </si>
  <si>
    <t>Term Facilities and Revolving Facility, (The Credit Agreement)</t>
  </si>
  <si>
    <t>Maximum borrowing capacity</t>
  </si>
  <si>
    <t>Tranche C Term Loan, Due 2024</t>
  </si>
  <si>
    <t>Interest rate decrease</t>
  </si>
  <si>
    <t>0.75%</t>
  </si>
  <si>
    <t>Line of Credit | Revolving Facility</t>
  </si>
  <si>
    <t>Line of credit facility, amount outstanding</t>
  </si>
  <si>
    <t>Usage percentage</t>
  </si>
  <si>
    <t>Revolving Credit Facility, Tranche B</t>
  </si>
  <si>
    <t>Revolver Tranche due 2021 | Revolving Facility</t>
  </si>
  <si>
    <t>Letter of Credit</t>
  </si>
  <si>
    <t>Letter of Credit | Revolving Facility</t>
  </si>
  <si>
    <t>Term Facilities Tranche B-2 | Interest rate swaps</t>
  </si>
  <si>
    <t>3.03%</t>
  </si>
  <si>
    <t>Letter of Credit Reimbursement Agreement | Letter of Credit</t>
  </si>
  <si>
    <t>Number of discretionary extensions, maximum | extension</t>
  </si>
  <si>
    <t>Expiration period, optional extension</t>
  </si>
  <si>
    <t>Repayments of debt</t>
  </si>
  <si>
    <t>Effective interest rate</t>
  </si>
  <si>
    <t>4.70%</t>
  </si>
  <si>
    <t>Forward capacity agreement | Forecasted repayments</t>
  </si>
  <si>
    <t>Equipment financing agreements</t>
  </si>
  <si>
    <t>Unamortized discount</t>
  </si>
  <si>
    <t>Equipment financing agreements | Carrying Amount</t>
  </si>
  <si>
    <t>Net present value of the payments</t>
  </si>
  <si>
    <t>Subsequent Event | Forward capacity agreement</t>
  </si>
  <si>
    <t>Commitments and Contingencies - Legal Proceedings (Details) - Pending Litigation $ in Millions</t>
  </si>
  <si>
    <t>Jun. 30, 2017state</t>
  </si>
  <si>
    <t>Sep. 30, 2016USD ($)</t>
  </si>
  <si>
    <t>Gas Index Pricing Litigation</t>
  </si>
  <si>
    <t>Loss Contingencies [Line Items]</t>
  </si>
  <si>
    <t>Number of States with pending litigation | state</t>
  </si>
  <si>
    <t>Advatech Dispute</t>
  </si>
  <si>
    <t>Estimate of possible loss</t>
  </si>
  <si>
    <t>Contested invoice amount (less than)</t>
  </si>
  <si>
    <t>Commitments and Contingencies - Other Commitments and Contingencies (Details)</t>
  </si>
  <si>
    <t>Dec. 31, 2012surface_impoundment</t>
  </si>
  <si>
    <t>May 31, 2015complaint</t>
  </si>
  <si>
    <t>Vermillion Facility, Old East and North Sites</t>
  </si>
  <si>
    <t>Number of localized areas where groundwater standards were exceeded | surface_impoundment</t>
  </si>
  <si>
    <t>MISO 2015-2016 Planning Resource Auction</t>
  </si>
  <si>
    <t>Number of complaints</t>
  </si>
  <si>
    <t>MISO 2015-2016 Planning Resource Auction | Pending Litigation</t>
  </si>
  <si>
    <t>Commitments and Contingencies - Indemnifications and Guarantees (Details)</t>
  </si>
  <si>
    <t>LS Power Indemnities</t>
  </si>
  <si>
    <t>Number of claims and amount of accrued indemnifications, if any</t>
  </si>
  <si>
    <t>Income Taxes (Details) - USD ($) $ in Millions</t>
  </si>
  <si>
    <t>Mar. 31, 2017</t>
  </si>
  <si>
    <t>Operating Loss Carryforwards [Line Items]</t>
  </si>
  <si>
    <t>Expected refund of AMT credits previously subject to a valuation allowance</t>
  </si>
  <si>
    <t>Release of valuation allowance for OCI transactions that impacted deferred income taxes</t>
  </si>
  <si>
    <t>Valuation allowance release as a result of the 2017 ENGIE Acquisition and the 2016 EquiPower Acquisition</t>
  </si>
  <si>
    <t>Other state taxes</t>
  </si>
  <si>
    <t>Income tax benefit (expense)</t>
  </si>
  <si>
    <t>Unrecognized tax benefits, increase resulting from acquisition</t>
  </si>
  <si>
    <t>Unrecognized tax benefits</t>
  </si>
  <si>
    <t>Pension and Other Post-Employment Benefit Plans (Details) - USD ($) $ in Millions</t>
  </si>
  <si>
    <t>Defined Benefit Plan Disclosure [Line Items]</t>
  </si>
  <si>
    <t>Interest crediting rate</t>
  </si>
  <si>
    <t>4.00%</t>
  </si>
  <si>
    <t>Gain recognized in OCI from remeasurement</t>
  </si>
  <si>
    <t>Pension Benefits</t>
  </si>
  <si>
    <t>Service cost benefits earned during period</t>
  </si>
  <si>
    <t>Interest cost on projected benefit obligation</t>
  </si>
  <si>
    <t>Expected return on plan assets</t>
  </si>
  <si>
    <t>Amortization of prior service credit</t>
  </si>
  <si>
    <t>Net periodic benefit cost (gain)</t>
  </si>
  <si>
    <t>Other Benefits</t>
  </si>
  <si>
    <t>Stockholders' Equity - Stockholders' Equity (Details) - USD ($) $ / shares in Units, $ in Millions</t>
  </si>
  <si>
    <t>Jul. 03, 2017</t>
  </si>
  <si>
    <t>Feb. 24, 2016</t>
  </si>
  <si>
    <t>Class of Stock [Line Items]</t>
  </si>
  <si>
    <t>Payments of dividends</t>
  </si>
  <si>
    <t>Payment for contingent consideration liability, financing activities</t>
  </si>
  <si>
    <t>Convertible preferred stock</t>
  </si>
  <si>
    <t>Dividends</t>
  </si>
  <si>
    <t>Common Stock | Parent | PIPE Stock Purchase Agreement</t>
  </si>
  <si>
    <t>Stock issued during the period for acquisitions (in shares)</t>
  </si>
  <si>
    <t>Stock issued during the period, value</t>
  </si>
  <si>
    <t>Subsequent Event | Convertible preferred stock</t>
  </si>
  <si>
    <t>Dividends (in dollars per share)</t>
  </si>
  <si>
    <t>Dividends per share, declared (in dollars per share)</t>
  </si>
  <si>
    <t>Stockholders' Equity - Shares Used in Basic and Diluted Loss per Share Calculations (Details) - shares</t>
  </si>
  <si>
    <t>Mar. 31, 2016</t>
  </si>
  <si>
    <t>Earnings Per Share, Basic, by Common Class, Including Two Class Method [Line Items]</t>
  </si>
  <si>
    <t>Shares outstanding at the beginning of the period (in shares)</t>
  </si>
  <si>
    <t>Prepaid stock purchase contract (TEUs) (in shares)</t>
  </si>
  <si>
    <t>Basic weighted-average shares outstanding (in shares)</t>
  </si>
  <si>
    <t>Dilution from potentially dilutive shares (in shares)</t>
  </si>
  <si>
    <t>Diluted weighted-average shares outstanding (in shares)</t>
  </si>
  <si>
    <t>TEU settlement, shares outstanding (in shares)</t>
  </si>
  <si>
    <t>TEU settlement, additional number of shares (in shares)</t>
  </si>
  <si>
    <t>TEU settlement, maximum number of shares (in shares)</t>
  </si>
  <si>
    <t>Conversion of preferred stock (in shares)</t>
  </si>
  <si>
    <t>Restricted stock units and performance stock units (in shares)</t>
  </si>
  <si>
    <t>PIPE</t>
  </si>
  <si>
    <t>Shares issued (in shares)</t>
  </si>
  <si>
    <t>Stock Compensation Plan</t>
  </si>
  <si>
    <t>Stockholders' Equity - Anti-Dilutive Shares - Potentially Dilutive in the Future (Details) - shares</t>
  </si>
  <si>
    <t>Antidilutive Securities Excluded from Computation of Earnings Per Share [Line Items]</t>
  </si>
  <si>
    <t>Antidilutive securities excluded from computation of earnings per share (in shares)</t>
  </si>
  <si>
    <t>Stock options</t>
  </si>
  <si>
    <t>Restricted stock units</t>
  </si>
  <si>
    <t>Performance stock units</t>
  </si>
  <si>
    <t>Warrants</t>
  </si>
  <si>
    <t>Series A 5.375% mandatory convertible preferred stock | Series A Preferred Stock</t>
  </si>
  <si>
    <t>Preferred stock dividend rate</t>
  </si>
  <si>
    <t>Prepaid stock purchase contract (TEUs)</t>
  </si>
  <si>
    <t>Stockholders' Equity - Accumulated Other Comprehensive Income (Details) - USD ($) $ in Millions</t>
  </si>
  <si>
    <t>Beginning of period</t>
  </si>
  <si>
    <t>Actuarial gain and plan amendments (net of tax of $4 and zero, respectively)</t>
  </si>
  <si>
    <t>Amortization of unrecognized prior service credit (net of tax of zero and zero, respectively) (1)</t>
  </si>
  <si>
    <t>[1]</t>
  </si>
  <si>
    <t>End of period</t>
  </si>
  <si>
    <t>Accumulated Defined Benefit Plans Adjustment, Net Gain (Loss) Including Portion Attributable to Noncontrolling Interest</t>
  </si>
  <si>
    <t>AOCI, tax</t>
  </si>
  <si>
    <t>AOCI Including Portion Attributable to Noncontrolling Interest</t>
  </si>
  <si>
    <t>Accumulated Defined Benefit Plans Adjustment, Net Prior Service Including Portion Attributable to Noncontrolling Interest</t>
  </si>
  <si>
    <t>Amounts are associated with our defined benefit pension and other post-employment benefit plans and are included in the computation of net periodic pension cost (gain). Please read Note 15—Pension and Other Post-Employment Benefit Plans for further discussion.</t>
  </si>
  <si>
    <t>Condensed Consolidating Financial Information - Narrative (Details)</t>
  </si>
  <si>
    <t>Condensed Financial Statements, Captions [Line Items]</t>
  </si>
  <si>
    <t>Subsidiary percentage ownership</t>
  </si>
  <si>
    <t>100.00%</t>
  </si>
  <si>
    <t>Condensed Consolidating Financial Information - Balance Sheets (Details) - USD ($) $ in Millions</t>
  </si>
  <si>
    <t>Other current assets</t>
  </si>
  <si>
    <t>Investment in affiliates</t>
  </si>
  <si>
    <t>Intercompany note receivable</t>
  </si>
  <si>
    <t>Other current liabilities</t>
  </si>
  <si>
    <t>Intercompany note payable</t>
  </si>
  <si>
    <t>Dynegy Stockholders’ Equity</t>
  </si>
  <si>
    <t>Eliminations</t>
  </si>
  <si>
    <t>Parent | Reportable Legal Entities</t>
  </si>
  <si>
    <t>Guarantor Subsidiaries | Reportable Legal Entities</t>
  </si>
  <si>
    <t>Non-Guarantor Subsidiaries | Reportable Legal Entities</t>
  </si>
  <si>
    <t>Condensed Consolidating Financial Information - Operations (Details) - USD ($)</t>
  </si>
  <si>
    <t>Earnings (losses) from unconsolidated investments</t>
  </si>
  <si>
    <t>Equity in earnings from investments in affiliates</t>
  </si>
  <si>
    <t>Income tax benefit</t>
  </si>
  <si>
    <t>Condensed Consolidating Financial Information - Comprehensive Income (Loss) (Details) - USD ($) $ in Millions</t>
  </si>
  <si>
    <t>Other Comprehensive Income (Loss) From Subsidiaries, Net of Tax</t>
  </si>
  <si>
    <t>Comprehensive income (loss) attributable to noncontrolling interest</t>
  </si>
  <si>
    <t>Guarantor Subsidiaries</t>
  </si>
  <si>
    <t>Non-Guarantor Subsidiaries</t>
  </si>
  <si>
    <t>Condensed Consolidating Financial Information - Cash Flow (Details) - USD ($) $ in Millions</t>
  </si>
  <si>
    <t>Net intercompany transfers</t>
  </si>
  <si>
    <t>ECP Buyout Price</t>
  </si>
  <si>
    <t>Intercompany borrowings, net of repayments</t>
  </si>
  <si>
    <t>Genco Chapter 11 Bankruptcy and Emergence - Additional Information (Details) - USD ($) $ / shares in Units, shares in Millions, $ in Millions</t>
  </si>
  <si>
    <t>Jan. 25, 2017</t>
  </si>
  <si>
    <t>Sep. 30, 2017</t>
  </si>
  <si>
    <t>Chapter 11 Reorganization [Line Items]</t>
  </si>
  <si>
    <t>Accrual for future potential distributions</t>
  </si>
  <si>
    <t>Affiliate | Restructuring Support Agreement | Genco and Ad Hock Group of Shareholders</t>
  </si>
  <si>
    <t>Payments of debt restructuring costs</t>
  </si>
  <si>
    <t>Warrants and rights outstanding (in shares)</t>
  </si>
  <si>
    <t>Warrants and rights outstanding</t>
  </si>
  <si>
    <t>Warrants, exercise price (in dollars per share)</t>
  </si>
  <si>
    <t>Plan of reorganization, term of warrants (in years)</t>
  </si>
  <si>
    <t>Affiliate | Restructuring Support Agreement | Genco and Ad Hock Group of Shareholders | Subsequent Event</t>
  </si>
  <si>
    <t>Affiliate | Restructuring Support Agreement | Genco and Ad Hock Group of Shareholders | Seven-year Unsecured Notes</t>
  </si>
  <si>
    <t>Senior Notes | Affiliate | Restructuring Support Agreement | Genco and Ad Hock Group of Shareholders</t>
  </si>
  <si>
    <t>Write-off of senior notes, amount</t>
  </si>
  <si>
    <t>Write-off of senior notes, accrued interest, amount</t>
  </si>
  <si>
    <t>Unsecured Debt | 8.034% Senior Notes, due 2024 | Subsequent Event</t>
  </si>
  <si>
    <t>Genco Chapter 11 Bankruptcy and Emergence - Schedule of Reorganization Items (Details) - USD ($) $ in Millions</t>
  </si>
  <si>
    <t>Liabilities subject to compromise, which were terminated</t>
  </si>
  <si>
    <t>Seven-year unsecured notes</t>
  </si>
  <si>
    <t>Cash consideration</t>
  </si>
  <si>
    <t>2017 Warrants, at fair value</t>
  </si>
  <si>
    <t>Legal and consulting fees</t>
  </si>
  <si>
    <t>Segment Information - Narrative (Details)</t>
  </si>
  <si>
    <t>Segment Information - Reportable Segment Information (Details) - USD ($)</t>
  </si>
  <si>
    <t>Unaffiliated revenues</t>
  </si>
  <si>
    <t>Intercompany and affiliate revenues</t>
  </si>
  <si>
    <t>Operating income (loss)</t>
  </si>
  <si>
    <t>Other items, net</t>
  </si>
  <si>
    <t>Net income attributable to Dynegy Inc.</t>
  </si>
  <si>
    <t>Identifiable assets (domestic)</t>
  </si>
  <si>
    <t>Operating segments | PJM</t>
  </si>
  <si>
    <t>Operating segments | NY/NE</t>
  </si>
  <si>
    <t>Operating segments | ERCOT</t>
  </si>
  <si>
    <t>Operating segments | MISO</t>
  </si>
  <si>
    <t>Operating segments | IPH</t>
  </si>
  <si>
    <t>Operating segments | CAISO</t>
  </si>
  <si>
    <t>Other and Eliminations</t>
  </si>
  <si>
    <t>Subsequent Events (Details) - Subsequent Event $ in Millions</t>
  </si>
  <si>
    <t>Jul. 10, 2017USD ($)facility</t>
  </si>
  <si>
    <t>Lee Facility</t>
  </si>
  <si>
    <t>Subsequent Event [Line Items]</t>
  </si>
  <si>
    <t>Proceeds from sale of property, plant, and equipment</t>
  </si>
  <si>
    <t>Dighton and Milford, Massachusetts Facilities</t>
  </si>
  <si>
    <t>Number of properties sold | facility</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9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137274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79</v>
      </c>
    </row>
    <row r="4" spans="1:2">
      <c r="A4" s="4" t="s">
        <v>30</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68</v>
      </c>
    </row>
    <row r="4" spans="1:2">
      <c r="A4" s="4" t="s">
        <v>184</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7</v>
      </c>
      <c r="C3" s="7" t="n">
        <v>1776</v>
      </c>
    </row>
    <row r="4" spans="1:3">
      <c r="A4" s="4" t="s">
        <v>28</v>
      </c>
      <c r="B4" s="5" t="n">
        <v>0</v>
      </c>
      <c r="C4" s="5" t="n">
        <v>62</v>
      </c>
    </row>
    <row r="5" spans="1:3">
      <c r="A5" s="4" t="s">
        <v>29</v>
      </c>
      <c r="B5" s="5" t="n">
        <v>441</v>
      </c>
      <c r="C5" s="5" t="n">
        <v>386</v>
      </c>
    </row>
    <row r="6" spans="1:3">
      <c r="A6" s="4" t="s">
        <v>30</v>
      </c>
      <c r="B6" s="5" t="n">
        <v>477</v>
      </c>
      <c r="C6" s="5" t="n">
        <v>445</v>
      </c>
    </row>
    <row r="7" spans="1:3">
      <c r="A7" s="4" t="s">
        <v>31</v>
      </c>
      <c r="B7" s="5" t="n">
        <v>83</v>
      </c>
      <c r="C7" s="5" t="n">
        <v>130</v>
      </c>
    </row>
    <row r="8" spans="1:3">
      <c r="A8" s="4" t="s">
        <v>32</v>
      </c>
      <c r="B8" s="5" t="n">
        <v>23</v>
      </c>
      <c r="C8" s="5" t="n">
        <v>38</v>
      </c>
    </row>
    <row r="9" spans="1:3">
      <c r="A9" s="4" t="s">
        <v>33</v>
      </c>
      <c r="B9" s="5" t="n">
        <v>119</v>
      </c>
      <c r="C9" s="5" t="n">
        <v>150</v>
      </c>
    </row>
    <row r="10" spans="1:3">
      <c r="A10" s="4" t="s">
        <v>34</v>
      </c>
      <c r="B10" s="5" t="n">
        <v>1590</v>
      </c>
      <c r="C10" s="5" t="n">
        <v>2987</v>
      </c>
    </row>
    <row r="11" spans="1:3">
      <c r="A11" s="4" t="s">
        <v>35</v>
      </c>
      <c r="B11" s="5" t="n">
        <v>9485</v>
      </c>
      <c r="C11" s="5" t="n">
        <v>7121</v>
      </c>
    </row>
    <row r="12" spans="1:3">
      <c r="A12" s="4" t="s">
        <v>36</v>
      </c>
      <c r="B12" s="5" t="n">
        <v>150</v>
      </c>
      <c r="C12" s="5" t="n">
        <v>0</v>
      </c>
    </row>
    <row r="13" spans="1:3">
      <c r="A13" s="4" t="s">
        <v>28</v>
      </c>
      <c r="C13" s="5" t="n">
        <v>2000</v>
      </c>
    </row>
    <row r="14" spans="1:3">
      <c r="A14" s="4" t="s">
        <v>31</v>
      </c>
      <c r="B14" s="5" t="n">
        <v>46</v>
      </c>
      <c r="C14" s="5" t="n">
        <v>16</v>
      </c>
    </row>
    <row r="15" spans="1:3">
      <c r="A15" s="4" t="s">
        <v>37</v>
      </c>
      <c r="B15" s="5" t="n">
        <v>799</v>
      </c>
      <c r="C15" s="5" t="n">
        <v>799</v>
      </c>
    </row>
    <row r="16" spans="1:3">
      <c r="A16" s="4" t="s">
        <v>32</v>
      </c>
      <c r="B16" s="5" t="n">
        <v>58</v>
      </c>
      <c r="C16" s="5" t="n">
        <v>23</v>
      </c>
    </row>
    <row r="17" spans="1:3">
      <c r="A17" s="4" t="s">
        <v>38</v>
      </c>
      <c r="B17" s="5" t="n">
        <v>463</v>
      </c>
      <c r="C17" s="5" t="n">
        <v>0</v>
      </c>
    </row>
    <row r="18" spans="1:3">
      <c r="A18" s="4" t="s">
        <v>39</v>
      </c>
      <c r="B18" s="5" t="n">
        <v>168</v>
      </c>
      <c r="C18" s="5" t="n">
        <v>107</v>
      </c>
    </row>
    <row r="19" spans="1:3">
      <c r="A19" s="4" t="s">
        <v>40</v>
      </c>
      <c r="B19" s="5" t="n">
        <v>12759</v>
      </c>
      <c r="C19" s="5" t="n">
        <v>13053</v>
      </c>
    </row>
    <row r="20" spans="1:3">
      <c r="A20" s="3" t="s">
        <v>41</v>
      </c>
    </row>
    <row r="21" spans="1:3">
      <c r="A21" s="4" t="s">
        <v>42</v>
      </c>
      <c r="B21" s="5" t="n">
        <v>370</v>
      </c>
      <c r="C21" s="5" t="n">
        <v>332</v>
      </c>
    </row>
    <row r="22" spans="1:3">
      <c r="A22" s="4" t="s">
        <v>43</v>
      </c>
      <c r="B22" s="5" t="n">
        <v>116</v>
      </c>
      <c r="C22" s="5" t="n">
        <v>81</v>
      </c>
    </row>
    <row r="23" spans="1:3">
      <c r="A23" s="4" t="s">
        <v>44</v>
      </c>
      <c r="B23" s="5" t="n">
        <v>25</v>
      </c>
      <c r="C23" s="5" t="n">
        <v>21</v>
      </c>
    </row>
    <row r="24" spans="1:3">
      <c r="A24" s="4" t="s">
        <v>45</v>
      </c>
      <c r="B24" s="5" t="n">
        <v>154</v>
      </c>
      <c r="C24" s="5" t="n">
        <v>133</v>
      </c>
    </row>
    <row r="25" spans="1:3">
      <c r="A25" s="4" t="s">
        <v>46</v>
      </c>
      <c r="B25" s="5" t="n">
        <v>73</v>
      </c>
      <c r="C25" s="5" t="n">
        <v>97</v>
      </c>
    </row>
    <row r="26" spans="1:3">
      <c r="A26" s="4" t="s">
        <v>47</v>
      </c>
      <c r="B26" s="5" t="n">
        <v>59</v>
      </c>
      <c r="C26" s="5" t="n">
        <v>51</v>
      </c>
    </row>
    <row r="27" spans="1:3">
      <c r="A27" s="4" t="s">
        <v>48</v>
      </c>
      <c r="B27" s="5" t="n">
        <v>106</v>
      </c>
      <c r="C27" s="5" t="n">
        <v>201</v>
      </c>
    </row>
    <row r="28" spans="1:3">
      <c r="A28" s="4" t="s">
        <v>49</v>
      </c>
      <c r="B28" s="5" t="n">
        <v>903</v>
      </c>
      <c r="C28" s="5" t="n">
        <v>916</v>
      </c>
    </row>
    <row r="29" spans="1:3">
      <c r="A29" s="4" t="s">
        <v>50</v>
      </c>
      <c r="B29" s="5" t="n">
        <v>0</v>
      </c>
      <c r="C29" s="5" t="n">
        <v>832</v>
      </c>
    </row>
    <row r="30" spans="1:3">
      <c r="A30" s="4" t="s">
        <v>51</v>
      </c>
      <c r="B30" s="5" t="n">
        <v>9211</v>
      </c>
      <c r="C30" s="5" t="n">
        <v>8778</v>
      </c>
    </row>
    <row r="31" spans="1:3">
      <c r="A31" s="4" t="s">
        <v>46</v>
      </c>
      <c r="B31" s="5" t="n">
        <v>48</v>
      </c>
      <c r="C31" s="5" t="n">
        <v>43</v>
      </c>
    </row>
    <row r="32" spans="1:3">
      <c r="A32" s="4" t="s">
        <v>47</v>
      </c>
      <c r="B32" s="5" t="n">
        <v>246</v>
      </c>
      <c r="C32" s="5" t="n">
        <v>236</v>
      </c>
    </row>
    <row r="33" spans="1:3">
      <c r="A33" s="4" t="s">
        <v>52</v>
      </c>
      <c r="B33" s="5" t="n">
        <v>30</v>
      </c>
      <c r="C33" s="5" t="n">
        <v>5</v>
      </c>
    </row>
    <row r="34" spans="1:3">
      <c r="A34" s="4" t="s">
        <v>44</v>
      </c>
      <c r="B34" s="5" t="n">
        <v>41</v>
      </c>
      <c r="C34" s="5" t="n">
        <v>34</v>
      </c>
    </row>
    <row r="35" spans="1:3">
      <c r="A35" s="4" t="s">
        <v>53</v>
      </c>
      <c r="B35" s="5" t="n">
        <v>161</v>
      </c>
      <c r="C35" s="5" t="n">
        <v>170</v>
      </c>
    </row>
    <row r="36" spans="1:3">
      <c r="A36" s="4" t="s">
        <v>54</v>
      </c>
      <c r="B36" s="5" t="n">
        <v>10640</v>
      </c>
      <c r="C36" s="5" t="n">
        <v>11014</v>
      </c>
    </row>
    <row r="37" spans="1:3">
      <c r="A37" s="4" t="s">
        <v>55</v>
      </c>
      <c r="B37" s="4" t="s">
        <v>56</v>
      </c>
      <c r="C37" s="4" t="s">
        <v>56</v>
      </c>
    </row>
    <row r="38" spans="1:3">
      <c r="A38" s="3" t="s">
        <v>57</v>
      </c>
    </row>
    <row r="39" spans="1:3">
      <c r="A39" s="4" t="s">
        <v>58</v>
      </c>
      <c r="B39" s="5" t="n">
        <v>1</v>
      </c>
      <c r="C39" s="5" t="n">
        <v>1</v>
      </c>
    </row>
    <row r="40" spans="1:3">
      <c r="A40" s="4" t="s">
        <v>59</v>
      </c>
      <c r="B40" s="5" t="n">
        <v>3320</v>
      </c>
      <c r="C40" s="5" t="n">
        <v>3547</v>
      </c>
    </row>
    <row r="41" spans="1:3">
      <c r="A41" s="4" t="s">
        <v>60</v>
      </c>
      <c r="B41" s="5" t="n">
        <v>28</v>
      </c>
      <c r="C41" s="5" t="n">
        <v>21</v>
      </c>
    </row>
    <row r="42" spans="1:3">
      <c r="A42" s="4" t="s">
        <v>61</v>
      </c>
      <c r="B42" s="5" t="n">
        <v>-1626</v>
      </c>
      <c r="C42" s="5" t="n">
        <v>-1927</v>
      </c>
    </row>
    <row r="43" spans="1:3">
      <c r="A43" s="4" t="s">
        <v>62</v>
      </c>
      <c r="B43" s="5" t="n">
        <v>2123</v>
      </c>
      <c r="C43" s="5" t="n">
        <v>2042</v>
      </c>
    </row>
    <row r="44" spans="1:3">
      <c r="A44" s="4" t="s">
        <v>63</v>
      </c>
      <c r="B44" s="5" t="n">
        <v>-4</v>
      </c>
      <c r="C44" s="5" t="n">
        <v>-3</v>
      </c>
    </row>
    <row r="45" spans="1:3">
      <c r="A45" s="4" t="s">
        <v>64</v>
      </c>
      <c r="B45" s="5" t="n">
        <v>2119</v>
      </c>
      <c r="C45" s="5" t="n">
        <v>2039</v>
      </c>
    </row>
    <row r="46" spans="1:3">
      <c r="A46" s="4" t="s">
        <v>65</v>
      </c>
      <c r="B46" s="5" t="n">
        <v>12759</v>
      </c>
      <c r="C46" s="5" t="n">
        <v>13053</v>
      </c>
    </row>
    <row r="47" spans="1:3">
      <c r="A47" s="4" t="s">
        <v>66</v>
      </c>
    </row>
    <row r="48" spans="1:3">
      <c r="A48" s="3" t="s">
        <v>57</v>
      </c>
    </row>
    <row r="49" spans="1:3">
      <c r="A49" s="4" t="s">
        <v>67</v>
      </c>
      <c r="B49" s="7" t="n">
        <v>400</v>
      </c>
      <c r="C49" s="7" t="n">
        <v>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row r="6" spans="1:2">
      <c r="A6" s="4" t="s">
        <v>219</v>
      </c>
      <c r="B6" s="4" t="s">
        <v>220</v>
      </c>
    </row>
    <row r="7" spans="1:2">
      <c r="A7" s="4" t="s">
        <v>37</v>
      </c>
      <c r="B7" s="4" t="s">
        <v>221</v>
      </c>
    </row>
    <row r="8" spans="1:2">
      <c r="A8" s="4" t="s">
        <v>222</v>
      </c>
      <c r="B8"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8</v>
      </c>
      <c r="B1" s="2" t="s">
        <v>1</v>
      </c>
      <c r="C1" s="2" t="s">
        <v>69</v>
      </c>
    </row>
    <row r="2" spans="1:3">
      <c r="B2" s="2" t="s">
        <v>2</v>
      </c>
      <c r="C2" s="2" t="s">
        <v>25</v>
      </c>
    </row>
    <row r="3" spans="1:3">
      <c r="A3" s="4" t="s">
        <v>70</v>
      </c>
      <c r="B3" s="7" t="n">
        <v>1</v>
      </c>
      <c r="C3" s="7" t="n">
        <v>1</v>
      </c>
    </row>
    <row r="4" spans="1:3">
      <c r="A4" s="4" t="s">
        <v>71</v>
      </c>
      <c r="B4" s="8" t="n">
        <v>0.01</v>
      </c>
      <c r="C4" s="8" t="n">
        <v>0.01</v>
      </c>
    </row>
    <row r="5" spans="1:3">
      <c r="A5" s="4" t="s">
        <v>72</v>
      </c>
      <c r="B5" s="5" t="n">
        <v>420000000</v>
      </c>
      <c r="C5" s="5" t="n">
        <v>420000000</v>
      </c>
    </row>
    <row r="6" spans="1:3">
      <c r="A6" s="4" t="s">
        <v>73</v>
      </c>
      <c r="B6" s="5" t="n">
        <v>142691801</v>
      </c>
      <c r="C6" s="5" t="n">
        <v>128626740</v>
      </c>
    </row>
    <row r="7" spans="1:3">
      <c r="A7" s="4" t="s">
        <v>74</v>
      </c>
      <c r="B7" s="5" t="n">
        <v>131365679</v>
      </c>
      <c r="C7" s="5" t="n">
        <v>117300618</v>
      </c>
    </row>
    <row r="8" spans="1:3">
      <c r="A8" s="4" t="s">
        <v>66</v>
      </c>
    </row>
    <row r="9" spans="1:3">
      <c r="A9" s="4" t="s">
        <v>75</v>
      </c>
      <c r="B9" s="8" t="n">
        <v>0.01</v>
      </c>
      <c r="C9" s="8" t="n">
        <v>0.01</v>
      </c>
    </row>
    <row r="10" spans="1:3">
      <c r="A10" s="4" t="s">
        <v>76</v>
      </c>
      <c r="B10" s="4" t="s">
        <v>77</v>
      </c>
      <c r="C10" s="4" t="s">
        <v>77</v>
      </c>
    </row>
    <row r="11" spans="1:3">
      <c r="A11" s="4" t="s">
        <v>78</v>
      </c>
      <c r="B11" s="5" t="n">
        <v>20000000</v>
      </c>
      <c r="C11" s="5" t="n">
        <v>20000000</v>
      </c>
    </row>
    <row r="12" spans="1:3">
      <c r="A12" s="4" t="s">
        <v>79</v>
      </c>
      <c r="B12" s="5" t="n">
        <v>4000000</v>
      </c>
      <c r="C12" s="5" t="n">
        <v>4000000</v>
      </c>
    </row>
    <row r="13" spans="1:3">
      <c r="A13" s="4" t="s">
        <v>80</v>
      </c>
      <c r="B13" s="5" t="n">
        <v>4000000</v>
      </c>
      <c r="C13" s="5" t="n">
        <v>4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4</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82</v>
      </c>
    </row>
    <row r="4" spans="1:2">
      <c r="A4" s="4" t="s">
        <v>181</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68</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86</v>
      </c>
    </row>
    <row r="4" spans="1:2">
      <c r="A4" s="4" t="s">
        <v>185</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89</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198</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81</v>
      </c>
      <c r="B1" s="2" t="s">
        <v>82</v>
      </c>
      <c r="D1" s="2" t="s">
        <v>1</v>
      </c>
    </row>
    <row r="2" spans="1:5">
      <c r="B2" s="2" t="s">
        <v>2</v>
      </c>
      <c r="C2" s="2" t="s">
        <v>83</v>
      </c>
      <c r="D2" s="2" t="s">
        <v>2</v>
      </c>
      <c r="E2" s="2" t="s">
        <v>83</v>
      </c>
    </row>
    <row r="3" spans="1:5">
      <c r="A3" s="3" t="s">
        <v>84</v>
      </c>
    </row>
    <row r="4" spans="1:5">
      <c r="A4" s="4" t="s">
        <v>85</v>
      </c>
      <c r="B4" s="7" t="n">
        <v>1164000000</v>
      </c>
      <c r="C4" s="7" t="n">
        <v>904000000</v>
      </c>
      <c r="D4" s="7" t="n">
        <v>2411000000</v>
      </c>
      <c r="E4" s="7" t="n">
        <v>2027000000</v>
      </c>
    </row>
    <row r="5" spans="1:5">
      <c r="A5" s="4" t="s">
        <v>86</v>
      </c>
      <c r="B5" s="5" t="n">
        <v>-681000000</v>
      </c>
      <c r="C5" s="5" t="n">
        <v>-493000000</v>
      </c>
      <c r="D5" s="5" t="n">
        <v>-1438000000</v>
      </c>
      <c r="E5" s="5" t="n">
        <v>-1038000000</v>
      </c>
    </row>
    <row r="6" spans="1:5">
      <c r="A6" s="4" t="s">
        <v>87</v>
      </c>
      <c r="B6" s="5" t="n">
        <v>483000000</v>
      </c>
      <c r="C6" s="5" t="n">
        <v>411000000</v>
      </c>
      <c r="D6" s="5" t="n">
        <v>973000000</v>
      </c>
      <c r="E6" s="5" t="n">
        <v>989000000</v>
      </c>
    </row>
    <row r="7" spans="1:5">
      <c r="A7" s="4" t="s">
        <v>88</v>
      </c>
      <c r="B7" s="5" t="n">
        <v>-282000000</v>
      </c>
      <c r="C7" s="5" t="n">
        <v>-256000000</v>
      </c>
      <c r="D7" s="5" t="n">
        <v>-514000000</v>
      </c>
      <c r="E7" s="5" t="n">
        <v>-477000000</v>
      </c>
    </row>
    <row r="8" spans="1:5">
      <c r="A8" s="4" t="s">
        <v>89</v>
      </c>
      <c r="B8" s="5" t="n">
        <v>-209000000</v>
      </c>
      <c r="C8" s="5" t="n">
        <v>-160000000</v>
      </c>
      <c r="D8" s="5" t="n">
        <v>-409000000</v>
      </c>
      <c r="E8" s="5" t="n">
        <v>-331000000</v>
      </c>
    </row>
    <row r="9" spans="1:5">
      <c r="A9" s="4" t="s">
        <v>90</v>
      </c>
      <c r="B9" s="5" t="n">
        <v>-99000000</v>
      </c>
      <c r="C9" s="5" t="n">
        <v>-645000000</v>
      </c>
      <c r="D9" s="5" t="n">
        <v>-119000000</v>
      </c>
      <c r="E9" s="5" t="n">
        <v>-645000000</v>
      </c>
    </row>
    <row r="10" spans="1:5">
      <c r="A10" s="4" t="s">
        <v>91</v>
      </c>
      <c r="B10" s="5" t="n">
        <v>-29000000</v>
      </c>
      <c r="C10" s="5" t="n">
        <v>0</v>
      </c>
      <c r="D10" s="5" t="n">
        <v>-29000000</v>
      </c>
      <c r="E10" s="5" t="n">
        <v>0</v>
      </c>
    </row>
    <row r="11" spans="1:5">
      <c r="A11" s="4" t="s">
        <v>92</v>
      </c>
      <c r="B11" s="5" t="n">
        <v>-42000000</v>
      </c>
      <c r="C11" s="5" t="n">
        <v>-39000000</v>
      </c>
      <c r="D11" s="5" t="n">
        <v>-82000000</v>
      </c>
      <c r="E11" s="5" t="n">
        <v>-76000000</v>
      </c>
    </row>
    <row r="12" spans="1:5">
      <c r="A12" s="4" t="s">
        <v>93</v>
      </c>
      <c r="B12" s="5" t="n">
        <v>-7000000</v>
      </c>
      <c r="C12" s="5" t="n">
        <v>3000000</v>
      </c>
      <c r="D12" s="5" t="n">
        <v>-52000000</v>
      </c>
      <c r="E12" s="5" t="n">
        <v>-1000000</v>
      </c>
    </row>
    <row r="13" spans="1:5">
      <c r="A13" s="4" t="s">
        <v>94</v>
      </c>
      <c r="B13" s="5" t="n">
        <v>3000000</v>
      </c>
      <c r="C13" s="5" t="n">
        <v>-16000000</v>
      </c>
      <c r="D13" s="5" t="n">
        <v>1000000</v>
      </c>
      <c r="E13" s="5" t="n">
        <v>-16000000</v>
      </c>
    </row>
    <row r="14" spans="1:5">
      <c r="A14" s="4" t="s">
        <v>95</v>
      </c>
      <c r="B14" s="5" t="n">
        <v>-182000000</v>
      </c>
      <c r="C14" s="5" t="n">
        <v>-702000000</v>
      </c>
      <c r="D14" s="5" t="n">
        <v>-231000000</v>
      </c>
      <c r="E14" s="5" t="n">
        <v>-557000000</v>
      </c>
    </row>
    <row r="15" spans="1:5">
      <c r="A15" s="4" t="s">
        <v>96</v>
      </c>
      <c r="B15" s="5" t="n">
        <v>-1000000</v>
      </c>
      <c r="C15" s="5" t="n">
        <v>0</v>
      </c>
      <c r="D15" s="5" t="n">
        <v>482000000</v>
      </c>
      <c r="E15" s="5" t="n">
        <v>0</v>
      </c>
    </row>
    <row r="16" spans="1:5">
      <c r="A16" s="4" t="s">
        <v>97</v>
      </c>
      <c r="B16" s="5" t="n">
        <v>1000000</v>
      </c>
      <c r="C16" s="5" t="n">
        <v>1000000</v>
      </c>
      <c r="D16" s="5" t="n">
        <v>0</v>
      </c>
      <c r="E16" s="5" t="n">
        <v>3000000</v>
      </c>
    </row>
    <row r="17" spans="1:5">
      <c r="A17" s="4" t="s">
        <v>98</v>
      </c>
      <c r="B17" s="5" t="n">
        <v>-159000000</v>
      </c>
      <c r="C17" s="5" t="n">
        <v>-141000000</v>
      </c>
      <c r="D17" s="5" t="n">
        <v>-326000000</v>
      </c>
      <c r="E17" s="5" t="n">
        <v>-283000000</v>
      </c>
    </row>
    <row r="18" spans="1:5">
      <c r="A18" s="4" t="s">
        <v>99</v>
      </c>
      <c r="B18" s="5" t="n">
        <v>29000000</v>
      </c>
      <c r="C18" s="5" t="n">
        <v>30000000</v>
      </c>
      <c r="D18" s="5" t="n">
        <v>46000000</v>
      </c>
      <c r="E18" s="5" t="n">
        <v>31000000</v>
      </c>
    </row>
    <row r="19" spans="1:5">
      <c r="A19" s="4" t="s">
        <v>100</v>
      </c>
      <c r="B19" s="5" t="n">
        <v>-312000000</v>
      </c>
      <c r="C19" s="5" t="n">
        <v>-812000000</v>
      </c>
      <c r="D19" s="5" t="n">
        <v>-29000000</v>
      </c>
      <c r="E19" s="5" t="n">
        <v>-806000000</v>
      </c>
    </row>
    <row r="20" spans="1:5">
      <c r="A20" s="4" t="s">
        <v>101</v>
      </c>
      <c r="B20" s="5" t="n">
        <v>16000000</v>
      </c>
      <c r="C20" s="5" t="n">
        <v>9000000</v>
      </c>
      <c r="D20" s="5" t="n">
        <v>329000000</v>
      </c>
      <c r="E20" s="5" t="n">
        <v>-7000000</v>
      </c>
    </row>
    <row r="21" spans="1:5">
      <c r="A21" s="4" t="s">
        <v>102</v>
      </c>
      <c r="B21" s="5" t="n">
        <v>-296000000</v>
      </c>
      <c r="C21" s="5" t="n">
        <v>-803000000</v>
      </c>
      <c r="D21" s="5" t="n">
        <v>300000000</v>
      </c>
      <c r="E21" s="5" t="n">
        <v>-813000000</v>
      </c>
    </row>
    <row r="22" spans="1:5">
      <c r="A22" s="4" t="s">
        <v>103</v>
      </c>
      <c r="B22" s="5" t="n">
        <v>0</v>
      </c>
      <c r="C22" s="5" t="n">
        <v>-2000000</v>
      </c>
      <c r="D22" s="5" t="n">
        <v>-1000000</v>
      </c>
      <c r="E22" s="5" t="n">
        <v>-2000000</v>
      </c>
    </row>
    <row r="23" spans="1:5">
      <c r="A23" s="4" t="s">
        <v>104</v>
      </c>
      <c r="B23" s="5" t="n">
        <v>-296000000</v>
      </c>
      <c r="C23" s="5" t="n">
        <v>-801000000</v>
      </c>
      <c r="D23" s="5" t="n">
        <v>301000000</v>
      </c>
      <c r="E23" s="5" t="n">
        <v>-811000000</v>
      </c>
    </row>
    <row r="24" spans="1:5">
      <c r="A24" s="4" t="s">
        <v>105</v>
      </c>
      <c r="B24" s="5" t="n">
        <v>6000000</v>
      </c>
      <c r="C24" s="5" t="n">
        <v>6000000</v>
      </c>
      <c r="D24" s="5" t="n">
        <v>11000000</v>
      </c>
      <c r="E24" s="5" t="n">
        <v>11000000</v>
      </c>
    </row>
    <row r="25" spans="1:5">
      <c r="A25" s="4" t="s">
        <v>106</v>
      </c>
      <c r="B25" s="7" t="n">
        <v>-302000000</v>
      </c>
      <c r="C25" s="7" t="n">
        <v>-807000000</v>
      </c>
      <c r="D25" s="7" t="n">
        <v>290000000</v>
      </c>
      <c r="E25" s="7" t="n">
        <v>-822000000</v>
      </c>
    </row>
    <row r="26" spans="1:5">
      <c r="A26" s="3" t="s">
        <v>107</v>
      </c>
    </row>
    <row r="27" spans="1:5">
      <c r="A27" s="4" t="s">
        <v>108</v>
      </c>
      <c r="B27" s="8" t="n">
        <v>-1.96</v>
      </c>
      <c r="C27" s="8" t="n">
        <v>-6.73</v>
      </c>
      <c r="D27" s="8" t="n">
        <v>1.91</v>
      </c>
      <c r="E27" s="8" t="n">
        <v>-6.97</v>
      </c>
    </row>
    <row r="28" spans="1:5">
      <c r="A28" s="4" t="s">
        <v>109</v>
      </c>
      <c r="B28" s="8" t="n">
        <v>-1.96</v>
      </c>
      <c r="C28" s="8" t="n">
        <v>-6.73</v>
      </c>
      <c r="D28" s="8" t="n">
        <v>1.76</v>
      </c>
      <c r="E28" s="8" t="n">
        <v>-6.97</v>
      </c>
    </row>
    <row r="29" spans="1:5">
      <c r="A29" s="4" t="s">
        <v>110</v>
      </c>
      <c r="B29" s="5" t="n">
        <v>154</v>
      </c>
      <c r="C29" s="5" t="n">
        <v>120</v>
      </c>
      <c r="D29" s="5" t="n">
        <v>152</v>
      </c>
      <c r="E29" s="5" t="n">
        <v>118</v>
      </c>
    </row>
    <row r="30" spans="1:5">
      <c r="A30" s="4" t="s">
        <v>111</v>
      </c>
      <c r="B30" s="5" t="n">
        <v>154</v>
      </c>
      <c r="C30" s="5" t="n">
        <v>120</v>
      </c>
      <c r="D30" s="5" t="n">
        <v>171</v>
      </c>
      <c r="E30" s="5" t="n">
        <v>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59</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06</v>
      </c>
    </row>
    <row r="4" spans="1:2">
      <c r="A4" s="4" t="s">
        <v>292</v>
      </c>
      <c r="B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09</v>
      </c>
    </row>
    <row r="4" spans="1:2">
      <c r="A4" s="4" t="s">
        <v>295</v>
      </c>
      <c r="B4"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159</v>
      </c>
    </row>
    <row r="4" spans="1:2">
      <c r="A4" s="4" t="s">
        <v>299</v>
      </c>
      <c r="B4" s="5" t="n">
        <v>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00</v>
      </c>
      <c r="B1" s="2" t="s">
        <v>1</v>
      </c>
    </row>
    <row r="2" spans="1:4">
      <c r="B2" s="2" t="s">
        <v>2</v>
      </c>
      <c r="C2" s="2" t="s">
        <v>83</v>
      </c>
      <c r="D2" s="2" t="s">
        <v>301</v>
      </c>
    </row>
    <row r="3" spans="1:4">
      <c r="A3" s="3" t="s">
        <v>302</v>
      </c>
    </row>
    <row r="4" spans="1:4">
      <c r="A4" s="4" t="s">
        <v>303</v>
      </c>
      <c r="B4" s="7" t="n">
        <v>-230</v>
      </c>
      <c r="C4" s="7" t="n">
        <v>-375</v>
      </c>
    </row>
    <row r="5" spans="1:4">
      <c r="A5" s="4" t="s">
        <v>304</v>
      </c>
      <c r="B5" s="7" t="n">
        <v>3346</v>
      </c>
      <c r="C5" s="5" t="n">
        <v>271</v>
      </c>
    </row>
    <row r="6" spans="1:4">
      <c r="A6" s="4" t="s">
        <v>305</v>
      </c>
    </row>
    <row r="7" spans="1:4">
      <c r="A7" s="3" t="s">
        <v>302</v>
      </c>
    </row>
    <row r="8" spans="1:4">
      <c r="A8" s="4" t="s">
        <v>303</v>
      </c>
      <c r="C8" s="5" t="n">
        <v>62</v>
      </c>
    </row>
    <row r="9" spans="1:4">
      <c r="A9" s="4" t="s">
        <v>304</v>
      </c>
      <c r="C9" s="5" t="n">
        <v>-62</v>
      </c>
    </row>
    <row r="10" spans="1:4">
      <c r="A10" s="4" t="s">
        <v>306</v>
      </c>
    </row>
    <row r="11" spans="1:4">
      <c r="A11" s="3" t="s">
        <v>302</v>
      </c>
    </row>
    <row r="12" spans="1:4">
      <c r="A12" s="4" t="s">
        <v>303</v>
      </c>
      <c r="C12" s="5" t="n">
        <v>4</v>
      </c>
    </row>
    <row r="13" spans="1:4">
      <c r="A13" s="4" t="s">
        <v>304</v>
      </c>
      <c r="C13" s="5" t="n">
        <v>2069</v>
      </c>
    </row>
    <row r="14" spans="1:4">
      <c r="A14" s="4" t="s">
        <v>28</v>
      </c>
      <c r="C14" s="7" t="n">
        <v>2104</v>
      </c>
      <c r="D14" s="7" t="n">
        <v>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31"/>
    <col customWidth="1" max="3" min="3" width="21"/>
  </cols>
  <sheetData>
    <row r="1" spans="1:3">
      <c r="A1" s="1" t="s">
        <v>307</v>
      </c>
      <c r="B1" s="2" t="s">
        <v>308</v>
      </c>
      <c r="C1" s="2" t="s">
        <v>309</v>
      </c>
    </row>
    <row r="2" spans="1:3">
      <c r="A2" s="3" t="s">
        <v>310</v>
      </c>
    </row>
    <row r="3" spans="1:3">
      <c r="A3" s="4" t="s">
        <v>311</v>
      </c>
      <c r="C3" s="7" t="n">
        <v>375</v>
      </c>
    </row>
    <row r="4" spans="1:3">
      <c r="A4" s="4" t="s">
        <v>312</v>
      </c>
    </row>
    <row r="5" spans="1:3">
      <c r="A5" s="3" t="s">
        <v>310</v>
      </c>
    </row>
    <row r="6" spans="1:3">
      <c r="A6" s="4" t="s">
        <v>313</v>
      </c>
      <c r="B6" s="5" t="n">
        <v>9017</v>
      </c>
    </row>
    <row r="7" spans="1:3">
      <c r="A7" s="4" t="s">
        <v>314</v>
      </c>
      <c r="B7" s="5" t="n">
        <v>15</v>
      </c>
    </row>
    <row r="8" spans="1:3">
      <c r="A8" s="4" t="s">
        <v>311</v>
      </c>
      <c r="B8" s="7" t="n">
        <v>3300</v>
      </c>
    </row>
    <row r="9" spans="1:3">
      <c r="A9" s="4" t="s">
        <v>315</v>
      </c>
    </row>
    <row r="10" spans="1:3">
      <c r="A10" s="3" t="s">
        <v>310</v>
      </c>
    </row>
    <row r="11" spans="1:3">
      <c r="A11" s="4" t="s">
        <v>316</v>
      </c>
      <c r="B11" s="5" t="n">
        <v>1</v>
      </c>
    </row>
    <row r="12" spans="1:3">
      <c r="A12" s="4" t="s">
        <v>317</v>
      </c>
    </row>
    <row r="13" spans="1:3">
      <c r="A13" s="3" t="s">
        <v>310</v>
      </c>
    </row>
    <row r="14" spans="1:3">
      <c r="A14" s="4" t="s">
        <v>316</v>
      </c>
      <c r="B14"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1</v>
      </c>
      <c r="C1" s="2" t="s">
        <v>69</v>
      </c>
    </row>
    <row r="2" spans="1:3">
      <c r="B2" s="2" t="s">
        <v>2</v>
      </c>
      <c r="C2" s="2" t="s">
        <v>319</v>
      </c>
    </row>
    <row r="3" spans="1:3">
      <c r="A3" s="3" t="s">
        <v>310</v>
      </c>
    </row>
    <row r="4" spans="1:3">
      <c r="A4" s="4" t="s">
        <v>320</v>
      </c>
      <c r="B4" s="4" t="s">
        <v>321</v>
      </c>
    </row>
    <row r="5" spans="1:3">
      <c r="A5" s="4" t="s">
        <v>322</v>
      </c>
    </row>
    <row r="6" spans="1:3">
      <c r="A6" s="3" t="s">
        <v>310</v>
      </c>
    </row>
    <row r="7" spans="1:3">
      <c r="A7" s="4" t="s">
        <v>323</v>
      </c>
      <c r="B7" s="4" t="s">
        <v>324</v>
      </c>
    </row>
    <row r="8" spans="1:3">
      <c r="A8" s="4" t="s">
        <v>325</v>
      </c>
    </row>
    <row r="9" spans="1:3">
      <c r="A9" s="3" t="s">
        <v>310</v>
      </c>
    </row>
    <row r="10" spans="1:3">
      <c r="A10" s="4" t="s">
        <v>323</v>
      </c>
      <c r="B10" s="4" t="s">
        <v>326</v>
      </c>
    </row>
    <row r="11" spans="1:3">
      <c r="A11" s="4" t="s">
        <v>327</v>
      </c>
    </row>
    <row r="12" spans="1:3">
      <c r="A12" s="3" t="s">
        <v>310</v>
      </c>
    </row>
    <row r="13" spans="1:3">
      <c r="A13" s="4" t="s">
        <v>323</v>
      </c>
      <c r="B13" s="4" t="s">
        <v>326</v>
      </c>
    </row>
    <row r="14" spans="1:3">
      <c r="A14" s="4" t="s">
        <v>328</v>
      </c>
    </row>
    <row r="15" spans="1:3">
      <c r="A15" s="3" t="s">
        <v>310</v>
      </c>
    </row>
    <row r="16" spans="1:3">
      <c r="A16" s="4" t="s">
        <v>323</v>
      </c>
      <c r="B16" s="4" t="s">
        <v>329</v>
      </c>
    </row>
    <row r="17" spans="1:3">
      <c r="A17" s="4" t="s">
        <v>330</v>
      </c>
    </row>
    <row r="18" spans="1:3">
      <c r="A18" s="3" t="s">
        <v>310</v>
      </c>
    </row>
    <row r="19" spans="1:3">
      <c r="A19" s="4" t="s">
        <v>331</v>
      </c>
      <c r="C19" s="4" t="s">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333</v>
      </c>
      <c r="C1" s="2" t="s">
        <v>2</v>
      </c>
    </row>
    <row r="2" spans="1:3">
      <c r="A2" s="3" t="s">
        <v>310</v>
      </c>
    </row>
    <row r="3" spans="1:3">
      <c r="A3" s="4" t="s">
        <v>334</v>
      </c>
      <c r="C3" s="7" t="n">
        <v>375</v>
      </c>
    </row>
    <row r="4" spans="1:3">
      <c r="A4" s="4" t="s">
        <v>312</v>
      </c>
    </row>
    <row r="5" spans="1:3">
      <c r="A5" s="3" t="s">
        <v>310</v>
      </c>
    </row>
    <row r="6" spans="1:3">
      <c r="A6" s="4" t="s">
        <v>334</v>
      </c>
      <c r="B6" s="7" t="n">
        <v>3300</v>
      </c>
    </row>
    <row r="7" spans="1:3">
      <c r="A7" s="4" t="s">
        <v>335</v>
      </c>
      <c r="B7" s="5" t="n">
        <v>-31</v>
      </c>
    </row>
    <row r="8" spans="1:3">
      <c r="A8" s="4" t="s">
        <v>336</v>
      </c>
      <c r="B8" s="5" t="n">
        <v>3269</v>
      </c>
    </row>
    <row r="9" spans="1:3">
      <c r="A9" s="4" t="s">
        <v>337</v>
      </c>
      <c r="B9" s="5" t="n">
        <v>20</v>
      </c>
    </row>
    <row r="10" spans="1:3">
      <c r="A10" s="4" t="s">
        <v>338</v>
      </c>
      <c r="B10" s="5" t="n">
        <v>22</v>
      </c>
    </row>
    <row r="11" spans="1:3">
      <c r="A11" s="4" t="s">
        <v>30</v>
      </c>
      <c r="B11" s="5" t="n">
        <v>101</v>
      </c>
    </row>
    <row r="12" spans="1:3">
      <c r="A12" s="4" t="s">
        <v>33</v>
      </c>
      <c r="B12" s="5" t="n">
        <v>3</v>
      </c>
    </row>
    <row r="13" spans="1:3">
      <c r="A13" s="4" t="s">
        <v>339</v>
      </c>
      <c r="B13" s="5" t="n">
        <v>25</v>
      </c>
    </row>
    <row r="14" spans="1:3">
      <c r="A14" s="4" t="s">
        <v>340</v>
      </c>
      <c r="B14" s="5" t="n">
        <v>21</v>
      </c>
    </row>
    <row r="15" spans="1:3">
      <c r="A15" s="4" t="s">
        <v>341</v>
      </c>
      <c r="B15" s="5" t="n">
        <v>2756</v>
      </c>
    </row>
    <row r="16" spans="1:3">
      <c r="A16" s="4" t="s">
        <v>36</v>
      </c>
      <c r="B16" s="5" t="n">
        <v>152</v>
      </c>
    </row>
    <row r="17" spans="1:3">
      <c r="A17" s="4" t="s">
        <v>342</v>
      </c>
      <c r="B17" s="5" t="n">
        <v>50</v>
      </c>
    </row>
    <row r="18" spans="1:3">
      <c r="A18" s="4" t="s">
        <v>343</v>
      </c>
      <c r="B18" s="5" t="n">
        <v>7</v>
      </c>
    </row>
    <row r="19" spans="1:3">
      <c r="A19" s="4" t="s">
        <v>38</v>
      </c>
      <c r="B19" s="5" t="n">
        <v>445</v>
      </c>
    </row>
    <row r="20" spans="1:3">
      <c r="A20" s="4" t="s">
        <v>39</v>
      </c>
      <c r="B20" s="5" t="n">
        <v>131</v>
      </c>
    </row>
    <row r="21" spans="1:3">
      <c r="A21" s="4" t="s">
        <v>344</v>
      </c>
      <c r="B21" s="5" t="n">
        <v>3705</v>
      </c>
    </row>
    <row r="22" spans="1:3">
      <c r="A22" s="4" t="s">
        <v>42</v>
      </c>
      <c r="B22" s="5" t="n">
        <v>28</v>
      </c>
    </row>
    <row r="23" spans="1:3">
      <c r="A23" s="4" t="s">
        <v>345</v>
      </c>
      <c r="B23" s="5" t="n">
        <v>16</v>
      </c>
    </row>
    <row r="24" spans="1:3">
      <c r="A24" s="4" t="s">
        <v>346</v>
      </c>
      <c r="B24" s="5" t="n">
        <v>13</v>
      </c>
    </row>
    <row r="25" spans="1:3">
      <c r="A25" s="4" t="s">
        <v>47</v>
      </c>
      <c r="B25" s="5" t="n">
        <v>19</v>
      </c>
    </row>
    <row r="26" spans="1:3">
      <c r="A26" s="4" t="s">
        <v>347</v>
      </c>
      <c r="B26" s="5" t="n">
        <v>30</v>
      </c>
    </row>
    <row r="27" spans="1:3">
      <c r="A27" s="4" t="s">
        <v>348</v>
      </c>
      <c r="B27" s="5" t="n">
        <v>16</v>
      </c>
    </row>
    <row r="28" spans="1:3">
      <c r="A28" s="4" t="s">
        <v>349</v>
      </c>
      <c r="B28" s="5" t="n">
        <v>342</v>
      </c>
    </row>
    <row r="29" spans="1:3">
      <c r="A29" s="4" t="s">
        <v>53</v>
      </c>
      <c r="B29" s="5" t="n">
        <v>1</v>
      </c>
    </row>
    <row r="30" spans="1:3">
      <c r="A30" s="4" t="s">
        <v>350</v>
      </c>
      <c r="B30" s="5" t="n">
        <v>436</v>
      </c>
    </row>
    <row r="31" spans="1:3">
      <c r="A31" s="4" t="s">
        <v>351</v>
      </c>
      <c r="B31" s="7" t="n">
        <v>32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82</v>
      </c>
      <c r="D1" s="2" t="s">
        <v>1</v>
      </c>
    </row>
    <row r="2" spans="1:5">
      <c r="B2" s="2" t="s">
        <v>2</v>
      </c>
      <c r="C2" s="2" t="s">
        <v>83</v>
      </c>
      <c r="D2" s="2" t="s">
        <v>2</v>
      </c>
      <c r="E2" s="2" t="s">
        <v>83</v>
      </c>
    </row>
    <row r="3" spans="1:5">
      <c r="A3" s="3" t="s">
        <v>310</v>
      </c>
    </row>
    <row r="4" spans="1:5">
      <c r="A4" s="4" t="s">
        <v>353</v>
      </c>
      <c r="B4" s="7" t="n">
        <v>4</v>
      </c>
      <c r="C4" s="7" t="n">
        <v>0</v>
      </c>
      <c r="D4" s="7" t="n">
        <v>35</v>
      </c>
      <c r="E4" s="7" t="n">
        <v>2</v>
      </c>
    </row>
    <row r="5" spans="1:5">
      <c r="A5" s="4" t="s">
        <v>85</v>
      </c>
      <c r="B5" s="5" t="n">
        <v>246</v>
      </c>
      <c r="D5" s="5" t="n">
        <v>324</v>
      </c>
    </row>
    <row r="6" spans="1:5">
      <c r="A6" s="4" t="s">
        <v>354</v>
      </c>
      <c r="B6" s="7" t="n">
        <v>20</v>
      </c>
      <c r="D6" s="7" t="n">
        <v>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2</v>
      </c>
      <c r="D1" s="2" t="s">
        <v>1</v>
      </c>
    </row>
    <row r="2" spans="1:5">
      <c r="B2" s="2" t="s">
        <v>2</v>
      </c>
      <c r="C2" s="2" t="s">
        <v>83</v>
      </c>
      <c r="D2" s="2" t="s">
        <v>2</v>
      </c>
      <c r="E2" s="2" t="s">
        <v>83</v>
      </c>
    </row>
    <row r="3" spans="1:5">
      <c r="A3" s="3" t="s">
        <v>113</v>
      </c>
    </row>
    <row r="4" spans="1:5">
      <c r="A4" s="4" t="s">
        <v>102</v>
      </c>
      <c r="B4" s="7" t="n">
        <v>-296</v>
      </c>
      <c r="C4" s="7" t="n">
        <v>-803</v>
      </c>
      <c r="D4" s="7" t="n">
        <v>300</v>
      </c>
      <c r="E4" s="7" t="n">
        <v>-813</v>
      </c>
    </row>
    <row r="5" spans="1:5">
      <c r="A5" s="3" t="s">
        <v>114</v>
      </c>
    </row>
    <row r="6" spans="1:5">
      <c r="A6" s="4" t="s">
        <v>115</v>
      </c>
      <c r="B6" s="5" t="n">
        <v>-4</v>
      </c>
      <c r="C6" s="5" t="n">
        <v>0</v>
      </c>
      <c r="D6" s="5" t="n">
        <v>11</v>
      </c>
      <c r="E6" s="5" t="n">
        <v>0</v>
      </c>
    </row>
    <row r="7" spans="1:5">
      <c r="A7" s="3" t="s">
        <v>116</v>
      </c>
    </row>
    <row r="8" spans="1:5">
      <c r="A8" s="4" t="s">
        <v>117</v>
      </c>
      <c r="B8" s="5" t="n">
        <v>-2</v>
      </c>
      <c r="C8" s="5" t="n">
        <v>-1</v>
      </c>
      <c r="D8" s="5" t="n">
        <v>-4</v>
      </c>
      <c r="E8" s="5" t="n">
        <v>-2</v>
      </c>
    </row>
    <row r="9" spans="1:5">
      <c r="A9" s="4" t="s">
        <v>118</v>
      </c>
      <c r="B9" s="5" t="n">
        <v>-6</v>
      </c>
      <c r="C9" s="5" t="n">
        <v>-1</v>
      </c>
      <c r="D9" s="5" t="n">
        <v>7</v>
      </c>
      <c r="E9" s="5" t="n">
        <v>-2</v>
      </c>
    </row>
    <row r="10" spans="1:5">
      <c r="A10" s="4" t="s">
        <v>119</v>
      </c>
      <c r="B10" s="5" t="n">
        <v>-302</v>
      </c>
      <c r="C10" s="5" t="n">
        <v>-804</v>
      </c>
      <c r="D10" s="5" t="n">
        <v>307</v>
      </c>
      <c r="E10" s="5" t="n">
        <v>-815</v>
      </c>
    </row>
    <row r="11" spans="1:5">
      <c r="A11" s="4" t="s">
        <v>120</v>
      </c>
      <c r="B11" s="5" t="n">
        <v>0</v>
      </c>
      <c r="C11" s="5" t="n">
        <v>-2</v>
      </c>
      <c r="D11" s="5" t="n">
        <v>-1</v>
      </c>
      <c r="E11" s="5" t="n">
        <v>-2</v>
      </c>
    </row>
    <row r="12" spans="1:5">
      <c r="A12" s="4" t="s">
        <v>121</v>
      </c>
      <c r="B12" s="7" t="n">
        <v>-302</v>
      </c>
      <c r="C12" s="7" t="n">
        <v>-802</v>
      </c>
      <c r="D12" s="7" t="n">
        <v>308</v>
      </c>
      <c r="E12" s="7" t="n">
        <v>-8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82</v>
      </c>
      <c r="D1" s="2" t="s">
        <v>1</v>
      </c>
    </row>
    <row r="2" spans="1:5">
      <c r="B2" s="2" t="s">
        <v>2</v>
      </c>
      <c r="C2" s="2" t="s">
        <v>83</v>
      </c>
      <c r="D2" s="2" t="s">
        <v>2</v>
      </c>
      <c r="E2" s="2" t="s">
        <v>83</v>
      </c>
    </row>
    <row r="3" spans="1:5">
      <c r="A3" s="3" t="s">
        <v>310</v>
      </c>
    </row>
    <row r="4" spans="1:5">
      <c r="A4" s="4" t="s">
        <v>353</v>
      </c>
      <c r="B4" s="7" t="n">
        <v>4</v>
      </c>
      <c r="C4" s="7" t="n">
        <v>0</v>
      </c>
      <c r="D4" s="7" t="n">
        <v>35</v>
      </c>
      <c r="E4" s="7" t="n">
        <v>2</v>
      </c>
    </row>
    <row r="5" spans="1:5">
      <c r="A5" s="4" t="s">
        <v>356</v>
      </c>
      <c r="D5" s="5" t="n">
        <v>2468</v>
      </c>
      <c r="E5" s="5" t="n">
        <v>2315</v>
      </c>
    </row>
    <row r="6" spans="1:5">
      <c r="A6" s="4" t="s">
        <v>102</v>
      </c>
      <c r="D6" s="5" t="n">
        <v>302</v>
      </c>
      <c r="E6" s="5" t="n">
        <v>-948</v>
      </c>
    </row>
    <row r="7" spans="1:5">
      <c r="A7" s="4" t="s">
        <v>357</v>
      </c>
    </row>
    <row r="8" spans="1:5">
      <c r="A8" s="3" t="s">
        <v>310</v>
      </c>
    </row>
    <row r="9" spans="1:5">
      <c r="A9" s="4" t="s">
        <v>102</v>
      </c>
      <c r="D9" s="7" t="n">
        <v>303</v>
      </c>
      <c r="E9" s="7" t="n">
        <v>-9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8</v>
      </c>
      <c r="B1" s="2" t="s">
        <v>359</v>
      </c>
      <c r="C1" s="2" t="s">
        <v>2</v>
      </c>
      <c r="D1" s="2" t="s">
        <v>83</v>
      </c>
      <c r="E1" s="2" t="s">
        <v>2</v>
      </c>
      <c r="F1" s="2" t="s">
        <v>83</v>
      </c>
    </row>
    <row r="2" spans="1:6">
      <c r="A2" s="3" t="s">
        <v>310</v>
      </c>
    </row>
    <row r="3" spans="1:6">
      <c r="A3" s="4" t="s">
        <v>99</v>
      </c>
      <c r="C3" s="7" t="n">
        <v>29</v>
      </c>
      <c r="D3" s="7" t="n">
        <v>30</v>
      </c>
      <c r="E3" s="7" t="n">
        <v>46</v>
      </c>
      <c r="F3" s="7" t="n">
        <v>31</v>
      </c>
    </row>
    <row r="4" spans="1:6">
      <c r="A4" s="4" t="s">
        <v>360</v>
      </c>
    </row>
    <row r="5" spans="1:6">
      <c r="A5" s="3" t="s">
        <v>310</v>
      </c>
    </row>
    <row r="6" spans="1:6">
      <c r="A6" s="4" t="s">
        <v>361</v>
      </c>
      <c r="B6" s="7" t="n">
        <v>25</v>
      </c>
    </row>
    <row r="7" spans="1:6">
      <c r="A7" s="4" t="s">
        <v>99</v>
      </c>
      <c r="B7" s="7"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62</v>
      </c>
      <c r="B1" s="2" t="s">
        <v>363</v>
      </c>
      <c r="C1" s="2" t="s">
        <v>309</v>
      </c>
      <c r="D1" s="2" t="s">
        <v>364</v>
      </c>
    </row>
    <row r="2" spans="1:4">
      <c r="A2" s="3" t="s">
        <v>365</v>
      </c>
    </row>
    <row r="3" spans="1:4">
      <c r="A3" s="4" t="s">
        <v>30</v>
      </c>
      <c r="C3" s="7" t="n">
        <v>11</v>
      </c>
    </row>
    <row r="4" spans="1:4">
      <c r="A4" s="4" t="s">
        <v>366</v>
      </c>
      <c r="C4" s="5" t="n">
        <v>452</v>
      </c>
    </row>
    <row r="5" spans="1:4">
      <c r="A5" s="4" t="s">
        <v>38</v>
      </c>
      <c r="C5" s="7" t="n">
        <v>463</v>
      </c>
      <c r="D5" s="7" t="n">
        <v>0</v>
      </c>
    </row>
    <row r="6" spans="1:4">
      <c r="A6" s="4" t="s">
        <v>367</v>
      </c>
    </row>
    <row r="7" spans="1:4">
      <c r="A7" s="3" t="s">
        <v>365</v>
      </c>
    </row>
    <row r="8" spans="1:4">
      <c r="A8" s="4" t="s">
        <v>368</v>
      </c>
      <c r="B8" s="5" t="n">
        <v>2</v>
      </c>
    </row>
    <row r="9" spans="1:4">
      <c r="A9" s="4" t="s">
        <v>369</v>
      </c>
      <c r="B9" s="7" t="n">
        <v>480</v>
      </c>
    </row>
    <row r="10" spans="1:4">
      <c r="A10" s="4" t="s">
        <v>370</v>
      </c>
      <c r="B10" s="5" t="n">
        <v>12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1</v>
      </c>
      <c r="B1" s="2" t="s">
        <v>372</v>
      </c>
      <c r="C1" s="2" t="s">
        <v>2</v>
      </c>
      <c r="D1" s="2" t="s">
        <v>83</v>
      </c>
      <c r="E1" s="2" t="s">
        <v>2</v>
      </c>
      <c r="F1" s="2" t="s">
        <v>83</v>
      </c>
      <c r="G1" s="2" t="s">
        <v>333</v>
      </c>
      <c r="H1" s="2" t="s">
        <v>25</v>
      </c>
    </row>
    <row r="2" spans="1:8">
      <c r="A2" s="3" t="s">
        <v>373</v>
      </c>
    </row>
    <row r="3" spans="1:8">
      <c r="A3" s="4" t="s">
        <v>36</v>
      </c>
      <c r="C3" s="7" t="n">
        <v>150</v>
      </c>
      <c r="E3" s="7" t="n">
        <v>150</v>
      </c>
      <c r="H3" s="7" t="n">
        <v>0</v>
      </c>
    </row>
    <row r="4" spans="1:8">
      <c r="A4" s="4" t="s">
        <v>374</v>
      </c>
      <c r="C4" s="5" t="n">
        <v>-1</v>
      </c>
      <c r="D4" s="7" t="n">
        <v>-1</v>
      </c>
      <c r="E4" s="5" t="n">
        <v>0</v>
      </c>
      <c r="F4" s="7" t="n">
        <v>-3</v>
      </c>
    </row>
    <row r="5" spans="1:8">
      <c r="A5" s="4" t="s">
        <v>375</v>
      </c>
      <c r="E5" s="5" t="n">
        <v>2</v>
      </c>
      <c r="F5" s="5" t="n">
        <v>8</v>
      </c>
    </row>
    <row r="6" spans="1:8">
      <c r="A6" s="4" t="s">
        <v>376</v>
      </c>
    </row>
    <row r="7" spans="1:8">
      <c r="A7" s="3" t="s">
        <v>373</v>
      </c>
    </row>
    <row r="8" spans="1:8">
      <c r="A8" s="4" t="s">
        <v>377</v>
      </c>
      <c r="G8" s="4" t="s">
        <v>378</v>
      </c>
    </row>
    <row r="9" spans="1:8">
      <c r="A9" s="4" t="s">
        <v>36</v>
      </c>
      <c r="C9" s="5" t="n">
        <v>150</v>
      </c>
      <c r="E9" s="5" t="n">
        <v>150</v>
      </c>
    </row>
    <row r="10" spans="1:8">
      <c r="A10" s="4" t="s">
        <v>379</v>
      </c>
      <c r="C10" s="5" t="n">
        <v>-14</v>
      </c>
      <c r="E10" s="5" t="n">
        <v>-14</v>
      </c>
    </row>
    <row r="11" spans="1:8">
      <c r="A11" s="4" t="s">
        <v>374</v>
      </c>
      <c r="C11" s="7" t="n">
        <v>-1</v>
      </c>
      <c r="E11" s="5" t="n">
        <v>-1</v>
      </c>
    </row>
    <row r="12" spans="1:8">
      <c r="A12" s="4" t="s">
        <v>142</v>
      </c>
      <c r="E12" s="7" t="n">
        <v>2</v>
      </c>
    </row>
    <row r="13" spans="1:8">
      <c r="A13" s="4" t="s">
        <v>380</v>
      </c>
    </row>
    <row r="14" spans="1:8">
      <c r="A14" s="3" t="s">
        <v>373</v>
      </c>
    </row>
    <row r="15" spans="1:8">
      <c r="A15" s="4" t="s">
        <v>374</v>
      </c>
      <c r="D15" s="7" t="n">
        <v>-1</v>
      </c>
      <c r="F15" s="5" t="n">
        <v>-3</v>
      </c>
    </row>
    <row r="16" spans="1:8">
      <c r="A16" s="4" t="s">
        <v>375</v>
      </c>
      <c r="F16" s="7" t="n">
        <v>8</v>
      </c>
    </row>
    <row r="17" spans="1:8">
      <c r="A17" s="4" t="s">
        <v>381</v>
      </c>
      <c r="B17" s="4" t="s">
        <v>378</v>
      </c>
    </row>
    <row r="18" spans="1:8">
      <c r="A18" s="4" t="s">
        <v>382</v>
      </c>
      <c r="B18" s="7" t="n">
        <v>1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09</v>
      </c>
    </row>
    <row r="3" spans="1:2">
      <c r="A3" s="4" t="s">
        <v>384</v>
      </c>
    </row>
    <row r="4" spans="1:2">
      <c r="A4" s="3" t="s">
        <v>385</v>
      </c>
    </row>
    <row r="5" spans="1:2">
      <c r="A5" s="4" t="s">
        <v>386</v>
      </c>
      <c r="B5" s="7" t="n">
        <v>15000000</v>
      </c>
    </row>
    <row r="6" spans="1:2">
      <c r="A6" s="4" t="s">
        <v>387</v>
      </c>
      <c r="B6" s="7" t="n">
        <v>0</v>
      </c>
    </row>
    <row r="7" spans="1:2">
      <c r="A7" s="4" t="s">
        <v>388</v>
      </c>
    </row>
    <row r="8" spans="1:2">
      <c r="A8" s="3" t="s">
        <v>385</v>
      </c>
    </row>
    <row r="9" spans="1:2">
      <c r="A9" s="4" t="s">
        <v>389</v>
      </c>
      <c r="B9" s="4" t="s">
        <v>390</v>
      </c>
    </row>
    <row r="10" spans="1:2">
      <c r="A10" s="4" t="s">
        <v>391</v>
      </c>
    </row>
    <row r="11" spans="1:2">
      <c r="A11" s="3" t="s">
        <v>385</v>
      </c>
    </row>
    <row r="12" spans="1:2">
      <c r="A12" s="4" t="s">
        <v>389</v>
      </c>
      <c r="B12" s="4" t="s">
        <v>3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93</v>
      </c>
      <c r="B1" s="2" t="s">
        <v>1</v>
      </c>
    </row>
    <row r="2" spans="1:3">
      <c r="B2" s="2" t="s">
        <v>394</v>
      </c>
      <c r="C2" s="2" t="s">
        <v>364</v>
      </c>
    </row>
    <row r="3" spans="1:3">
      <c r="A3" s="3" t="s">
        <v>385</v>
      </c>
    </row>
    <row r="4" spans="1:3">
      <c r="A4" s="4" t="s">
        <v>395</v>
      </c>
      <c r="B4" s="5" t="n">
        <v>1</v>
      </c>
    </row>
    <row r="5" spans="1:3">
      <c r="A5" s="4" t="s">
        <v>396</v>
      </c>
    </row>
    <row r="6" spans="1:3">
      <c r="A6" s="3" t="s">
        <v>385</v>
      </c>
    </row>
    <row r="7" spans="1:3">
      <c r="A7" s="4" t="s">
        <v>397</v>
      </c>
      <c r="B7" s="7" t="n">
        <v>46</v>
      </c>
      <c r="C7" s="7" t="n">
        <v>54</v>
      </c>
    </row>
    <row r="8" spans="1:3">
      <c r="A8" s="4" t="s">
        <v>398</v>
      </c>
    </row>
    <row r="9" spans="1:3">
      <c r="A9" s="3" t="s">
        <v>385</v>
      </c>
    </row>
    <row r="10" spans="1:3">
      <c r="A10" s="4" t="s">
        <v>397</v>
      </c>
      <c r="B10" s="5" t="n">
        <v>46</v>
      </c>
      <c r="C10" s="7" t="n">
        <v>54</v>
      </c>
    </row>
    <row r="11" spans="1:3">
      <c r="A11" s="4" t="s">
        <v>399</v>
      </c>
    </row>
    <row r="12" spans="1:3">
      <c r="A12" s="3" t="s">
        <v>385</v>
      </c>
    </row>
    <row r="13" spans="1:3">
      <c r="A13" s="4" t="s">
        <v>400</v>
      </c>
      <c r="B13" s="5" t="n">
        <v>1965</v>
      </c>
    </row>
    <row r="14" spans="1:3">
      <c r="A14" s="4" t="s">
        <v>401</v>
      </c>
      <c r="B14" s="7" t="n">
        <v>-18</v>
      </c>
    </row>
    <row r="15" spans="1:3">
      <c r="A15" s="4" t="s">
        <v>402</v>
      </c>
    </row>
    <row r="16" spans="1:3">
      <c r="A16" s="3" t="s">
        <v>385</v>
      </c>
    </row>
    <row r="17" spans="1:3">
      <c r="A17" s="4" t="s">
        <v>403</v>
      </c>
      <c r="B17" s="5" t="n">
        <v>-65</v>
      </c>
    </row>
    <row r="18" spans="1:3">
      <c r="A18" s="4" t="s">
        <v>401</v>
      </c>
      <c r="B18" s="7" t="n">
        <v>40</v>
      </c>
    </row>
    <row r="19" spans="1:3">
      <c r="A19" s="4" t="s">
        <v>404</v>
      </c>
    </row>
    <row r="20" spans="1:3">
      <c r="A20" s="3" t="s">
        <v>385</v>
      </c>
    </row>
    <row r="21" spans="1:3">
      <c r="A21" s="4" t="s">
        <v>403</v>
      </c>
      <c r="B21" s="5" t="n">
        <v>-46</v>
      </c>
    </row>
    <row r="22" spans="1:3">
      <c r="A22" s="4" t="s">
        <v>401</v>
      </c>
      <c r="B22" s="7" t="n">
        <v>-9</v>
      </c>
    </row>
    <row r="23" spans="1:3">
      <c r="A23" s="4" t="s">
        <v>405</v>
      </c>
    </row>
    <row r="24" spans="1:3">
      <c r="A24" s="3" t="s">
        <v>385</v>
      </c>
    </row>
    <row r="25" spans="1:3">
      <c r="A25" s="4" t="s">
        <v>406</v>
      </c>
      <c r="B25" s="5" t="n">
        <v>-410</v>
      </c>
    </row>
    <row r="26" spans="1:3">
      <c r="A26" s="4" t="s">
        <v>401</v>
      </c>
      <c r="B26" s="7" t="n">
        <v>-17</v>
      </c>
    </row>
    <row r="27" spans="1:3">
      <c r="A27" s="4" t="s">
        <v>407</v>
      </c>
    </row>
    <row r="28" spans="1:3">
      <c r="A28" s="3" t="s">
        <v>385</v>
      </c>
    </row>
    <row r="29" spans="1:3">
      <c r="A29" s="4" t="s">
        <v>406</v>
      </c>
      <c r="B29" s="5" t="n">
        <v>-135</v>
      </c>
    </row>
    <row r="30" spans="1:3">
      <c r="A30" s="4" t="s">
        <v>401</v>
      </c>
      <c r="B30" s="7" t="n">
        <v>-15</v>
      </c>
    </row>
    <row r="31" spans="1:3">
      <c r="A31" s="4" t="s">
        <v>408</v>
      </c>
    </row>
    <row r="32" spans="1:3">
      <c r="A32" s="3" t="s">
        <v>385</v>
      </c>
    </row>
    <row r="33" spans="1:3">
      <c r="A33" s="4" t="s">
        <v>401</v>
      </c>
      <c r="B33" s="7" t="n">
        <v>-11</v>
      </c>
    </row>
    <row r="34" spans="1:3">
      <c r="A34" s="4" t="s">
        <v>409</v>
      </c>
    </row>
    <row r="35" spans="1:3">
      <c r="A35" s="3" t="s">
        <v>385</v>
      </c>
    </row>
    <row r="36" spans="1:3">
      <c r="A36" s="4" t="s">
        <v>403</v>
      </c>
      <c r="B36" s="5" t="n">
        <v>-15</v>
      </c>
    </row>
    <row r="37" spans="1:3">
      <c r="A37" s="4" t="s">
        <v>410</v>
      </c>
    </row>
    <row r="38" spans="1:3">
      <c r="A38" s="3" t="s">
        <v>385</v>
      </c>
    </row>
    <row r="39" spans="1:3">
      <c r="A39" s="4" t="s">
        <v>406</v>
      </c>
      <c r="B39" s="5" t="n">
        <v>-142</v>
      </c>
    </row>
    <row r="40" spans="1:3">
      <c r="A40" s="4" t="s">
        <v>411</v>
      </c>
    </row>
    <row r="41" spans="1:3">
      <c r="A41" s="3" t="s">
        <v>385</v>
      </c>
    </row>
    <row r="42" spans="1:3">
      <c r="A42" s="4" t="s">
        <v>412</v>
      </c>
      <c r="B42" s="5" t="n">
        <v>14</v>
      </c>
    </row>
    <row r="43" spans="1:3">
      <c r="A43" s="4" t="s">
        <v>401</v>
      </c>
      <c r="B43" s="7" t="n">
        <v>-8</v>
      </c>
    </row>
    <row r="44" spans="1:3">
      <c r="A44" s="4" t="s">
        <v>413</v>
      </c>
    </row>
    <row r="45" spans="1:3">
      <c r="A45" s="3" t="s">
        <v>385</v>
      </c>
    </row>
    <row r="46" spans="1:3">
      <c r="A46" s="4" t="s">
        <v>414</v>
      </c>
      <c r="B46" s="5" t="n">
        <v>24000000</v>
      </c>
    </row>
    <row r="47" spans="1:3">
      <c r="A47" s="4" t="s">
        <v>401</v>
      </c>
      <c r="B47" s="7"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170</v>
      </c>
    </row>
    <row r="3" spans="1:3">
      <c r="A3" s="4" t="s">
        <v>416</v>
      </c>
      <c r="B3" s="7" t="n">
        <v>311</v>
      </c>
      <c r="C3" s="7" t="n">
        <v>311</v>
      </c>
    </row>
    <row r="4" spans="1:3">
      <c r="A4" s="4" t="s">
        <v>417</v>
      </c>
      <c r="B4" s="5" t="n">
        <v>-182</v>
      </c>
      <c r="C4" s="5" t="n">
        <v>-165</v>
      </c>
    </row>
    <row r="5" spans="1:3">
      <c r="A5" s="4" t="s">
        <v>418</v>
      </c>
      <c r="B5" s="5" t="n">
        <v>0</v>
      </c>
      <c r="C5" s="5" t="n">
        <v>0</v>
      </c>
    </row>
    <row r="6" spans="1:3">
      <c r="A6" s="4" t="s">
        <v>419</v>
      </c>
      <c r="B6" s="5" t="n">
        <v>129</v>
      </c>
      <c r="C6" s="5" t="n">
        <v>146</v>
      </c>
    </row>
    <row r="7" spans="1:3">
      <c r="A7" s="4" t="s">
        <v>420</v>
      </c>
      <c r="B7" s="5" t="n">
        <v>-352</v>
      </c>
      <c r="C7" s="5" t="n">
        <v>-360</v>
      </c>
    </row>
    <row r="8" spans="1:3">
      <c r="A8" s="4" t="s">
        <v>421</v>
      </c>
      <c r="B8" s="5" t="n">
        <v>182</v>
      </c>
      <c r="C8" s="5" t="n">
        <v>165</v>
      </c>
    </row>
    <row r="9" spans="1:3">
      <c r="A9" s="4" t="s">
        <v>397</v>
      </c>
      <c r="B9" s="5" t="n">
        <v>46</v>
      </c>
      <c r="C9" s="5" t="n">
        <v>54</v>
      </c>
    </row>
    <row r="10" spans="1:3">
      <c r="A10" s="4" t="s">
        <v>422</v>
      </c>
      <c r="B10" s="5" t="n">
        <v>-124</v>
      </c>
      <c r="C10" s="5" t="n">
        <v>-141</v>
      </c>
    </row>
    <row r="11" spans="1:3">
      <c r="A11" s="4" t="s">
        <v>423</v>
      </c>
      <c r="B11" s="5" t="n">
        <v>-41</v>
      </c>
      <c r="C11" s="5" t="n">
        <v>-49</v>
      </c>
    </row>
    <row r="12" spans="1:3">
      <c r="A12" s="4" t="s">
        <v>424</v>
      </c>
      <c r="B12" s="5" t="n">
        <v>0</v>
      </c>
      <c r="C12" s="5" t="n">
        <v>0</v>
      </c>
    </row>
    <row r="13" spans="1:3">
      <c r="A13" s="4" t="s">
        <v>425</v>
      </c>
      <c r="B13" s="5" t="n">
        <v>46</v>
      </c>
      <c r="C13" s="5" t="n">
        <v>54</v>
      </c>
    </row>
    <row r="14" spans="1:3">
      <c r="A14" s="4" t="s">
        <v>426</v>
      </c>
      <c r="B14" s="5" t="n">
        <v>5</v>
      </c>
      <c r="C14" s="5" t="n">
        <v>5</v>
      </c>
    </row>
    <row r="15" spans="1:3">
      <c r="A15" s="4" t="s">
        <v>427</v>
      </c>
    </row>
    <row r="16" spans="1:3">
      <c r="A16" s="3" t="s">
        <v>170</v>
      </c>
    </row>
    <row r="17" spans="1:3">
      <c r="A17" s="4" t="s">
        <v>416</v>
      </c>
      <c r="B17" s="5" t="n">
        <v>300</v>
      </c>
      <c r="C17" s="5" t="n">
        <v>311</v>
      </c>
    </row>
    <row r="18" spans="1:3">
      <c r="A18" s="4" t="s">
        <v>417</v>
      </c>
      <c r="B18" s="5" t="n">
        <v>-182</v>
      </c>
      <c r="C18" s="5" t="n">
        <v>-165</v>
      </c>
    </row>
    <row r="19" spans="1:3">
      <c r="A19" s="4" t="s">
        <v>418</v>
      </c>
      <c r="B19" s="5" t="n">
        <v>0</v>
      </c>
      <c r="C19" s="5" t="n">
        <v>0</v>
      </c>
    </row>
    <row r="20" spans="1:3">
      <c r="A20" s="4" t="s">
        <v>419</v>
      </c>
      <c r="B20" s="5" t="n">
        <v>118</v>
      </c>
      <c r="C20" s="5" t="n">
        <v>146</v>
      </c>
    </row>
    <row r="21" spans="1:3">
      <c r="A21" s="4" t="s">
        <v>428</v>
      </c>
    </row>
    <row r="22" spans="1:3">
      <c r="A22" s="3" t="s">
        <v>170</v>
      </c>
    </row>
    <row r="23" spans="1:3">
      <c r="A23" s="4" t="s">
        <v>420</v>
      </c>
      <c r="B23" s="5" t="n">
        <v>-320</v>
      </c>
      <c r="C23" s="5" t="n">
        <v>-329</v>
      </c>
    </row>
    <row r="24" spans="1:3">
      <c r="A24" s="4" t="s">
        <v>421</v>
      </c>
      <c r="B24" s="5" t="n">
        <v>182</v>
      </c>
      <c r="C24" s="5" t="n">
        <v>165</v>
      </c>
    </row>
    <row r="25" spans="1:3">
      <c r="A25" s="4" t="s">
        <v>397</v>
      </c>
      <c r="B25" s="5" t="n">
        <v>46</v>
      </c>
      <c r="C25" s="5" t="n">
        <v>54</v>
      </c>
    </row>
    <row r="26" spans="1:3">
      <c r="A26" s="4" t="s">
        <v>422</v>
      </c>
      <c r="B26" s="5" t="n">
        <v>-92</v>
      </c>
      <c r="C26" s="5" t="n">
        <v>-110</v>
      </c>
    </row>
    <row r="27" spans="1:3">
      <c r="A27" s="4" t="s">
        <v>429</v>
      </c>
    </row>
    <row r="28" spans="1:3">
      <c r="A28" s="3" t="s">
        <v>170</v>
      </c>
    </row>
    <row r="29" spans="1:3">
      <c r="A29" s="4" t="s">
        <v>416</v>
      </c>
      <c r="B29" s="5" t="n">
        <v>11</v>
      </c>
    </row>
    <row r="30" spans="1:3">
      <c r="A30" s="4" t="s">
        <v>417</v>
      </c>
      <c r="B30" s="5" t="n">
        <v>0</v>
      </c>
    </row>
    <row r="31" spans="1:3">
      <c r="A31" s="4" t="s">
        <v>418</v>
      </c>
      <c r="B31" s="5" t="n">
        <v>0</v>
      </c>
    </row>
    <row r="32" spans="1:3">
      <c r="A32" s="4" t="s">
        <v>419</v>
      </c>
      <c r="B32" s="5" t="n">
        <v>11</v>
      </c>
    </row>
    <row r="33" spans="1:3">
      <c r="A33" s="4" t="s">
        <v>430</v>
      </c>
    </row>
    <row r="34" spans="1:3">
      <c r="A34" s="3" t="s">
        <v>170</v>
      </c>
    </row>
    <row r="35" spans="1:3">
      <c r="A35" s="4" t="s">
        <v>420</v>
      </c>
      <c r="B35" s="5" t="n">
        <v>-29</v>
      </c>
      <c r="C35" s="5" t="n">
        <v>-30</v>
      </c>
    </row>
    <row r="36" spans="1:3">
      <c r="A36" s="4" t="s">
        <v>421</v>
      </c>
      <c r="B36" s="5" t="n">
        <v>0</v>
      </c>
      <c r="C36" s="5" t="n">
        <v>0</v>
      </c>
    </row>
    <row r="37" spans="1:3">
      <c r="A37" s="4" t="s">
        <v>397</v>
      </c>
      <c r="B37" s="5" t="n">
        <v>0</v>
      </c>
      <c r="C37" s="5" t="n">
        <v>0</v>
      </c>
    </row>
    <row r="38" spans="1:3">
      <c r="A38" s="4" t="s">
        <v>422</v>
      </c>
      <c r="B38" s="5" t="n">
        <v>-29</v>
      </c>
      <c r="C38" s="5" t="n">
        <v>-30</v>
      </c>
    </row>
    <row r="39" spans="1:3">
      <c r="A39" s="4" t="s">
        <v>431</v>
      </c>
    </row>
    <row r="40" spans="1:3">
      <c r="A40" s="3" t="s">
        <v>170</v>
      </c>
    </row>
    <row r="41" spans="1:3">
      <c r="A41" s="4" t="s">
        <v>420</v>
      </c>
      <c r="B41" s="5" t="n">
        <v>-3</v>
      </c>
      <c r="C41" s="5" t="n">
        <v>-1</v>
      </c>
    </row>
    <row r="42" spans="1:3">
      <c r="A42" s="4" t="s">
        <v>421</v>
      </c>
      <c r="B42" s="5" t="n">
        <v>0</v>
      </c>
      <c r="C42" s="5" t="n">
        <v>0</v>
      </c>
    </row>
    <row r="43" spans="1:3">
      <c r="A43" s="4" t="s">
        <v>397</v>
      </c>
      <c r="B43" s="5" t="n">
        <v>0</v>
      </c>
      <c r="C43" s="5" t="n">
        <v>0</v>
      </c>
    </row>
    <row r="44" spans="1:3">
      <c r="A44" s="4" t="s">
        <v>422</v>
      </c>
      <c r="B44" s="7" t="n">
        <v>-3</v>
      </c>
      <c r="C44" s="7"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385</v>
      </c>
    </row>
    <row r="3" spans="1:3">
      <c r="A3" s="4" t="s">
        <v>433</v>
      </c>
      <c r="B3" s="7" t="n">
        <v>80</v>
      </c>
      <c r="C3" s="7" t="n">
        <v>116</v>
      </c>
    </row>
    <row r="4" spans="1:3">
      <c r="A4" s="4" t="s">
        <v>434</v>
      </c>
      <c r="B4" s="5" t="n">
        <v>46</v>
      </c>
      <c r="C4" s="5" t="n">
        <v>54</v>
      </c>
    </row>
    <row r="5" spans="1:3">
      <c r="A5" s="4" t="s">
        <v>435</v>
      </c>
      <c r="B5" s="7" t="n">
        <v>34</v>
      </c>
      <c r="C5" s="7" t="n">
        <v>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82</v>
      </c>
      <c r="D1" s="2" t="s">
        <v>1</v>
      </c>
    </row>
    <row r="2" spans="1:5">
      <c r="B2" s="2" t="s">
        <v>2</v>
      </c>
      <c r="C2" s="2" t="s">
        <v>83</v>
      </c>
      <c r="D2" s="2" t="s">
        <v>2</v>
      </c>
      <c r="E2" s="2" t="s">
        <v>83</v>
      </c>
    </row>
    <row r="3" spans="1:5">
      <c r="A3" s="4" t="s">
        <v>437</v>
      </c>
    </row>
    <row r="4" spans="1:5">
      <c r="A4" s="3" t="s">
        <v>438</v>
      </c>
    </row>
    <row r="5" spans="1:5">
      <c r="A5" s="4" t="s">
        <v>439</v>
      </c>
      <c r="B5" s="7" t="n">
        <v>29</v>
      </c>
      <c r="C5" s="7" t="n">
        <v>23</v>
      </c>
      <c r="D5" s="7" t="n">
        <v>213</v>
      </c>
      <c r="E5" s="7" t="n">
        <v>215</v>
      </c>
    </row>
    <row r="6" spans="1:5">
      <c r="A6" s="4" t="s">
        <v>440</v>
      </c>
    </row>
    <row r="7" spans="1:5">
      <c r="A7" s="3" t="s">
        <v>438</v>
      </c>
    </row>
    <row r="8" spans="1:5">
      <c r="A8" s="4" t="s">
        <v>439</v>
      </c>
      <c r="B8" s="5" t="n">
        <v>1</v>
      </c>
      <c r="C8" s="5" t="n">
        <v>-4</v>
      </c>
      <c r="D8" s="5" t="n">
        <v>3</v>
      </c>
      <c r="E8" s="5" t="n">
        <v>-12</v>
      </c>
    </row>
    <row r="9" spans="1:5">
      <c r="A9" s="4" t="s">
        <v>441</v>
      </c>
    </row>
    <row r="10" spans="1:5">
      <c r="A10" s="3" t="s">
        <v>438</v>
      </c>
    </row>
    <row r="11" spans="1:5">
      <c r="A11" s="4" t="s">
        <v>439</v>
      </c>
      <c r="B11" s="7" t="n">
        <v>3</v>
      </c>
      <c r="C11" s="7" t="n">
        <v>0</v>
      </c>
      <c r="D11" s="7" t="n">
        <v>15</v>
      </c>
      <c r="E11" s="7"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300</v>
      </c>
      <c r="C3" s="7" t="n">
        <v>311</v>
      </c>
    </row>
    <row r="4" spans="1:3">
      <c r="A4" s="4" t="s">
        <v>445</v>
      </c>
      <c r="B4" s="5" t="n">
        <v>11</v>
      </c>
    </row>
    <row r="5" spans="1:3">
      <c r="A5" s="4" t="s">
        <v>446</v>
      </c>
      <c r="B5" s="5" t="n">
        <v>311</v>
      </c>
    </row>
    <row r="6" spans="1:3">
      <c r="A6" s="3" t="s">
        <v>447</v>
      </c>
    </row>
    <row r="7" spans="1:3">
      <c r="A7" s="4" t="s">
        <v>448</v>
      </c>
      <c r="B7" s="5" t="n">
        <v>-320</v>
      </c>
      <c r="C7" s="5" t="n">
        <v>-329</v>
      </c>
    </row>
    <row r="8" spans="1:3">
      <c r="A8" s="4" t="s">
        <v>449</v>
      </c>
      <c r="B8" s="5" t="n">
        <v>-29</v>
      </c>
      <c r="C8" s="5" t="n">
        <v>-30</v>
      </c>
    </row>
    <row r="9" spans="1:3">
      <c r="A9" s="4" t="s">
        <v>450</v>
      </c>
      <c r="B9" s="5" t="n">
        <v>-352</v>
      </c>
      <c r="C9" s="5" t="n">
        <v>-360</v>
      </c>
    </row>
    <row r="10" spans="1:3">
      <c r="A10" s="4" t="s">
        <v>451</v>
      </c>
    </row>
    <row r="11" spans="1:3">
      <c r="A11" s="3" t="s">
        <v>443</v>
      </c>
    </row>
    <row r="12" spans="1:3">
      <c r="A12" s="4" t="s">
        <v>444</v>
      </c>
      <c r="B12" s="5" t="n">
        <v>210</v>
      </c>
      <c r="C12" s="5" t="n">
        <v>138</v>
      </c>
    </row>
    <row r="13" spans="1:3">
      <c r="A13" s="3" t="s">
        <v>447</v>
      </c>
    </row>
    <row r="14" spans="1:3">
      <c r="A14" s="4" t="s">
        <v>448</v>
      </c>
      <c r="B14" s="5" t="n">
        <v>-179</v>
      </c>
      <c r="C14" s="5" t="n">
        <v>-257</v>
      </c>
    </row>
    <row r="15" spans="1:3">
      <c r="A15" s="4" t="s">
        <v>452</v>
      </c>
    </row>
    <row r="16" spans="1:3">
      <c r="A16" s="3" t="s">
        <v>443</v>
      </c>
    </row>
    <row r="17" spans="1:3">
      <c r="A17" s="4" t="s">
        <v>444</v>
      </c>
      <c r="B17" s="5" t="n">
        <v>75</v>
      </c>
      <c r="C17" s="5" t="n">
        <v>173</v>
      </c>
    </row>
    <row r="18" spans="1:3">
      <c r="A18" s="3" t="s">
        <v>447</v>
      </c>
    </row>
    <row r="19" spans="1:3">
      <c r="A19" s="4" t="s">
        <v>448</v>
      </c>
      <c r="B19" s="5" t="n">
        <v>-107</v>
      </c>
      <c r="C19" s="5" t="n">
        <v>-62</v>
      </c>
    </row>
    <row r="20" spans="1:3">
      <c r="A20" s="4" t="s">
        <v>453</v>
      </c>
    </row>
    <row r="21" spans="1:3">
      <c r="A21" s="3" t="s">
        <v>443</v>
      </c>
    </row>
    <row r="22" spans="1:3">
      <c r="A22" s="4" t="s">
        <v>444</v>
      </c>
      <c r="B22" s="5" t="n">
        <v>13</v>
      </c>
    </row>
    <row r="23" spans="1:3">
      <c r="A23" s="3" t="s">
        <v>447</v>
      </c>
    </row>
    <row r="24" spans="1:3">
      <c r="A24" s="4" t="s">
        <v>448</v>
      </c>
      <c r="B24" s="5" t="n">
        <v>-24</v>
      </c>
    </row>
    <row r="25" spans="1:3">
      <c r="A25" s="4" t="s">
        <v>454</v>
      </c>
    </row>
    <row r="26" spans="1:3">
      <c r="A26" s="3" t="s">
        <v>443</v>
      </c>
    </row>
    <row r="27" spans="1:3">
      <c r="A27" s="4" t="s">
        <v>444</v>
      </c>
      <c r="B27" s="5" t="n">
        <v>2</v>
      </c>
    </row>
    <row r="28" spans="1:3">
      <c r="A28" s="3" t="s">
        <v>447</v>
      </c>
    </row>
    <row r="29" spans="1:3">
      <c r="A29" s="4" t="s">
        <v>448</v>
      </c>
      <c r="B29" s="5" t="n">
        <v>-10</v>
      </c>
      <c r="C29" s="5" t="n">
        <v>-10</v>
      </c>
    </row>
    <row r="30" spans="1:3">
      <c r="A30" s="4" t="s">
        <v>455</v>
      </c>
    </row>
    <row r="31" spans="1:3">
      <c r="A31" s="3" t="s">
        <v>447</v>
      </c>
    </row>
    <row r="32" spans="1:3">
      <c r="A32" s="4" t="s">
        <v>455</v>
      </c>
      <c r="B32" s="5" t="n">
        <v>-3</v>
      </c>
      <c r="C32" s="5" t="n">
        <v>-1</v>
      </c>
    </row>
    <row r="33" spans="1:3">
      <c r="A33" s="9" t="n">
        <v>1</v>
      </c>
    </row>
    <row r="34" spans="1:3">
      <c r="A34" s="3" t="s">
        <v>443</v>
      </c>
    </row>
    <row r="35" spans="1:3">
      <c r="A35" s="4" t="s">
        <v>444</v>
      </c>
      <c r="B35" s="5" t="n">
        <v>0</v>
      </c>
      <c r="C35" s="5" t="n">
        <v>0</v>
      </c>
    </row>
    <row r="36" spans="1:3">
      <c r="A36" s="4" t="s">
        <v>445</v>
      </c>
      <c r="B36" s="5" t="n">
        <v>0</v>
      </c>
    </row>
    <row r="37" spans="1:3">
      <c r="A37" s="4" t="s">
        <v>446</v>
      </c>
      <c r="B37" s="5" t="n">
        <v>0</v>
      </c>
    </row>
    <row r="38" spans="1:3">
      <c r="A38" s="3" t="s">
        <v>447</v>
      </c>
    </row>
    <row r="39" spans="1:3">
      <c r="A39" s="4" t="s">
        <v>448</v>
      </c>
      <c r="B39" s="5" t="n">
        <v>0</v>
      </c>
      <c r="C39" s="5" t="n">
        <v>0</v>
      </c>
    </row>
    <row r="40" spans="1:3">
      <c r="A40" s="4" t="s">
        <v>449</v>
      </c>
      <c r="B40" s="5" t="n">
        <v>0</v>
      </c>
      <c r="C40" s="5" t="n">
        <v>0</v>
      </c>
    </row>
    <row r="41" spans="1:3">
      <c r="A41" s="4" t="s">
        <v>450</v>
      </c>
      <c r="B41" s="5" t="n">
        <v>-3</v>
      </c>
      <c r="C41" s="5" t="n">
        <v>-1</v>
      </c>
    </row>
    <row r="42" spans="1:3">
      <c r="A42" s="4" t="s">
        <v>456</v>
      </c>
    </row>
    <row r="43" spans="1:3">
      <c r="A43" s="3" t="s">
        <v>443</v>
      </c>
    </row>
    <row r="44" spans="1:3">
      <c r="A44" s="4" t="s">
        <v>444</v>
      </c>
      <c r="B44" s="5" t="n">
        <v>0</v>
      </c>
      <c r="C44" s="5" t="n">
        <v>0</v>
      </c>
    </row>
    <row r="45" spans="1:3">
      <c r="A45" s="3" t="s">
        <v>447</v>
      </c>
    </row>
    <row r="46" spans="1:3">
      <c r="A46" s="4" t="s">
        <v>448</v>
      </c>
      <c r="B46" s="5" t="n">
        <v>0</v>
      </c>
      <c r="C46" s="5" t="n">
        <v>0</v>
      </c>
    </row>
    <row r="47" spans="1:3">
      <c r="A47" s="4" t="s">
        <v>457</v>
      </c>
    </row>
    <row r="48" spans="1:3">
      <c r="A48" s="3" t="s">
        <v>443</v>
      </c>
    </row>
    <row r="49" spans="1:3">
      <c r="A49" s="4" t="s">
        <v>444</v>
      </c>
      <c r="B49" s="5" t="n">
        <v>0</v>
      </c>
      <c r="C49" s="5" t="n">
        <v>0</v>
      </c>
    </row>
    <row r="50" spans="1:3">
      <c r="A50" s="3" t="s">
        <v>447</v>
      </c>
    </row>
    <row r="51" spans="1:3">
      <c r="A51" s="4" t="s">
        <v>448</v>
      </c>
      <c r="B51" s="5" t="n">
        <v>0</v>
      </c>
      <c r="C51" s="5" t="n">
        <v>0</v>
      </c>
    </row>
    <row r="52" spans="1:3">
      <c r="A52" s="4" t="s">
        <v>458</v>
      </c>
    </row>
    <row r="53" spans="1:3">
      <c r="A53" s="3" t="s">
        <v>443</v>
      </c>
    </row>
    <row r="54" spans="1:3">
      <c r="A54" s="4" t="s">
        <v>444</v>
      </c>
      <c r="B54" s="5" t="n">
        <v>0</v>
      </c>
    </row>
    <row r="55" spans="1:3">
      <c r="A55" s="3" t="s">
        <v>447</v>
      </c>
    </row>
    <row r="56" spans="1:3">
      <c r="A56" s="4" t="s">
        <v>448</v>
      </c>
      <c r="B56" s="5" t="n">
        <v>0</v>
      </c>
    </row>
    <row r="57" spans="1:3">
      <c r="A57" s="4" t="s">
        <v>459</v>
      </c>
    </row>
    <row r="58" spans="1:3">
      <c r="A58" s="3" t="s">
        <v>443</v>
      </c>
    </row>
    <row r="59" spans="1:3">
      <c r="A59" s="4" t="s">
        <v>444</v>
      </c>
      <c r="B59" s="5" t="n">
        <v>0</v>
      </c>
    </row>
    <row r="60" spans="1:3">
      <c r="A60" s="3" t="s">
        <v>447</v>
      </c>
    </row>
    <row r="61" spans="1:3">
      <c r="A61" s="4" t="s">
        <v>448</v>
      </c>
      <c r="B61" s="5" t="n">
        <v>0</v>
      </c>
      <c r="C61" s="5" t="n">
        <v>0</v>
      </c>
    </row>
    <row r="62" spans="1:3">
      <c r="A62" s="4" t="s">
        <v>460</v>
      </c>
    </row>
    <row r="63" spans="1:3">
      <c r="A63" s="3" t="s">
        <v>447</v>
      </c>
    </row>
    <row r="64" spans="1:3">
      <c r="A64" s="4" t="s">
        <v>455</v>
      </c>
      <c r="B64" s="5" t="n">
        <v>-3</v>
      </c>
      <c r="C64" s="5" t="n">
        <v>-1</v>
      </c>
    </row>
    <row r="65" spans="1:3">
      <c r="A65" s="9" t="n">
        <v>2</v>
      </c>
    </row>
    <row r="66" spans="1:3">
      <c r="A66" s="3" t="s">
        <v>443</v>
      </c>
    </row>
    <row r="67" spans="1:3">
      <c r="A67" s="4" t="s">
        <v>444</v>
      </c>
      <c r="B67" s="5" t="n">
        <v>276</v>
      </c>
      <c r="C67" s="5" t="n">
        <v>287</v>
      </c>
    </row>
    <row r="68" spans="1:3">
      <c r="A68" s="4" t="s">
        <v>445</v>
      </c>
      <c r="B68" s="5" t="n">
        <v>11</v>
      </c>
    </row>
    <row r="69" spans="1:3">
      <c r="A69" s="4" t="s">
        <v>446</v>
      </c>
      <c r="B69" s="5" t="n">
        <v>287</v>
      </c>
    </row>
    <row r="70" spans="1:3">
      <c r="A70" s="3" t="s">
        <v>447</v>
      </c>
    </row>
    <row r="71" spans="1:3">
      <c r="A71" s="4" t="s">
        <v>448</v>
      </c>
      <c r="B71" s="5" t="n">
        <v>-294</v>
      </c>
      <c r="C71" s="5" t="n">
        <v>-307</v>
      </c>
    </row>
    <row r="72" spans="1:3">
      <c r="A72" s="4" t="s">
        <v>449</v>
      </c>
      <c r="B72" s="5" t="n">
        <v>-29</v>
      </c>
      <c r="C72" s="5" t="n">
        <v>-30</v>
      </c>
    </row>
    <row r="73" spans="1:3">
      <c r="A73" s="4" t="s">
        <v>450</v>
      </c>
      <c r="B73" s="5" t="n">
        <v>-323</v>
      </c>
      <c r="C73" s="5" t="n">
        <v>-337</v>
      </c>
    </row>
    <row r="74" spans="1:3">
      <c r="A74" s="4" t="s">
        <v>461</v>
      </c>
    </row>
    <row r="75" spans="1:3">
      <c r="A75" s="3" t="s">
        <v>443</v>
      </c>
    </row>
    <row r="76" spans="1:3">
      <c r="A76" s="4" t="s">
        <v>444</v>
      </c>
      <c r="B76" s="5" t="n">
        <v>195</v>
      </c>
      <c r="C76" s="5" t="n">
        <v>118</v>
      </c>
    </row>
    <row r="77" spans="1:3">
      <c r="A77" s="3" t="s">
        <v>447</v>
      </c>
    </row>
    <row r="78" spans="1:3">
      <c r="A78" s="4" t="s">
        <v>448</v>
      </c>
      <c r="B78" s="5" t="n">
        <v>-163</v>
      </c>
      <c r="C78" s="5" t="n">
        <v>-245</v>
      </c>
    </row>
    <row r="79" spans="1:3">
      <c r="A79" s="4" t="s">
        <v>462</v>
      </c>
    </row>
    <row r="80" spans="1:3">
      <c r="A80" s="3" t="s">
        <v>443</v>
      </c>
    </row>
    <row r="81" spans="1:3">
      <c r="A81" s="4" t="s">
        <v>444</v>
      </c>
      <c r="B81" s="5" t="n">
        <v>66</v>
      </c>
      <c r="C81" s="5" t="n">
        <v>169</v>
      </c>
    </row>
    <row r="82" spans="1:3">
      <c r="A82" s="3" t="s">
        <v>447</v>
      </c>
    </row>
    <row r="83" spans="1:3">
      <c r="A83" s="4" t="s">
        <v>448</v>
      </c>
      <c r="B83" s="5" t="n">
        <v>-99</v>
      </c>
      <c r="C83" s="5" t="n">
        <v>-52</v>
      </c>
    </row>
    <row r="84" spans="1:3">
      <c r="A84" s="4" t="s">
        <v>463</v>
      </c>
    </row>
    <row r="85" spans="1:3">
      <c r="A85" s="3" t="s">
        <v>443</v>
      </c>
    </row>
    <row r="86" spans="1:3">
      <c r="A86" s="4" t="s">
        <v>444</v>
      </c>
      <c r="B86" s="5" t="n">
        <v>13</v>
      </c>
    </row>
    <row r="87" spans="1:3">
      <c r="A87" s="3" t="s">
        <v>447</v>
      </c>
    </row>
    <row r="88" spans="1:3">
      <c r="A88" s="4" t="s">
        <v>448</v>
      </c>
      <c r="B88" s="5" t="n">
        <v>-22</v>
      </c>
    </row>
    <row r="89" spans="1:3">
      <c r="A89" s="4" t="s">
        <v>464</v>
      </c>
    </row>
    <row r="90" spans="1:3">
      <c r="A90" s="3" t="s">
        <v>443</v>
      </c>
    </row>
    <row r="91" spans="1:3">
      <c r="A91" s="4" t="s">
        <v>444</v>
      </c>
      <c r="B91" s="5" t="n">
        <v>2</v>
      </c>
    </row>
    <row r="92" spans="1:3">
      <c r="A92" s="3" t="s">
        <v>447</v>
      </c>
    </row>
    <row r="93" spans="1:3">
      <c r="A93" s="4" t="s">
        <v>448</v>
      </c>
      <c r="B93" s="5" t="n">
        <v>-10</v>
      </c>
      <c r="C93" s="5" t="n">
        <v>-10</v>
      </c>
    </row>
    <row r="94" spans="1:3">
      <c r="A94" s="4" t="s">
        <v>465</v>
      </c>
    </row>
    <row r="95" spans="1:3">
      <c r="A95" s="3" t="s">
        <v>447</v>
      </c>
    </row>
    <row r="96" spans="1:3">
      <c r="A96" s="4" t="s">
        <v>455</v>
      </c>
      <c r="B96" s="5" t="n">
        <v>0</v>
      </c>
      <c r="C96" s="5" t="n">
        <v>0</v>
      </c>
    </row>
    <row r="97" spans="1:3">
      <c r="A97" s="9" t="n">
        <v>3</v>
      </c>
    </row>
    <row r="98" spans="1:3">
      <c r="A98" s="3" t="s">
        <v>443</v>
      </c>
    </row>
    <row r="99" spans="1:3">
      <c r="A99" s="4" t="s">
        <v>444</v>
      </c>
      <c r="B99" s="5" t="n">
        <v>24</v>
      </c>
      <c r="C99" s="5" t="n">
        <v>24</v>
      </c>
    </row>
    <row r="100" spans="1:3">
      <c r="A100" s="4" t="s">
        <v>445</v>
      </c>
      <c r="B100" s="5" t="n">
        <v>0</v>
      </c>
    </row>
    <row r="101" spans="1:3">
      <c r="A101" s="4" t="s">
        <v>446</v>
      </c>
      <c r="B101" s="5" t="n">
        <v>24</v>
      </c>
    </row>
    <row r="102" spans="1:3">
      <c r="A102" s="3" t="s">
        <v>447</v>
      </c>
    </row>
    <row r="103" spans="1:3">
      <c r="A103" s="4" t="s">
        <v>448</v>
      </c>
      <c r="B103" s="5" t="n">
        <v>-26</v>
      </c>
      <c r="C103" s="5" t="n">
        <v>-22</v>
      </c>
    </row>
    <row r="104" spans="1:3">
      <c r="A104" s="4" t="s">
        <v>449</v>
      </c>
      <c r="B104" s="5" t="n">
        <v>0</v>
      </c>
      <c r="C104" s="5" t="n">
        <v>0</v>
      </c>
    </row>
    <row r="105" spans="1:3">
      <c r="A105" s="4" t="s">
        <v>450</v>
      </c>
      <c r="B105" s="5" t="n">
        <v>-26</v>
      </c>
      <c r="C105" s="5" t="n">
        <v>-22</v>
      </c>
    </row>
    <row r="106" spans="1:3">
      <c r="A106" s="4" t="s">
        <v>466</v>
      </c>
    </row>
    <row r="107" spans="1:3">
      <c r="A107" s="3" t="s">
        <v>443</v>
      </c>
    </row>
    <row r="108" spans="1:3">
      <c r="A108" s="4" t="s">
        <v>444</v>
      </c>
      <c r="B108" s="5" t="n">
        <v>15</v>
      </c>
      <c r="C108" s="5" t="n">
        <v>20</v>
      </c>
    </row>
    <row r="109" spans="1:3">
      <c r="A109" s="3" t="s">
        <v>447</v>
      </c>
    </row>
    <row r="110" spans="1:3">
      <c r="A110" s="4" t="s">
        <v>448</v>
      </c>
      <c r="B110" s="5" t="n">
        <v>-16</v>
      </c>
      <c r="C110" s="5" t="n">
        <v>-12</v>
      </c>
    </row>
    <row r="111" spans="1:3">
      <c r="A111" s="4" t="s">
        <v>467</v>
      </c>
    </row>
    <row r="112" spans="1:3">
      <c r="A112" s="3" t="s">
        <v>443</v>
      </c>
    </row>
    <row r="113" spans="1:3">
      <c r="A113" s="4" t="s">
        <v>444</v>
      </c>
      <c r="B113" s="5" t="n">
        <v>9</v>
      </c>
      <c r="C113" s="5" t="n">
        <v>4</v>
      </c>
    </row>
    <row r="114" spans="1:3">
      <c r="A114" s="3" t="s">
        <v>447</v>
      </c>
    </row>
    <row r="115" spans="1:3">
      <c r="A115" s="4" t="s">
        <v>448</v>
      </c>
      <c r="B115" s="5" t="n">
        <v>-8</v>
      </c>
      <c r="C115" s="5" t="n">
        <v>-10</v>
      </c>
    </row>
    <row r="116" spans="1:3">
      <c r="A116" s="4" t="s">
        <v>468</v>
      </c>
    </row>
    <row r="117" spans="1:3">
      <c r="A117" s="3" t="s">
        <v>443</v>
      </c>
    </row>
    <row r="118" spans="1:3">
      <c r="A118" s="4" t="s">
        <v>444</v>
      </c>
      <c r="B118" s="5" t="n">
        <v>0</v>
      </c>
    </row>
    <row r="119" spans="1:3">
      <c r="A119" s="3" t="s">
        <v>447</v>
      </c>
    </row>
    <row r="120" spans="1:3">
      <c r="A120" s="4" t="s">
        <v>448</v>
      </c>
      <c r="B120" s="5" t="n">
        <v>-2</v>
      </c>
    </row>
    <row r="121" spans="1:3">
      <c r="A121" s="4" t="s">
        <v>469</v>
      </c>
    </row>
    <row r="122" spans="1:3">
      <c r="A122" s="3" t="s">
        <v>443</v>
      </c>
    </row>
    <row r="123" spans="1:3">
      <c r="A123" s="4" t="s">
        <v>444</v>
      </c>
      <c r="B123" s="5" t="n">
        <v>0</v>
      </c>
    </row>
    <row r="124" spans="1:3">
      <c r="A124" s="3" t="s">
        <v>447</v>
      </c>
    </row>
    <row r="125" spans="1:3">
      <c r="A125" s="4" t="s">
        <v>448</v>
      </c>
      <c r="B125" s="5" t="n">
        <v>0</v>
      </c>
      <c r="C125" s="5" t="n">
        <v>0</v>
      </c>
    </row>
    <row r="126" spans="1:3">
      <c r="A126" s="4" t="s">
        <v>470</v>
      </c>
    </row>
    <row r="127" spans="1:3">
      <c r="A127" s="3" t="s">
        <v>447</v>
      </c>
    </row>
    <row r="128" spans="1:3">
      <c r="A128" s="4" t="s">
        <v>455</v>
      </c>
      <c r="B128" s="7" t="n">
        <v>0</v>
      </c>
      <c r="C12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2</v>
      </c>
      <c r="D1" s="2" t="s">
        <v>1</v>
      </c>
    </row>
    <row r="2" spans="1:5">
      <c r="B2" s="2" t="s">
        <v>2</v>
      </c>
      <c r="C2" s="2" t="s">
        <v>83</v>
      </c>
      <c r="D2" s="2" t="s">
        <v>2</v>
      </c>
      <c r="E2" s="2" t="s">
        <v>83</v>
      </c>
    </row>
    <row r="3" spans="1:5">
      <c r="A3" s="3" t="s">
        <v>113</v>
      </c>
    </row>
    <row r="4" spans="1:5">
      <c r="A4" s="4" t="s">
        <v>123</v>
      </c>
      <c r="B4" s="7" t="n">
        <v>4</v>
      </c>
      <c r="C4" s="7" t="n">
        <v>0</v>
      </c>
      <c r="D4" s="7" t="n">
        <v>4</v>
      </c>
      <c r="E4" s="7" t="n">
        <v>0</v>
      </c>
    </row>
    <row r="5" spans="1:5">
      <c r="A5" s="4" t="s">
        <v>124</v>
      </c>
      <c r="B5" s="7" t="n">
        <v>0</v>
      </c>
      <c r="C5" s="7" t="n">
        <v>0</v>
      </c>
      <c r="D5" s="7" t="n">
        <v>0</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48"/>
  </cols>
  <sheetData>
    <row r="1" spans="1:2">
      <c r="A1" s="1" t="s">
        <v>471</v>
      </c>
      <c r="B1" s="2" t="s">
        <v>1</v>
      </c>
    </row>
    <row r="2" spans="1:2">
      <c r="B2" s="2" t="s">
        <v>472</v>
      </c>
    </row>
    <row r="3" spans="1:2">
      <c r="A3" s="4" t="s">
        <v>473</v>
      </c>
    </row>
    <row r="4" spans="1:2">
      <c r="A4" s="3" t="s">
        <v>474</v>
      </c>
    </row>
    <row r="5" spans="1:2">
      <c r="A5" s="4" t="s">
        <v>403</v>
      </c>
      <c r="B5" s="5" t="n">
        <v>-12</v>
      </c>
    </row>
    <row r="6" spans="1:2">
      <c r="A6" s="4" t="s">
        <v>475</v>
      </c>
      <c r="B6" s="7" t="n">
        <v>3</v>
      </c>
    </row>
    <row r="7" spans="1:2">
      <c r="A7" s="4" t="s">
        <v>476</v>
      </c>
    </row>
    <row r="8" spans="1:2">
      <c r="A8" s="3" t="s">
        <v>474</v>
      </c>
    </row>
    <row r="9" spans="1:2">
      <c r="A9" s="4" t="s">
        <v>477</v>
      </c>
      <c r="B9" s="10" t="n">
        <v>4.25</v>
      </c>
    </row>
    <row r="10" spans="1:2">
      <c r="A10" s="4" t="s">
        <v>478</v>
      </c>
    </row>
    <row r="11" spans="1:2">
      <c r="A11" s="3" t="s">
        <v>474</v>
      </c>
    </row>
    <row r="12" spans="1:2">
      <c r="A12" s="4" t="s">
        <v>477</v>
      </c>
      <c r="B12" s="10" t="n">
        <v>6.25</v>
      </c>
    </row>
    <row r="13" spans="1:2">
      <c r="A13" s="4" t="s">
        <v>479</v>
      </c>
    </row>
    <row r="14" spans="1:2">
      <c r="A14" s="3" t="s">
        <v>474</v>
      </c>
    </row>
    <row r="15" spans="1:2">
      <c r="A15" s="4" t="s">
        <v>403</v>
      </c>
      <c r="B15" s="5" t="n">
        <v>-40</v>
      </c>
    </row>
    <row r="16" spans="1:2">
      <c r="A16" s="4" t="s">
        <v>475</v>
      </c>
      <c r="B16" s="7" t="n">
        <v>-4</v>
      </c>
    </row>
    <row r="17" spans="1:2">
      <c r="A17" s="4" t="s">
        <v>480</v>
      </c>
    </row>
    <row r="18" spans="1:2">
      <c r="A18" s="3" t="s">
        <v>474</v>
      </c>
    </row>
    <row r="19" spans="1:2">
      <c r="A19" s="4" t="s">
        <v>481</v>
      </c>
      <c r="B19" s="5" t="n">
        <v>0</v>
      </c>
    </row>
    <row r="20" spans="1:2">
      <c r="A20" s="4" t="s">
        <v>482</v>
      </c>
    </row>
    <row r="21" spans="1:2">
      <c r="A21" s="3" t="s">
        <v>474</v>
      </c>
    </row>
    <row r="22" spans="1:2">
      <c r="A22" s="4" t="s">
        <v>481</v>
      </c>
      <c r="B22" s="5" t="n">
        <v>6</v>
      </c>
    </row>
    <row r="23" spans="1:2">
      <c r="A23" s="4" t="s">
        <v>453</v>
      </c>
    </row>
    <row r="24" spans="1:2">
      <c r="A24" s="3" t="s">
        <v>474</v>
      </c>
    </row>
    <row r="25" spans="1:2">
      <c r="A25" s="4" t="s">
        <v>475</v>
      </c>
      <c r="B25" s="7" t="n">
        <v>-2</v>
      </c>
    </row>
    <row r="26" spans="1:2">
      <c r="A26" s="4" t="s">
        <v>483</v>
      </c>
    </row>
    <row r="27" spans="1:2">
      <c r="A27" s="3" t="s">
        <v>474</v>
      </c>
    </row>
    <row r="28" spans="1:2">
      <c r="A28" s="4" t="s">
        <v>406</v>
      </c>
      <c r="B28" s="5" t="n">
        <v>-23</v>
      </c>
    </row>
    <row r="29" spans="1:2">
      <c r="A29" s="4" t="s">
        <v>484</v>
      </c>
    </row>
    <row r="30" spans="1:2">
      <c r="A30" s="3" t="s">
        <v>474</v>
      </c>
    </row>
    <row r="31" spans="1:2">
      <c r="A31" s="4" t="s">
        <v>403</v>
      </c>
      <c r="B31" s="5" t="n">
        <v>-3</v>
      </c>
    </row>
    <row r="32" spans="1:2">
      <c r="A32" s="4" t="s">
        <v>485</v>
      </c>
    </row>
    <row r="33" spans="1:2">
      <c r="A33" s="3" t="s">
        <v>474</v>
      </c>
    </row>
    <row r="34" spans="1:2">
      <c r="A34" s="4" t="s">
        <v>486</v>
      </c>
      <c r="B34" s="10" t="n">
        <v>2.4</v>
      </c>
    </row>
    <row r="35" spans="1:2">
      <c r="A35" s="4" t="s">
        <v>487</v>
      </c>
    </row>
    <row r="36" spans="1:2">
      <c r="A36" s="3" t="s">
        <v>474</v>
      </c>
    </row>
    <row r="37" spans="1:2">
      <c r="A37" s="4" t="s">
        <v>486</v>
      </c>
      <c r="B37" s="10" t="n">
        <v>3.3</v>
      </c>
    </row>
    <row r="38" spans="1:2">
      <c r="A38" s="4" t="s">
        <v>488</v>
      </c>
    </row>
    <row r="39" spans="1:2">
      <c r="A39" s="3" t="s">
        <v>474</v>
      </c>
    </row>
    <row r="40" spans="1:2">
      <c r="A40" s="4" t="s">
        <v>481</v>
      </c>
      <c r="B40" s="5" t="n">
        <v>25</v>
      </c>
    </row>
    <row r="41" spans="1:2">
      <c r="A41" s="4" t="s">
        <v>489</v>
      </c>
    </row>
    <row r="42" spans="1:2">
      <c r="A42" s="3" t="s">
        <v>474</v>
      </c>
    </row>
    <row r="43" spans="1:2">
      <c r="A43" s="4" t="s">
        <v>481</v>
      </c>
      <c r="B43" s="5" t="n">
        <v>31</v>
      </c>
    </row>
    <row r="44" spans="1:2">
      <c r="A44" s="4" t="s">
        <v>452</v>
      </c>
    </row>
    <row r="45" spans="1:2">
      <c r="A45" s="3" t="s">
        <v>474</v>
      </c>
    </row>
    <row r="46" spans="1:2">
      <c r="A46" s="4" t="s">
        <v>490</v>
      </c>
      <c r="B46" s="5" t="n">
        <v>-103</v>
      </c>
    </row>
    <row r="47" spans="1:2">
      <c r="A47" s="4" t="s">
        <v>475</v>
      </c>
      <c r="B47" s="7" t="n">
        <v>1</v>
      </c>
    </row>
    <row r="48" spans="1:2">
      <c r="A48" s="4" t="s">
        <v>491</v>
      </c>
    </row>
    <row r="49" spans="1:2">
      <c r="A49" s="3" t="s">
        <v>474</v>
      </c>
    </row>
    <row r="50" spans="1:2">
      <c r="A50" s="4" t="s">
        <v>486</v>
      </c>
      <c r="B50" s="10" t="n">
        <v>2.5</v>
      </c>
    </row>
    <row r="51" spans="1:2">
      <c r="A51" s="4" t="s">
        <v>492</v>
      </c>
    </row>
    <row r="52" spans="1:2">
      <c r="A52" s="3" t="s">
        <v>474</v>
      </c>
    </row>
    <row r="53" spans="1:2">
      <c r="A53" s="4" t="s">
        <v>486</v>
      </c>
      <c r="B53" s="10" t="n">
        <v>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82</v>
      </c>
      <c r="D1" s="2" t="s">
        <v>1</v>
      </c>
    </row>
    <row r="2" spans="1:5">
      <c r="B2" s="2" t="s">
        <v>2</v>
      </c>
      <c r="C2" s="2" t="s">
        <v>83</v>
      </c>
      <c r="D2" s="2" t="s">
        <v>2</v>
      </c>
      <c r="E2" s="2" t="s">
        <v>83</v>
      </c>
    </row>
    <row r="3" spans="1:5">
      <c r="A3" s="3" t="s">
        <v>494</v>
      </c>
    </row>
    <row r="4" spans="1:5">
      <c r="A4" s="4" t="s">
        <v>495</v>
      </c>
      <c r="D4" s="7" t="n">
        <v>1</v>
      </c>
      <c r="E4" s="7" t="n">
        <v>89</v>
      </c>
    </row>
    <row r="5" spans="1:5">
      <c r="A5" s="9" t="n">
        <v>3</v>
      </c>
    </row>
    <row r="6" spans="1:5">
      <c r="A6" s="3" t="s">
        <v>494</v>
      </c>
    </row>
    <row r="7" spans="1:5">
      <c r="A7" s="4" t="s">
        <v>496</v>
      </c>
      <c r="B7" s="7" t="n">
        <v>-19</v>
      </c>
      <c r="C7" s="7" t="n">
        <v>-34</v>
      </c>
      <c r="D7" s="5" t="n">
        <v>2</v>
      </c>
      <c r="E7" s="5" t="n">
        <v>-48</v>
      </c>
    </row>
    <row r="8" spans="1:5">
      <c r="A8" s="4" t="s">
        <v>497</v>
      </c>
      <c r="D8" s="5" t="n">
        <v>1</v>
      </c>
    </row>
    <row r="9" spans="1:5">
      <c r="A9" s="4" t="s">
        <v>498</v>
      </c>
      <c r="B9" s="5" t="n">
        <v>8</v>
      </c>
      <c r="C9" s="5" t="n">
        <v>-12</v>
      </c>
      <c r="D9" s="5" t="n">
        <v>-11</v>
      </c>
      <c r="E9" s="5" t="n">
        <v>-2</v>
      </c>
    </row>
    <row r="10" spans="1:5">
      <c r="A10" s="4" t="s">
        <v>499</v>
      </c>
      <c r="B10" s="5" t="n">
        <v>9</v>
      </c>
      <c r="C10" s="5" t="n">
        <v>8</v>
      </c>
      <c r="D10" s="5" t="n">
        <v>6</v>
      </c>
      <c r="E10" s="5" t="n">
        <v>12</v>
      </c>
    </row>
    <row r="11" spans="1:5">
      <c r="A11" s="4" t="s">
        <v>500</v>
      </c>
      <c r="B11" s="5" t="n">
        <v>-2</v>
      </c>
      <c r="C11" s="5" t="n">
        <v>-38</v>
      </c>
      <c r="D11" s="5" t="n">
        <v>-2</v>
      </c>
      <c r="E11" s="5" t="n">
        <v>-38</v>
      </c>
    </row>
    <row r="12" spans="1:5">
      <c r="A12" s="4" t="s">
        <v>495</v>
      </c>
      <c r="B12" s="5" t="n">
        <v>8</v>
      </c>
      <c r="C12" s="5" t="n">
        <v>-12</v>
      </c>
      <c r="D12" s="5" t="n">
        <v>-11</v>
      </c>
      <c r="E12" s="5" t="n">
        <v>-2</v>
      </c>
    </row>
    <row r="13" spans="1:5">
      <c r="A13" s="4" t="s">
        <v>501</v>
      </c>
    </row>
    <row r="14" spans="1:5">
      <c r="A14" s="3" t="s">
        <v>494</v>
      </c>
    </row>
    <row r="15" spans="1:5">
      <c r="A15" s="4" t="s">
        <v>496</v>
      </c>
      <c r="B15" s="5" t="n">
        <v>-17</v>
      </c>
      <c r="C15" s="5" t="n">
        <v>-17</v>
      </c>
      <c r="D15" s="5" t="n">
        <v>8</v>
      </c>
      <c r="E15" s="5" t="n">
        <v>-18</v>
      </c>
    </row>
    <row r="16" spans="1:5">
      <c r="A16" s="4" t="s">
        <v>497</v>
      </c>
      <c r="D16" s="5" t="n">
        <v>1</v>
      </c>
    </row>
    <row r="17" spans="1:5">
      <c r="A17" s="4" t="s">
        <v>498</v>
      </c>
      <c r="B17" s="5" t="n">
        <v>7</v>
      </c>
      <c r="C17" s="5" t="n">
        <v>-12</v>
      </c>
      <c r="D17" s="5" t="n">
        <v>-22</v>
      </c>
      <c r="E17" s="5" t="n">
        <v>-5</v>
      </c>
    </row>
    <row r="18" spans="1:5">
      <c r="A18" s="4" t="s">
        <v>499</v>
      </c>
      <c r="B18" s="5" t="n">
        <v>9</v>
      </c>
      <c r="C18" s="5" t="n">
        <v>5</v>
      </c>
      <c r="D18" s="5" t="n">
        <v>12</v>
      </c>
      <c r="E18" s="5" t="n">
        <v>-1</v>
      </c>
    </row>
    <row r="19" spans="1:5">
      <c r="A19" s="4" t="s">
        <v>500</v>
      </c>
      <c r="B19" s="5" t="n">
        <v>-1</v>
      </c>
      <c r="C19" s="5" t="n">
        <v>-24</v>
      </c>
      <c r="D19" s="5" t="n">
        <v>-1</v>
      </c>
      <c r="E19" s="5" t="n">
        <v>-24</v>
      </c>
    </row>
    <row r="20" spans="1:5">
      <c r="A20" s="4" t="s">
        <v>495</v>
      </c>
      <c r="B20" s="5" t="n">
        <v>7</v>
      </c>
      <c r="C20" s="5" t="n">
        <v>-12</v>
      </c>
      <c r="D20" s="5" t="n">
        <v>-22</v>
      </c>
      <c r="E20" s="5" t="n">
        <v>-5</v>
      </c>
    </row>
    <row r="21" spans="1:5">
      <c r="A21" s="4" t="s">
        <v>467</v>
      </c>
    </row>
    <row r="22" spans="1:5">
      <c r="A22" s="3" t="s">
        <v>494</v>
      </c>
    </row>
    <row r="23" spans="1:5">
      <c r="A23" s="4" t="s">
        <v>496</v>
      </c>
      <c r="B23" s="5" t="n">
        <v>-2</v>
      </c>
      <c r="C23" s="5" t="n">
        <v>-18</v>
      </c>
      <c r="D23" s="5" t="n">
        <v>-6</v>
      </c>
      <c r="E23" s="5" t="n">
        <v>-32</v>
      </c>
    </row>
    <row r="24" spans="1:5">
      <c r="A24" s="4" t="s">
        <v>497</v>
      </c>
      <c r="D24" s="5" t="n">
        <v>0</v>
      </c>
    </row>
    <row r="25" spans="1:5">
      <c r="A25" s="4" t="s">
        <v>498</v>
      </c>
      <c r="B25" s="5" t="n">
        <v>3</v>
      </c>
      <c r="C25" s="5" t="n">
        <v>0</v>
      </c>
      <c r="D25" s="5" t="n">
        <v>13</v>
      </c>
      <c r="E25" s="5" t="n">
        <v>3</v>
      </c>
    </row>
    <row r="26" spans="1:5">
      <c r="A26" s="4" t="s">
        <v>499</v>
      </c>
      <c r="B26" s="5" t="n">
        <v>0</v>
      </c>
      <c r="C26" s="5" t="n">
        <v>3</v>
      </c>
      <c r="D26" s="5" t="n">
        <v>-6</v>
      </c>
      <c r="E26" s="5" t="n">
        <v>14</v>
      </c>
    </row>
    <row r="27" spans="1:5">
      <c r="A27" s="4" t="s">
        <v>500</v>
      </c>
      <c r="B27" s="5" t="n">
        <v>1</v>
      </c>
      <c r="C27" s="5" t="n">
        <v>-15</v>
      </c>
      <c r="D27" s="5" t="n">
        <v>1</v>
      </c>
      <c r="E27" s="5" t="n">
        <v>-15</v>
      </c>
    </row>
    <row r="28" spans="1:5">
      <c r="A28" s="4" t="s">
        <v>495</v>
      </c>
      <c r="B28" s="5" t="n">
        <v>3</v>
      </c>
      <c r="C28" s="5" t="n">
        <v>0</v>
      </c>
      <c r="D28" s="5" t="n">
        <v>13</v>
      </c>
      <c r="E28" s="5" t="n">
        <v>3</v>
      </c>
    </row>
    <row r="29" spans="1:5">
      <c r="A29" s="4" t="s">
        <v>502</v>
      </c>
    </row>
    <row r="30" spans="1:5">
      <c r="A30" s="3" t="s">
        <v>494</v>
      </c>
    </row>
    <row r="31" spans="1:5">
      <c r="A31" s="4" t="s">
        <v>496</v>
      </c>
      <c r="B31" s="5" t="n">
        <v>0</v>
      </c>
      <c r="D31" s="5" t="n">
        <v>0</v>
      </c>
    </row>
    <row r="32" spans="1:5">
      <c r="A32" s="4" t="s">
        <v>497</v>
      </c>
      <c r="D32" s="5" t="n">
        <v>0</v>
      </c>
    </row>
    <row r="33" spans="1:5">
      <c r="A33" s="4" t="s">
        <v>498</v>
      </c>
      <c r="B33" s="5" t="n">
        <v>-2</v>
      </c>
      <c r="D33" s="5" t="n">
        <v>-2</v>
      </c>
    </row>
    <row r="34" spans="1:5">
      <c r="A34" s="4" t="s">
        <v>499</v>
      </c>
      <c r="B34" s="5" t="n">
        <v>0</v>
      </c>
      <c r="D34" s="5" t="n">
        <v>0</v>
      </c>
    </row>
    <row r="35" spans="1:5">
      <c r="A35" s="4" t="s">
        <v>500</v>
      </c>
      <c r="B35" s="5" t="n">
        <v>-2</v>
      </c>
      <c r="D35" s="5" t="n">
        <v>-2</v>
      </c>
    </row>
    <row r="36" spans="1:5">
      <c r="A36" s="4" t="s">
        <v>495</v>
      </c>
      <c r="B36" s="7" t="n">
        <v>-2</v>
      </c>
      <c r="D36" s="7" t="n">
        <v>-2</v>
      </c>
    </row>
    <row r="37" spans="1:5">
      <c r="A37" s="4" t="s">
        <v>503</v>
      </c>
    </row>
    <row r="38" spans="1:5">
      <c r="A38" s="3" t="s">
        <v>494</v>
      </c>
    </row>
    <row r="39" spans="1:5">
      <c r="A39" s="4" t="s">
        <v>496</v>
      </c>
      <c r="C39" s="5" t="n">
        <v>1</v>
      </c>
      <c r="E39" s="5" t="n">
        <v>2</v>
      </c>
    </row>
    <row r="40" spans="1:5">
      <c r="A40" s="4" t="s">
        <v>498</v>
      </c>
      <c r="C40" s="5" t="n">
        <v>0</v>
      </c>
      <c r="E40" s="5" t="n">
        <v>0</v>
      </c>
    </row>
    <row r="41" spans="1:5">
      <c r="A41" s="4" t="s">
        <v>499</v>
      </c>
      <c r="C41" s="5" t="n">
        <v>0</v>
      </c>
      <c r="E41" s="5" t="n">
        <v>-1</v>
      </c>
    </row>
    <row r="42" spans="1:5">
      <c r="A42" s="4" t="s">
        <v>500</v>
      </c>
      <c r="C42" s="5" t="n">
        <v>1</v>
      </c>
      <c r="E42" s="5" t="n">
        <v>1</v>
      </c>
    </row>
    <row r="43" spans="1:5">
      <c r="A43" s="4" t="s">
        <v>495</v>
      </c>
      <c r="C43" s="7" t="n">
        <v>0</v>
      </c>
      <c r="E43"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505</v>
      </c>
    </row>
    <row r="3" spans="1:3">
      <c r="A3" s="4" t="s">
        <v>506</v>
      </c>
      <c r="B3" s="4" t="s">
        <v>507</v>
      </c>
    </row>
    <row r="4" spans="1:3">
      <c r="A4" s="4" t="s">
        <v>508</v>
      </c>
    </row>
    <row r="5" spans="1:3">
      <c r="A5" s="3" t="s">
        <v>505</v>
      </c>
    </row>
    <row r="6" spans="1:3">
      <c r="A6" s="4" t="s">
        <v>506</v>
      </c>
      <c r="B6" s="4" t="s">
        <v>509</v>
      </c>
    </row>
    <row r="7" spans="1:3">
      <c r="A7" s="4" t="s">
        <v>510</v>
      </c>
    </row>
    <row r="8" spans="1:3">
      <c r="A8" s="3" t="s">
        <v>505</v>
      </c>
    </row>
    <row r="9" spans="1:3">
      <c r="A9" s="4" t="s">
        <v>506</v>
      </c>
      <c r="B9" s="4" t="s">
        <v>507</v>
      </c>
    </row>
    <row r="10" spans="1:3">
      <c r="A10" s="4" t="s">
        <v>511</v>
      </c>
    </row>
    <row r="11" spans="1:3">
      <c r="A11" s="3" t="s">
        <v>505</v>
      </c>
    </row>
    <row r="12" spans="1:3">
      <c r="A12" s="4" t="s">
        <v>506</v>
      </c>
      <c r="B12" s="4" t="s">
        <v>512</v>
      </c>
    </row>
    <row r="13" spans="1:3">
      <c r="A13" s="4" t="s">
        <v>513</v>
      </c>
    </row>
    <row r="14" spans="1:3">
      <c r="A14" s="3" t="s">
        <v>505</v>
      </c>
    </row>
    <row r="15" spans="1:3">
      <c r="A15" s="4" t="s">
        <v>506</v>
      </c>
      <c r="B15" s="4" t="s">
        <v>514</v>
      </c>
    </row>
    <row r="16" spans="1:3">
      <c r="A16" s="4" t="s">
        <v>515</v>
      </c>
    </row>
    <row r="17" spans="1:3">
      <c r="A17" s="3" t="s">
        <v>505</v>
      </c>
    </row>
    <row r="18" spans="1:3">
      <c r="A18" s="4" t="s">
        <v>506</v>
      </c>
      <c r="B18" s="4" t="s">
        <v>516</v>
      </c>
    </row>
    <row r="19" spans="1:3">
      <c r="A19" s="4" t="s">
        <v>517</v>
      </c>
    </row>
    <row r="20" spans="1:3">
      <c r="A20" s="3" t="s">
        <v>505</v>
      </c>
    </row>
    <row r="21" spans="1:3">
      <c r="A21" s="4" t="s">
        <v>506</v>
      </c>
      <c r="B21" s="4" t="s">
        <v>518</v>
      </c>
    </row>
    <row r="22" spans="1:3">
      <c r="A22" s="4" t="s">
        <v>519</v>
      </c>
    </row>
    <row r="23" spans="1:3">
      <c r="A23" s="3" t="s">
        <v>505</v>
      </c>
    </row>
    <row r="24" spans="1:3">
      <c r="A24" s="4" t="s">
        <v>506</v>
      </c>
      <c r="B24" s="4" t="s">
        <v>520</v>
      </c>
    </row>
    <row r="25" spans="1:3">
      <c r="A25" s="4" t="s">
        <v>521</v>
      </c>
    </row>
    <row r="26" spans="1:3">
      <c r="A26" s="3" t="s">
        <v>505</v>
      </c>
    </row>
    <row r="27" spans="1:3">
      <c r="A27" s="4" t="s">
        <v>522</v>
      </c>
      <c r="B27" s="7" t="n">
        <v>-2129</v>
      </c>
      <c r="C27" s="7" t="n">
        <v>-1994</v>
      </c>
    </row>
    <row r="28" spans="1:3">
      <c r="A28" s="4" t="s">
        <v>523</v>
      </c>
    </row>
    <row r="29" spans="1:3">
      <c r="A29" s="3" t="s">
        <v>505</v>
      </c>
    </row>
    <row r="30" spans="1:3">
      <c r="A30" s="4" t="s">
        <v>522</v>
      </c>
      <c r="B30" s="5" t="n">
        <v>0</v>
      </c>
      <c r="C30" s="5" t="n">
        <v>-219</v>
      </c>
    </row>
    <row r="31" spans="1:3">
      <c r="A31" s="4" t="s">
        <v>524</v>
      </c>
    </row>
    <row r="32" spans="1:3">
      <c r="A32" s="3" t="s">
        <v>505</v>
      </c>
    </row>
    <row r="33" spans="1:3">
      <c r="A33" s="4" t="s">
        <v>522</v>
      </c>
      <c r="B33" s="5" t="n">
        <v>-300</v>
      </c>
      <c r="C33" s="5" t="n">
        <v>0</v>
      </c>
    </row>
    <row r="34" spans="1:3">
      <c r="A34" s="4" t="s">
        <v>525</v>
      </c>
    </row>
    <row r="35" spans="1:3">
      <c r="A35" s="3" t="s">
        <v>505</v>
      </c>
    </row>
    <row r="36" spans="1:3">
      <c r="A36" s="4" t="s">
        <v>522</v>
      </c>
      <c r="B36" s="5" t="n">
        <v>-2085</v>
      </c>
      <c r="C36" s="5" t="n">
        <v>-2083</v>
      </c>
    </row>
    <row r="37" spans="1:3">
      <c r="A37" s="4" t="s">
        <v>526</v>
      </c>
    </row>
    <row r="38" spans="1:3">
      <c r="A38" s="3" t="s">
        <v>505</v>
      </c>
    </row>
    <row r="39" spans="1:3">
      <c r="A39" s="4" t="s">
        <v>522</v>
      </c>
      <c r="B39" s="5" t="n">
        <v>-1733</v>
      </c>
      <c r="C39" s="5" t="n">
        <v>-1731</v>
      </c>
    </row>
    <row r="40" spans="1:3">
      <c r="A40" s="4" t="s">
        <v>527</v>
      </c>
    </row>
    <row r="41" spans="1:3">
      <c r="A41" s="3" t="s">
        <v>505</v>
      </c>
    </row>
    <row r="42" spans="1:3">
      <c r="A42" s="4" t="s">
        <v>522</v>
      </c>
      <c r="B42" s="5" t="n">
        <v>-493</v>
      </c>
      <c r="C42" s="5" t="n">
        <v>-492</v>
      </c>
    </row>
    <row r="43" spans="1:3">
      <c r="A43" s="4" t="s">
        <v>528</v>
      </c>
    </row>
    <row r="44" spans="1:3">
      <c r="A44" s="3" t="s">
        <v>505</v>
      </c>
    </row>
    <row r="45" spans="1:3">
      <c r="A45" s="4" t="s">
        <v>522</v>
      </c>
      <c r="B45" s="5" t="n">
        <v>-1236</v>
      </c>
      <c r="C45" s="5" t="n">
        <v>-1237</v>
      </c>
    </row>
    <row r="46" spans="1:3">
      <c r="A46" s="4" t="s">
        <v>529</v>
      </c>
    </row>
    <row r="47" spans="1:3">
      <c r="A47" s="3" t="s">
        <v>505</v>
      </c>
    </row>
    <row r="48" spans="1:3">
      <c r="A48" s="4" t="s">
        <v>522</v>
      </c>
      <c r="B48" s="5" t="n">
        <v>-184</v>
      </c>
      <c r="C48" s="5" t="n">
        <v>0</v>
      </c>
    </row>
    <row r="49" spans="1:3">
      <c r="A49" s="4" t="s">
        <v>530</v>
      </c>
    </row>
    <row r="50" spans="1:3">
      <c r="A50" s="3" t="s">
        <v>505</v>
      </c>
    </row>
    <row r="51" spans="1:3">
      <c r="A51" s="4" t="s">
        <v>522</v>
      </c>
      <c r="B51" s="5" t="n">
        <v>-738</v>
      </c>
      <c r="C51" s="5" t="n">
        <v>-738</v>
      </c>
    </row>
    <row r="52" spans="1:3">
      <c r="A52" s="4" t="s">
        <v>531</v>
      </c>
    </row>
    <row r="53" spans="1:3">
      <c r="A53" s="3" t="s">
        <v>505</v>
      </c>
    </row>
    <row r="54" spans="1:3">
      <c r="A54" s="4" t="s">
        <v>522</v>
      </c>
      <c r="B54" s="5" t="n">
        <v>-58</v>
      </c>
      <c r="C54" s="5" t="n">
        <v>-78</v>
      </c>
    </row>
    <row r="55" spans="1:3">
      <c r="A55" s="4" t="s">
        <v>532</v>
      </c>
    </row>
    <row r="56" spans="1:3">
      <c r="A56" s="3" t="s">
        <v>505</v>
      </c>
    </row>
    <row r="57" spans="1:3">
      <c r="A57" s="4" t="s">
        <v>522</v>
      </c>
      <c r="B57" s="5" t="n">
        <v>-2213</v>
      </c>
      <c r="C57" s="5" t="n">
        <v>-2025</v>
      </c>
    </row>
    <row r="58" spans="1:3">
      <c r="A58" s="4" t="s">
        <v>533</v>
      </c>
    </row>
    <row r="59" spans="1:3">
      <c r="A59" s="3" t="s">
        <v>505</v>
      </c>
    </row>
    <row r="60" spans="1:3">
      <c r="A60" s="4" t="s">
        <v>522</v>
      </c>
      <c r="B60" s="5" t="n">
        <v>0</v>
      </c>
      <c r="C60" s="5" t="n">
        <v>-225</v>
      </c>
    </row>
    <row r="61" spans="1:3">
      <c r="A61" s="4" t="s">
        <v>534</v>
      </c>
    </row>
    <row r="62" spans="1:3">
      <c r="A62" s="3" t="s">
        <v>505</v>
      </c>
    </row>
    <row r="63" spans="1:3">
      <c r="A63" s="4" t="s">
        <v>522</v>
      </c>
      <c r="B63" s="5" t="n">
        <v>-300</v>
      </c>
      <c r="C63" s="5" t="n">
        <v>0</v>
      </c>
    </row>
    <row r="64" spans="1:3">
      <c r="A64" s="4" t="s">
        <v>535</v>
      </c>
    </row>
    <row r="65" spans="1:3">
      <c r="A65" s="3" t="s">
        <v>505</v>
      </c>
    </row>
    <row r="66" spans="1:3">
      <c r="A66" s="4" t="s">
        <v>522</v>
      </c>
      <c r="B66" s="5" t="n">
        <v>-2163</v>
      </c>
      <c r="C66" s="5" t="n">
        <v>-2137</v>
      </c>
    </row>
    <row r="67" spans="1:3">
      <c r="A67" s="4" t="s">
        <v>536</v>
      </c>
    </row>
    <row r="68" spans="1:3">
      <c r="A68" s="3" t="s">
        <v>505</v>
      </c>
    </row>
    <row r="69" spans="1:3">
      <c r="A69" s="4" t="s">
        <v>522</v>
      </c>
      <c r="B69" s="5" t="n">
        <v>-1735</v>
      </c>
      <c r="C69" s="5" t="n">
        <v>-1665</v>
      </c>
    </row>
    <row r="70" spans="1:3">
      <c r="A70" s="4" t="s">
        <v>537</v>
      </c>
    </row>
    <row r="71" spans="1:3">
      <c r="A71" s="3" t="s">
        <v>505</v>
      </c>
    </row>
    <row r="72" spans="1:3">
      <c r="A72" s="4" t="s">
        <v>522</v>
      </c>
      <c r="B72" s="5" t="n">
        <v>-463</v>
      </c>
      <c r="C72" s="5" t="n">
        <v>-431</v>
      </c>
    </row>
    <row r="73" spans="1:3">
      <c r="A73" s="4" t="s">
        <v>538</v>
      </c>
    </row>
    <row r="74" spans="1:3">
      <c r="A74" s="3" t="s">
        <v>505</v>
      </c>
    </row>
    <row r="75" spans="1:3">
      <c r="A75" s="4" t="s">
        <v>522</v>
      </c>
      <c r="B75" s="5" t="n">
        <v>-1213</v>
      </c>
      <c r="C75" s="5" t="n">
        <v>-1156</v>
      </c>
    </row>
    <row r="76" spans="1:3">
      <c r="A76" s="4" t="s">
        <v>539</v>
      </c>
    </row>
    <row r="77" spans="1:3">
      <c r="A77" s="3" t="s">
        <v>505</v>
      </c>
    </row>
    <row r="78" spans="1:3">
      <c r="A78" s="4" t="s">
        <v>522</v>
      </c>
      <c r="B78" s="5" t="n">
        <v>-175</v>
      </c>
      <c r="C78" s="5" t="n">
        <v>0</v>
      </c>
    </row>
    <row r="79" spans="1:3">
      <c r="A79" s="4" t="s">
        <v>540</v>
      </c>
    </row>
    <row r="80" spans="1:3">
      <c r="A80" s="3" t="s">
        <v>505</v>
      </c>
    </row>
    <row r="81" spans="1:3">
      <c r="A81" s="4" t="s">
        <v>522</v>
      </c>
      <c r="B81" s="5" t="n">
        <v>-729</v>
      </c>
      <c r="C81" s="5" t="n">
        <v>-703</v>
      </c>
    </row>
    <row r="82" spans="1:3">
      <c r="A82" s="4" t="s">
        <v>541</v>
      </c>
    </row>
    <row r="83" spans="1:3">
      <c r="A83" s="3" t="s">
        <v>505</v>
      </c>
    </row>
    <row r="84" spans="1:3">
      <c r="A84" s="4" t="s">
        <v>522</v>
      </c>
      <c r="B84" s="5" t="n">
        <v>-68</v>
      </c>
      <c r="C84" s="5" t="n">
        <v>-90</v>
      </c>
    </row>
    <row r="85" spans="1:3">
      <c r="A85" s="4" t="s">
        <v>542</v>
      </c>
    </row>
    <row r="86" spans="1:3">
      <c r="A86" s="3" t="s">
        <v>505</v>
      </c>
    </row>
    <row r="87" spans="1:3">
      <c r="A87" s="4" t="s">
        <v>522</v>
      </c>
      <c r="B87" s="5" t="n">
        <v>-210</v>
      </c>
      <c r="C87" s="5" t="n">
        <v>-205</v>
      </c>
    </row>
    <row r="88" spans="1:3">
      <c r="A88" s="4" t="s">
        <v>543</v>
      </c>
    </row>
    <row r="89" spans="1:3">
      <c r="A89" s="3" t="s">
        <v>505</v>
      </c>
    </row>
    <row r="90" spans="1:3">
      <c r="A90" s="4" t="s">
        <v>522</v>
      </c>
      <c r="B90" s="5" t="n">
        <v>-48</v>
      </c>
      <c r="C90" s="5" t="n">
        <v>-129</v>
      </c>
    </row>
    <row r="91" spans="1:3">
      <c r="A91" s="4" t="s">
        <v>544</v>
      </c>
    </row>
    <row r="92" spans="1:3">
      <c r="A92" s="3" t="s">
        <v>505</v>
      </c>
    </row>
    <row r="93" spans="1:3">
      <c r="A93" s="4" t="s">
        <v>522</v>
      </c>
      <c r="B93" s="5" t="n">
        <v>-103</v>
      </c>
      <c r="C93" s="5" t="n">
        <v>-73</v>
      </c>
    </row>
    <row r="94" spans="1:3">
      <c r="A94" s="4" t="s">
        <v>545</v>
      </c>
    </row>
    <row r="95" spans="1:3">
      <c r="A95" s="3" t="s">
        <v>505</v>
      </c>
    </row>
    <row r="96" spans="1:3">
      <c r="A96" s="4" t="s">
        <v>522</v>
      </c>
      <c r="B96" s="5" t="n">
        <v>0</v>
      </c>
      <c r="C96" s="5" t="n">
        <v>-825</v>
      </c>
    </row>
    <row r="97" spans="1:3">
      <c r="A97" s="4" t="s">
        <v>546</v>
      </c>
    </row>
    <row r="98" spans="1:3">
      <c r="A98" s="3" t="s">
        <v>505</v>
      </c>
    </row>
    <row r="99" spans="1:3">
      <c r="A99" s="4" t="s">
        <v>522</v>
      </c>
      <c r="B99" s="5" t="n">
        <v>-210</v>
      </c>
      <c r="C99" s="5" t="n">
        <v>-205</v>
      </c>
    </row>
    <row r="100" spans="1:3">
      <c r="A100" s="4" t="s">
        <v>547</v>
      </c>
    </row>
    <row r="101" spans="1:3">
      <c r="A101" s="3" t="s">
        <v>505</v>
      </c>
    </row>
    <row r="102" spans="1:3">
      <c r="A102" s="4" t="s">
        <v>522</v>
      </c>
      <c r="B102" s="5" t="n">
        <v>-48</v>
      </c>
      <c r="C102" s="5" t="n">
        <v>-127</v>
      </c>
    </row>
    <row r="103" spans="1:3">
      <c r="A103" s="4" t="s">
        <v>548</v>
      </c>
    </row>
    <row r="104" spans="1:3">
      <c r="A104" s="3" t="s">
        <v>505</v>
      </c>
    </row>
    <row r="105" spans="1:3">
      <c r="A105" s="4" t="s">
        <v>522</v>
      </c>
      <c r="B105" s="5" t="n">
        <v>-103</v>
      </c>
      <c r="C105" s="5" t="n">
        <v>-73</v>
      </c>
    </row>
    <row r="106" spans="1:3">
      <c r="A106" s="4" t="s">
        <v>549</v>
      </c>
    </row>
    <row r="107" spans="1:3">
      <c r="A107" s="3" t="s">
        <v>505</v>
      </c>
    </row>
    <row r="108" spans="1:3">
      <c r="A108" s="4" t="s">
        <v>522</v>
      </c>
      <c r="B108" s="7" t="n">
        <v>0</v>
      </c>
      <c r="C108" s="7" t="n">
        <v>-3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83</v>
      </c>
    </row>
    <row r="3" spans="1:3">
      <c r="A3" s="3" t="s">
        <v>177</v>
      </c>
    </row>
    <row r="4" spans="1:3">
      <c r="A4" s="4" t="s">
        <v>551</v>
      </c>
      <c r="B4" s="7" t="n">
        <v>28</v>
      </c>
      <c r="C4" s="7" t="n">
        <v>-3</v>
      </c>
    </row>
    <row r="5" spans="1:3">
      <c r="A5" s="4" t="s">
        <v>552</v>
      </c>
      <c r="B5" s="5" t="n">
        <v>27</v>
      </c>
      <c r="C5" s="5" t="n">
        <v>4</v>
      </c>
    </row>
    <row r="6" spans="1:3">
      <c r="A6" s="4" t="s">
        <v>553</v>
      </c>
      <c r="B6" s="5" t="n">
        <v>17</v>
      </c>
      <c r="C6" s="5" t="n">
        <v>0</v>
      </c>
    </row>
    <row r="7" spans="1:3">
      <c r="A7" s="4" t="s">
        <v>554</v>
      </c>
      <c r="B7" s="5" t="n">
        <v>185</v>
      </c>
      <c r="C7" s="5" t="n">
        <v>0</v>
      </c>
    </row>
    <row r="8" spans="1:3">
      <c r="A8" s="4" t="s">
        <v>555</v>
      </c>
      <c r="B8" s="5" t="n">
        <v>14</v>
      </c>
      <c r="C8" s="5" t="n">
        <v>0</v>
      </c>
    </row>
    <row r="9" spans="1:3">
      <c r="A9" s="4" t="s">
        <v>556</v>
      </c>
      <c r="B9" s="5" t="n">
        <v>-57</v>
      </c>
      <c r="C9" s="5" t="n">
        <v>0</v>
      </c>
    </row>
    <row r="10" spans="1:3">
      <c r="A10" s="4" t="s">
        <v>557</v>
      </c>
      <c r="B10" s="7" t="n">
        <v>27</v>
      </c>
      <c r="C10"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2</v>
      </c>
      <c r="C1" s="2" t="s">
        <v>25</v>
      </c>
      <c r="D1" s="2" t="s">
        <v>83</v>
      </c>
      <c r="E1" s="2" t="s">
        <v>301</v>
      </c>
    </row>
    <row r="2" spans="1:5">
      <c r="A2" s="3" t="s">
        <v>177</v>
      </c>
    </row>
    <row r="3" spans="1:5">
      <c r="A3" s="4" t="s">
        <v>27</v>
      </c>
      <c r="B3" s="7" t="n">
        <v>447</v>
      </c>
      <c r="C3" s="7" t="n">
        <v>1776</v>
      </c>
      <c r="D3" s="7" t="n">
        <v>1142</v>
      </c>
    </row>
    <row r="4" spans="1:5">
      <c r="A4" s="4" t="s">
        <v>559</v>
      </c>
      <c r="B4" s="5" t="n">
        <v>0</v>
      </c>
      <c r="C4" s="5" t="n">
        <v>62</v>
      </c>
      <c r="D4" s="5" t="n">
        <v>104</v>
      </c>
    </row>
    <row r="5" spans="1:5">
      <c r="A5" s="4" t="s">
        <v>560</v>
      </c>
      <c r="B5" s="5" t="n">
        <v>0</v>
      </c>
      <c r="D5" s="5" t="n">
        <v>2000</v>
      </c>
    </row>
    <row r="6" spans="1:5">
      <c r="A6" s="4" t="s">
        <v>561</v>
      </c>
      <c r="B6" s="7" t="n">
        <v>447</v>
      </c>
      <c r="C6" s="7" t="n">
        <v>3838</v>
      </c>
      <c r="D6" s="5" t="n">
        <v>3246</v>
      </c>
      <c r="E6" s="7" t="n">
        <v>544</v>
      </c>
    </row>
    <row r="7" spans="1:5">
      <c r="A7" s="4" t="s">
        <v>562</v>
      </c>
      <c r="D7" s="5" t="n">
        <v>70</v>
      </c>
    </row>
    <row r="8" spans="1:5">
      <c r="A8" s="4" t="s">
        <v>563</v>
      </c>
      <c r="D8" s="5" t="n">
        <v>50</v>
      </c>
    </row>
    <row r="9" spans="1:5">
      <c r="A9" s="4" t="s">
        <v>564</v>
      </c>
      <c r="D9" s="5" t="n">
        <v>20</v>
      </c>
    </row>
    <row r="10" spans="1:5">
      <c r="A10" s="4" t="s">
        <v>565</v>
      </c>
      <c r="D10" s="7" t="n">
        <v>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6</v>
      </c>
      <c r="B1" s="2" t="s">
        <v>2</v>
      </c>
      <c r="C1" s="2" t="s">
        <v>25</v>
      </c>
    </row>
    <row r="2" spans="1:3">
      <c r="A2" s="3" t="s">
        <v>179</v>
      </c>
    </row>
    <row r="3" spans="1:3">
      <c r="A3" s="4" t="s">
        <v>567</v>
      </c>
      <c r="B3" s="7" t="n">
        <v>254</v>
      </c>
      <c r="C3" s="7" t="n">
        <v>182</v>
      </c>
    </row>
    <row r="4" spans="1:3">
      <c r="A4" s="4" t="s">
        <v>568</v>
      </c>
      <c r="B4" s="5" t="n">
        <v>192</v>
      </c>
      <c r="C4" s="5" t="n">
        <v>238</v>
      </c>
    </row>
    <row r="5" spans="1:3">
      <c r="A5" s="4" t="s">
        <v>569</v>
      </c>
      <c r="B5" s="5" t="n">
        <v>13</v>
      </c>
      <c r="C5" s="5" t="n">
        <v>17</v>
      </c>
    </row>
    <row r="6" spans="1:3">
      <c r="A6" s="4" t="s">
        <v>570</v>
      </c>
      <c r="B6" s="5" t="n">
        <v>15</v>
      </c>
      <c r="C6" s="5" t="n">
        <v>0</v>
      </c>
    </row>
    <row r="7" spans="1:3">
      <c r="A7" s="4" t="s">
        <v>571</v>
      </c>
      <c r="B7" s="5" t="n">
        <v>3</v>
      </c>
      <c r="C7" s="5" t="n">
        <v>8</v>
      </c>
    </row>
    <row r="8" spans="1:3">
      <c r="A8" s="4" t="s">
        <v>572</v>
      </c>
      <c r="B8" s="7" t="n">
        <v>477</v>
      </c>
      <c r="C8" s="7" t="n">
        <v>4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3</v>
      </c>
      <c r="B1" s="2" t="s">
        <v>2</v>
      </c>
      <c r="C1" s="2" t="s">
        <v>25</v>
      </c>
    </row>
    <row r="2" spans="1:3">
      <c r="A2" s="3" t="s">
        <v>574</v>
      </c>
    </row>
    <row r="3" spans="1:3">
      <c r="A3" s="4" t="s">
        <v>568</v>
      </c>
      <c r="B3" s="7" t="n">
        <v>192</v>
      </c>
      <c r="C3" s="7" t="n">
        <v>238</v>
      </c>
    </row>
    <row r="4" spans="1:3">
      <c r="A4" s="4" t="s">
        <v>569</v>
      </c>
      <c r="B4" s="7" t="n">
        <v>13</v>
      </c>
      <c r="C4" s="7" t="n">
        <v>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5</v>
      </c>
    </row>
    <row r="2" spans="1:3">
      <c r="A2" s="3" t="s">
        <v>576</v>
      </c>
    </row>
    <row r="3" spans="1:3">
      <c r="A3" s="4" t="s">
        <v>341</v>
      </c>
      <c r="B3" s="7" t="n">
        <v>11319</v>
      </c>
      <c r="C3" s="7" t="n">
        <v>8579</v>
      </c>
    </row>
    <row r="4" spans="1:3">
      <c r="A4" s="4" t="s">
        <v>577</v>
      </c>
      <c r="B4" s="5" t="n">
        <v>-1834</v>
      </c>
      <c r="C4" s="5" t="n">
        <v>-1458</v>
      </c>
    </row>
    <row r="5" spans="1:3">
      <c r="A5" s="4" t="s">
        <v>35</v>
      </c>
      <c r="B5" s="5" t="n">
        <v>9485</v>
      </c>
      <c r="C5" s="5" t="n">
        <v>7121</v>
      </c>
    </row>
    <row r="6" spans="1:3">
      <c r="A6" s="4" t="s">
        <v>578</v>
      </c>
    </row>
    <row r="7" spans="1:3">
      <c r="A7" s="3" t="s">
        <v>576</v>
      </c>
    </row>
    <row r="8" spans="1:3">
      <c r="A8" s="4" t="s">
        <v>341</v>
      </c>
      <c r="B8" s="5" t="n">
        <v>10065</v>
      </c>
      <c r="C8" s="5" t="n">
        <v>7537</v>
      </c>
    </row>
    <row r="9" spans="1:3">
      <c r="A9" s="4" t="s">
        <v>579</v>
      </c>
    </row>
    <row r="10" spans="1:3">
      <c r="A10" s="3" t="s">
        <v>576</v>
      </c>
    </row>
    <row r="11" spans="1:3">
      <c r="A11" s="4" t="s">
        <v>341</v>
      </c>
      <c r="B11" s="5" t="n">
        <v>1137</v>
      </c>
      <c r="C11" s="5" t="n">
        <v>944</v>
      </c>
    </row>
    <row r="12" spans="1:3">
      <c r="A12" s="4" t="s">
        <v>580</v>
      </c>
    </row>
    <row r="13" spans="1:3">
      <c r="A13" s="3" t="s">
        <v>576</v>
      </c>
    </row>
    <row r="14" spans="1:3">
      <c r="A14" s="4" t="s">
        <v>341</v>
      </c>
      <c r="B14" s="7" t="n">
        <v>117</v>
      </c>
      <c r="C14" s="7" t="n">
        <v>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82</v>
      </c>
      <c r="D1" s="2" t="s">
        <v>1</v>
      </c>
    </row>
    <row r="2" spans="1:5">
      <c r="B2" s="2" t="s">
        <v>2</v>
      </c>
      <c r="C2" s="2" t="s">
        <v>83</v>
      </c>
      <c r="D2" s="2" t="s">
        <v>2</v>
      </c>
      <c r="E2" s="2" t="s">
        <v>83</v>
      </c>
    </row>
    <row r="3" spans="1:5">
      <c r="A3" s="3" t="s">
        <v>582</v>
      </c>
    </row>
    <row r="4" spans="1:5">
      <c r="A4" s="4" t="s">
        <v>90</v>
      </c>
      <c r="B4" s="7" t="n">
        <v>99000000</v>
      </c>
      <c r="C4" s="7" t="n">
        <v>645000000</v>
      </c>
      <c r="D4" s="7" t="n">
        <v>119000000</v>
      </c>
      <c r="E4" s="7" t="n">
        <v>645000000</v>
      </c>
    </row>
    <row r="5" spans="1:5">
      <c r="A5" s="4" t="s">
        <v>583</v>
      </c>
    </row>
    <row r="6" spans="1:5">
      <c r="A6" s="3" t="s">
        <v>582</v>
      </c>
    </row>
    <row r="7" spans="1:5">
      <c r="A7" s="4" t="s">
        <v>584</v>
      </c>
      <c r="B7" s="5" t="n">
        <v>97000000</v>
      </c>
      <c r="D7" s="5" t="n">
        <v>97000000</v>
      </c>
    </row>
    <row r="8" spans="1:5">
      <c r="A8" s="4" t="s">
        <v>90</v>
      </c>
      <c r="B8" s="5" t="n">
        <v>0</v>
      </c>
      <c r="C8" s="5" t="n">
        <v>645000000</v>
      </c>
      <c r="D8" s="5" t="n">
        <v>0</v>
      </c>
      <c r="E8" s="5" t="n">
        <v>645000000</v>
      </c>
    </row>
    <row r="9" spans="1:5">
      <c r="A9" s="4" t="s">
        <v>585</v>
      </c>
    </row>
    <row r="10" spans="1:5">
      <c r="A10" s="3" t="s">
        <v>582</v>
      </c>
    </row>
    <row r="11" spans="1:5">
      <c r="A11" s="4" t="s">
        <v>584</v>
      </c>
      <c r="B11" s="5" t="n">
        <v>0</v>
      </c>
      <c r="D11" s="5" t="n">
        <v>0</v>
      </c>
    </row>
    <row r="12" spans="1:5">
      <c r="A12" s="4" t="s">
        <v>90</v>
      </c>
      <c r="B12" s="5" t="n">
        <v>0</v>
      </c>
      <c r="C12" s="5" t="n">
        <v>0</v>
      </c>
      <c r="D12" s="5" t="n">
        <v>20000000</v>
      </c>
      <c r="E12" s="5" t="n">
        <v>0</v>
      </c>
    </row>
    <row r="13" spans="1:5">
      <c r="A13" s="4" t="s">
        <v>586</v>
      </c>
    </row>
    <row r="14" spans="1:5">
      <c r="A14" s="3" t="s">
        <v>582</v>
      </c>
    </row>
    <row r="15" spans="1:5">
      <c r="A15" s="4" t="s">
        <v>584</v>
      </c>
      <c r="B15" s="5" t="n">
        <v>16000000</v>
      </c>
      <c r="D15" s="5" t="n">
        <v>16000000</v>
      </c>
    </row>
    <row r="16" spans="1:5">
      <c r="A16" s="4" t="s">
        <v>90</v>
      </c>
      <c r="B16" s="5" t="n">
        <v>10000000</v>
      </c>
      <c r="C16" s="5" t="n">
        <v>0</v>
      </c>
      <c r="D16" s="5" t="n">
        <v>10000000</v>
      </c>
      <c r="E16" s="5" t="n">
        <v>0</v>
      </c>
    </row>
    <row r="17" spans="1:5">
      <c r="A17" s="4" t="s">
        <v>587</v>
      </c>
    </row>
    <row r="18" spans="1:5">
      <c r="A18" s="3" t="s">
        <v>582</v>
      </c>
    </row>
    <row r="19" spans="1:5">
      <c r="A19" s="4" t="s">
        <v>584</v>
      </c>
      <c r="B19" s="5" t="n">
        <v>37000000</v>
      </c>
      <c r="D19" s="5" t="n">
        <v>37000000</v>
      </c>
    </row>
    <row r="20" spans="1:5">
      <c r="A20" s="4" t="s">
        <v>90</v>
      </c>
      <c r="B20" s="7" t="n">
        <v>89000000</v>
      </c>
      <c r="C20" s="7" t="n">
        <v>0</v>
      </c>
      <c r="D20" s="7" t="n">
        <v>89000000</v>
      </c>
      <c r="E20"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588</v>
      </c>
      <c r="B1" s="2" t="s">
        <v>82</v>
      </c>
      <c r="C1" s="2" t="s">
        <v>1</v>
      </c>
    </row>
    <row r="2" spans="1:3">
      <c r="B2" s="2" t="s">
        <v>2</v>
      </c>
      <c r="C2" s="2" t="s">
        <v>2</v>
      </c>
    </row>
    <row r="3" spans="1:3">
      <c r="A3" s="4" t="s">
        <v>589</v>
      </c>
    </row>
    <row r="4" spans="1:3">
      <c r="A4" s="3" t="s">
        <v>582</v>
      </c>
    </row>
    <row r="5" spans="1:3">
      <c r="A5" s="4" t="s">
        <v>590</v>
      </c>
      <c r="B5" s="7" t="n">
        <v>5</v>
      </c>
      <c r="C5" s="7"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5</v>
      </c>
      <c r="B1" s="2" t="s">
        <v>1</v>
      </c>
    </row>
    <row r="2" spans="1:3">
      <c r="B2" s="2" t="s">
        <v>2</v>
      </c>
      <c r="C2" s="2" t="s">
        <v>83</v>
      </c>
    </row>
    <row r="3" spans="1:3">
      <c r="A3" s="3" t="s">
        <v>126</v>
      </c>
    </row>
    <row r="4" spans="1:3">
      <c r="A4" s="4" t="s">
        <v>102</v>
      </c>
      <c r="B4" s="7" t="n">
        <v>300000000</v>
      </c>
      <c r="C4" s="7" t="n">
        <v>-813000000</v>
      </c>
    </row>
    <row r="5" spans="1:3">
      <c r="A5" s="3" t="s">
        <v>127</v>
      </c>
    </row>
    <row r="6" spans="1:3">
      <c r="A6" s="4" t="s">
        <v>89</v>
      </c>
      <c r="B6" s="5" t="n">
        <v>409000000</v>
      </c>
      <c r="C6" s="5" t="n">
        <v>331000000</v>
      </c>
    </row>
    <row r="7" spans="1:3">
      <c r="A7" s="4" t="s">
        <v>128</v>
      </c>
      <c r="B7" s="5" t="n">
        <v>32000000</v>
      </c>
      <c r="C7" s="5" t="n">
        <v>23000000</v>
      </c>
    </row>
    <row r="8" spans="1:3">
      <c r="A8" s="4" t="s">
        <v>129</v>
      </c>
      <c r="B8" s="5" t="n">
        <v>15000000</v>
      </c>
      <c r="C8" s="5" t="n">
        <v>13000000</v>
      </c>
    </row>
    <row r="9" spans="1:3">
      <c r="A9" s="4" t="s">
        <v>130</v>
      </c>
      <c r="B9" s="5" t="n">
        <v>-1000000</v>
      </c>
      <c r="C9" s="5" t="n">
        <v>-89000000</v>
      </c>
    </row>
    <row r="10" spans="1:3">
      <c r="A10" s="4" t="s">
        <v>91</v>
      </c>
      <c r="B10" s="5" t="n">
        <v>29000000</v>
      </c>
      <c r="C10" s="5" t="n">
        <v>0</v>
      </c>
    </row>
    <row r="11" spans="1:3">
      <c r="A11" s="4" t="s">
        <v>97</v>
      </c>
      <c r="B11" s="5" t="n">
        <v>0</v>
      </c>
      <c r="C11" s="5" t="n">
        <v>-3000000</v>
      </c>
    </row>
    <row r="12" spans="1:3">
      <c r="A12" s="4" t="s">
        <v>52</v>
      </c>
      <c r="B12" s="5" t="n">
        <v>-329000000</v>
      </c>
      <c r="C12" s="5" t="n">
        <v>7000000</v>
      </c>
    </row>
    <row r="13" spans="1:3">
      <c r="A13" s="4" t="s">
        <v>90</v>
      </c>
      <c r="B13" s="5" t="n">
        <v>119000000</v>
      </c>
      <c r="C13" s="5" t="n">
        <v>645000000</v>
      </c>
    </row>
    <row r="14" spans="1:3">
      <c r="A14" s="4" t="s">
        <v>131</v>
      </c>
      <c r="B14" s="5" t="n">
        <v>-15000000</v>
      </c>
      <c r="C14" s="5" t="n">
        <v>-2000000</v>
      </c>
    </row>
    <row r="15" spans="1:3">
      <c r="A15" s="4" t="s">
        <v>132</v>
      </c>
      <c r="B15" s="5" t="n">
        <v>-482000000</v>
      </c>
      <c r="C15" s="5" t="n">
        <v>0</v>
      </c>
    </row>
    <row r="16" spans="1:3">
      <c r="A16" s="4" t="s">
        <v>94</v>
      </c>
      <c r="B16" s="5" t="n">
        <v>29000000</v>
      </c>
      <c r="C16" s="5" t="n">
        <v>18000000</v>
      </c>
    </row>
    <row r="17" spans="1:3">
      <c r="A17" s="3" t="s">
        <v>133</v>
      </c>
    </row>
    <row r="18" spans="1:3">
      <c r="A18" s="4" t="s">
        <v>134</v>
      </c>
      <c r="B18" s="5" t="n">
        <v>-13000000</v>
      </c>
      <c r="C18" s="5" t="n">
        <v>15000000</v>
      </c>
    </row>
    <row r="19" spans="1:3">
      <c r="A19" s="4" t="s">
        <v>30</v>
      </c>
      <c r="B19" s="5" t="n">
        <v>76000000</v>
      </c>
      <c r="C19" s="5" t="n">
        <v>77000000</v>
      </c>
    </row>
    <row r="20" spans="1:3">
      <c r="A20" s="4" t="s">
        <v>33</v>
      </c>
      <c r="B20" s="5" t="n">
        <v>44000000</v>
      </c>
      <c r="C20" s="5" t="n">
        <v>156000000</v>
      </c>
    </row>
    <row r="21" spans="1:3">
      <c r="A21" s="4" t="s">
        <v>135</v>
      </c>
      <c r="B21" s="5" t="n">
        <v>17000000</v>
      </c>
      <c r="C21" s="5" t="n">
        <v>8000000</v>
      </c>
    </row>
    <row r="22" spans="1:3">
      <c r="A22" s="4" t="s">
        <v>136</v>
      </c>
      <c r="B22" s="5" t="n">
        <v>-1000000</v>
      </c>
      <c r="C22" s="5" t="n">
        <v>-12000000</v>
      </c>
    </row>
    <row r="23" spans="1:3">
      <c r="A23" s="4" t="s">
        <v>137</v>
      </c>
      <c r="B23" s="5" t="n">
        <v>1000000</v>
      </c>
      <c r="C23" s="5" t="n">
        <v>1000000</v>
      </c>
    </row>
    <row r="24" spans="1:3">
      <c r="A24" s="4" t="s">
        <v>138</v>
      </c>
      <c r="B24" s="5" t="n">
        <v>230000000</v>
      </c>
      <c r="C24" s="5" t="n">
        <v>375000000</v>
      </c>
    </row>
    <row r="25" spans="1:3">
      <c r="A25" s="3" t="s">
        <v>139</v>
      </c>
    </row>
    <row r="26" spans="1:3">
      <c r="A26" s="4" t="s">
        <v>140</v>
      </c>
      <c r="B26" s="5" t="n">
        <v>-86000000</v>
      </c>
      <c r="C26" s="5" t="n">
        <v>-286000000</v>
      </c>
    </row>
    <row r="27" spans="1:3">
      <c r="A27" s="4" t="s">
        <v>141</v>
      </c>
      <c r="B27" s="5" t="n">
        <v>-3263000000</v>
      </c>
      <c r="C27" s="5" t="n">
        <v>0</v>
      </c>
    </row>
    <row r="28" spans="1:3">
      <c r="A28" s="4" t="s">
        <v>142</v>
      </c>
      <c r="B28" s="5" t="n">
        <v>2000000</v>
      </c>
      <c r="C28" s="5" t="n">
        <v>8000000</v>
      </c>
    </row>
    <row r="29" spans="1:3">
      <c r="A29" s="4" t="s">
        <v>143</v>
      </c>
      <c r="B29" s="5" t="n">
        <v>1000000</v>
      </c>
      <c r="C29" s="5" t="n">
        <v>7000000</v>
      </c>
    </row>
    <row r="30" spans="1:3">
      <c r="A30" s="4" t="s">
        <v>144</v>
      </c>
      <c r="B30" s="5" t="n">
        <v>-3346000000</v>
      </c>
      <c r="C30" s="5" t="n">
        <v>-271000000</v>
      </c>
    </row>
    <row r="31" spans="1:3">
      <c r="A31" s="3" t="s">
        <v>145</v>
      </c>
    </row>
    <row r="32" spans="1:3">
      <c r="A32" s="4" t="s">
        <v>146</v>
      </c>
      <c r="B32" s="5" t="n">
        <v>425000000</v>
      </c>
      <c r="C32" s="5" t="n">
        <v>2278000000</v>
      </c>
    </row>
    <row r="33" spans="1:3">
      <c r="A33" s="4" t="s">
        <v>147</v>
      </c>
      <c r="B33" s="5" t="n">
        <v>-331000000</v>
      </c>
      <c r="C33" s="5" t="n">
        <v>-20000000</v>
      </c>
    </row>
    <row r="34" spans="1:3">
      <c r="A34" s="4" t="s">
        <v>148</v>
      </c>
      <c r="B34" s="5" t="n">
        <v>150000000</v>
      </c>
      <c r="C34" s="5" t="n">
        <v>362000000</v>
      </c>
    </row>
    <row r="35" spans="1:3">
      <c r="A35" s="4" t="s">
        <v>149</v>
      </c>
      <c r="B35" s="5" t="n">
        <v>-11000000</v>
      </c>
      <c r="C35" s="5" t="n">
        <v>-11000000</v>
      </c>
    </row>
    <row r="36" spans="1:3">
      <c r="A36" s="4" t="s">
        <v>150</v>
      </c>
      <c r="B36" s="5" t="n">
        <v>-9000000</v>
      </c>
      <c r="C36" s="5" t="n">
        <v>-9000000</v>
      </c>
    </row>
    <row r="37" spans="1:3">
      <c r="A37" s="4" t="s">
        <v>151</v>
      </c>
      <c r="B37" s="5" t="n">
        <v>-375000000</v>
      </c>
      <c r="C37" s="5" t="n">
        <v>0</v>
      </c>
    </row>
    <row r="38" spans="1:3">
      <c r="A38" s="4" t="s">
        <v>152</v>
      </c>
      <c r="B38" s="5" t="n">
        <v>-123000000</v>
      </c>
      <c r="C38" s="5" t="n">
        <v>0</v>
      </c>
    </row>
    <row r="39" spans="1:3">
      <c r="A39" s="4" t="s">
        <v>153</v>
      </c>
      <c r="B39" s="5" t="n">
        <v>-1000000</v>
      </c>
      <c r="C39" s="5" t="n">
        <v>-2000000</v>
      </c>
    </row>
    <row r="40" spans="1:3">
      <c r="A40" s="4" t="s">
        <v>154</v>
      </c>
      <c r="B40" s="5" t="n">
        <v>-275000000</v>
      </c>
      <c r="C40" s="5" t="n">
        <v>2598000000</v>
      </c>
    </row>
    <row r="41" spans="1:3">
      <c r="A41" s="4" t="s">
        <v>155</v>
      </c>
      <c r="B41" s="5" t="n">
        <v>-3391000000</v>
      </c>
      <c r="C41" s="5" t="n">
        <v>2702000000</v>
      </c>
    </row>
    <row r="42" spans="1:3">
      <c r="A42" s="4" t="s">
        <v>156</v>
      </c>
      <c r="B42" s="5" t="n">
        <v>3838000000</v>
      </c>
      <c r="C42" s="5" t="n">
        <v>544000000</v>
      </c>
    </row>
    <row r="43" spans="1:3">
      <c r="A43" s="4" t="s">
        <v>157</v>
      </c>
      <c r="B43" s="7" t="n">
        <v>447000000</v>
      </c>
      <c r="C43" s="7" t="n">
        <v>32460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91</v>
      </c>
      <c r="B1" s="2" t="s">
        <v>592</v>
      </c>
      <c r="C1" s="2" t="s">
        <v>593</v>
      </c>
      <c r="D1" s="2" t="s">
        <v>2</v>
      </c>
      <c r="E1" s="2" t="s">
        <v>83</v>
      </c>
      <c r="F1" s="2" t="s">
        <v>2</v>
      </c>
      <c r="G1" s="2" t="s">
        <v>83</v>
      </c>
      <c r="H1" s="2" t="s">
        <v>25</v>
      </c>
    </row>
    <row r="2" spans="1:8">
      <c r="A2" s="3" t="s">
        <v>373</v>
      </c>
    </row>
    <row r="3" spans="1:8">
      <c r="A3" s="4" t="s">
        <v>181</v>
      </c>
      <c r="D3" s="7" t="n">
        <v>11319</v>
      </c>
      <c r="F3" s="7" t="n">
        <v>11319</v>
      </c>
      <c r="H3" s="7" t="n">
        <v>8579</v>
      </c>
    </row>
    <row r="4" spans="1:8">
      <c r="A4" s="4" t="s">
        <v>594</v>
      </c>
      <c r="D4" s="5" t="n">
        <v>-1834</v>
      </c>
      <c r="F4" s="5" t="n">
        <v>-1834</v>
      </c>
      <c r="H4" s="5" t="n">
        <v>-1458</v>
      </c>
    </row>
    <row r="5" spans="1:8">
      <c r="A5" s="4" t="s">
        <v>35</v>
      </c>
      <c r="D5" s="5" t="n">
        <v>9485</v>
      </c>
      <c r="F5" s="5" t="n">
        <v>9485</v>
      </c>
      <c r="H5" s="7" t="n">
        <v>7121</v>
      </c>
    </row>
    <row r="6" spans="1:8">
      <c r="A6" s="4" t="s">
        <v>91</v>
      </c>
      <c r="D6" s="7" t="n">
        <v>-29</v>
      </c>
      <c r="E6" s="7" t="n">
        <v>0</v>
      </c>
      <c r="F6" s="5" t="n">
        <v>-29</v>
      </c>
      <c r="G6" s="7" t="n">
        <v>0</v>
      </c>
    </row>
    <row r="7" spans="1:8">
      <c r="A7" s="4" t="s">
        <v>595</v>
      </c>
      <c r="F7" s="5" t="n">
        <v>57</v>
      </c>
      <c r="G7" s="5" t="n">
        <v>0</v>
      </c>
    </row>
    <row r="8" spans="1:8">
      <c r="A8" s="4" t="s">
        <v>596</v>
      </c>
      <c r="F8" s="5" t="n">
        <v>27</v>
      </c>
      <c r="G8" s="5" t="n">
        <v>0</v>
      </c>
    </row>
    <row r="9" spans="1:8">
      <c r="A9" s="4" t="s">
        <v>597</v>
      </c>
      <c r="F9" s="7" t="n">
        <v>-76</v>
      </c>
      <c r="G9" s="7" t="n">
        <v>-77</v>
      </c>
    </row>
    <row r="10" spans="1:8">
      <c r="A10" s="4" t="s">
        <v>598</v>
      </c>
    </row>
    <row r="11" spans="1:8">
      <c r="A11" s="3" t="s">
        <v>373</v>
      </c>
    </row>
    <row r="12" spans="1:8">
      <c r="A12" s="4" t="s">
        <v>599</v>
      </c>
      <c r="C12" s="4" t="s">
        <v>600</v>
      </c>
      <c r="D12" s="4" t="s">
        <v>601</v>
      </c>
      <c r="F12" s="4" t="s">
        <v>601</v>
      </c>
      <c r="H12" s="4" t="s">
        <v>601</v>
      </c>
    </row>
    <row r="13" spans="1:8">
      <c r="A13" s="4" t="s">
        <v>181</v>
      </c>
      <c r="D13" s="7" t="n">
        <v>209</v>
      </c>
      <c r="F13" s="7" t="n">
        <v>209</v>
      </c>
      <c r="H13" s="7" t="n">
        <v>207</v>
      </c>
    </row>
    <row r="14" spans="1:8">
      <c r="A14" s="4" t="s">
        <v>594</v>
      </c>
      <c r="D14" s="5" t="n">
        <v>-50</v>
      </c>
      <c r="F14" s="5" t="n">
        <v>-50</v>
      </c>
      <c r="H14" s="5" t="n">
        <v>-39</v>
      </c>
    </row>
    <row r="15" spans="1:8">
      <c r="A15" s="4" t="s">
        <v>602</v>
      </c>
      <c r="D15" s="5" t="n">
        <v>4</v>
      </c>
      <c r="F15" s="5" t="n">
        <v>4</v>
      </c>
      <c r="H15" s="5" t="n">
        <v>4</v>
      </c>
    </row>
    <row r="16" spans="1:8">
      <c r="A16" s="4" t="s">
        <v>35</v>
      </c>
      <c r="D16" s="7" t="n">
        <v>163</v>
      </c>
      <c r="F16" s="7" t="n">
        <v>163</v>
      </c>
      <c r="H16" s="7" t="n">
        <v>172</v>
      </c>
    </row>
    <row r="17" spans="1:8">
      <c r="A17" s="4" t="s">
        <v>603</v>
      </c>
    </row>
    <row r="18" spans="1:8">
      <c r="A18" s="3" t="s">
        <v>373</v>
      </c>
    </row>
    <row r="19" spans="1:8">
      <c r="A19" s="4" t="s">
        <v>599</v>
      </c>
      <c r="D19" s="4" t="s">
        <v>604</v>
      </c>
      <c r="F19" s="4" t="s">
        <v>604</v>
      </c>
      <c r="H19" s="4" t="s">
        <v>604</v>
      </c>
    </row>
    <row r="20" spans="1:8">
      <c r="A20" s="4" t="s">
        <v>181</v>
      </c>
      <c r="D20" s="7" t="n">
        <v>0</v>
      </c>
      <c r="F20" s="7" t="n">
        <v>0</v>
      </c>
      <c r="H20" s="7" t="n">
        <v>0</v>
      </c>
    </row>
    <row r="21" spans="1:8">
      <c r="A21" s="4" t="s">
        <v>594</v>
      </c>
      <c r="D21" s="5" t="n">
        <v>0</v>
      </c>
      <c r="F21" s="5" t="n">
        <v>0</v>
      </c>
      <c r="H21" s="5" t="n">
        <v>0</v>
      </c>
    </row>
    <row r="22" spans="1:8">
      <c r="A22" s="4" t="s">
        <v>602</v>
      </c>
      <c r="D22" s="5" t="n">
        <v>2</v>
      </c>
      <c r="F22" s="5" t="n">
        <v>2</v>
      </c>
      <c r="H22" s="5" t="n">
        <v>4</v>
      </c>
    </row>
    <row r="23" spans="1:8">
      <c r="A23" s="4" t="s">
        <v>35</v>
      </c>
      <c r="D23" s="5" t="n">
        <v>2</v>
      </c>
      <c r="F23" s="5" t="n">
        <v>2</v>
      </c>
      <c r="H23" s="7" t="n">
        <v>4</v>
      </c>
    </row>
    <row r="24" spans="1:8">
      <c r="A24" s="4" t="s">
        <v>605</v>
      </c>
    </row>
    <row r="25" spans="1:8">
      <c r="A25" s="3" t="s">
        <v>373</v>
      </c>
    </row>
    <row r="26" spans="1:8">
      <c r="A26" s="4" t="s">
        <v>599</v>
      </c>
      <c r="B26" s="4" t="s">
        <v>606</v>
      </c>
      <c r="H26" s="4" t="s">
        <v>606</v>
      </c>
    </row>
    <row r="27" spans="1:8">
      <c r="A27" s="4" t="s">
        <v>181</v>
      </c>
      <c r="H27" s="7" t="n">
        <v>61</v>
      </c>
    </row>
    <row r="28" spans="1:8">
      <c r="A28" s="4" t="s">
        <v>594</v>
      </c>
      <c r="H28" s="5" t="n">
        <v>-3</v>
      </c>
    </row>
    <row r="29" spans="1:8">
      <c r="A29" s="4" t="s">
        <v>602</v>
      </c>
      <c r="H29" s="5" t="n">
        <v>6</v>
      </c>
    </row>
    <row r="30" spans="1:8">
      <c r="A30" s="4" t="s">
        <v>35</v>
      </c>
      <c r="H30" s="7" t="n">
        <v>64</v>
      </c>
    </row>
    <row r="31" spans="1:8">
      <c r="A31" s="4" t="s">
        <v>91</v>
      </c>
      <c r="D31" s="7" t="n">
        <v>-30</v>
      </c>
      <c r="F31" s="7" t="n">
        <v>-30</v>
      </c>
    </row>
    <row r="32" spans="1:8">
      <c r="A32" s="4" t="s">
        <v>595</v>
      </c>
      <c r="B32" s="7" t="n">
        <v>57</v>
      </c>
    </row>
    <row r="33" spans="1:8">
      <c r="A33" s="4" t="s">
        <v>607</v>
      </c>
    </row>
    <row r="34" spans="1:8">
      <c r="A34" s="3" t="s">
        <v>373</v>
      </c>
    </row>
    <row r="35" spans="1:8">
      <c r="A35" s="4" t="s">
        <v>599</v>
      </c>
      <c r="C35" s="4" t="s">
        <v>608</v>
      </c>
      <c r="D35" s="4" t="s">
        <v>609</v>
      </c>
      <c r="F35" s="4" t="s">
        <v>609</v>
      </c>
      <c r="H35" s="4" t="s">
        <v>610</v>
      </c>
    </row>
    <row r="36" spans="1:8">
      <c r="A36" s="4" t="s">
        <v>181</v>
      </c>
      <c r="D36" s="7" t="n">
        <v>125</v>
      </c>
      <c r="F36" s="7" t="n">
        <v>125</v>
      </c>
      <c r="H36" s="7" t="n">
        <v>115</v>
      </c>
    </row>
    <row r="37" spans="1:8">
      <c r="A37" s="4" t="s">
        <v>594</v>
      </c>
      <c r="D37" s="5" t="n">
        <v>-33</v>
      </c>
      <c r="F37" s="5" t="n">
        <v>-33</v>
      </c>
      <c r="H37" s="5" t="n">
        <v>-25</v>
      </c>
    </row>
    <row r="38" spans="1:8">
      <c r="A38" s="4" t="s">
        <v>602</v>
      </c>
      <c r="D38" s="5" t="n">
        <v>8</v>
      </c>
      <c r="F38" s="5" t="n">
        <v>8</v>
      </c>
      <c r="H38" s="5" t="n">
        <v>6</v>
      </c>
    </row>
    <row r="39" spans="1:8">
      <c r="A39" s="4" t="s">
        <v>35</v>
      </c>
      <c r="D39" s="7" t="n">
        <v>100</v>
      </c>
      <c r="F39" s="7" t="n">
        <v>100</v>
      </c>
      <c r="H39" s="7" t="n">
        <v>96</v>
      </c>
    </row>
    <row r="40" spans="1:8">
      <c r="A40" s="4" t="s">
        <v>611</v>
      </c>
      <c r="D40" s="4" t="s">
        <v>609</v>
      </c>
      <c r="F40" s="4" t="s">
        <v>609</v>
      </c>
    </row>
    <row r="41" spans="1:8">
      <c r="A41" s="4" t="s">
        <v>596</v>
      </c>
      <c r="B41" s="5" t="n">
        <v>27</v>
      </c>
    </row>
    <row r="42" spans="1:8">
      <c r="A42" s="4" t="s">
        <v>612</v>
      </c>
      <c r="B42" s="5" t="n">
        <v>14</v>
      </c>
    </row>
    <row r="43" spans="1:8">
      <c r="A43" s="4" t="s">
        <v>597</v>
      </c>
      <c r="B43" s="5" t="n">
        <v>14</v>
      </c>
    </row>
    <row r="44" spans="1:8">
      <c r="A44" s="4" t="s">
        <v>613</v>
      </c>
      <c r="B44" s="7" t="n">
        <v>1</v>
      </c>
    </row>
    <row r="45" spans="1:8">
      <c r="A45" s="4" t="s">
        <v>614</v>
      </c>
    </row>
    <row r="46" spans="1:8">
      <c r="A46" s="3" t="s">
        <v>373</v>
      </c>
    </row>
    <row r="47" spans="1:8">
      <c r="A47" s="4" t="s">
        <v>599</v>
      </c>
      <c r="B47" s="4" t="s">
        <v>615</v>
      </c>
    </row>
    <row r="48" spans="1:8">
      <c r="A48" s="4" t="s">
        <v>616</v>
      </c>
      <c r="B48" s="7" t="n">
        <v>58</v>
      </c>
    </row>
    <row r="49" spans="1:8">
      <c r="A49" s="4" t="s">
        <v>585</v>
      </c>
    </row>
    <row r="50" spans="1:8">
      <c r="A50" s="3" t="s">
        <v>373</v>
      </c>
    </row>
    <row r="51" spans="1:8">
      <c r="A51" s="4" t="s">
        <v>599</v>
      </c>
      <c r="D51" s="4" t="s">
        <v>617</v>
      </c>
      <c r="F51" s="4" t="s">
        <v>617</v>
      </c>
      <c r="H51" s="4" t="s">
        <v>617</v>
      </c>
    </row>
    <row r="52" spans="1:8">
      <c r="A52" s="4" t="s">
        <v>181</v>
      </c>
      <c r="D52" s="7" t="n">
        <v>0</v>
      </c>
      <c r="F52" s="7" t="n">
        <v>0</v>
      </c>
      <c r="H52" s="7" t="n">
        <v>19</v>
      </c>
    </row>
    <row r="53" spans="1:8">
      <c r="A53" s="4" t="s">
        <v>594</v>
      </c>
      <c r="D53" s="5" t="n">
        <v>0</v>
      </c>
      <c r="F53" s="5" t="n">
        <v>0</v>
      </c>
      <c r="H53" s="5" t="n">
        <v>-2</v>
      </c>
    </row>
    <row r="54" spans="1:8">
      <c r="A54" s="4" t="s">
        <v>602</v>
      </c>
      <c r="D54" s="5" t="n">
        <v>0</v>
      </c>
      <c r="F54" s="5" t="n">
        <v>0</v>
      </c>
      <c r="H54" s="5" t="n">
        <v>3</v>
      </c>
    </row>
    <row r="55" spans="1:8">
      <c r="A55" s="4" t="s">
        <v>35</v>
      </c>
      <c r="D55" s="7" t="n">
        <v>0</v>
      </c>
      <c r="F55" s="7" t="n">
        <v>0</v>
      </c>
      <c r="H55" s="7" t="n">
        <v>20</v>
      </c>
    </row>
    <row r="56" spans="1:8">
      <c r="A56" s="4" t="s">
        <v>618</v>
      </c>
    </row>
    <row r="57" spans="1:8">
      <c r="A57" s="3" t="s">
        <v>373</v>
      </c>
    </row>
    <row r="58" spans="1:8">
      <c r="A58" s="4" t="s">
        <v>619</v>
      </c>
      <c r="C58" s="7" t="n">
        <v>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621</v>
      </c>
    </row>
    <row r="3" spans="1:3">
      <c r="A3" s="4" t="s">
        <v>622</v>
      </c>
      <c r="B3" s="7" t="n">
        <v>310</v>
      </c>
      <c r="C3" s="7" t="n">
        <v>273</v>
      </c>
    </row>
    <row r="4" spans="1:3">
      <c r="A4" s="4" t="s">
        <v>623</v>
      </c>
      <c r="B4" s="5" t="n">
        <v>-229</v>
      </c>
      <c r="C4" s="5" t="n">
        <v>-212</v>
      </c>
    </row>
    <row r="5" spans="1:3">
      <c r="A5" s="4" t="s">
        <v>624</v>
      </c>
      <c r="B5" s="5" t="n">
        <v>81</v>
      </c>
      <c r="C5" s="5" t="n">
        <v>61</v>
      </c>
    </row>
    <row r="6" spans="1:3">
      <c r="A6" s="3" t="s">
        <v>625</v>
      </c>
    </row>
    <row r="7" spans="1:3">
      <c r="A7" s="4" t="s">
        <v>622</v>
      </c>
      <c r="B7" s="5" t="n">
        <v>-207</v>
      </c>
      <c r="C7" s="5" t="n">
        <v>-204</v>
      </c>
    </row>
    <row r="8" spans="1:3">
      <c r="A8" s="4" t="s">
        <v>623</v>
      </c>
      <c r="B8" s="5" t="n">
        <v>141</v>
      </c>
      <c r="C8" s="5" t="n">
        <v>149</v>
      </c>
    </row>
    <row r="9" spans="1:3">
      <c r="A9" s="4" t="s">
        <v>624</v>
      </c>
      <c r="B9" s="5" t="n">
        <v>-66</v>
      </c>
      <c r="C9" s="5" t="n">
        <v>-55</v>
      </c>
    </row>
    <row r="10" spans="1:3">
      <c r="A10" s="4" t="s">
        <v>622</v>
      </c>
      <c r="B10" s="5" t="n">
        <v>103</v>
      </c>
      <c r="C10" s="5" t="n">
        <v>69</v>
      </c>
    </row>
    <row r="11" spans="1:3">
      <c r="A11" s="4" t="s">
        <v>623</v>
      </c>
      <c r="B11" s="5" t="n">
        <v>-88</v>
      </c>
      <c r="C11" s="5" t="n">
        <v>-63</v>
      </c>
    </row>
    <row r="12" spans="1:3">
      <c r="A12" s="4" t="s">
        <v>624</v>
      </c>
      <c r="B12" s="5" t="n">
        <v>15</v>
      </c>
      <c r="C12" s="5" t="n">
        <v>6</v>
      </c>
    </row>
    <row r="13" spans="1:3">
      <c r="A13" s="4" t="s">
        <v>451</v>
      </c>
    </row>
    <row r="14" spans="1:3">
      <c r="A14" s="3" t="s">
        <v>625</v>
      </c>
    </row>
    <row r="15" spans="1:3">
      <c r="A15" s="4" t="s">
        <v>622</v>
      </c>
      <c r="B15" s="5" t="n">
        <v>-24</v>
      </c>
      <c r="C15" s="5" t="n">
        <v>-28</v>
      </c>
    </row>
    <row r="16" spans="1:3">
      <c r="A16" s="4" t="s">
        <v>623</v>
      </c>
      <c r="B16" s="5" t="n">
        <v>14</v>
      </c>
      <c r="C16" s="5" t="n">
        <v>26</v>
      </c>
    </row>
    <row r="17" spans="1:3">
      <c r="A17" s="4" t="s">
        <v>624</v>
      </c>
      <c r="B17" s="5" t="n">
        <v>-10</v>
      </c>
      <c r="C17" s="5" t="n">
        <v>-2</v>
      </c>
    </row>
    <row r="18" spans="1:3">
      <c r="A18" s="4" t="s">
        <v>626</v>
      </c>
    </row>
    <row r="19" spans="1:3">
      <c r="A19" s="3" t="s">
        <v>625</v>
      </c>
    </row>
    <row r="20" spans="1:3">
      <c r="A20" s="4" t="s">
        <v>622</v>
      </c>
      <c r="B20" s="5" t="n">
        <v>-35</v>
      </c>
      <c r="C20" s="5" t="n">
        <v>-49</v>
      </c>
    </row>
    <row r="21" spans="1:3">
      <c r="A21" s="4" t="s">
        <v>623</v>
      </c>
      <c r="B21" s="5" t="n">
        <v>33</v>
      </c>
      <c r="C21" s="5" t="n">
        <v>42</v>
      </c>
    </row>
    <row r="22" spans="1:3">
      <c r="A22" s="4" t="s">
        <v>624</v>
      </c>
      <c r="B22" s="5" t="n">
        <v>-2</v>
      </c>
      <c r="C22" s="5" t="n">
        <v>-7</v>
      </c>
    </row>
    <row r="23" spans="1:3">
      <c r="A23" s="4" t="s">
        <v>627</v>
      </c>
    </row>
    <row r="24" spans="1:3">
      <c r="A24" s="3" t="s">
        <v>625</v>
      </c>
    </row>
    <row r="25" spans="1:3">
      <c r="A25" s="4" t="s">
        <v>622</v>
      </c>
      <c r="B25" s="5" t="n">
        <v>-86</v>
      </c>
      <c r="C25" s="5" t="n">
        <v>-86</v>
      </c>
    </row>
    <row r="26" spans="1:3">
      <c r="A26" s="4" t="s">
        <v>623</v>
      </c>
      <c r="B26" s="5" t="n">
        <v>78</v>
      </c>
      <c r="C26" s="5" t="n">
        <v>73</v>
      </c>
    </row>
    <row r="27" spans="1:3">
      <c r="A27" s="4" t="s">
        <v>624</v>
      </c>
      <c r="B27" s="5" t="n">
        <v>-8</v>
      </c>
      <c r="C27" s="5" t="n">
        <v>-13</v>
      </c>
    </row>
    <row r="28" spans="1:3">
      <c r="A28" s="4" t="s">
        <v>628</v>
      </c>
    </row>
    <row r="29" spans="1:3">
      <c r="A29" s="3" t="s">
        <v>625</v>
      </c>
    </row>
    <row r="30" spans="1:3">
      <c r="A30" s="4" t="s">
        <v>622</v>
      </c>
      <c r="B30" s="5" t="n">
        <v>-60</v>
      </c>
      <c r="C30" s="5" t="n">
        <v>-41</v>
      </c>
    </row>
    <row r="31" spans="1:3">
      <c r="A31" s="4" t="s">
        <v>623</v>
      </c>
      <c r="B31" s="5" t="n">
        <v>15</v>
      </c>
      <c r="C31" s="5" t="n">
        <v>8</v>
      </c>
    </row>
    <row r="32" spans="1:3">
      <c r="A32" s="4" t="s">
        <v>624</v>
      </c>
      <c r="B32" s="5" t="n">
        <v>-45</v>
      </c>
      <c r="C32" s="5" t="n">
        <v>-33</v>
      </c>
    </row>
    <row r="33" spans="1:3">
      <c r="A33" s="4" t="s">
        <v>629</v>
      </c>
    </row>
    <row r="34" spans="1:3">
      <c r="A34" s="3" t="s">
        <v>625</v>
      </c>
    </row>
    <row r="35" spans="1:3">
      <c r="A35" s="4" t="s">
        <v>622</v>
      </c>
      <c r="B35" s="5" t="n">
        <v>-2</v>
      </c>
      <c r="C35" s="5" t="n">
        <v>0</v>
      </c>
    </row>
    <row r="36" spans="1:3">
      <c r="A36" s="4" t="s">
        <v>623</v>
      </c>
      <c r="B36" s="5" t="n">
        <v>1</v>
      </c>
      <c r="C36" s="5" t="n">
        <v>0</v>
      </c>
    </row>
    <row r="37" spans="1:3">
      <c r="A37" s="4" t="s">
        <v>624</v>
      </c>
      <c r="B37" s="5" t="n">
        <v>-1</v>
      </c>
      <c r="C37" s="5" t="n">
        <v>0</v>
      </c>
    </row>
    <row r="38" spans="1:3">
      <c r="A38" s="4" t="s">
        <v>451</v>
      </c>
    </row>
    <row r="39" spans="1:3">
      <c r="A39" s="3" t="s">
        <v>621</v>
      </c>
    </row>
    <row r="40" spans="1:3">
      <c r="A40" s="4" t="s">
        <v>622</v>
      </c>
      <c r="B40" s="5" t="n">
        <v>281</v>
      </c>
      <c r="C40" s="5" t="n">
        <v>260</v>
      </c>
    </row>
    <row r="41" spans="1:3">
      <c r="A41" s="4" t="s">
        <v>623</v>
      </c>
      <c r="B41" s="5" t="n">
        <v>-219</v>
      </c>
      <c r="C41" s="5" t="n">
        <v>-206</v>
      </c>
    </row>
    <row r="42" spans="1:3">
      <c r="A42" s="4" t="s">
        <v>624</v>
      </c>
      <c r="B42" s="5" t="n">
        <v>62</v>
      </c>
      <c r="C42" s="5" t="n">
        <v>54</v>
      </c>
    </row>
    <row r="43" spans="1:3">
      <c r="A43" s="4" t="s">
        <v>628</v>
      </c>
    </row>
    <row r="44" spans="1:3">
      <c r="A44" s="3" t="s">
        <v>621</v>
      </c>
    </row>
    <row r="45" spans="1:3">
      <c r="A45" s="4" t="s">
        <v>622</v>
      </c>
      <c r="B45" s="5" t="n">
        <v>29</v>
      </c>
      <c r="C45" s="5" t="n">
        <v>13</v>
      </c>
    </row>
    <row r="46" spans="1:3">
      <c r="A46" s="4" t="s">
        <v>623</v>
      </c>
      <c r="B46" s="5" t="n">
        <v>-10</v>
      </c>
      <c r="C46" s="5" t="n">
        <v>-6</v>
      </c>
    </row>
    <row r="47" spans="1:3">
      <c r="A47" s="4" t="s">
        <v>624</v>
      </c>
      <c r="B47" s="7" t="n">
        <v>19</v>
      </c>
      <c r="C47" s="7" t="n">
        <v>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82</v>
      </c>
      <c r="D1" s="2" t="s">
        <v>1</v>
      </c>
    </row>
    <row r="2" spans="1:5">
      <c r="B2" s="2" t="s">
        <v>2</v>
      </c>
      <c r="C2" s="2" t="s">
        <v>83</v>
      </c>
      <c r="D2" s="2" t="s">
        <v>2</v>
      </c>
      <c r="E2" s="2" t="s">
        <v>83</v>
      </c>
    </row>
    <row r="3" spans="1:5">
      <c r="A3" s="3" t="s">
        <v>631</v>
      </c>
    </row>
    <row r="4" spans="1:5">
      <c r="A4" s="4" t="s">
        <v>129</v>
      </c>
      <c r="B4" s="7" t="n">
        <v>4</v>
      </c>
      <c r="C4" s="7" t="n">
        <v>-1</v>
      </c>
      <c r="D4" s="7" t="n">
        <v>15</v>
      </c>
      <c r="E4" s="7" t="n">
        <v>13</v>
      </c>
    </row>
    <row r="5" spans="1:5">
      <c r="A5" s="4" t="s">
        <v>451</v>
      </c>
    </row>
    <row r="6" spans="1:5">
      <c r="A6" s="3" t="s">
        <v>631</v>
      </c>
    </row>
    <row r="7" spans="1:5">
      <c r="A7" s="4" t="s">
        <v>129</v>
      </c>
      <c r="B7" s="5" t="n">
        <v>9</v>
      </c>
      <c r="C7" s="5" t="n">
        <v>17</v>
      </c>
      <c r="D7" s="5" t="n">
        <v>24</v>
      </c>
      <c r="E7" s="5" t="n">
        <v>33</v>
      </c>
    </row>
    <row r="8" spans="1:5">
      <c r="A8" s="4" t="s">
        <v>626</v>
      </c>
    </row>
    <row r="9" spans="1:5">
      <c r="A9" s="3" t="s">
        <v>631</v>
      </c>
    </row>
    <row r="10" spans="1:5">
      <c r="A10" s="4" t="s">
        <v>129</v>
      </c>
      <c r="B10" s="5" t="n">
        <v>-1</v>
      </c>
      <c r="C10" s="5" t="n">
        <v>-11</v>
      </c>
      <c r="D10" s="5" t="n">
        <v>-3</v>
      </c>
      <c r="E10" s="5" t="n">
        <v>-23</v>
      </c>
    </row>
    <row r="11" spans="1:5">
      <c r="A11" s="4" t="s">
        <v>627</v>
      </c>
    </row>
    <row r="12" spans="1:5">
      <c r="A12" s="3" t="s">
        <v>631</v>
      </c>
    </row>
    <row r="13" spans="1:5">
      <c r="A13" s="4" t="s">
        <v>129</v>
      </c>
      <c r="B13" s="5" t="n">
        <v>-2</v>
      </c>
      <c r="C13" s="5" t="n">
        <v>-7</v>
      </c>
      <c r="D13" s="5" t="n">
        <v>-5</v>
      </c>
      <c r="E13" s="5" t="n">
        <v>-14</v>
      </c>
    </row>
    <row r="14" spans="1:5">
      <c r="A14" s="4" t="s">
        <v>628</v>
      </c>
    </row>
    <row r="15" spans="1:5">
      <c r="A15" s="3" t="s">
        <v>631</v>
      </c>
    </row>
    <row r="16" spans="1:5">
      <c r="A16" s="4" t="s">
        <v>129</v>
      </c>
      <c r="B16" s="7" t="n">
        <v>-2</v>
      </c>
      <c r="C16" s="7" t="n">
        <v>0</v>
      </c>
      <c r="D16" s="7" t="n">
        <v>-1</v>
      </c>
      <c r="E16" s="7" t="n">
        <v>1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25</v>
      </c>
    </row>
    <row r="3" spans="1:3">
      <c r="A3" s="3" t="s">
        <v>621</v>
      </c>
    </row>
    <row r="4" spans="1:3">
      <c r="A4" s="4" t="s">
        <v>622</v>
      </c>
      <c r="B4" s="7" t="n">
        <v>310</v>
      </c>
      <c r="C4" s="7" t="n">
        <v>273</v>
      </c>
    </row>
    <row r="5" spans="1:3">
      <c r="A5" s="3" t="s">
        <v>625</v>
      </c>
    </row>
    <row r="6" spans="1:3">
      <c r="A6" s="4" t="s">
        <v>622</v>
      </c>
      <c r="B6" s="5" t="n">
        <v>-207</v>
      </c>
      <c r="C6" s="5" t="n">
        <v>-204</v>
      </c>
    </row>
    <row r="7" spans="1:3">
      <c r="A7" s="4" t="s">
        <v>622</v>
      </c>
      <c r="B7" s="5" t="n">
        <v>103</v>
      </c>
      <c r="C7" s="5" t="n">
        <v>69</v>
      </c>
    </row>
    <row r="8" spans="1:3">
      <c r="A8" s="4" t="s">
        <v>451</v>
      </c>
    </row>
    <row r="9" spans="1:3">
      <c r="A9" s="3" t="s">
        <v>625</v>
      </c>
    </row>
    <row r="10" spans="1:3">
      <c r="A10" s="4" t="s">
        <v>622</v>
      </c>
      <c r="B10" s="5" t="n">
        <v>-24</v>
      </c>
      <c r="C10" s="5" t="n">
        <v>-28</v>
      </c>
    </row>
    <row r="11" spans="1:3">
      <c r="A11" s="4" t="s">
        <v>628</v>
      </c>
    </row>
    <row r="12" spans="1:3">
      <c r="A12" s="3" t="s">
        <v>625</v>
      </c>
    </row>
    <row r="13" spans="1:3">
      <c r="A13" s="4" t="s">
        <v>622</v>
      </c>
      <c r="B13" s="5" t="n">
        <v>-60</v>
      </c>
      <c r="C13" s="5" t="n">
        <v>-41</v>
      </c>
    </row>
    <row r="14" spans="1:3">
      <c r="A14" s="4" t="s">
        <v>629</v>
      </c>
    </row>
    <row r="15" spans="1:3">
      <c r="A15" s="3" t="s">
        <v>625</v>
      </c>
    </row>
    <row r="16" spans="1:3">
      <c r="A16" s="4" t="s">
        <v>622</v>
      </c>
      <c r="B16" s="5" t="n">
        <v>-2</v>
      </c>
      <c r="C16" s="5" t="n">
        <v>0</v>
      </c>
    </row>
    <row r="17" spans="1:3">
      <c r="A17" s="4" t="s">
        <v>451</v>
      </c>
    </row>
    <row r="18" spans="1:3">
      <c r="A18" s="3" t="s">
        <v>621</v>
      </c>
    </row>
    <row r="19" spans="1:3">
      <c r="A19" s="4" t="s">
        <v>622</v>
      </c>
      <c r="B19" s="5" t="n">
        <v>281</v>
      </c>
      <c r="C19" s="5" t="n">
        <v>260</v>
      </c>
    </row>
    <row r="20" spans="1:3">
      <c r="A20" s="4" t="s">
        <v>628</v>
      </c>
    </row>
    <row r="21" spans="1:3">
      <c r="A21" s="3" t="s">
        <v>621</v>
      </c>
    </row>
    <row r="22" spans="1:3">
      <c r="A22" s="4" t="s">
        <v>622</v>
      </c>
      <c r="B22" s="5" t="n">
        <v>29</v>
      </c>
      <c r="C22" s="7" t="n">
        <v>13</v>
      </c>
    </row>
    <row r="23" spans="1:3">
      <c r="A23" s="4" t="s">
        <v>312</v>
      </c>
    </row>
    <row r="24" spans="1:3">
      <c r="A24" s="3" t="s">
        <v>621</v>
      </c>
    </row>
    <row r="25" spans="1:3">
      <c r="A25" s="4" t="s">
        <v>622</v>
      </c>
      <c r="B25" s="7" t="n">
        <v>50</v>
      </c>
    </row>
    <row r="26" spans="1:3">
      <c r="A26" s="4" t="s">
        <v>633</v>
      </c>
      <c r="B26" s="4" t="s">
        <v>634</v>
      </c>
    </row>
    <row r="27" spans="1:3">
      <c r="A27" s="3" t="s">
        <v>625</v>
      </c>
    </row>
    <row r="28" spans="1:3">
      <c r="A28" s="4" t="s">
        <v>622</v>
      </c>
      <c r="B28" s="7" t="n">
        <v>-30</v>
      </c>
    </row>
    <row r="29" spans="1:3">
      <c r="A29" s="4" t="s">
        <v>633</v>
      </c>
      <c r="B29" s="4" t="s">
        <v>635</v>
      </c>
    </row>
    <row r="30" spans="1:3">
      <c r="A30" s="4" t="s">
        <v>622</v>
      </c>
      <c r="B30" s="7" t="n">
        <v>20</v>
      </c>
    </row>
    <row r="31" spans="1:3">
      <c r="A31" s="4" t="s">
        <v>636</v>
      </c>
    </row>
    <row r="32" spans="1:3">
      <c r="A32" s="3" t="s">
        <v>625</v>
      </c>
    </row>
    <row r="33" spans="1:3">
      <c r="A33" s="4" t="s">
        <v>622</v>
      </c>
      <c r="B33" s="7" t="n">
        <v>-11</v>
      </c>
    </row>
    <row r="34" spans="1:3">
      <c r="A34" s="4" t="s">
        <v>633</v>
      </c>
      <c r="B34" s="4" t="s">
        <v>637</v>
      </c>
    </row>
    <row r="35" spans="1:3">
      <c r="A35" s="4" t="s">
        <v>638</v>
      </c>
    </row>
    <row r="36" spans="1:3">
      <c r="A36" s="3" t="s">
        <v>625</v>
      </c>
    </row>
    <row r="37" spans="1:3">
      <c r="A37" s="4" t="s">
        <v>622</v>
      </c>
      <c r="B37" s="7" t="n">
        <v>0</v>
      </c>
    </row>
    <row r="38" spans="1:3">
      <c r="A38" s="4" t="s">
        <v>633</v>
      </c>
      <c r="B38" s="4" t="s">
        <v>639</v>
      </c>
    </row>
    <row r="39" spans="1:3">
      <c r="A39" s="4" t="s">
        <v>640</v>
      </c>
    </row>
    <row r="40" spans="1:3">
      <c r="A40" s="3" t="s">
        <v>625</v>
      </c>
    </row>
    <row r="41" spans="1:3">
      <c r="A41" s="4" t="s">
        <v>622</v>
      </c>
      <c r="B41" s="7" t="n">
        <v>-17</v>
      </c>
    </row>
    <row r="42" spans="1:3">
      <c r="A42" s="4" t="s">
        <v>633</v>
      </c>
      <c r="B42" s="4" t="s">
        <v>641</v>
      </c>
    </row>
    <row r="43" spans="1:3">
      <c r="A43" s="4" t="s">
        <v>642</v>
      </c>
    </row>
    <row r="44" spans="1:3">
      <c r="A44" s="3" t="s">
        <v>625</v>
      </c>
    </row>
    <row r="45" spans="1:3">
      <c r="A45" s="4" t="s">
        <v>622</v>
      </c>
      <c r="B45" s="7" t="n">
        <v>-2</v>
      </c>
    </row>
    <row r="46" spans="1:3">
      <c r="A46" s="4" t="s">
        <v>633</v>
      </c>
      <c r="B46" s="4" t="s">
        <v>643</v>
      </c>
    </row>
    <row r="47" spans="1:3">
      <c r="A47" s="4" t="s">
        <v>636</v>
      </c>
    </row>
    <row r="48" spans="1:3">
      <c r="A48" s="3" t="s">
        <v>621</v>
      </c>
    </row>
    <row r="49" spans="1:3">
      <c r="A49" s="4" t="s">
        <v>622</v>
      </c>
      <c r="B49" s="7" t="n">
        <v>34</v>
      </c>
    </row>
    <row r="50" spans="1:3">
      <c r="A50" s="4" t="s">
        <v>633</v>
      </c>
      <c r="B50" s="4" t="s">
        <v>644</v>
      </c>
    </row>
    <row r="51" spans="1:3">
      <c r="A51" s="4" t="s">
        <v>640</v>
      </c>
    </row>
    <row r="52" spans="1:3">
      <c r="A52" s="3" t="s">
        <v>621</v>
      </c>
    </row>
    <row r="53" spans="1:3">
      <c r="A53" s="4" t="s">
        <v>622</v>
      </c>
      <c r="B53" s="7" t="n">
        <v>16</v>
      </c>
    </row>
    <row r="54" spans="1:3">
      <c r="A54" s="4" t="s">
        <v>633</v>
      </c>
      <c r="B54" s="4" t="s">
        <v>6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309</v>
      </c>
    </row>
    <row r="2" spans="1:2">
      <c r="A2" s="3" t="s">
        <v>647</v>
      </c>
    </row>
    <row r="3" spans="1:2">
      <c r="A3" s="4" t="s">
        <v>648</v>
      </c>
      <c r="B3" s="7" t="n">
        <v>-5</v>
      </c>
    </row>
    <row r="4" spans="1:2">
      <c r="A4" s="4" t="s">
        <v>649</v>
      </c>
      <c r="B4" s="5" t="n">
        <v>8</v>
      </c>
    </row>
    <row r="5" spans="1:2">
      <c r="A5" s="4" t="s">
        <v>650</v>
      </c>
      <c r="B5" s="5" t="n">
        <v>17</v>
      </c>
    </row>
    <row r="6" spans="1:2">
      <c r="A6" s="4" t="s">
        <v>651</v>
      </c>
      <c r="B6" s="5" t="n">
        <v>4</v>
      </c>
    </row>
    <row r="7" spans="1:2">
      <c r="A7" s="4" t="s">
        <v>652</v>
      </c>
      <c r="B7" s="7"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s>
  <sheetData>
    <row r="1" spans="1:6">
      <c r="A1" s="1" t="s">
        <v>653</v>
      </c>
      <c r="B1" s="2" t="s">
        <v>654</v>
      </c>
      <c r="C1" s="2" t="s">
        <v>655</v>
      </c>
      <c r="D1" s="2" t="s">
        <v>2</v>
      </c>
      <c r="E1" s="2" t="s">
        <v>656</v>
      </c>
      <c r="F1" s="2" t="s">
        <v>25</v>
      </c>
    </row>
    <row r="2" spans="1:6">
      <c r="A2" s="3" t="s">
        <v>657</v>
      </c>
    </row>
    <row r="3" spans="1:6">
      <c r="A3" s="4" t="s">
        <v>658</v>
      </c>
      <c r="D3" s="7" t="n">
        <v>9521000000</v>
      </c>
      <c r="F3" s="7" t="n">
        <v>9099000000</v>
      </c>
    </row>
    <row r="4" spans="1:6">
      <c r="A4" s="4" t="s">
        <v>659</v>
      </c>
      <c r="D4" s="5" t="n">
        <v>-204000000</v>
      </c>
      <c r="F4" s="5" t="n">
        <v>-120000000</v>
      </c>
    </row>
    <row r="5" spans="1:6">
      <c r="A5" s="4" t="s">
        <v>660</v>
      </c>
      <c r="D5" s="5" t="n">
        <v>9317000000</v>
      </c>
      <c r="F5" s="5" t="n">
        <v>8979000000</v>
      </c>
    </row>
    <row r="6" spans="1:6">
      <c r="A6" s="4" t="s">
        <v>661</v>
      </c>
      <c r="D6" s="5" t="n">
        <v>106000000</v>
      </c>
      <c r="F6" s="5" t="n">
        <v>201000000</v>
      </c>
    </row>
    <row r="7" spans="1:6">
      <c r="A7" s="4" t="s">
        <v>51</v>
      </c>
      <c r="D7" s="7" t="n">
        <v>9211000000</v>
      </c>
      <c r="F7" s="5" t="n">
        <v>8778000000</v>
      </c>
    </row>
    <row r="8" spans="1:6">
      <c r="A8" s="4" t="s">
        <v>506</v>
      </c>
      <c r="D8" s="4" t="s">
        <v>507</v>
      </c>
    </row>
    <row r="9" spans="1:6">
      <c r="A9" s="4" t="s">
        <v>662</v>
      </c>
    </row>
    <row r="10" spans="1:6">
      <c r="A10" s="3" t="s">
        <v>657</v>
      </c>
    </row>
    <row r="11" spans="1:6">
      <c r="A11" s="4" t="s">
        <v>658</v>
      </c>
      <c r="D11" s="7" t="n">
        <v>230000000</v>
      </c>
    </row>
    <row r="12" spans="1:6">
      <c r="A12" s="4" t="s">
        <v>663</v>
      </c>
    </row>
    <row r="13" spans="1:6">
      <c r="A13" s="3" t="s">
        <v>657</v>
      </c>
    </row>
    <row r="14" spans="1:6">
      <c r="A14" s="4" t="s">
        <v>664</v>
      </c>
      <c r="D14" s="4" t="s">
        <v>665</v>
      </c>
    </row>
    <row r="15" spans="1:6">
      <c r="A15" s="4" t="s">
        <v>666</v>
      </c>
    </row>
    <row r="16" spans="1:6">
      <c r="A16" s="3" t="s">
        <v>657</v>
      </c>
    </row>
    <row r="17" spans="1:6">
      <c r="A17" s="4" t="s">
        <v>667</v>
      </c>
      <c r="F17" s="5" t="n">
        <v>2000000000</v>
      </c>
    </row>
    <row r="18" spans="1:6">
      <c r="A18" s="4" t="s">
        <v>668</v>
      </c>
    </row>
    <row r="19" spans="1:6">
      <c r="A19" s="3" t="s">
        <v>657</v>
      </c>
    </row>
    <row r="20" spans="1:6">
      <c r="A20" s="4" t="s">
        <v>664</v>
      </c>
      <c r="B20" s="4" t="s">
        <v>665</v>
      </c>
      <c r="C20" s="4" t="s">
        <v>665</v>
      </c>
    </row>
    <row r="21" spans="1:6">
      <c r="A21" s="4" t="s">
        <v>519</v>
      </c>
    </row>
    <row r="22" spans="1:6">
      <c r="A22" s="3" t="s">
        <v>657</v>
      </c>
    </row>
    <row r="23" spans="1:6">
      <c r="A23" s="4" t="s">
        <v>506</v>
      </c>
      <c r="D23" s="4" t="s">
        <v>520</v>
      </c>
    </row>
    <row r="24" spans="1:6">
      <c r="A24" s="4" t="s">
        <v>508</v>
      </c>
    </row>
    <row r="25" spans="1:6">
      <c r="A25" s="3" t="s">
        <v>657</v>
      </c>
    </row>
    <row r="26" spans="1:6">
      <c r="A26" s="4" t="s">
        <v>506</v>
      </c>
      <c r="D26" s="4" t="s">
        <v>509</v>
      </c>
    </row>
    <row r="27" spans="1:6">
      <c r="A27" s="4" t="s">
        <v>510</v>
      </c>
    </row>
    <row r="28" spans="1:6">
      <c r="A28" s="3" t="s">
        <v>657</v>
      </c>
    </row>
    <row r="29" spans="1:6">
      <c r="A29" s="4" t="s">
        <v>506</v>
      </c>
      <c r="D29" s="4" t="s">
        <v>507</v>
      </c>
    </row>
    <row r="30" spans="1:6">
      <c r="A30" s="4" t="s">
        <v>511</v>
      </c>
    </row>
    <row r="31" spans="1:6">
      <c r="A31" s="3" t="s">
        <v>657</v>
      </c>
    </row>
    <row r="32" spans="1:6">
      <c r="A32" s="4" t="s">
        <v>506</v>
      </c>
      <c r="D32" s="4" t="s">
        <v>512</v>
      </c>
    </row>
    <row r="33" spans="1:6">
      <c r="A33" s="4" t="s">
        <v>513</v>
      </c>
    </row>
    <row r="34" spans="1:6">
      <c r="A34" s="3" t="s">
        <v>657</v>
      </c>
    </row>
    <row r="35" spans="1:6">
      <c r="A35" s="4" t="s">
        <v>506</v>
      </c>
      <c r="D35" s="4" t="s">
        <v>514</v>
      </c>
    </row>
    <row r="36" spans="1:6">
      <c r="A36" s="4" t="s">
        <v>515</v>
      </c>
    </row>
    <row r="37" spans="1:6">
      <c r="A37" s="3" t="s">
        <v>657</v>
      </c>
    </row>
    <row r="38" spans="1:6">
      <c r="A38" s="4" t="s">
        <v>506</v>
      </c>
      <c r="D38" s="4" t="s">
        <v>516</v>
      </c>
    </row>
    <row r="39" spans="1:6">
      <c r="A39" s="4" t="s">
        <v>669</v>
      </c>
    </row>
    <row r="40" spans="1:6">
      <c r="A40" s="3" t="s">
        <v>657</v>
      </c>
    </row>
    <row r="41" spans="1:6">
      <c r="A41" s="4" t="s">
        <v>658</v>
      </c>
      <c r="D41" s="7" t="n">
        <v>2796000000</v>
      </c>
      <c r="F41" s="5" t="n">
        <v>2572000000</v>
      </c>
    </row>
    <row r="42" spans="1:6">
      <c r="A42" s="4" t="s">
        <v>670</v>
      </c>
    </row>
    <row r="43" spans="1:6">
      <c r="A43" s="3" t="s">
        <v>657</v>
      </c>
    </row>
    <row r="44" spans="1:6">
      <c r="A44" s="4" t="s">
        <v>658</v>
      </c>
      <c r="D44" s="5" t="n">
        <v>2218000000</v>
      </c>
      <c r="F44" s="5" t="n">
        <v>2000000000</v>
      </c>
    </row>
    <row r="45" spans="1:6">
      <c r="A45" s="4" t="s">
        <v>671</v>
      </c>
    </row>
    <row r="46" spans="1:6">
      <c r="A46" s="3" t="s">
        <v>657</v>
      </c>
    </row>
    <row r="47" spans="1:6">
      <c r="A47" s="4" t="s">
        <v>658</v>
      </c>
      <c r="D47" s="5" t="n">
        <v>0</v>
      </c>
      <c r="F47" s="5" t="n">
        <v>224000000</v>
      </c>
    </row>
    <row r="48" spans="1:6">
      <c r="A48" s="4" t="s">
        <v>672</v>
      </c>
    </row>
    <row r="49" spans="1:6">
      <c r="A49" s="3" t="s">
        <v>657</v>
      </c>
    </row>
    <row r="50" spans="1:6">
      <c r="A50" s="4" t="s">
        <v>658</v>
      </c>
      <c r="D50" s="5" t="n">
        <v>300000000</v>
      </c>
      <c r="F50" s="5" t="n">
        <v>0</v>
      </c>
    </row>
    <row r="51" spans="1:6">
      <c r="A51" s="4" t="s">
        <v>673</v>
      </c>
    </row>
    <row r="52" spans="1:6">
      <c r="A52" s="3" t="s">
        <v>657</v>
      </c>
    </row>
    <row r="53" spans="1:6">
      <c r="A53" s="4" t="s">
        <v>658</v>
      </c>
      <c r="D53" s="5" t="n">
        <v>230000000</v>
      </c>
      <c r="F53" s="5" t="n">
        <v>219000000</v>
      </c>
    </row>
    <row r="54" spans="1:6">
      <c r="A54" s="4" t="s">
        <v>674</v>
      </c>
    </row>
    <row r="55" spans="1:6">
      <c r="A55" s="3" t="s">
        <v>657</v>
      </c>
    </row>
    <row r="56" spans="1:6">
      <c r="A56" s="4" t="s">
        <v>658</v>
      </c>
      <c r="D56" s="5" t="n">
        <v>48000000</v>
      </c>
      <c r="F56" s="5" t="n">
        <v>129000000</v>
      </c>
    </row>
    <row r="57" spans="1:6">
      <c r="A57" s="4" t="s">
        <v>675</v>
      </c>
    </row>
    <row r="58" spans="1:6">
      <c r="A58" s="3" t="s">
        <v>657</v>
      </c>
    </row>
    <row r="59" spans="1:6">
      <c r="A59" s="4" t="s">
        <v>658</v>
      </c>
      <c r="D59" s="5" t="n">
        <v>6725000000</v>
      </c>
      <c r="F59" s="5" t="n">
        <v>6527000000</v>
      </c>
    </row>
    <row r="60" spans="1:6">
      <c r="A60" s="4" t="s">
        <v>676</v>
      </c>
    </row>
    <row r="61" spans="1:6">
      <c r="A61" s="3" t="s">
        <v>657</v>
      </c>
    </row>
    <row r="62" spans="1:6">
      <c r="A62" s="4" t="s">
        <v>658</v>
      </c>
      <c r="D62" s="5" t="n">
        <v>60000000</v>
      </c>
      <c r="F62" s="5" t="n">
        <v>80000000</v>
      </c>
    </row>
    <row r="63" spans="1:6">
      <c r="A63" s="4" t="s">
        <v>677</v>
      </c>
    </row>
    <row r="64" spans="1:6">
      <c r="A64" s="3" t="s">
        <v>657</v>
      </c>
    </row>
    <row r="65" spans="1:6">
      <c r="A65" s="4" t="s">
        <v>658</v>
      </c>
      <c r="D65" s="5" t="n">
        <v>2100000000</v>
      </c>
      <c r="F65" s="5" t="n">
        <v>2100000000</v>
      </c>
    </row>
    <row r="66" spans="1:6">
      <c r="A66" s="4" t="s">
        <v>678</v>
      </c>
    </row>
    <row r="67" spans="1:6">
      <c r="A67" s="3" t="s">
        <v>657</v>
      </c>
    </row>
    <row r="68" spans="1:6">
      <c r="A68" s="4" t="s">
        <v>658</v>
      </c>
      <c r="D68" s="5" t="n">
        <v>1750000000</v>
      </c>
      <c r="F68" s="5" t="n">
        <v>1750000000</v>
      </c>
    </row>
    <row r="69" spans="1:6">
      <c r="A69" s="4" t="s">
        <v>679</v>
      </c>
    </row>
    <row r="70" spans="1:6">
      <c r="A70" s="3" t="s">
        <v>657</v>
      </c>
    </row>
    <row r="71" spans="1:6">
      <c r="A71" s="4" t="s">
        <v>658</v>
      </c>
      <c r="D71" s="5" t="n">
        <v>500000000</v>
      </c>
      <c r="F71" s="5" t="n">
        <v>500000000</v>
      </c>
    </row>
    <row r="72" spans="1:6">
      <c r="A72" s="4" t="s">
        <v>680</v>
      </c>
    </row>
    <row r="73" spans="1:6">
      <c r="A73" s="3" t="s">
        <v>657</v>
      </c>
    </row>
    <row r="74" spans="1:6">
      <c r="A74" s="4" t="s">
        <v>658</v>
      </c>
      <c r="D74" s="5" t="n">
        <v>1250000000</v>
      </c>
      <c r="F74" s="5" t="n">
        <v>1250000000</v>
      </c>
    </row>
    <row r="75" spans="1:6">
      <c r="A75" s="4" t="s">
        <v>681</v>
      </c>
    </row>
    <row r="76" spans="1:6">
      <c r="A76" s="3" t="s">
        <v>657</v>
      </c>
    </row>
    <row r="77" spans="1:6">
      <c r="A77" s="4" t="s">
        <v>658</v>
      </c>
      <c r="B77" s="7" t="n">
        <v>3000000</v>
      </c>
      <c r="C77" s="7" t="n">
        <v>182000000</v>
      </c>
      <c r="D77" s="5" t="n">
        <v>184000000</v>
      </c>
      <c r="F77" s="5" t="n">
        <v>0</v>
      </c>
    </row>
    <row r="78" spans="1:6">
      <c r="A78" s="4" t="s">
        <v>506</v>
      </c>
      <c r="C78" s="4" t="s">
        <v>516</v>
      </c>
    </row>
    <row r="79" spans="1:6">
      <c r="A79" s="4" t="s">
        <v>682</v>
      </c>
    </row>
    <row r="80" spans="1:6">
      <c r="A80" s="3" t="s">
        <v>657</v>
      </c>
    </row>
    <row r="81" spans="1:6">
      <c r="A81" s="4" t="s">
        <v>658</v>
      </c>
      <c r="D81" s="5" t="n">
        <v>750000000</v>
      </c>
      <c r="F81" s="5" t="n">
        <v>750000000</v>
      </c>
    </row>
    <row r="82" spans="1:6">
      <c r="A82" s="4" t="s">
        <v>683</v>
      </c>
    </row>
    <row r="83" spans="1:6">
      <c r="A83" s="3" t="s">
        <v>657</v>
      </c>
    </row>
    <row r="84" spans="1:6">
      <c r="A84" s="4" t="s">
        <v>658</v>
      </c>
      <c r="D84" s="7" t="n">
        <v>131000000</v>
      </c>
      <c r="F84" s="7" t="n">
        <v>97000000</v>
      </c>
    </row>
    <row r="85" spans="1:6">
      <c r="A85" s="4" t="s">
        <v>684</v>
      </c>
    </row>
    <row r="86" spans="1:6">
      <c r="A86" s="3" t="s">
        <v>657</v>
      </c>
    </row>
    <row r="87" spans="1:6">
      <c r="A87" s="4" t="s">
        <v>506</v>
      </c>
      <c r="D87" s="4" t="s">
        <v>520</v>
      </c>
    </row>
    <row r="88" spans="1:6">
      <c r="A88" s="4" t="s">
        <v>685</v>
      </c>
    </row>
    <row r="89" spans="1:6">
      <c r="A89" s="3" t="s">
        <v>657</v>
      </c>
    </row>
    <row r="90" spans="1:6">
      <c r="A90" s="4" t="s">
        <v>506</v>
      </c>
      <c r="D90" s="4" t="s">
        <v>509</v>
      </c>
    </row>
    <row r="91" spans="1:6">
      <c r="A91" s="4" t="s">
        <v>686</v>
      </c>
    </row>
    <row r="92" spans="1:6">
      <c r="A92" s="3" t="s">
        <v>657</v>
      </c>
    </row>
    <row r="93" spans="1:6">
      <c r="A93" s="4" t="s">
        <v>506</v>
      </c>
      <c r="D93" s="4" t="s">
        <v>512</v>
      </c>
    </row>
    <row r="94" spans="1:6">
      <c r="A94" s="4" t="s">
        <v>687</v>
      </c>
    </row>
    <row r="95" spans="1:6">
      <c r="A95" s="3" t="s">
        <v>657</v>
      </c>
    </row>
    <row r="96" spans="1:6">
      <c r="A96" s="4" t="s">
        <v>506</v>
      </c>
      <c r="D96" s="4" t="s">
        <v>514</v>
      </c>
    </row>
    <row r="97" spans="1:6">
      <c r="A97" s="4" t="s">
        <v>688</v>
      </c>
    </row>
    <row r="98" spans="1:6">
      <c r="A98" s="3" t="s">
        <v>657</v>
      </c>
    </row>
    <row r="99" spans="1:6">
      <c r="A99" s="4" t="s">
        <v>506</v>
      </c>
      <c r="D99" s="4" t="s">
        <v>516</v>
      </c>
    </row>
    <row r="100" spans="1:6">
      <c r="A100" s="4" t="s">
        <v>689</v>
      </c>
    </row>
    <row r="101" spans="1:6">
      <c r="A101" s="3" t="s">
        <v>657</v>
      </c>
    </row>
    <row r="102" spans="1:6">
      <c r="A102" s="4" t="s">
        <v>506</v>
      </c>
      <c r="D102" s="4" t="s">
        <v>518</v>
      </c>
    </row>
    <row r="103" spans="1:6">
      <c r="A103" s="4" t="s">
        <v>690</v>
      </c>
    </row>
    <row r="104" spans="1:6">
      <c r="A104" s="3" t="s">
        <v>657</v>
      </c>
    </row>
    <row r="105" spans="1:6">
      <c r="A105" s="4" t="s">
        <v>658</v>
      </c>
      <c r="E105" s="7" t="n">
        <v>4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30"/>
    <col customWidth="1" max="7" min="7" width="30"/>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30"/>
  </cols>
  <sheetData>
    <row r="1" spans="1:15">
      <c r="A1" s="1" t="s">
        <v>691</v>
      </c>
      <c r="B1" s="2" t="s">
        <v>692</v>
      </c>
      <c r="C1" s="2" t="s">
        <v>693</v>
      </c>
      <c r="D1" s="2" t="s">
        <v>694</v>
      </c>
      <c r="E1" s="2" t="s">
        <v>695</v>
      </c>
      <c r="F1" s="2" t="s">
        <v>696</v>
      </c>
      <c r="G1" s="2" t="s">
        <v>696</v>
      </c>
      <c r="H1" s="2" t="s">
        <v>697</v>
      </c>
      <c r="I1" s="2" t="s">
        <v>698</v>
      </c>
      <c r="J1" s="2" t="s">
        <v>699</v>
      </c>
      <c r="K1" s="2" t="s">
        <v>700</v>
      </c>
      <c r="L1" s="2" t="s">
        <v>701</v>
      </c>
      <c r="M1" s="2" t="s">
        <v>702</v>
      </c>
      <c r="N1" s="2" t="s">
        <v>364</v>
      </c>
      <c r="O1" s="2" t="s">
        <v>703</v>
      </c>
    </row>
    <row r="2" spans="1:15">
      <c r="A2" s="3" t="s">
        <v>657</v>
      </c>
    </row>
    <row r="3" spans="1:15">
      <c r="A3" s="4" t="s">
        <v>704</v>
      </c>
      <c r="G3" s="5" t="n">
        <v>4</v>
      </c>
    </row>
    <row r="4" spans="1:15">
      <c r="A4" s="4" t="s">
        <v>506</v>
      </c>
      <c r="F4" s="4" t="s">
        <v>507</v>
      </c>
      <c r="G4" s="4" t="s">
        <v>507</v>
      </c>
    </row>
    <row r="5" spans="1:15">
      <c r="A5" s="4" t="s">
        <v>658</v>
      </c>
      <c r="F5" s="7" t="n">
        <v>9521000000</v>
      </c>
      <c r="G5" s="7" t="n">
        <v>9521000000</v>
      </c>
      <c r="N5" s="7" t="n">
        <v>9099000000</v>
      </c>
    </row>
    <row r="6" spans="1:15">
      <c r="A6" s="4" t="s">
        <v>589</v>
      </c>
    </row>
    <row r="7" spans="1:15">
      <c r="A7" s="3" t="s">
        <v>657</v>
      </c>
    </row>
    <row r="8" spans="1:15">
      <c r="A8" s="4" t="s">
        <v>590</v>
      </c>
      <c r="F8" s="5" t="n">
        <v>5000000</v>
      </c>
      <c r="G8" s="7" t="n">
        <v>5000000</v>
      </c>
    </row>
    <row r="9" spans="1:15">
      <c r="A9" s="4" t="s">
        <v>388</v>
      </c>
    </row>
    <row r="10" spans="1:15">
      <c r="A10" s="3" t="s">
        <v>657</v>
      </c>
    </row>
    <row r="11" spans="1:15">
      <c r="A11" s="4" t="s">
        <v>705</v>
      </c>
      <c r="G11" s="4" t="s">
        <v>390</v>
      </c>
    </row>
    <row r="12" spans="1:15">
      <c r="A12" s="4" t="s">
        <v>391</v>
      </c>
    </row>
    <row r="13" spans="1:15">
      <c r="A13" s="3" t="s">
        <v>657</v>
      </c>
    </row>
    <row r="14" spans="1:15">
      <c r="A14" s="4" t="s">
        <v>705</v>
      </c>
      <c r="G14" s="4" t="s">
        <v>706</v>
      </c>
    </row>
    <row r="15" spans="1:15">
      <c r="A15" s="4" t="s">
        <v>707</v>
      </c>
    </row>
    <row r="16" spans="1:15">
      <c r="A16" s="3" t="s">
        <v>657</v>
      </c>
    </row>
    <row r="17" spans="1:15">
      <c r="A17" s="4" t="s">
        <v>708</v>
      </c>
      <c r="O17" s="5" t="n">
        <v>2</v>
      </c>
    </row>
    <row r="18" spans="1:15">
      <c r="A18" s="4" t="s">
        <v>709</v>
      </c>
      <c r="F18" s="7" t="n">
        <v>48000000</v>
      </c>
      <c r="G18" s="7" t="n">
        <v>48000000</v>
      </c>
      <c r="O18" s="7" t="n">
        <v>78000000</v>
      </c>
    </row>
    <row r="19" spans="1:15">
      <c r="A19" s="4" t="s">
        <v>710</v>
      </c>
      <c r="O19" s="4" t="s">
        <v>711</v>
      </c>
    </row>
    <row r="20" spans="1:15">
      <c r="A20" s="4" t="s">
        <v>712</v>
      </c>
      <c r="E20" s="7" t="n">
        <v>30000000</v>
      </c>
    </row>
    <row r="21" spans="1:15">
      <c r="A21" s="4" t="s">
        <v>713</v>
      </c>
    </row>
    <row r="22" spans="1:15">
      <c r="A22" s="3" t="s">
        <v>657</v>
      </c>
    </row>
    <row r="23" spans="1:15">
      <c r="A23" s="4" t="s">
        <v>714</v>
      </c>
      <c r="F23" s="4" t="s">
        <v>715</v>
      </c>
      <c r="G23" s="4" t="s">
        <v>715</v>
      </c>
    </row>
    <row r="24" spans="1:15">
      <c r="A24" s="4" t="s">
        <v>716</v>
      </c>
    </row>
    <row r="25" spans="1:15">
      <c r="A25" s="3" t="s">
        <v>657</v>
      </c>
    </row>
    <row r="26" spans="1:15">
      <c r="A26" s="4" t="s">
        <v>717</v>
      </c>
      <c r="D26" s="7" t="n">
        <v>87000000</v>
      </c>
    </row>
    <row r="27" spans="1:15">
      <c r="A27" s="4" t="s">
        <v>718</v>
      </c>
    </row>
    <row r="28" spans="1:15">
      <c r="A28" s="3" t="s">
        <v>657</v>
      </c>
    </row>
    <row r="29" spans="1:15">
      <c r="A29" s="4" t="s">
        <v>506</v>
      </c>
      <c r="D29" s="4" t="s">
        <v>520</v>
      </c>
    </row>
    <row r="30" spans="1:15">
      <c r="A30" s="4" t="s">
        <v>719</v>
      </c>
    </row>
    <row r="31" spans="1:15">
      <c r="A31" s="3" t="s">
        <v>657</v>
      </c>
    </row>
    <row r="32" spans="1:15">
      <c r="A32" s="4" t="s">
        <v>400</v>
      </c>
      <c r="K32" s="7" t="n">
        <v>1200000000</v>
      </c>
    </row>
    <row r="33" spans="1:15">
      <c r="A33" s="4" t="s">
        <v>720</v>
      </c>
      <c r="K33" s="4" t="s">
        <v>721</v>
      </c>
    </row>
    <row r="34" spans="1:15">
      <c r="A34" s="4" t="s">
        <v>722</v>
      </c>
    </row>
    <row r="35" spans="1:15">
      <c r="A35" s="3" t="s">
        <v>657</v>
      </c>
    </row>
    <row r="36" spans="1:15">
      <c r="A36" s="4" t="s">
        <v>723</v>
      </c>
      <c r="F36" s="7" t="n">
        <v>3769000000</v>
      </c>
      <c r="G36" s="7" t="n">
        <v>3769000000</v>
      </c>
    </row>
    <row r="37" spans="1:15">
      <c r="A37" s="4" t="s">
        <v>663</v>
      </c>
    </row>
    <row r="38" spans="1:15">
      <c r="A38" s="3" t="s">
        <v>657</v>
      </c>
    </row>
    <row r="39" spans="1:15">
      <c r="A39" s="4" t="s">
        <v>723</v>
      </c>
      <c r="F39" s="5" t="n">
        <v>2224000000</v>
      </c>
      <c r="G39" s="7" t="n">
        <v>2224000000</v>
      </c>
    </row>
    <row r="40" spans="1:15">
      <c r="A40" s="4" t="s">
        <v>664</v>
      </c>
      <c r="G40" s="4" t="s">
        <v>665</v>
      </c>
    </row>
    <row r="41" spans="1:15">
      <c r="A41" s="4" t="s">
        <v>724</v>
      </c>
    </row>
    <row r="42" spans="1:15">
      <c r="A42" s="3" t="s">
        <v>657</v>
      </c>
    </row>
    <row r="43" spans="1:15">
      <c r="A43" s="4" t="s">
        <v>725</v>
      </c>
      <c r="G43" s="4" t="s">
        <v>726</v>
      </c>
    </row>
    <row r="44" spans="1:15">
      <c r="A44" s="4" t="s">
        <v>727</v>
      </c>
    </row>
    <row r="45" spans="1:15">
      <c r="A45" s="3" t="s">
        <v>657</v>
      </c>
    </row>
    <row r="46" spans="1:15">
      <c r="A46" s="4" t="s">
        <v>723</v>
      </c>
      <c r="F46" s="5" t="n">
        <v>1545000000</v>
      </c>
      <c r="G46" s="7" t="n">
        <v>1545000000</v>
      </c>
    </row>
    <row r="47" spans="1:15">
      <c r="A47" s="4" t="s">
        <v>728</v>
      </c>
      <c r="F47" s="7" t="n">
        <v>300000000</v>
      </c>
      <c r="G47" s="7" t="n">
        <v>300000000</v>
      </c>
    </row>
    <row r="48" spans="1:15">
      <c r="A48" s="4" t="s">
        <v>729</v>
      </c>
      <c r="F48" s="4" t="s">
        <v>606</v>
      </c>
      <c r="G48" s="4" t="s">
        <v>606</v>
      </c>
    </row>
    <row r="49" spans="1:15">
      <c r="A49" s="4" t="s">
        <v>730</v>
      </c>
    </row>
    <row r="50" spans="1:15">
      <c r="A50" s="3" t="s">
        <v>657</v>
      </c>
    </row>
    <row r="51" spans="1:15">
      <c r="A51" s="4" t="s">
        <v>728</v>
      </c>
      <c r="M51" s="7" t="n">
        <v>45000000</v>
      </c>
    </row>
    <row r="52" spans="1:15">
      <c r="A52" s="4" t="s">
        <v>731</v>
      </c>
    </row>
    <row r="53" spans="1:15">
      <c r="A53" s="3" t="s">
        <v>657</v>
      </c>
    </row>
    <row r="54" spans="1:15">
      <c r="A54" s="4" t="s">
        <v>723</v>
      </c>
      <c r="M54" s="7" t="n">
        <v>450000000</v>
      </c>
    </row>
    <row r="55" spans="1:15">
      <c r="A55" s="4" t="s">
        <v>732</v>
      </c>
    </row>
    <row r="56" spans="1:15">
      <c r="A56" s="3" t="s">
        <v>657</v>
      </c>
    </row>
    <row r="57" spans="1:15">
      <c r="A57" s="4" t="s">
        <v>616</v>
      </c>
      <c r="F57" s="7" t="n">
        <v>55000000</v>
      </c>
      <c r="G57" s="7" t="n">
        <v>55000000</v>
      </c>
    </row>
    <row r="58" spans="1:15">
      <c r="A58" s="4" t="s">
        <v>733</v>
      </c>
    </row>
    <row r="59" spans="1:15">
      <c r="A59" s="3" t="s">
        <v>657</v>
      </c>
    </row>
    <row r="60" spans="1:15">
      <c r="A60" s="4" t="s">
        <v>616</v>
      </c>
      <c r="F60" s="5" t="n">
        <v>318000000</v>
      </c>
      <c r="G60" s="5" t="n">
        <v>318000000</v>
      </c>
    </row>
    <row r="61" spans="1:15">
      <c r="A61" s="4" t="s">
        <v>734</v>
      </c>
    </row>
    <row r="62" spans="1:15">
      <c r="A62" s="3" t="s">
        <v>657</v>
      </c>
    </row>
    <row r="63" spans="1:15">
      <c r="A63" s="4" t="s">
        <v>400</v>
      </c>
      <c r="L63" s="7" t="n">
        <v>765000000</v>
      </c>
    </row>
    <row r="64" spans="1:15">
      <c r="A64" s="4" t="s">
        <v>720</v>
      </c>
      <c r="L64" s="4" t="s">
        <v>735</v>
      </c>
    </row>
    <row r="65" spans="1:15">
      <c r="A65" s="4" t="s">
        <v>736</v>
      </c>
    </row>
    <row r="66" spans="1:15">
      <c r="A66" s="3" t="s">
        <v>657</v>
      </c>
    </row>
    <row r="67" spans="1:15">
      <c r="A67" s="4" t="s">
        <v>723</v>
      </c>
      <c r="F67" s="5" t="n">
        <v>50000000</v>
      </c>
      <c r="G67" s="5" t="n">
        <v>50000000</v>
      </c>
    </row>
    <row r="68" spans="1:15">
      <c r="A68" s="4" t="s">
        <v>616</v>
      </c>
      <c r="F68" s="7" t="n">
        <v>40000000</v>
      </c>
      <c r="G68" s="7" t="n">
        <v>40000000</v>
      </c>
    </row>
    <row r="69" spans="1:15">
      <c r="A69" s="4" t="s">
        <v>737</v>
      </c>
      <c r="F69" s="5" t="n">
        <v>4</v>
      </c>
      <c r="G69" s="5" t="n">
        <v>4</v>
      </c>
    </row>
    <row r="70" spans="1:15">
      <c r="A70" s="4" t="s">
        <v>738</v>
      </c>
      <c r="G70" s="4" t="s">
        <v>390</v>
      </c>
    </row>
    <row r="71" spans="1:15">
      <c r="A71" s="4" t="s">
        <v>662</v>
      </c>
    </row>
    <row r="72" spans="1:15">
      <c r="A72" s="3" t="s">
        <v>657</v>
      </c>
    </row>
    <row r="73" spans="1:15">
      <c r="A73" s="4" t="s">
        <v>739</v>
      </c>
      <c r="C73" s="7" t="n">
        <v>110000000</v>
      </c>
    </row>
    <row r="74" spans="1:15">
      <c r="A74" s="4" t="s">
        <v>658</v>
      </c>
      <c r="F74" s="7" t="n">
        <v>230000000</v>
      </c>
      <c r="G74" s="7" t="n">
        <v>230000000</v>
      </c>
    </row>
    <row r="75" spans="1:15">
      <c r="A75" s="4" t="s">
        <v>740</v>
      </c>
      <c r="F75" s="4" t="s">
        <v>741</v>
      </c>
      <c r="G75" s="4" t="s">
        <v>741</v>
      </c>
    </row>
    <row r="76" spans="1:15">
      <c r="A76" s="4" t="s">
        <v>742</v>
      </c>
    </row>
    <row r="77" spans="1:15">
      <c r="A77" s="3" t="s">
        <v>657</v>
      </c>
    </row>
    <row r="78" spans="1:15">
      <c r="A78" s="4" t="s">
        <v>739</v>
      </c>
      <c r="H78" s="7" t="n">
        <v>110000000</v>
      </c>
      <c r="I78" s="7" t="n">
        <v>121000000</v>
      </c>
      <c r="J78" s="7" t="n">
        <v>109000000</v>
      </c>
    </row>
    <row r="79" spans="1:15">
      <c r="A79" s="4" t="s">
        <v>743</v>
      </c>
    </row>
    <row r="80" spans="1:15">
      <c r="A80" s="3" t="s">
        <v>657</v>
      </c>
    </row>
    <row r="81" spans="1:15">
      <c r="A81" s="4" t="s">
        <v>744</v>
      </c>
      <c r="F81" s="7" t="n">
        <v>28000000</v>
      </c>
      <c r="G81" s="7" t="n">
        <v>28000000</v>
      </c>
    </row>
    <row r="82" spans="1:15">
      <c r="A82" s="4" t="s">
        <v>745</v>
      </c>
    </row>
    <row r="83" spans="1:15">
      <c r="A83" s="3" t="s">
        <v>657</v>
      </c>
    </row>
    <row r="84" spans="1:15">
      <c r="A84" s="4" t="s">
        <v>746</v>
      </c>
      <c r="F84" s="7" t="n">
        <v>103000000</v>
      </c>
      <c r="G84" s="7" t="n">
        <v>103000000</v>
      </c>
    </row>
    <row r="85" spans="1:15">
      <c r="A85" s="4" t="s">
        <v>747</v>
      </c>
    </row>
    <row r="86" spans="1:15">
      <c r="A86" s="3" t="s">
        <v>657</v>
      </c>
    </row>
    <row r="87" spans="1:15">
      <c r="A87" s="4" t="s">
        <v>739</v>
      </c>
      <c r="B87" s="7" t="n">
        <v>99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748</v>
      </c>
      <c r="B1" s="2" t="s">
        <v>749</v>
      </c>
      <c r="C1" s="2" t="s">
        <v>750</v>
      </c>
    </row>
    <row r="2" spans="1:3">
      <c r="A2" s="4" t="s">
        <v>751</v>
      </c>
    </row>
    <row r="3" spans="1:3">
      <c r="A3" s="3" t="s">
        <v>752</v>
      </c>
    </row>
    <row r="4" spans="1:3">
      <c r="A4" s="4" t="s">
        <v>753</v>
      </c>
      <c r="B4" s="5" t="n">
        <v>3</v>
      </c>
    </row>
    <row r="5" spans="1:3">
      <c r="A5" s="4" t="s">
        <v>754</v>
      </c>
    </row>
    <row r="6" spans="1:3">
      <c r="A6" s="3" t="s">
        <v>752</v>
      </c>
    </row>
    <row r="7" spans="1:3">
      <c r="A7" s="4" t="s">
        <v>755</v>
      </c>
      <c r="C7" s="7" t="n">
        <v>81</v>
      </c>
    </row>
    <row r="8" spans="1:3">
      <c r="A8" s="4" t="s">
        <v>756</v>
      </c>
      <c r="C8" s="7"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3"/>
    <col customWidth="1" max="3" min="3" width="22"/>
  </cols>
  <sheetData>
    <row r="1" spans="1:3">
      <c r="A1" s="1" t="s">
        <v>757</v>
      </c>
      <c r="B1" s="2" t="s">
        <v>69</v>
      </c>
    </row>
    <row r="2" spans="1:3">
      <c r="B2" s="2" t="s">
        <v>758</v>
      </c>
      <c r="C2" s="2" t="s">
        <v>759</v>
      </c>
    </row>
    <row r="3" spans="1:3">
      <c r="A3" s="4" t="s">
        <v>760</v>
      </c>
    </row>
    <row r="4" spans="1:3">
      <c r="A4" s="3" t="s">
        <v>752</v>
      </c>
    </row>
    <row r="5" spans="1:3">
      <c r="A5" s="4" t="s">
        <v>761</v>
      </c>
      <c r="B5" s="5" t="n">
        <v>2</v>
      </c>
    </row>
    <row r="6" spans="1:3">
      <c r="A6" s="4" t="s">
        <v>762</v>
      </c>
    </row>
    <row r="7" spans="1:3">
      <c r="A7" s="3" t="s">
        <v>752</v>
      </c>
    </row>
    <row r="8" spans="1:3">
      <c r="A8" s="4" t="s">
        <v>763</v>
      </c>
      <c r="C8" s="5" t="n">
        <v>3</v>
      </c>
    </row>
    <row r="9" spans="1:3">
      <c r="A9" s="4" t="s">
        <v>764</v>
      </c>
    </row>
    <row r="10" spans="1:3">
      <c r="A10" s="3" t="s">
        <v>752</v>
      </c>
    </row>
    <row r="11" spans="1:3">
      <c r="A11" s="4" t="s">
        <v>763</v>
      </c>
      <c r="C11"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65</v>
      </c>
      <c r="B1" s="2" t="s">
        <v>309</v>
      </c>
    </row>
    <row r="2" spans="1:2">
      <c r="A2" s="4" t="s">
        <v>766</v>
      </c>
    </row>
    <row r="3" spans="1:2">
      <c r="A3" s="3" t="s">
        <v>752</v>
      </c>
    </row>
    <row r="4" spans="1:2">
      <c r="A4" s="4" t="s">
        <v>767</v>
      </c>
      <c r="B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68</v>
      </c>
      <c r="B1" s="2" t="s">
        <v>82</v>
      </c>
      <c r="E1" s="2" t="s">
        <v>1</v>
      </c>
    </row>
    <row r="2" spans="1:6">
      <c r="B2" s="2" t="s">
        <v>2</v>
      </c>
      <c r="C2" s="2" t="s">
        <v>769</v>
      </c>
      <c r="D2" s="2" t="s">
        <v>83</v>
      </c>
      <c r="E2" s="2" t="s">
        <v>2</v>
      </c>
      <c r="F2" s="2" t="s">
        <v>83</v>
      </c>
    </row>
    <row r="3" spans="1:6">
      <c r="A3" s="3" t="s">
        <v>770</v>
      </c>
    </row>
    <row r="4" spans="1:6">
      <c r="A4" s="4" t="s">
        <v>771</v>
      </c>
      <c r="B4" s="7" t="n">
        <v>7</v>
      </c>
      <c r="D4" s="7" t="n">
        <v>0</v>
      </c>
      <c r="E4" s="7" t="n">
        <v>7</v>
      </c>
      <c r="F4" s="7" t="n">
        <v>0</v>
      </c>
    </row>
    <row r="5" spans="1:6">
      <c r="A5" s="4" t="s">
        <v>772</v>
      </c>
      <c r="B5" s="5" t="n">
        <v>4</v>
      </c>
      <c r="D5" s="5" t="n">
        <v>0</v>
      </c>
      <c r="E5" s="5" t="n">
        <v>4</v>
      </c>
      <c r="F5" s="5" t="n">
        <v>0</v>
      </c>
    </row>
    <row r="6" spans="1:6">
      <c r="A6" s="4" t="s">
        <v>773</v>
      </c>
      <c r="B6" s="5" t="n">
        <v>0</v>
      </c>
      <c r="D6" s="5" t="n">
        <v>3</v>
      </c>
      <c r="E6" s="5" t="n">
        <v>317</v>
      </c>
      <c r="F6" s="5" t="n">
        <v>3</v>
      </c>
    </row>
    <row r="7" spans="1:6">
      <c r="A7" s="4" t="s">
        <v>774</v>
      </c>
      <c r="B7" s="5" t="n">
        <v>5</v>
      </c>
      <c r="D7" s="5" t="n">
        <v>6</v>
      </c>
      <c r="E7" s="5" t="n">
        <v>1</v>
      </c>
      <c r="F7" s="5" t="n">
        <v>-10</v>
      </c>
    </row>
    <row r="8" spans="1:6">
      <c r="A8" s="4" t="s">
        <v>775</v>
      </c>
      <c r="B8" s="7" t="n">
        <v>16</v>
      </c>
      <c r="D8" s="7" t="n">
        <v>9</v>
      </c>
      <c r="E8" s="7" t="n">
        <v>329</v>
      </c>
      <c r="F8" s="7" t="n">
        <v>-7</v>
      </c>
    </row>
    <row r="9" spans="1:6">
      <c r="A9" s="4" t="s">
        <v>312</v>
      </c>
    </row>
    <row r="10" spans="1:6">
      <c r="A10" s="3" t="s">
        <v>770</v>
      </c>
    </row>
    <row r="11" spans="1:6">
      <c r="A11" s="4" t="s">
        <v>776</v>
      </c>
      <c r="C11" s="7" t="n">
        <v>66</v>
      </c>
    </row>
    <row r="12" spans="1:6">
      <c r="A12" s="4" t="s">
        <v>777</v>
      </c>
      <c r="C12" s="7" t="n">
        <v>66</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78</v>
      </c>
      <c r="B1" s="2" t="s">
        <v>82</v>
      </c>
      <c r="E1" s="2" t="s">
        <v>1</v>
      </c>
    </row>
    <row r="2" spans="1:6">
      <c r="B2" s="2" t="s">
        <v>2</v>
      </c>
      <c r="C2" s="2" t="s">
        <v>769</v>
      </c>
      <c r="D2" s="2" t="s">
        <v>83</v>
      </c>
      <c r="E2" s="2" t="s">
        <v>2</v>
      </c>
      <c r="F2" s="2" t="s">
        <v>83</v>
      </c>
    </row>
    <row r="3" spans="1:6">
      <c r="A3" s="3" t="s">
        <v>779</v>
      </c>
    </row>
    <row r="4" spans="1:6">
      <c r="A4" s="4" t="s">
        <v>780</v>
      </c>
      <c r="C4" s="4" t="s">
        <v>781</v>
      </c>
    </row>
    <row r="5" spans="1:6">
      <c r="A5" s="4" t="s">
        <v>782</v>
      </c>
      <c r="C5" s="7" t="n">
        <v>15</v>
      </c>
    </row>
    <row r="6" spans="1:6">
      <c r="A6" s="4" t="s">
        <v>783</v>
      </c>
    </row>
    <row r="7" spans="1:6">
      <c r="A7" s="3" t="s">
        <v>779</v>
      </c>
    </row>
    <row r="8" spans="1:6">
      <c r="A8" s="4" t="s">
        <v>784</v>
      </c>
      <c r="B8" s="7" t="n">
        <v>5</v>
      </c>
      <c r="D8" s="7" t="n">
        <v>4</v>
      </c>
      <c r="E8" s="7" t="n">
        <v>9</v>
      </c>
      <c r="F8" s="7" t="n">
        <v>8</v>
      </c>
    </row>
    <row r="9" spans="1:6">
      <c r="A9" s="4" t="s">
        <v>785</v>
      </c>
      <c r="B9" s="5" t="n">
        <v>5</v>
      </c>
      <c r="D9" s="5" t="n">
        <v>5</v>
      </c>
      <c r="E9" s="5" t="n">
        <v>10</v>
      </c>
      <c r="F9" s="5" t="n">
        <v>10</v>
      </c>
    </row>
    <row r="10" spans="1:6">
      <c r="A10" s="4" t="s">
        <v>786</v>
      </c>
      <c r="B10" s="5" t="n">
        <v>-7</v>
      </c>
      <c r="D10" s="5" t="n">
        <v>-6</v>
      </c>
      <c r="E10" s="5" t="n">
        <v>-13</v>
      </c>
      <c r="F10" s="5" t="n">
        <v>-12</v>
      </c>
    </row>
    <row r="11" spans="1:6">
      <c r="A11" s="4" t="s">
        <v>787</v>
      </c>
      <c r="B11" s="5" t="n">
        <v>-1</v>
      </c>
      <c r="D11" s="5" t="n">
        <v>0</v>
      </c>
      <c r="E11" s="5" t="n">
        <v>-1</v>
      </c>
      <c r="F11" s="5" t="n">
        <v>0</v>
      </c>
    </row>
    <row r="12" spans="1:6">
      <c r="A12" s="4" t="s">
        <v>788</v>
      </c>
      <c r="B12" s="5" t="n">
        <v>2</v>
      </c>
      <c r="D12" s="5" t="n">
        <v>3</v>
      </c>
      <c r="E12" s="5" t="n">
        <v>5</v>
      </c>
      <c r="F12" s="5" t="n">
        <v>6</v>
      </c>
    </row>
    <row r="13" spans="1:6">
      <c r="A13" s="4" t="s">
        <v>789</v>
      </c>
    </row>
    <row r="14" spans="1:6">
      <c r="A14" s="3" t="s">
        <v>779</v>
      </c>
    </row>
    <row r="15" spans="1:6">
      <c r="A15" s="4" t="s">
        <v>784</v>
      </c>
      <c r="B15" s="5" t="n">
        <v>0</v>
      </c>
      <c r="D15" s="5" t="n">
        <v>0</v>
      </c>
      <c r="E15" s="5" t="n">
        <v>0</v>
      </c>
      <c r="F15" s="5" t="n">
        <v>0</v>
      </c>
    </row>
    <row r="16" spans="1:6">
      <c r="A16" s="4" t="s">
        <v>785</v>
      </c>
      <c r="B16" s="5" t="n">
        <v>1</v>
      </c>
      <c r="D16" s="5" t="n">
        <v>1</v>
      </c>
      <c r="E16" s="5" t="n">
        <v>1</v>
      </c>
      <c r="F16" s="5" t="n">
        <v>2</v>
      </c>
    </row>
    <row r="17" spans="1:6">
      <c r="A17" s="4" t="s">
        <v>786</v>
      </c>
      <c r="B17" s="5" t="n">
        <v>-1</v>
      </c>
      <c r="D17" s="5" t="n">
        <v>-1</v>
      </c>
      <c r="E17" s="5" t="n">
        <v>-1</v>
      </c>
      <c r="F17" s="5" t="n">
        <v>-2</v>
      </c>
    </row>
    <row r="18" spans="1:6">
      <c r="A18" s="4" t="s">
        <v>787</v>
      </c>
      <c r="B18" s="5" t="n">
        <v>-2</v>
      </c>
      <c r="D18" s="5" t="n">
        <v>-1</v>
      </c>
      <c r="E18" s="5" t="n">
        <v>-3</v>
      </c>
      <c r="F18" s="5" t="n">
        <v>-2</v>
      </c>
    </row>
    <row r="19" spans="1:6">
      <c r="A19" s="4" t="s">
        <v>788</v>
      </c>
      <c r="B19" s="7" t="n">
        <v>-2</v>
      </c>
      <c r="D19" s="7" t="n">
        <v>-1</v>
      </c>
      <c r="E19" s="7" t="n">
        <v>-3</v>
      </c>
      <c r="F19" s="7" t="n">
        <v>-2</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0</v>
      </c>
      <c r="B1" s="2" t="s">
        <v>656</v>
      </c>
      <c r="C1" s="2" t="s">
        <v>791</v>
      </c>
      <c r="D1" s="2" t="s">
        <v>333</v>
      </c>
      <c r="E1" s="2" t="s">
        <v>792</v>
      </c>
      <c r="F1" s="2" t="s">
        <v>2</v>
      </c>
      <c r="G1" s="2" t="s">
        <v>83</v>
      </c>
    </row>
    <row r="2" spans="1:7">
      <c r="A2" s="3" t="s">
        <v>793</v>
      </c>
    </row>
    <row r="3" spans="1:7">
      <c r="A3" s="4" t="s">
        <v>794</v>
      </c>
      <c r="F3" s="7" t="n">
        <v>11</v>
      </c>
      <c r="G3" s="7" t="n">
        <v>11</v>
      </c>
    </row>
    <row r="4" spans="1:7">
      <c r="A4" s="4" t="s">
        <v>795</v>
      </c>
      <c r="F4" s="5" t="n">
        <v>375</v>
      </c>
      <c r="G4" s="5" t="n">
        <v>0</v>
      </c>
    </row>
    <row r="5" spans="1:7">
      <c r="A5" s="4" t="s">
        <v>796</v>
      </c>
    </row>
    <row r="6" spans="1:7">
      <c r="A6" s="3" t="s">
        <v>793</v>
      </c>
    </row>
    <row r="7" spans="1:7">
      <c r="A7" s="4" t="s">
        <v>797</v>
      </c>
      <c r="F7" s="7" t="n">
        <v>11</v>
      </c>
      <c r="G7" s="7" t="n">
        <v>11</v>
      </c>
    </row>
    <row r="8" spans="1:7">
      <c r="A8" s="4" t="s">
        <v>798</v>
      </c>
    </row>
    <row r="9" spans="1:7">
      <c r="A9" s="3" t="s">
        <v>793</v>
      </c>
    </row>
    <row r="10" spans="1:7">
      <c r="A10" s="4" t="s">
        <v>799</v>
      </c>
      <c r="E10" s="5" t="n">
        <v>13711152</v>
      </c>
    </row>
    <row r="11" spans="1:7">
      <c r="A11" s="4" t="s">
        <v>800</v>
      </c>
      <c r="E11" s="7" t="n">
        <v>150</v>
      </c>
    </row>
    <row r="12" spans="1:7">
      <c r="A12" s="4" t="s">
        <v>388</v>
      </c>
    </row>
    <row r="13" spans="1:7">
      <c r="A13" s="3" t="s">
        <v>793</v>
      </c>
    </row>
    <row r="14" spans="1:7">
      <c r="A14" s="4" t="s">
        <v>795</v>
      </c>
      <c r="D14" s="7" t="n">
        <v>375</v>
      </c>
    </row>
    <row r="15" spans="1:7">
      <c r="A15" s="4" t="s">
        <v>801</v>
      </c>
    </row>
    <row r="16" spans="1:7">
      <c r="A16" s="3" t="s">
        <v>793</v>
      </c>
    </row>
    <row r="17" spans="1:7">
      <c r="A17" s="4" t="s">
        <v>797</v>
      </c>
      <c r="C17" s="7" t="n">
        <v>5</v>
      </c>
    </row>
    <row r="18" spans="1:7">
      <c r="A18" s="4" t="s">
        <v>802</v>
      </c>
      <c r="B18" s="8" t="n">
        <v>1.34</v>
      </c>
    </row>
    <row r="19" spans="1:7">
      <c r="A19" s="4" t="s">
        <v>794</v>
      </c>
      <c r="B19" s="7" t="n">
        <v>5</v>
      </c>
    </row>
    <row r="20" spans="1:7">
      <c r="A20" s="4" t="s">
        <v>803</v>
      </c>
      <c r="C20" s="8" t="n">
        <v>1.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04</v>
      </c>
      <c r="B1" s="2" t="s">
        <v>82</v>
      </c>
      <c r="D1" s="2" t="s">
        <v>1</v>
      </c>
    </row>
    <row r="2" spans="1:7">
      <c r="B2" s="2" t="s">
        <v>2</v>
      </c>
      <c r="C2" s="2" t="s">
        <v>83</v>
      </c>
      <c r="D2" s="2" t="s">
        <v>2</v>
      </c>
      <c r="E2" s="2" t="s">
        <v>83</v>
      </c>
      <c r="F2" s="2" t="s">
        <v>769</v>
      </c>
      <c r="G2" s="2" t="s">
        <v>805</v>
      </c>
    </row>
    <row r="3" spans="1:7">
      <c r="A3" s="3" t="s">
        <v>806</v>
      </c>
    </row>
    <row r="4" spans="1:7">
      <c r="A4" s="4" t="s">
        <v>807</v>
      </c>
      <c r="B4" s="5" t="n">
        <v>140000000</v>
      </c>
      <c r="C4" s="5" t="n">
        <v>117000000</v>
      </c>
      <c r="D4" s="5" t="n">
        <v>140000000</v>
      </c>
      <c r="E4" s="5" t="n">
        <v>117000000</v>
      </c>
      <c r="F4" s="5" t="n">
        <v>154000000</v>
      </c>
      <c r="G4" s="5" t="n">
        <v>117000000</v>
      </c>
    </row>
    <row r="5" spans="1:7">
      <c r="A5" s="4" t="s">
        <v>808</v>
      </c>
      <c r="B5" s="5" t="n">
        <v>0</v>
      </c>
      <c r="C5" s="5" t="n">
        <v>3000000</v>
      </c>
      <c r="D5" s="5" t="n">
        <v>0</v>
      </c>
      <c r="E5" s="5" t="n">
        <v>1000000</v>
      </c>
    </row>
    <row r="6" spans="1:7">
      <c r="A6" s="4" t="s">
        <v>809</v>
      </c>
      <c r="B6" s="5" t="n">
        <v>154000000</v>
      </c>
      <c r="C6" s="5" t="n">
        <v>120000000</v>
      </c>
      <c r="D6" s="5" t="n">
        <v>152000000</v>
      </c>
      <c r="E6" s="5" t="n">
        <v>118000000</v>
      </c>
    </row>
    <row r="7" spans="1:7">
      <c r="A7" s="4" t="s">
        <v>810</v>
      </c>
      <c r="B7" s="5" t="n">
        <v>0</v>
      </c>
      <c r="C7" s="5" t="n">
        <v>0</v>
      </c>
      <c r="D7" s="5" t="n">
        <v>19000000</v>
      </c>
      <c r="E7" s="5" t="n">
        <v>0</v>
      </c>
    </row>
    <row r="8" spans="1:7">
      <c r="A8" s="4" t="s">
        <v>811</v>
      </c>
      <c r="B8" s="5" t="n">
        <v>154000000</v>
      </c>
      <c r="C8" s="5" t="n">
        <v>120000000</v>
      </c>
      <c r="D8" s="5" t="n">
        <v>171000000</v>
      </c>
      <c r="E8" s="5" t="n">
        <v>118000000</v>
      </c>
    </row>
    <row r="9" spans="1:7">
      <c r="A9" s="4" t="s">
        <v>812</v>
      </c>
      <c r="B9" s="5" t="n">
        <v>23092460</v>
      </c>
      <c r="C9" s="5" t="n">
        <v>23092460</v>
      </c>
      <c r="D9" s="5" t="n">
        <v>23092460</v>
      </c>
      <c r="E9" s="5" t="n">
        <v>23092460</v>
      </c>
    </row>
    <row r="10" spans="1:7">
      <c r="A10" s="4" t="s">
        <v>813</v>
      </c>
      <c r="B10" s="5" t="n">
        <v>5425700</v>
      </c>
      <c r="D10" s="5" t="n">
        <v>5425700</v>
      </c>
    </row>
    <row r="11" spans="1:7">
      <c r="A11" s="4" t="s">
        <v>814</v>
      </c>
      <c r="B11" s="5" t="n">
        <v>28518160</v>
      </c>
      <c r="D11" s="5" t="n">
        <v>28518160</v>
      </c>
    </row>
    <row r="12" spans="1:7">
      <c r="A12" s="4" t="s">
        <v>815</v>
      </c>
      <c r="D12" s="5" t="n">
        <v>12903200</v>
      </c>
    </row>
    <row r="13" spans="1:7">
      <c r="A13" s="4" t="s">
        <v>816</v>
      </c>
      <c r="D13" s="5" t="n">
        <v>774864</v>
      </c>
    </row>
    <row r="14" spans="1:7">
      <c r="A14" s="4" t="s">
        <v>817</v>
      </c>
    </row>
    <row r="15" spans="1:7">
      <c r="A15" s="3" t="s">
        <v>806</v>
      </c>
    </row>
    <row r="16" spans="1:7">
      <c r="A16" s="4" t="s">
        <v>818</v>
      </c>
      <c r="B16" s="5" t="n">
        <v>0</v>
      </c>
      <c r="C16" s="5" t="n">
        <v>0</v>
      </c>
      <c r="D16" s="5" t="n">
        <v>11000000</v>
      </c>
      <c r="E16" s="5" t="n">
        <v>0</v>
      </c>
    </row>
    <row r="17" spans="1:7">
      <c r="A17" s="4" t="s">
        <v>819</v>
      </c>
    </row>
    <row r="18" spans="1:7">
      <c r="A18" s="3" t="s">
        <v>806</v>
      </c>
    </row>
    <row r="19" spans="1:7">
      <c r="A19" s="4" t="s">
        <v>818</v>
      </c>
      <c r="B19" s="5" t="n">
        <v>0</v>
      </c>
      <c r="C19" s="5" t="n">
        <v>0</v>
      </c>
      <c r="D19" s="5" t="n">
        <v>1000000</v>
      </c>
      <c r="E19" s="5"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0</v>
      </c>
      <c r="B1" s="2" t="s">
        <v>82</v>
      </c>
      <c r="D1" s="2" t="s">
        <v>1</v>
      </c>
    </row>
    <row r="2" spans="1:5">
      <c r="B2" s="2" t="s">
        <v>2</v>
      </c>
      <c r="C2" s="2" t="s">
        <v>83</v>
      </c>
      <c r="D2" s="2" t="s">
        <v>2</v>
      </c>
      <c r="E2" s="2" t="s">
        <v>83</v>
      </c>
    </row>
    <row r="3" spans="1:5">
      <c r="A3" s="3" t="s">
        <v>821</v>
      </c>
    </row>
    <row r="4" spans="1:5">
      <c r="A4" s="4" t="s">
        <v>822</v>
      </c>
      <c r="B4" s="5" t="n">
        <v>49900000</v>
      </c>
      <c r="C4" s="5" t="n">
        <v>39200000</v>
      </c>
      <c r="D4" s="5" t="n">
        <v>27200000</v>
      </c>
      <c r="E4" s="5" t="n">
        <v>39200000</v>
      </c>
    </row>
    <row r="5" spans="1:5">
      <c r="A5" s="4" t="s">
        <v>812</v>
      </c>
      <c r="B5" s="5" t="n">
        <v>23092460</v>
      </c>
      <c r="C5" s="5" t="n">
        <v>23092460</v>
      </c>
      <c r="D5" s="5" t="n">
        <v>23092460</v>
      </c>
      <c r="E5" s="5" t="n">
        <v>23092460</v>
      </c>
    </row>
    <row r="6" spans="1:5">
      <c r="A6" s="4" t="s">
        <v>823</v>
      </c>
    </row>
    <row r="7" spans="1:5">
      <c r="A7" s="3" t="s">
        <v>821</v>
      </c>
    </row>
    <row r="8" spans="1:5">
      <c r="A8" s="4" t="s">
        <v>822</v>
      </c>
      <c r="B8" s="5" t="n">
        <v>4300000</v>
      </c>
      <c r="C8" s="5" t="n">
        <v>2800000</v>
      </c>
      <c r="D8" s="5" t="n">
        <v>2800000</v>
      </c>
      <c r="E8" s="5" t="n">
        <v>2800000</v>
      </c>
    </row>
    <row r="9" spans="1:5">
      <c r="A9" s="4" t="s">
        <v>824</v>
      </c>
    </row>
    <row r="10" spans="1:5">
      <c r="A10" s="3" t="s">
        <v>821</v>
      </c>
    </row>
    <row r="11" spans="1:5">
      <c r="A11" s="4" t="s">
        <v>822</v>
      </c>
      <c r="B11" s="5" t="n">
        <v>1300000</v>
      </c>
      <c r="C11" s="5" t="n">
        <v>1300000</v>
      </c>
      <c r="D11" s="5" t="n">
        <v>0</v>
      </c>
      <c r="E11" s="5" t="n">
        <v>1300000</v>
      </c>
    </row>
    <row r="12" spans="1:5">
      <c r="A12" s="4" t="s">
        <v>825</v>
      </c>
    </row>
    <row r="13" spans="1:5">
      <c r="A13" s="3" t="s">
        <v>821</v>
      </c>
    </row>
    <row r="14" spans="1:5">
      <c r="A14" s="4" t="s">
        <v>822</v>
      </c>
      <c r="B14" s="5" t="n">
        <v>1600000</v>
      </c>
      <c r="C14" s="5" t="n">
        <v>1200000</v>
      </c>
      <c r="D14" s="5" t="n">
        <v>0</v>
      </c>
      <c r="E14" s="5" t="n">
        <v>1200000</v>
      </c>
    </row>
    <row r="15" spans="1:5">
      <c r="A15" s="4" t="s">
        <v>826</v>
      </c>
    </row>
    <row r="16" spans="1:5">
      <c r="A16" s="3" t="s">
        <v>821</v>
      </c>
    </row>
    <row r="17" spans="1:5">
      <c r="A17" s="4" t="s">
        <v>822</v>
      </c>
      <c r="B17" s="5" t="n">
        <v>24400000</v>
      </c>
      <c r="C17" s="5" t="n">
        <v>15600000</v>
      </c>
      <c r="D17" s="5" t="n">
        <v>24400000</v>
      </c>
      <c r="E17" s="5" t="n">
        <v>15600000</v>
      </c>
    </row>
    <row r="18" spans="1:5">
      <c r="A18" s="4" t="s">
        <v>66</v>
      </c>
    </row>
    <row r="19" spans="1:5">
      <c r="A19" s="3" t="s">
        <v>821</v>
      </c>
    </row>
    <row r="20" spans="1:5">
      <c r="A20" s="4" t="s">
        <v>822</v>
      </c>
      <c r="B20" s="5" t="n">
        <v>12900000</v>
      </c>
      <c r="C20" s="5" t="n">
        <v>12900000</v>
      </c>
      <c r="D20" s="5" t="n">
        <v>0</v>
      </c>
      <c r="E20" s="5" t="n">
        <v>12900000</v>
      </c>
    </row>
    <row r="21" spans="1:5">
      <c r="A21" s="4" t="s">
        <v>827</v>
      </c>
    </row>
    <row r="22" spans="1:5">
      <c r="A22" s="3" t="s">
        <v>821</v>
      </c>
    </row>
    <row r="23" spans="1:5">
      <c r="A23" s="4" t="s">
        <v>828</v>
      </c>
      <c r="D23" s="4" t="s">
        <v>77</v>
      </c>
    </row>
    <row r="24" spans="1:5">
      <c r="A24" s="4" t="s">
        <v>829</v>
      </c>
    </row>
    <row r="25" spans="1:5">
      <c r="A25" s="3" t="s">
        <v>821</v>
      </c>
    </row>
    <row r="26" spans="1:5">
      <c r="A26" s="4" t="s">
        <v>822</v>
      </c>
      <c r="B26" s="5" t="n">
        <v>5400000</v>
      </c>
      <c r="C26" s="5" t="n">
        <v>5400000</v>
      </c>
      <c r="D26" s="5" t="n">
        <v>0</v>
      </c>
      <c r="E26" s="5" t="n">
        <v>54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0</v>
      </c>
      <c r="C1" s="2" t="s">
        <v>82</v>
      </c>
      <c r="E1" s="2" t="s">
        <v>1</v>
      </c>
    </row>
    <row r="2" spans="1:6">
      <c r="C2" s="2" t="s">
        <v>2</v>
      </c>
      <c r="D2" s="2" t="s">
        <v>83</v>
      </c>
      <c r="E2" s="2" t="s">
        <v>2</v>
      </c>
      <c r="F2" s="2" t="s">
        <v>83</v>
      </c>
    </row>
    <row r="3" spans="1:6">
      <c r="A3" s="3" t="s">
        <v>116</v>
      </c>
    </row>
    <row r="4" spans="1:6">
      <c r="A4" s="4" t="s">
        <v>831</v>
      </c>
      <c r="E4" s="7" t="n">
        <v>2039</v>
      </c>
    </row>
    <row r="5" spans="1:6">
      <c r="A5" s="4" t="s">
        <v>832</v>
      </c>
      <c r="E5" s="5" t="n">
        <v>11</v>
      </c>
      <c r="F5" s="7" t="n">
        <v>0</v>
      </c>
    </row>
    <row r="6" spans="1:6">
      <c r="A6" s="4" t="s">
        <v>833</v>
      </c>
      <c r="B6" s="4" t="s">
        <v>834</v>
      </c>
      <c r="E6" s="5" t="n">
        <v>-4</v>
      </c>
      <c r="F6" s="5" t="n">
        <v>-2</v>
      </c>
    </row>
    <row r="7" spans="1:6">
      <c r="A7" s="4" t="s">
        <v>118</v>
      </c>
      <c r="C7" s="7" t="n">
        <v>-6</v>
      </c>
      <c r="D7" s="7" t="n">
        <v>-1</v>
      </c>
      <c r="E7" s="5" t="n">
        <v>7</v>
      </c>
      <c r="F7" s="5" t="n">
        <v>-2</v>
      </c>
    </row>
    <row r="8" spans="1:6">
      <c r="A8" s="4" t="s">
        <v>835</v>
      </c>
      <c r="C8" s="5" t="n">
        <v>2119</v>
      </c>
      <c r="E8" s="5" t="n">
        <v>2119</v>
      </c>
    </row>
    <row r="9" spans="1:6">
      <c r="A9" s="4" t="s">
        <v>836</v>
      </c>
    </row>
    <row r="10" spans="1:6">
      <c r="A10" s="3" t="s">
        <v>116</v>
      </c>
    </row>
    <row r="11" spans="1:6">
      <c r="A11" s="4" t="s">
        <v>837</v>
      </c>
      <c r="C11" s="5" t="n">
        <v>4</v>
      </c>
      <c r="D11" s="5" t="n">
        <v>0</v>
      </c>
      <c r="E11" s="5" t="n">
        <v>4</v>
      </c>
      <c r="F11" s="5" t="n">
        <v>0</v>
      </c>
    </row>
    <row r="12" spans="1:6">
      <c r="A12" s="4" t="s">
        <v>838</v>
      </c>
    </row>
    <row r="13" spans="1:6">
      <c r="A13" s="3" t="s">
        <v>116</v>
      </c>
    </row>
    <row r="14" spans="1:6">
      <c r="A14" s="4" t="s">
        <v>831</v>
      </c>
      <c r="E14" s="5" t="n">
        <v>21</v>
      </c>
      <c r="F14" s="5" t="n">
        <v>19</v>
      </c>
    </row>
    <row r="15" spans="1:6">
      <c r="A15" s="4" t="s">
        <v>835</v>
      </c>
      <c r="C15" s="5" t="n">
        <v>28</v>
      </c>
      <c r="D15" s="5" t="n">
        <v>17</v>
      </c>
      <c r="E15" s="5" t="n">
        <v>28</v>
      </c>
      <c r="F15" s="5" t="n">
        <v>17</v>
      </c>
    </row>
    <row r="16" spans="1:6">
      <c r="A16" s="4" t="s">
        <v>839</v>
      </c>
    </row>
    <row r="17" spans="1:6">
      <c r="A17" s="3" t="s">
        <v>116</v>
      </c>
    </row>
    <row r="18" spans="1:6">
      <c r="A18" s="4" t="s">
        <v>837</v>
      </c>
      <c r="B18" s="4" t="s">
        <v>834</v>
      </c>
      <c r="C18" s="7" t="n">
        <v>0</v>
      </c>
      <c r="D18" s="7" t="n">
        <v>0</v>
      </c>
      <c r="E18" s="7" t="n">
        <v>0</v>
      </c>
      <c r="F18" s="7" t="n">
        <v>0</v>
      </c>
    </row>
    <row r="19" spans="1:6"/>
    <row r="20" spans="1:6">
      <c r="A20" s="4" t="s">
        <v>834</v>
      </c>
      <c r="B20" s="4" t="s">
        <v>840</v>
      </c>
    </row>
  </sheetData>
  <mergeCells count="5">
    <mergeCell ref="A1:B2"/>
    <mergeCell ref="C1:D1"/>
    <mergeCell ref="E1:F1"/>
    <mergeCell ref="A19:E19"/>
    <mergeCell ref="B20:E2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841</v>
      </c>
      <c r="B1" s="2" t="s">
        <v>1</v>
      </c>
    </row>
    <row r="2" spans="1:2">
      <c r="B2" s="2" t="s">
        <v>2</v>
      </c>
    </row>
    <row r="3" spans="1:2">
      <c r="A3" s="3" t="s">
        <v>842</v>
      </c>
    </row>
    <row r="4" spans="1:2">
      <c r="A4" s="4" t="s">
        <v>843</v>
      </c>
      <c r="B4" s="4" t="s">
        <v>84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5</v>
      </c>
      <c r="B1" s="2" t="s">
        <v>2</v>
      </c>
      <c r="C1" s="2" t="s">
        <v>25</v>
      </c>
      <c r="D1" s="2" t="s">
        <v>83</v>
      </c>
    </row>
    <row r="2" spans="1:4">
      <c r="A2" s="3" t="s">
        <v>26</v>
      </c>
    </row>
    <row r="3" spans="1:4">
      <c r="A3" s="4" t="s">
        <v>27</v>
      </c>
      <c r="B3" s="7" t="n">
        <v>447</v>
      </c>
      <c r="C3" s="7" t="n">
        <v>1776</v>
      </c>
      <c r="D3" s="7" t="n">
        <v>1142</v>
      </c>
    </row>
    <row r="4" spans="1:4">
      <c r="A4" s="4" t="s">
        <v>28</v>
      </c>
      <c r="C4" s="5" t="n">
        <v>62</v>
      </c>
    </row>
    <row r="5" spans="1:4">
      <c r="A5" s="4" t="s">
        <v>134</v>
      </c>
      <c r="B5" s="5" t="n">
        <v>441</v>
      </c>
      <c r="C5" s="5" t="n">
        <v>386</v>
      </c>
    </row>
    <row r="6" spans="1:4">
      <c r="A6" s="4" t="s">
        <v>30</v>
      </c>
      <c r="B6" s="5" t="n">
        <v>477</v>
      </c>
      <c r="C6" s="5" t="n">
        <v>445</v>
      </c>
    </row>
    <row r="7" spans="1:4">
      <c r="A7" s="4" t="s">
        <v>846</v>
      </c>
      <c r="B7" s="5" t="n">
        <v>225</v>
      </c>
      <c r="C7" s="5" t="n">
        <v>318</v>
      </c>
    </row>
    <row r="8" spans="1:4">
      <c r="A8" s="4" t="s">
        <v>34</v>
      </c>
      <c r="B8" s="5" t="n">
        <v>1590</v>
      </c>
      <c r="C8" s="5" t="n">
        <v>2987</v>
      </c>
    </row>
    <row r="9" spans="1:4">
      <c r="A9" s="4" t="s">
        <v>35</v>
      </c>
      <c r="B9" s="5" t="n">
        <v>9485</v>
      </c>
      <c r="C9" s="5" t="n">
        <v>7121</v>
      </c>
    </row>
    <row r="10" spans="1:4">
      <c r="A10" s="4" t="s">
        <v>847</v>
      </c>
      <c r="B10" s="5" t="n">
        <v>0</v>
      </c>
      <c r="C10" s="5" t="n">
        <v>0</v>
      </c>
    </row>
    <row r="11" spans="1:4">
      <c r="A11" s="4" t="s">
        <v>36</v>
      </c>
      <c r="B11" s="5" t="n">
        <v>150</v>
      </c>
      <c r="C11" s="5" t="n">
        <v>0</v>
      </c>
    </row>
    <row r="12" spans="1:4">
      <c r="A12" s="4" t="s">
        <v>28</v>
      </c>
      <c r="C12" s="5" t="n">
        <v>2000</v>
      </c>
    </row>
    <row r="13" spans="1:4">
      <c r="A13" s="4" t="s">
        <v>37</v>
      </c>
      <c r="B13" s="5" t="n">
        <v>799</v>
      </c>
      <c r="C13" s="5" t="n">
        <v>799</v>
      </c>
    </row>
    <row r="14" spans="1:4">
      <c r="A14" s="4" t="s">
        <v>38</v>
      </c>
      <c r="B14" s="5" t="n">
        <v>463</v>
      </c>
      <c r="C14" s="5" t="n">
        <v>0</v>
      </c>
    </row>
    <row r="15" spans="1:4">
      <c r="A15" s="4" t="s">
        <v>39</v>
      </c>
      <c r="B15" s="5" t="n">
        <v>272</v>
      </c>
      <c r="C15" s="5" t="n">
        <v>146</v>
      </c>
    </row>
    <row r="16" spans="1:4">
      <c r="A16" s="4" t="s">
        <v>848</v>
      </c>
      <c r="B16" s="5" t="n">
        <v>0</v>
      </c>
      <c r="C16" s="5" t="n">
        <v>0</v>
      </c>
    </row>
    <row r="17" spans="1:4">
      <c r="A17" s="4" t="s">
        <v>40</v>
      </c>
      <c r="B17" s="5" t="n">
        <v>12759</v>
      </c>
      <c r="C17" s="5" t="n">
        <v>13053</v>
      </c>
      <c r="D17" s="7" t="n">
        <v>13162</v>
      </c>
    </row>
    <row r="18" spans="1:4">
      <c r="A18" s="3" t="s">
        <v>41</v>
      </c>
    </row>
    <row r="19" spans="1:4">
      <c r="A19" s="4" t="s">
        <v>42</v>
      </c>
      <c r="B19" s="5" t="n">
        <v>370</v>
      </c>
      <c r="C19" s="5" t="n">
        <v>332</v>
      </c>
    </row>
    <row r="20" spans="1:4">
      <c r="A20" s="4" t="s">
        <v>849</v>
      </c>
      <c r="B20" s="5" t="n">
        <v>533</v>
      </c>
      <c r="C20" s="5" t="n">
        <v>584</v>
      </c>
    </row>
    <row r="21" spans="1:4">
      <c r="A21" s="4" t="s">
        <v>49</v>
      </c>
      <c r="B21" s="5" t="n">
        <v>903</v>
      </c>
      <c r="C21" s="5" t="n">
        <v>916</v>
      </c>
    </row>
    <row r="22" spans="1:4">
      <c r="A22" s="4" t="s">
        <v>50</v>
      </c>
      <c r="B22" s="5" t="n">
        <v>0</v>
      </c>
      <c r="C22" s="5" t="n">
        <v>832</v>
      </c>
    </row>
    <row r="23" spans="1:4">
      <c r="A23" s="4" t="s">
        <v>51</v>
      </c>
      <c r="B23" s="5" t="n">
        <v>9211</v>
      </c>
      <c r="C23" s="5" t="n">
        <v>8778</v>
      </c>
    </row>
    <row r="24" spans="1:4">
      <c r="A24" s="4" t="s">
        <v>850</v>
      </c>
      <c r="B24" s="5" t="n">
        <v>0</v>
      </c>
      <c r="C24" s="5" t="n">
        <v>0</v>
      </c>
    </row>
    <row r="25" spans="1:4">
      <c r="A25" s="4" t="s">
        <v>53</v>
      </c>
      <c r="B25" s="5" t="n">
        <v>526</v>
      </c>
      <c r="C25" s="5" t="n">
        <v>488</v>
      </c>
    </row>
    <row r="26" spans="1:4">
      <c r="A26" s="4" t="s">
        <v>54</v>
      </c>
      <c r="B26" s="5" t="n">
        <v>10640</v>
      </c>
      <c r="C26" s="5" t="n">
        <v>11014</v>
      </c>
    </row>
    <row r="27" spans="1:4">
      <c r="A27" s="3" t="s">
        <v>57</v>
      </c>
    </row>
    <row r="28" spans="1:4">
      <c r="A28" s="4" t="s">
        <v>851</v>
      </c>
      <c r="B28" s="5" t="n">
        <v>2123</v>
      </c>
      <c r="C28" s="5" t="n">
        <v>2042</v>
      </c>
    </row>
    <row r="29" spans="1:4">
      <c r="A29" s="4" t="s">
        <v>848</v>
      </c>
      <c r="B29" s="5" t="n">
        <v>0</v>
      </c>
      <c r="C29" s="5" t="n">
        <v>0</v>
      </c>
    </row>
    <row r="30" spans="1:4">
      <c r="A30" s="4" t="s">
        <v>62</v>
      </c>
      <c r="B30" s="5" t="n">
        <v>2123</v>
      </c>
      <c r="C30" s="5" t="n">
        <v>2042</v>
      </c>
    </row>
    <row r="31" spans="1:4">
      <c r="A31" s="4" t="s">
        <v>63</v>
      </c>
      <c r="B31" s="5" t="n">
        <v>-4</v>
      </c>
      <c r="C31" s="5" t="n">
        <v>-3</v>
      </c>
    </row>
    <row r="32" spans="1:4">
      <c r="A32" s="4" t="s">
        <v>64</v>
      </c>
      <c r="B32" s="5" t="n">
        <v>2119</v>
      </c>
      <c r="C32" s="5" t="n">
        <v>2039</v>
      </c>
    </row>
    <row r="33" spans="1:4">
      <c r="A33" s="4" t="s">
        <v>65</v>
      </c>
      <c r="B33" s="5" t="n">
        <v>12759</v>
      </c>
      <c r="C33" s="5" t="n">
        <v>13053</v>
      </c>
    </row>
    <row r="34" spans="1:4">
      <c r="A34" s="4" t="s">
        <v>852</v>
      </c>
    </row>
    <row r="35" spans="1:4">
      <c r="A35" s="3" t="s">
        <v>26</v>
      </c>
    </row>
    <row r="36" spans="1:4">
      <c r="A36" s="4" t="s">
        <v>27</v>
      </c>
      <c r="B36" s="5" t="n">
        <v>0</v>
      </c>
      <c r="C36" s="5" t="n">
        <v>0</v>
      </c>
    </row>
    <row r="37" spans="1:4">
      <c r="A37" s="4" t="s">
        <v>28</v>
      </c>
      <c r="C37" s="5" t="n">
        <v>0</v>
      </c>
    </row>
    <row r="38" spans="1:4">
      <c r="A38" s="4" t="s">
        <v>134</v>
      </c>
      <c r="B38" s="5" t="n">
        <v>-2827</v>
      </c>
      <c r="C38" s="5" t="n">
        <v>-2398</v>
      </c>
    </row>
    <row r="39" spans="1:4">
      <c r="A39" s="4" t="s">
        <v>30</v>
      </c>
      <c r="B39" s="5" t="n">
        <v>0</v>
      </c>
      <c r="C39" s="5" t="n">
        <v>0</v>
      </c>
    </row>
    <row r="40" spans="1:4">
      <c r="A40" s="4" t="s">
        <v>846</v>
      </c>
      <c r="B40" s="5" t="n">
        <v>-88</v>
      </c>
      <c r="C40" s="5" t="n">
        <v>-104</v>
      </c>
    </row>
    <row r="41" spans="1:4">
      <c r="A41" s="4" t="s">
        <v>34</v>
      </c>
      <c r="B41" s="5" t="n">
        <v>-2915</v>
      </c>
      <c r="C41" s="5" t="n">
        <v>-2502</v>
      </c>
    </row>
    <row r="42" spans="1:4">
      <c r="A42" s="4" t="s">
        <v>35</v>
      </c>
      <c r="B42" s="5" t="n">
        <v>0</v>
      </c>
      <c r="C42" s="5" t="n">
        <v>0</v>
      </c>
    </row>
    <row r="43" spans="1:4">
      <c r="A43" s="4" t="s">
        <v>847</v>
      </c>
      <c r="B43" s="5" t="n">
        <v>-16397</v>
      </c>
      <c r="C43" s="5" t="n">
        <v>-12175</v>
      </c>
    </row>
    <row r="44" spans="1:4">
      <c r="A44" s="4" t="s">
        <v>36</v>
      </c>
      <c r="B44" s="5" t="n">
        <v>0</v>
      </c>
    </row>
    <row r="45" spans="1:4">
      <c r="A45" s="4" t="s">
        <v>28</v>
      </c>
      <c r="C45" s="5" t="n">
        <v>0</v>
      </c>
    </row>
    <row r="46" spans="1:4">
      <c r="A46" s="4" t="s">
        <v>37</v>
      </c>
      <c r="B46" s="5" t="n">
        <v>0</v>
      </c>
      <c r="C46" s="5" t="n">
        <v>0</v>
      </c>
    </row>
    <row r="47" spans="1:4">
      <c r="A47" s="4" t="s">
        <v>38</v>
      </c>
      <c r="B47" s="5" t="n">
        <v>0</v>
      </c>
    </row>
    <row r="48" spans="1:4">
      <c r="A48" s="4" t="s">
        <v>39</v>
      </c>
      <c r="B48" s="5" t="n">
        <v>0</v>
      </c>
      <c r="C48" s="5" t="n">
        <v>0</v>
      </c>
    </row>
    <row r="49" spans="1:4">
      <c r="A49" s="4" t="s">
        <v>848</v>
      </c>
      <c r="B49" s="5" t="n">
        <v>-66</v>
      </c>
      <c r="C49" s="5" t="n">
        <v>-8</v>
      </c>
    </row>
    <row r="50" spans="1:4">
      <c r="A50" s="4" t="s">
        <v>40</v>
      </c>
      <c r="B50" s="5" t="n">
        <v>-19378</v>
      </c>
      <c r="C50" s="5" t="n">
        <v>-14685</v>
      </c>
    </row>
    <row r="51" spans="1:4">
      <c r="A51" s="3" t="s">
        <v>41</v>
      </c>
    </row>
    <row r="52" spans="1:4">
      <c r="A52" s="4" t="s">
        <v>42</v>
      </c>
      <c r="B52" s="5" t="n">
        <v>-2827</v>
      </c>
      <c r="C52" s="5" t="n">
        <v>-2398</v>
      </c>
    </row>
    <row r="53" spans="1:4">
      <c r="A53" s="4" t="s">
        <v>849</v>
      </c>
      <c r="B53" s="5" t="n">
        <v>-88</v>
      </c>
      <c r="C53" s="5" t="n">
        <v>-104</v>
      </c>
    </row>
    <row r="54" spans="1:4">
      <c r="A54" s="4" t="s">
        <v>49</v>
      </c>
      <c r="B54" s="5" t="n">
        <v>-2915</v>
      </c>
      <c r="C54" s="5" t="n">
        <v>-2502</v>
      </c>
    </row>
    <row r="55" spans="1:4">
      <c r="A55" s="4" t="s">
        <v>50</v>
      </c>
      <c r="C55" s="5" t="n">
        <v>0</v>
      </c>
    </row>
    <row r="56" spans="1:4">
      <c r="A56" s="4" t="s">
        <v>51</v>
      </c>
      <c r="B56" s="5" t="n">
        <v>0</v>
      </c>
      <c r="C56" s="5" t="n">
        <v>0</v>
      </c>
    </row>
    <row r="57" spans="1:4">
      <c r="A57" s="4" t="s">
        <v>850</v>
      </c>
      <c r="B57" s="5" t="n">
        <v>-3108</v>
      </c>
      <c r="C57" s="5" t="n">
        <v>-3042</v>
      </c>
    </row>
    <row r="58" spans="1:4">
      <c r="A58" s="4" t="s">
        <v>53</v>
      </c>
      <c r="B58" s="5" t="n">
        <v>0</v>
      </c>
      <c r="C58" s="5" t="n">
        <v>-8</v>
      </c>
    </row>
    <row r="59" spans="1:4">
      <c r="A59" s="4" t="s">
        <v>54</v>
      </c>
      <c r="B59" s="5" t="n">
        <v>-6023</v>
      </c>
      <c r="C59" s="5" t="n">
        <v>-5552</v>
      </c>
    </row>
    <row r="60" spans="1:4">
      <c r="A60" s="3" t="s">
        <v>57</v>
      </c>
    </row>
    <row r="61" spans="1:4">
      <c r="A61" s="4" t="s">
        <v>851</v>
      </c>
      <c r="B61" s="5" t="n">
        <v>-16397</v>
      </c>
      <c r="C61" s="5" t="n">
        <v>-12175</v>
      </c>
    </row>
    <row r="62" spans="1:4">
      <c r="A62" s="4" t="s">
        <v>848</v>
      </c>
      <c r="B62" s="5" t="n">
        <v>3042</v>
      </c>
      <c r="C62" s="5" t="n">
        <v>3042</v>
      </c>
    </row>
    <row r="63" spans="1:4">
      <c r="A63" s="4" t="s">
        <v>62</v>
      </c>
      <c r="B63" s="5" t="n">
        <v>-13355</v>
      </c>
      <c r="C63" s="5" t="n">
        <v>-9133</v>
      </c>
    </row>
    <row r="64" spans="1:4">
      <c r="A64" s="4" t="s">
        <v>63</v>
      </c>
      <c r="B64" s="5" t="n">
        <v>0</v>
      </c>
      <c r="C64" s="5" t="n">
        <v>0</v>
      </c>
    </row>
    <row r="65" spans="1:4">
      <c r="A65" s="4" t="s">
        <v>64</v>
      </c>
      <c r="B65" s="5" t="n">
        <v>-13355</v>
      </c>
      <c r="C65" s="5" t="n">
        <v>-9133</v>
      </c>
    </row>
    <row r="66" spans="1:4">
      <c r="A66" s="4" t="s">
        <v>65</v>
      </c>
      <c r="B66" s="5" t="n">
        <v>-19378</v>
      </c>
      <c r="C66" s="5" t="n">
        <v>-14685</v>
      </c>
    </row>
    <row r="67" spans="1:4">
      <c r="A67" s="4" t="s">
        <v>853</v>
      </c>
    </row>
    <row r="68" spans="1:4">
      <c r="A68" s="3" t="s">
        <v>26</v>
      </c>
    </row>
    <row r="69" spans="1:4">
      <c r="A69" s="4" t="s">
        <v>27</v>
      </c>
      <c r="B69" s="5" t="n">
        <v>252</v>
      </c>
      <c r="C69" s="5" t="n">
        <v>1529</v>
      </c>
    </row>
    <row r="70" spans="1:4">
      <c r="A70" s="4" t="s">
        <v>28</v>
      </c>
      <c r="C70" s="5" t="n">
        <v>21</v>
      </c>
    </row>
    <row r="71" spans="1:4">
      <c r="A71" s="4" t="s">
        <v>134</v>
      </c>
      <c r="B71" s="5" t="n">
        <v>145</v>
      </c>
      <c r="C71" s="5" t="n">
        <v>141</v>
      </c>
    </row>
    <row r="72" spans="1:4">
      <c r="A72" s="4" t="s">
        <v>30</v>
      </c>
      <c r="B72" s="5" t="n">
        <v>0</v>
      </c>
      <c r="C72" s="5" t="n">
        <v>0</v>
      </c>
    </row>
    <row r="73" spans="1:4">
      <c r="A73" s="4" t="s">
        <v>846</v>
      </c>
      <c r="B73" s="5" t="n">
        <v>9</v>
      </c>
      <c r="C73" s="5" t="n">
        <v>12</v>
      </c>
    </row>
    <row r="74" spans="1:4">
      <c r="A74" s="4" t="s">
        <v>34</v>
      </c>
      <c r="B74" s="5" t="n">
        <v>406</v>
      </c>
      <c r="C74" s="5" t="n">
        <v>1703</v>
      </c>
    </row>
    <row r="75" spans="1:4">
      <c r="A75" s="4" t="s">
        <v>35</v>
      </c>
      <c r="B75" s="5" t="n">
        <v>0</v>
      </c>
      <c r="C75" s="5" t="n">
        <v>0</v>
      </c>
    </row>
    <row r="76" spans="1:4">
      <c r="A76" s="4" t="s">
        <v>847</v>
      </c>
      <c r="B76" s="5" t="n">
        <v>16393</v>
      </c>
      <c r="C76" s="5" t="n">
        <v>12175</v>
      </c>
    </row>
    <row r="77" spans="1:4">
      <c r="A77" s="4" t="s">
        <v>36</v>
      </c>
      <c r="B77" s="5" t="n">
        <v>0</v>
      </c>
    </row>
    <row r="78" spans="1:4">
      <c r="A78" s="4" t="s">
        <v>28</v>
      </c>
      <c r="C78" s="5" t="n">
        <v>2000</v>
      </c>
    </row>
    <row r="79" spans="1:4">
      <c r="A79" s="4" t="s">
        <v>37</v>
      </c>
      <c r="B79" s="5" t="n">
        <v>0</v>
      </c>
      <c r="C79" s="5" t="n">
        <v>0</v>
      </c>
    </row>
    <row r="80" spans="1:4">
      <c r="A80" s="4" t="s">
        <v>38</v>
      </c>
      <c r="B80" s="5" t="n">
        <v>0</v>
      </c>
    </row>
    <row r="81" spans="1:4">
      <c r="A81" s="4" t="s">
        <v>39</v>
      </c>
      <c r="B81" s="5" t="n">
        <v>16</v>
      </c>
      <c r="C81" s="5" t="n">
        <v>2</v>
      </c>
    </row>
    <row r="82" spans="1:4">
      <c r="A82" s="4" t="s">
        <v>848</v>
      </c>
      <c r="B82" s="5" t="n">
        <v>66</v>
      </c>
      <c r="C82" s="5" t="n">
        <v>0</v>
      </c>
    </row>
    <row r="83" spans="1:4">
      <c r="A83" s="4" t="s">
        <v>40</v>
      </c>
      <c r="B83" s="5" t="n">
        <v>16881</v>
      </c>
      <c r="C83" s="5" t="n">
        <v>15880</v>
      </c>
    </row>
    <row r="84" spans="1:4">
      <c r="A84" s="3" t="s">
        <v>41</v>
      </c>
    </row>
    <row r="85" spans="1:4">
      <c r="A85" s="4" t="s">
        <v>42</v>
      </c>
      <c r="B85" s="5" t="n">
        <v>2459</v>
      </c>
      <c r="C85" s="5" t="n">
        <v>1990</v>
      </c>
    </row>
    <row r="86" spans="1:4">
      <c r="A86" s="4" t="s">
        <v>849</v>
      </c>
      <c r="B86" s="5" t="n">
        <v>191</v>
      </c>
      <c r="C86" s="5" t="n">
        <v>143</v>
      </c>
    </row>
    <row r="87" spans="1:4">
      <c r="A87" s="4" t="s">
        <v>49</v>
      </c>
      <c r="B87" s="5" t="n">
        <v>2650</v>
      </c>
      <c r="C87" s="5" t="n">
        <v>2133</v>
      </c>
    </row>
    <row r="88" spans="1:4">
      <c r="A88" s="4" t="s">
        <v>50</v>
      </c>
      <c r="C88" s="5" t="n">
        <v>0</v>
      </c>
    </row>
    <row r="89" spans="1:4">
      <c r="A89" s="4" t="s">
        <v>51</v>
      </c>
      <c r="B89" s="5" t="n">
        <v>8926</v>
      </c>
      <c r="C89" s="5" t="n">
        <v>8531</v>
      </c>
    </row>
    <row r="90" spans="1:4">
      <c r="A90" s="4" t="s">
        <v>850</v>
      </c>
      <c r="B90" s="5" t="n">
        <v>3042</v>
      </c>
      <c r="C90" s="5" t="n">
        <v>3042</v>
      </c>
    </row>
    <row r="91" spans="1:4">
      <c r="A91" s="4" t="s">
        <v>53</v>
      </c>
      <c r="B91" s="5" t="n">
        <v>140</v>
      </c>
      <c r="C91" s="5" t="n">
        <v>132</v>
      </c>
    </row>
    <row r="92" spans="1:4">
      <c r="A92" s="4" t="s">
        <v>54</v>
      </c>
      <c r="B92" s="5" t="n">
        <v>14758</v>
      </c>
      <c r="C92" s="5" t="n">
        <v>13838</v>
      </c>
    </row>
    <row r="93" spans="1:4">
      <c r="A93" s="3" t="s">
        <v>57</v>
      </c>
    </row>
    <row r="94" spans="1:4">
      <c r="A94" s="4" t="s">
        <v>851</v>
      </c>
      <c r="B94" s="5" t="n">
        <v>2123</v>
      </c>
      <c r="C94" s="5" t="n">
        <v>2042</v>
      </c>
    </row>
    <row r="95" spans="1:4">
      <c r="A95" s="4" t="s">
        <v>848</v>
      </c>
      <c r="B95" s="5" t="n">
        <v>0</v>
      </c>
      <c r="C95" s="5" t="n">
        <v>0</v>
      </c>
    </row>
    <row r="96" spans="1:4">
      <c r="A96" s="4" t="s">
        <v>62</v>
      </c>
      <c r="B96" s="5" t="n">
        <v>2123</v>
      </c>
      <c r="C96" s="5" t="n">
        <v>2042</v>
      </c>
    </row>
    <row r="97" spans="1:4">
      <c r="A97" s="4" t="s">
        <v>63</v>
      </c>
      <c r="B97" s="5" t="n">
        <v>0</v>
      </c>
      <c r="C97" s="5" t="n">
        <v>0</v>
      </c>
    </row>
    <row r="98" spans="1:4">
      <c r="A98" s="4" t="s">
        <v>64</v>
      </c>
      <c r="B98" s="5" t="n">
        <v>2123</v>
      </c>
      <c r="C98" s="5" t="n">
        <v>2042</v>
      </c>
    </row>
    <row r="99" spans="1:4">
      <c r="A99" s="4" t="s">
        <v>65</v>
      </c>
      <c r="B99" s="5" t="n">
        <v>16881</v>
      </c>
      <c r="C99" s="5" t="n">
        <v>15880</v>
      </c>
    </row>
    <row r="100" spans="1:4">
      <c r="A100" s="4" t="s">
        <v>854</v>
      </c>
    </row>
    <row r="101" spans="1:4">
      <c r="A101" s="3" t="s">
        <v>26</v>
      </c>
    </row>
    <row r="102" spans="1:4">
      <c r="A102" s="4" t="s">
        <v>27</v>
      </c>
      <c r="B102" s="5" t="n">
        <v>193</v>
      </c>
      <c r="C102" s="5" t="n">
        <v>221</v>
      </c>
    </row>
    <row r="103" spans="1:4">
      <c r="A103" s="4" t="s">
        <v>28</v>
      </c>
      <c r="C103" s="5" t="n">
        <v>41</v>
      </c>
    </row>
    <row r="104" spans="1:4">
      <c r="A104" s="4" t="s">
        <v>134</v>
      </c>
      <c r="B104" s="5" t="n">
        <v>3111</v>
      </c>
      <c r="C104" s="5" t="n">
        <v>2604</v>
      </c>
    </row>
    <row r="105" spans="1:4">
      <c r="A105" s="4" t="s">
        <v>30</v>
      </c>
      <c r="B105" s="5" t="n">
        <v>427</v>
      </c>
      <c r="C105" s="5" t="n">
        <v>326</v>
      </c>
    </row>
    <row r="106" spans="1:4">
      <c r="A106" s="4" t="s">
        <v>846</v>
      </c>
      <c r="B106" s="5" t="n">
        <v>301</v>
      </c>
      <c r="C106" s="5" t="n">
        <v>408</v>
      </c>
    </row>
    <row r="107" spans="1:4">
      <c r="A107" s="4" t="s">
        <v>34</v>
      </c>
      <c r="B107" s="5" t="n">
        <v>4032</v>
      </c>
      <c r="C107" s="5" t="n">
        <v>3600</v>
      </c>
    </row>
    <row r="108" spans="1:4">
      <c r="A108" s="4" t="s">
        <v>35</v>
      </c>
      <c r="B108" s="5" t="n">
        <v>9168</v>
      </c>
      <c r="C108" s="5" t="n">
        <v>6772</v>
      </c>
    </row>
    <row r="109" spans="1:4">
      <c r="A109" s="4" t="s">
        <v>847</v>
      </c>
      <c r="B109" s="5" t="n">
        <v>0</v>
      </c>
      <c r="C109" s="5" t="n">
        <v>0</v>
      </c>
    </row>
    <row r="110" spans="1:4">
      <c r="A110" s="4" t="s">
        <v>36</v>
      </c>
      <c r="B110" s="5" t="n">
        <v>150</v>
      </c>
    </row>
    <row r="111" spans="1:4">
      <c r="A111" s="4" t="s">
        <v>28</v>
      </c>
      <c r="C111" s="5" t="n">
        <v>0</v>
      </c>
    </row>
    <row r="112" spans="1:4">
      <c r="A112" s="4" t="s">
        <v>37</v>
      </c>
      <c r="B112" s="5" t="n">
        <v>799</v>
      </c>
      <c r="C112" s="5" t="n">
        <v>799</v>
      </c>
    </row>
    <row r="113" spans="1:4">
      <c r="A113" s="4" t="s">
        <v>38</v>
      </c>
      <c r="B113" s="5" t="n">
        <v>463</v>
      </c>
    </row>
    <row r="114" spans="1:4">
      <c r="A114" s="4" t="s">
        <v>39</v>
      </c>
      <c r="B114" s="5" t="n">
        <v>219</v>
      </c>
      <c r="C114" s="5" t="n">
        <v>109</v>
      </c>
    </row>
    <row r="115" spans="1:4">
      <c r="A115" s="4" t="s">
        <v>848</v>
      </c>
      <c r="B115" s="5" t="n">
        <v>0</v>
      </c>
      <c r="C115" s="5" t="n">
        <v>8</v>
      </c>
    </row>
    <row r="116" spans="1:4">
      <c r="A116" s="4" t="s">
        <v>40</v>
      </c>
      <c r="B116" s="5" t="n">
        <v>14831</v>
      </c>
      <c r="C116" s="5" t="n">
        <v>11288</v>
      </c>
    </row>
    <row r="117" spans="1:4">
      <c r="A117" s="3" t="s">
        <v>41</v>
      </c>
    </row>
    <row r="118" spans="1:4">
      <c r="A118" s="4" t="s">
        <v>42</v>
      </c>
      <c r="B118" s="5" t="n">
        <v>501</v>
      </c>
      <c r="C118" s="5" t="n">
        <v>443</v>
      </c>
    </row>
    <row r="119" spans="1:4">
      <c r="A119" s="4" t="s">
        <v>849</v>
      </c>
      <c r="B119" s="5" t="n">
        <v>329</v>
      </c>
      <c r="C119" s="5" t="n">
        <v>377</v>
      </c>
    </row>
    <row r="120" spans="1:4">
      <c r="A120" s="4" t="s">
        <v>49</v>
      </c>
      <c r="B120" s="5" t="n">
        <v>830</v>
      </c>
      <c r="C120" s="5" t="n">
        <v>820</v>
      </c>
    </row>
    <row r="121" spans="1:4">
      <c r="A121" s="4" t="s">
        <v>50</v>
      </c>
      <c r="C121" s="5" t="n">
        <v>832</v>
      </c>
    </row>
    <row r="122" spans="1:4">
      <c r="A122" s="4" t="s">
        <v>51</v>
      </c>
      <c r="B122" s="5" t="n">
        <v>253</v>
      </c>
      <c r="C122" s="5" t="n">
        <v>216</v>
      </c>
    </row>
    <row r="123" spans="1:4">
      <c r="A123" s="4" t="s">
        <v>850</v>
      </c>
      <c r="B123" s="5" t="n">
        <v>66</v>
      </c>
      <c r="C123" s="5" t="n">
        <v>0</v>
      </c>
    </row>
    <row r="124" spans="1:4">
      <c r="A124" s="4" t="s">
        <v>53</v>
      </c>
      <c r="B124" s="5" t="n">
        <v>337</v>
      </c>
      <c r="C124" s="5" t="n">
        <v>313</v>
      </c>
    </row>
    <row r="125" spans="1:4">
      <c r="A125" s="4" t="s">
        <v>54</v>
      </c>
      <c r="B125" s="5" t="n">
        <v>1486</v>
      </c>
      <c r="C125" s="5" t="n">
        <v>2181</v>
      </c>
    </row>
    <row r="126" spans="1:4">
      <c r="A126" s="3" t="s">
        <v>57</v>
      </c>
    </row>
    <row r="127" spans="1:4">
      <c r="A127" s="4" t="s">
        <v>851</v>
      </c>
      <c r="B127" s="5" t="n">
        <v>16391</v>
      </c>
      <c r="C127" s="5" t="n">
        <v>12152</v>
      </c>
    </row>
    <row r="128" spans="1:4">
      <c r="A128" s="4" t="s">
        <v>848</v>
      </c>
      <c r="B128" s="5" t="n">
        <v>-3042</v>
      </c>
      <c r="C128" s="5" t="n">
        <v>-3042</v>
      </c>
    </row>
    <row r="129" spans="1:4">
      <c r="A129" s="4" t="s">
        <v>62</v>
      </c>
      <c r="B129" s="5" t="n">
        <v>13349</v>
      </c>
      <c r="C129" s="5" t="n">
        <v>9110</v>
      </c>
    </row>
    <row r="130" spans="1:4">
      <c r="A130" s="4" t="s">
        <v>63</v>
      </c>
      <c r="B130" s="5" t="n">
        <v>-4</v>
      </c>
      <c r="C130" s="5" t="n">
        <v>-3</v>
      </c>
    </row>
    <row r="131" spans="1:4">
      <c r="A131" s="4" t="s">
        <v>64</v>
      </c>
      <c r="B131" s="5" t="n">
        <v>13345</v>
      </c>
      <c r="C131" s="5" t="n">
        <v>9107</v>
      </c>
    </row>
    <row r="132" spans="1:4">
      <c r="A132" s="4" t="s">
        <v>65</v>
      </c>
      <c r="B132" s="5" t="n">
        <v>14831</v>
      </c>
      <c r="C132" s="5" t="n">
        <v>11288</v>
      </c>
    </row>
    <row r="133" spans="1:4">
      <c r="A133" s="4" t="s">
        <v>855</v>
      </c>
    </row>
    <row r="134" spans="1:4">
      <c r="A134" s="3" t="s">
        <v>26</v>
      </c>
    </row>
    <row r="135" spans="1:4">
      <c r="A135" s="4" t="s">
        <v>27</v>
      </c>
      <c r="B135" s="5" t="n">
        <v>2</v>
      </c>
      <c r="C135" s="5" t="n">
        <v>26</v>
      </c>
    </row>
    <row r="136" spans="1:4">
      <c r="A136" s="4" t="s">
        <v>28</v>
      </c>
      <c r="C136" s="5" t="n">
        <v>0</v>
      </c>
    </row>
    <row r="137" spans="1:4">
      <c r="A137" s="4" t="s">
        <v>134</v>
      </c>
      <c r="B137" s="5" t="n">
        <v>12</v>
      </c>
      <c r="C137" s="5" t="n">
        <v>39</v>
      </c>
    </row>
    <row r="138" spans="1:4">
      <c r="A138" s="4" t="s">
        <v>30</v>
      </c>
      <c r="B138" s="5" t="n">
        <v>50</v>
      </c>
      <c r="C138" s="5" t="n">
        <v>119</v>
      </c>
    </row>
    <row r="139" spans="1:4">
      <c r="A139" s="4" t="s">
        <v>846</v>
      </c>
      <c r="B139" s="5" t="n">
        <v>3</v>
      </c>
      <c r="C139" s="5" t="n">
        <v>2</v>
      </c>
    </row>
    <row r="140" spans="1:4">
      <c r="A140" s="4" t="s">
        <v>34</v>
      </c>
      <c r="B140" s="5" t="n">
        <v>67</v>
      </c>
      <c r="C140" s="5" t="n">
        <v>186</v>
      </c>
    </row>
    <row r="141" spans="1:4">
      <c r="A141" s="4" t="s">
        <v>35</v>
      </c>
      <c r="B141" s="5" t="n">
        <v>317</v>
      </c>
      <c r="C141" s="5" t="n">
        <v>349</v>
      </c>
    </row>
    <row r="142" spans="1:4">
      <c r="A142" s="4" t="s">
        <v>847</v>
      </c>
      <c r="B142" s="5" t="n">
        <v>4</v>
      </c>
      <c r="C142" s="5" t="n">
        <v>0</v>
      </c>
    </row>
    <row r="143" spans="1:4">
      <c r="A143" s="4" t="s">
        <v>36</v>
      </c>
      <c r="B143" s="5" t="n">
        <v>0</v>
      </c>
    </row>
    <row r="144" spans="1:4">
      <c r="A144" s="4" t="s">
        <v>28</v>
      </c>
      <c r="C144" s="5" t="n">
        <v>0</v>
      </c>
    </row>
    <row r="145" spans="1:4">
      <c r="A145" s="4" t="s">
        <v>37</v>
      </c>
      <c r="B145" s="5" t="n">
        <v>0</v>
      </c>
      <c r="C145" s="5" t="n">
        <v>0</v>
      </c>
    </row>
    <row r="146" spans="1:4">
      <c r="A146" s="4" t="s">
        <v>38</v>
      </c>
      <c r="B146" s="5" t="n">
        <v>0</v>
      </c>
    </row>
    <row r="147" spans="1:4">
      <c r="A147" s="4" t="s">
        <v>39</v>
      </c>
      <c r="B147" s="5" t="n">
        <v>37</v>
      </c>
      <c r="C147" s="5" t="n">
        <v>35</v>
      </c>
    </row>
    <row r="148" spans="1:4">
      <c r="A148" s="4" t="s">
        <v>848</v>
      </c>
      <c r="B148" s="5" t="n">
        <v>0</v>
      </c>
      <c r="C148" s="5" t="n">
        <v>0</v>
      </c>
    </row>
    <row r="149" spans="1:4">
      <c r="A149" s="4" t="s">
        <v>40</v>
      </c>
      <c r="B149" s="5" t="n">
        <v>425</v>
      </c>
      <c r="C149" s="5" t="n">
        <v>570</v>
      </c>
    </row>
    <row r="150" spans="1:4">
      <c r="A150" s="3" t="s">
        <v>41</v>
      </c>
    </row>
    <row r="151" spans="1:4">
      <c r="A151" s="4" t="s">
        <v>42</v>
      </c>
      <c r="B151" s="5" t="n">
        <v>237</v>
      </c>
      <c r="C151" s="5" t="n">
        <v>297</v>
      </c>
    </row>
    <row r="152" spans="1:4">
      <c r="A152" s="4" t="s">
        <v>849</v>
      </c>
      <c r="B152" s="5" t="n">
        <v>101</v>
      </c>
      <c r="C152" s="5" t="n">
        <v>168</v>
      </c>
    </row>
    <row r="153" spans="1:4">
      <c r="A153" s="4" t="s">
        <v>49</v>
      </c>
      <c r="B153" s="5" t="n">
        <v>338</v>
      </c>
      <c r="C153" s="5" t="n">
        <v>465</v>
      </c>
    </row>
    <row r="154" spans="1:4">
      <c r="A154" s="4" t="s">
        <v>50</v>
      </c>
      <c r="C154" s="5" t="n">
        <v>0</v>
      </c>
    </row>
    <row r="155" spans="1:4">
      <c r="A155" s="4" t="s">
        <v>51</v>
      </c>
      <c r="B155" s="5" t="n">
        <v>32</v>
      </c>
      <c r="C155" s="5" t="n">
        <v>31</v>
      </c>
    </row>
    <row r="156" spans="1:4">
      <c r="A156" s="4" t="s">
        <v>850</v>
      </c>
      <c r="B156" s="5" t="n">
        <v>0</v>
      </c>
      <c r="C156" s="5" t="n">
        <v>0</v>
      </c>
    </row>
    <row r="157" spans="1:4">
      <c r="A157" s="4" t="s">
        <v>53</v>
      </c>
      <c r="B157" s="5" t="n">
        <v>49</v>
      </c>
      <c r="C157" s="5" t="n">
        <v>51</v>
      </c>
    </row>
    <row r="158" spans="1:4">
      <c r="A158" s="4" t="s">
        <v>54</v>
      </c>
      <c r="B158" s="5" t="n">
        <v>419</v>
      </c>
      <c r="C158" s="5" t="n">
        <v>547</v>
      </c>
    </row>
    <row r="159" spans="1:4">
      <c r="A159" s="3" t="s">
        <v>57</v>
      </c>
    </row>
    <row r="160" spans="1:4">
      <c r="A160" s="4" t="s">
        <v>851</v>
      </c>
      <c r="B160" s="5" t="n">
        <v>6</v>
      </c>
      <c r="C160" s="5" t="n">
        <v>23</v>
      </c>
    </row>
    <row r="161" spans="1:4">
      <c r="A161" s="4" t="s">
        <v>848</v>
      </c>
      <c r="B161" s="5" t="n">
        <v>0</v>
      </c>
      <c r="C161" s="5" t="n">
        <v>0</v>
      </c>
    </row>
    <row r="162" spans="1:4">
      <c r="A162" s="4" t="s">
        <v>62</v>
      </c>
      <c r="B162" s="5" t="n">
        <v>6</v>
      </c>
      <c r="C162" s="5" t="n">
        <v>23</v>
      </c>
    </row>
    <row r="163" spans="1:4">
      <c r="A163" s="4" t="s">
        <v>63</v>
      </c>
      <c r="B163" s="5" t="n">
        <v>0</v>
      </c>
      <c r="C163" s="5" t="n">
        <v>0</v>
      </c>
    </row>
    <row r="164" spans="1:4">
      <c r="A164" s="4" t="s">
        <v>64</v>
      </c>
      <c r="B164" s="5" t="n">
        <v>6</v>
      </c>
      <c r="C164" s="5" t="n">
        <v>23</v>
      </c>
    </row>
    <row r="165" spans="1:4">
      <c r="A165" s="4" t="s">
        <v>65</v>
      </c>
      <c r="B165" s="7" t="n">
        <v>425</v>
      </c>
      <c r="C165" s="7" t="n">
        <v>5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5"/>
  </cols>
  <sheetData>
    <row r="1" spans="1:5">
      <c r="A1" s="1" t="s">
        <v>856</v>
      </c>
      <c r="B1" s="2" t="s">
        <v>82</v>
      </c>
      <c r="D1" s="2" t="s">
        <v>1</v>
      </c>
    </row>
    <row r="2" spans="1:5">
      <c r="B2" s="2" t="s">
        <v>2</v>
      </c>
      <c r="C2" s="2" t="s">
        <v>83</v>
      </c>
      <c r="D2" s="2" t="s">
        <v>2</v>
      </c>
      <c r="E2" s="2" t="s">
        <v>83</v>
      </c>
    </row>
    <row r="3" spans="1:5">
      <c r="A3" s="3" t="s">
        <v>842</v>
      </c>
    </row>
    <row r="4" spans="1:5">
      <c r="A4" s="4" t="s">
        <v>85</v>
      </c>
      <c r="B4" s="7" t="n">
        <v>1164000000</v>
      </c>
      <c r="C4" s="7" t="n">
        <v>904000000</v>
      </c>
      <c r="D4" s="7" t="n">
        <v>2411000000</v>
      </c>
      <c r="E4" s="7" t="n">
        <v>2027000000</v>
      </c>
    </row>
    <row r="5" spans="1:5">
      <c r="A5" s="4" t="s">
        <v>86</v>
      </c>
      <c r="B5" s="5" t="n">
        <v>-681000000</v>
      </c>
      <c r="C5" s="5" t="n">
        <v>-493000000</v>
      </c>
      <c r="D5" s="5" t="n">
        <v>-1438000000</v>
      </c>
      <c r="E5" s="5" t="n">
        <v>-1038000000</v>
      </c>
    </row>
    <row r="6" spans="1:5">
      <c r="A6" s="4" t="s">
        <v>87</v>
      </c>
      <c r="B6" s="5" t="n">
        <v>483000000</v>
      </c>
      <c r="C6" s="5" t="n">
        <v>411000000</v>
      </c>
      <c r="D6" s="5" t="n">
        <v>973000000</v>
      </c>
      <c r="E6" s="5" t="n">
        <v>989000000</v>
      </c>
    </row>
    <row r="7" spans="1:5">
      <c r="A7" s="4" t="s">
        <v>88</v>
      </c>
      <c r="B7" s="5" t="n">
        <v>-282000000</v>
      </c>
      <c r="C7" s="5" t="n">
        <v>-256000000</v>
      </c>
      <c r="D7" s="5" t="n">
        <v>-514000000</v>
      </c>
      <c r="E7" s="5" t="n">
        <v>-477000000</v>
      </c>
    </row>
    <row r="8" spans="1:5">
      <c r="A8" s="4" t="s">
        <v>89</v>
      </c>
      <c r="B8" s="5" t="n">
        <v>-209000000</v>
      </c>
      <c r="C8" s="5" t="n">
        <v>-160000000</v>
      </c>
      <c r="D8" s="5" t="n">
        <v>-409000000</v>
      </c>
      <c r="E8" s="5" t="n">
        <v>-331000000</v>
      </c>
    </row>
    <row r="9" spans="1:5">
      <c r="A9" s="4" t="s">
        <v>90</v>
      </c>
      <c r="B9" s="5" t="n">
        <v>-99000000</v>
      </c>
      <c r="C9" s="5" t="n">
        <v>-645000000</v>
      </c>
      <c r="D9" s="5" t="n">
        <v>-119000000</v>
      </c>
      <c r="E9" s="5" t="n">
        <v>-645000000</v>
      </c>
    </row>
    <row r="10" spans="1:5">
      <c r="A10" s="4" t="s">
        <v>91</v>
      </c>
      <c r="B10" s="5" t="n">
        <v>-29000000</v>
      </c>
      <c r="C10" s="5" t="n">
        <v>0</v>
      </c>
      <c r="D10" s="5" t="n">
        <v>-29000000</v>
      </c>
      <c r="E10" s="5" t="n">
        <v>0</v>
      </c>
    </row>
    <row r="11" spans="1:5">
      <c r="A11" s="4" t="s">
        <v>92</v>
      </c>
      <c r="B11" s="5" t="n">
        <v>-42000000</v>
      </c>
      <c r="C11" s="5" t="n">
        <v>-39000000</v>
      </c>
      <c r="D11" s="5" t="n">
        <v>-82000000</v>
      </c>
      <c r="E11" s="5" t="n">
        <v>-76000000</v>
      </c>
    </row>
    <row r="12" spans="1:5">
      <c r="A12" s="4" t="s">
        <v>93</v>
      </c>
      <c r="B12" s="5" t="n">
        <v>-7000000</v>
      </c>
      <c r="C12" s="5" t="n">
        <v>3000000</v>
      </c>
      <c r="D12" s="5" t="n">
        <v>-52000000</v>
      </c>
      <c r="E12" s="5" t="n">
        <v>-1000000</v>
      </c>
    </row>
    <row r="13" spans="1:5">
      <c r="A13" s="4" t="s">
        <v>94</v>
      </c>
      <c r="B13" s="5" t="n">
        <v>3000000</v>
      </c>
      <c r="C13" s="5" t="n">
        <v>-16000000</v>
      </c>
      <c r="D13" s="5" t="n">
        <v>1000000</v>
      </c>
      <c r="E13" s="5" t="n">
        <v>-16000000</v>
      </c>
    </row>
    <row r="14" spans="1:5">
      <c r="A14" s="4" t="s">
        <v>95</v>
      </c>
      <c r="B14" s="5" t="n">
        <v>-182000000</v>
      </c>
      <c r="C14" s="5" t="n">
        <v>-702000000</v>
      </c>
      <c r="D14" s="5" t="n">
        <v>-231000000</v>
      </c>
      <c r="E14" s="5" t="n">
        <v>-557000000</v>
      </c>
    </row>
    <row r="15" spans="1:5">
      <c r="A15" s="4" t="s">
        <v>96</v>
      </c>
      <c r="B15" s="5" t="n">
        <v>-1000000</v>
      </c>
      <c r="C15" s="5" t="n">
        <v>0</v>
      </c>
      <c r="D15" s="5" t="n">
        <v>482000000</v>
      </c>
      <c r="E15" s="5" t="n">
        <v>0</v>
      </c>
    </row>
    <row r="16" spans="1:5">
      <c r="A16" s="4" t="s">
        <v>857</v>
      </c>
      <c r="B16" s="5" t="n">
        <v>1000000</v>
      </c>
      <c r="C16" s="5" t="n">
        <v>1000000</v>
      </c>
      <c r="E16" s="5" t="n">
        <v>3000000</v>
      </c>
    </row>
    <row r="17" spans="1:5">
      <c r="A17" s="4" t="s">
        <v>858</v>
      </c>
      <c r="B17" s="5" t="n">
        <v>0</v>
      </c>
      <c r="C17" s="5" t="n">
        <v>0</v>
      </c>
      <c r="D17" s="5" t="n">
        <v>0</v>
      </c>
      <c r="E17" s="5" t="n">
        <v>0</v>
      </c>
    </row>
    <row r="18" spans="1:5">
      <c r="A18" s="4" t="s">
        <v>98</v>
      </c>
      <c r="B18" s="5" t="n">
        <v>-159000000</v>
      </c>
      <c r="C18" s="5" t="n">
        <v>-141000000</v>
      </c>
      <c r="D18" s="5" t="n">
        <v>-326000000</v>
      </c>
      <c r="E18" s="5" t="n">
        <v>-283000000</v>
      </c>
    </row>
    <row r="19" spans="1:5">
      <c r="A19" s="4" t="s">
        <v>99</v>
      </c>
      <c r="B19" s="5" t="n">
        <v>29000000</v>
      </c>
      <c r="C19" s="5" t="n">
        <v>30000000</v>
      </c>
      <c r="D19" s="5" t="n">
        <v>46000000</v>
      </c>
      <c r="E19" s="5" t="n">
        <v>31000000</v>
      </c>
    </row>
    <row r="20" spans="1:5">
      <c r="A20" s="4" t="s">
        <v>100</v>
      </c>
      <c r="B20" s="5" t="n">
        <v>-312000000</v>
      </c>
      <c r="C20" s="5" t="n">
        <v>-812000000</v>
      </c>
      <c r="D20" s="5" t="n">
        <v>-29000000</v>
      </c>
      <c r="E20" s="5" t="n">
        <v>-806000000</v>
      </c>
    </row>
    <row r="21" spans="1:5">
      <c r="A21" s="4" t="s">
        <v>859</v>
      </c>
      <c r="B21" s="5" t="n">
        <v>16000000</v>
      </c>
      <c r="C21" s="5" t="n">
        <v>9000000</v>
      </c>
      <c r="D21" s="5" t="n">
        <v>329000000</v>
      </c>
      <c r="E21" s="5" t="n">
        <v>-7000000</v>
      </c>
    </row>
    <row r="22" spans="1:5">
      <c r="A22" s="4" t="s">
        <v>102</v>
      </c>
      <c r="B22" s="5" t="n">
        <v>-296000000</v>
      </c>
      <c r="C22" s="5" t="n">
        <v>-803000000</v>
      </c>
      <c r="D22" s="5" t="n">
        <v>300000000</v>
      </c>
      <c r="E22" s="5" t="n">
        <v>-813000000</v>
      </c>
    </row>
    <row r="23" spans="1:5">
      <c r="A23" s="4" t="s">
        <v>103</v>
      </c>
      <c r="B23" s="5" t="n">
        <v>0</v>
      </c>
      <c r="C23" s="5" t="n">
        <v>-2000000</v>
      </c>
      <c r="D23" s="5" t="n">
        <v>-1000000</v>
      </c>
      <c r="E23" s="5" t="n">
        <v>-2000000</v>
      </c>
    </row>
    <row r="24" spans="1:5">
      <c r="A24" s="4" t="s">
        <v>104</v>
      </c>
      <c r="B24" s="5" t="n">
        <v>-296000000</v>
      </c>
      <c r="C24" s="5" t="n">
        <v>-801000000</v>
      </c>
      <c r="D24" s="5" t="n">
        <v>301000000</v>
      </c>
      <c r="E24" s="5" t="n">
        <v>-811000000</v>
      </c>
    </row>
    <row r="25" spans="1:5">
      <c r="A25" s="4" t="s">
        <v>852</v>
      </c>
    </row>
    <row r="26" spans="1:5">
      <c r="A26" s="3" t="s">
        <v>842</v>
      </c>
    </row>
    <row r="27" spans="1:5">
      <c r="A27" s="4" t="s">
        <v>85</v>
      </c>
      <c r="B27" s="5" t="n">
        <v>-30000000</v>
      </c>
      <c r="C27" s="5" t="n">
        <v>-39000000</v>
      </c>
      <c r="D27" s="5" t="n">
        <v>-83000000</v>
      </c>
      <c r="E27" s="5" t="n">
        <v>-39000000</v>
      </c>
    </row>
    <row r="28" spans="1:5">
      <c r="A28" s="4" t="s">
        <v>86</v>
      </c>
      <c r="B28" s="5" t="n">
        <v>30000000</v>
      </c>
      <c r="C28" s="5" t="n">
        <v>39000000</v>
      </c>
      <c r="D28" s="5" t="n">
        <v>83000000</v>
      </c>
      <c r="E28" s="5" t="n">
        <v>39000000</v>
      </c>
    </row>
    <row r="29" spans="1:5">
      <c r="A29" s="4" t="s">
        <v>87</v>
      </c>
      <c r="B29" s="5" t="n">
        <v>0</v>
      </c>
      <c r="C29" s="5" t="n">
        <v>0</v>
      </c>
      <c r="D29" s="5" t="n">
        <v>0</v>
      </c>
      <c r="E29" s="5" t="n">
        <v>0</v>
      </c>
    </row>
    <row r="30" spans="1:5">
      <c r="A30" s="4" t="s">
        <v>88</v>
      </c>
      <c r="B30" s="5" t="n">
        <v>0</v>
      </c>
      <c r="C30" s="5" t="n">
        <v>0</v>
      </c>
      <c r="D30" s="5" t="n">
        <v>0</v>
      </c>
      <c r="E30" s="5" t="n">
        <v>0</v>
      </c>
    </row>
    <row r="31" spans="1:5">
      <c r="A31" s="4" t="s">
        <v>89</v>
      </c>
      <c r="B31" s="5" t="n">
        <v>0</v>
      </c>
      <c r="C31" s="5" t="n">
        <v>0</v>
      </c>
      <c r="D31" s="5" t="n">
        <v>0</v>
      </c>
      <c r="E31" s="5" t="n">
        <v>0</v>
      </c>
    </row>
    <row r="32" spans="1:5">
      <c r="A32" s="4" t="s">
        <v>90</v>
      </c>
      <c r="B32" s="5" t="n">
        <v>0</v>
      </c>
      <c r="C32" s="5" t="n">
        <v>0</v>
      </c>
      <c r="D32" s="5" t="n">
        <v>0</v>
      </c>
      <c r="E32" s="5" t="n">
        <v>0</v>
      </c>
    </row>
    <row r="33" spans="1:5">
      <c r="A33" s="4" t="s">
        <v>91</v>
      </c>
      <c r="B33" s="5" t="n">
        <v>0</v>
      </c>
      <c r="D33" s="5" t="n">
        <v>0</v>
      </c>
    </row>
    <row r="34" spans="1:5">
      <c r="A34" s="4" t="s">
        <v>92</v>
      </c>
      <c r="B34" s="5" t="n">
        <v>0</v>
      </c>
      <c r="C34" s="5" t="n">
        <v>0</v>
      </c>
      <c r="D34" s="5" t="n">
        <v>0</v>
      </c>
      <c r="E34" s="5" t="n">
        <v>0</v>
      </c>
    </row>
    <row r="35" spans="1:5">
      <c r="A35" s="4" t="s">
        <v>93</v>
      </c>
      <c r="B35" s="5" t="n">
        <v>0</v>
      </c>
      <c r="C35" s="5" t="n">
        <v>0</v>
      </c>
      <c r="D35" s="5" t="n">
        <v>0</v>
      </c>
      <c r="E35" s="5" t="n">
        <v>0</v>
      </c>
    </row>
    <row r="36" spans="1:5">
      <c r="A36" s="4" t="s">
        <v>94</v>
      </c>
      <c r="B36" s="5" t="n">
        <v>0</v>
      </c>
      <c r="C36" s="5" t="n">
        <v>0</v>
      </c>
      <c r="D36" s="5" t="n">
        <v>0</v>
      </c>
      <c r="E36" s="5" t="n">
        <v>0</v>
      </c>
    </row>
    <row r="37" spans="1:5">
      <c r="A37" s="4" t="s">
        <v>95</v>
      </c>
      <c r="B37" s="5" t="n">
        <v>0</v>
      </c>
      <c r="C37" s="5" t="n">
        <v>0</v>
      </c>
      <c r="D37" s="5" t="n">
        <v>0</v>
      </c>
      <c r="E37" s="5" t="n">
        <v>0</v>
      </c>
    </row>
    <row r="38" spans="1:5">
      <c r="A38" s="4" t="s">
        <v>96</v>
      </c>
      <c r="B38" s="5" t="n">
        <v>0</v>
      </c>
      <c r="D38" s="5" t="n">
        <v>0</v>
      </c>
    </row>
    <row r="39" spans="1:5">
      <c r="A39" s="4" t="s">
        <v>857</v>
      </c>
      <c r="B39" s="5" t="n">
        <v>0</v>
      </c>
      <c r="C39" s="5" t="n">
        <v>0</v>
      </c>
      <c r="E39" s="5" t="n">
        <v>0</v>
      </c>
    </row>
    <row r="40" spans="1:5">
      <c r="A40" s="4" t="s">
        <v>858</v>
      </c>
      <c r="B40" s="5" t="n">
        <v>154000000</v>
      </c>
      <c r="C40" s="5" t="n">
        <v>675000000</v>
      </c>
      <c r="D40" s="5" t="n">
        <v>-652000000</v>
      </c>
      <c r="E40" s="5" t="n">
        <v>557000000</v>
      </c>
    </row>
    <row r="41" spans="1:5">
      <c r="A41" s="4" t="s">
        <v>98</v>
      </c>
      <c r="B41" s="5" t="n">
        <v>4000000</v>
      </c>
      <c r="C41" s="5" t="n">
        <v>3000000</v>
      </c>
      <c r="D41" s="5" t="n">
        <v>7000000</v>
      </c>
      <c r="E41" s="5" t="n">
        <v>3000000</v>
      </c>
    </row>
    <row r="42" spans="1:5">
      <c r="A42" s="4" t="s">
        <v>99</v>
      </c>
      <c r="B42" s="5" t="n">
        <v>-4000000</v>
      </c>
      <c r="C42" s="5" t="n">
        <v>-3000000</v>
      </c>
      <c r="D42" s="5" t="n">
        <v>-7000000</v>
      </c>
      <c r="E42" s="5" t="n">
        <v>-3000000</v>
      </c>
    </row>
    <row r="43" spans="1:5">
      <c r="A43" s="4" t="s">
        <v>100</v>
      </c>
      <c r="B43" s="5" t="n">
        <v>154000000</v>
      </c>
      <c r="C43" s="5" t="n">
        <v>675000000</v>
      </c>
      <c r="D43" s="5" t="n">
        <v>-652000000</v>
      </c>
      <c r="E43" s="5" t="n">
        <v>557000000</v>
      </c>
    </row>
    <row r="44" spans="1:5">
      <c r="A44" s="4" t="s">
        <v>859</v>
      </c>
      <c r="B44" s="5" t="n">
        <v>0</v>
      </c>
      <c r="C44" s="5" t="n">
        <v>0</v>
      </c>
      <c r="D44" s="5" t="n">
        <v>0</v>
      </c>
      <c r="E44" s="5" t="n">
        <v>0</v>
      </c>
    </row>
    <row r="45" spans="1:5">
      <c r="A45" s="4" t="s">
        <v>102</v>
      </c>
      <c r="B45" s="5" t="n">
        <v>154000000</v>
      </c>
      <c r="C45" s="5" t="n">
        <v>675000000</v>
      </c>
      <c r="D45" s="5" t="n">
        <v>-652000000</v>
      </c>
      <c r="E45" s="5" t="n">
        <v>557000000</v>
      </c>
    </row>
    <row r="46" spans="1:5">
      <c r="A46" s="4" t="s">
        <v>103</v>
      </c>
      <c r="D46" s="5" t="n">
        <v>0</v>
      </c>
      <c r="E46" s="5" t="n">
        <v>0</v>
      </c>
    </row>
    <row r="47" spans="1:5">
      <c r="A47" s="4" t="s">
        <v>104</v>
      </c>
      <c r="B47" s="5" t="n">
        <v>154000000</v>
      </c>
      <c r="C47" s="5" t="n">
        <v>675000000</v>
      </c>
      <c r="D47" s="5" t="n">
        <v>-652000000</v>
      </c>
      <c r="E47" s="5" t="n">
        <v>557000000</v>
      </c>
    </row>
    <row r="48" spans="1:5">
      <c r="A48" s="4" t="s">
        <v>853</v>
      </c>
    </row>
    <row r="49" spans="1:5">
      <c r="A49" s="3" t="s">
        <v>842</v>
      </c>
    </row>
    <row r="50" spans="1:5">
      <c r="A50" s="4" t="s">
        <v>85</v>
      </c>
      <c r="B50" s="5" t="n">
        <v>0</v>
      </c>
      <c r="C50" s="5" t="n">
        <v>0</v>
      </c>
      <c r="D50" s="5" t="n">
        <v>0</v>
      </c>
      <c r="E50" s="5" t="n">
        <v>0</v>
      </c>
    </row>
    <row r="51" spans="1:5">
      <c r="A51" s="4" t="s">
        <v>86</v>
      </c>
      <c r="B51" s="5" t="n">
        <v>0</v>
      </c>
      <c r="C51" s="5" t="n">
        <v>0</v>
      </c>
      <c r="D51" s="5" t="n">
        <v>0</v>
      </c>
      <c r="E51" s="5" t="n">
        <v>0</v>
      </c>
    </row>
    <row r="52" spans="1:5">
      <c r="A52" s="4" t="s">
        <v>87</v>
      </c>
      <c r="B52" s="5" t="n">
        <v>0</v>
      </c>
      <c r="C52" s="5" t="n">
        <v>0</v>
      </c>
      <c r="D52" s="5" t="n">
        <v>0</v>
      </c>
      <c r="E52" s="5" t="n">
        <v>0</v>
      </c>
    </row>
    <row r="53" spans="1:5">
      <c r="A53" s="4" t="s">
        <v>88</v>
      </c>
      <c r="B53" s="5" t="n">
        <v>0</v>
      </c>
      <c r="C53" s="5" t="n">
        <v>0</v>
      </c>
      <c r="D53" s="5" t="n">
        <v>0</v>
      </c>
      <c r="E53" s="5" t="n">
        <v>0</v>
      </c>
    </row>
    <row r="54" spans="1:5">
      <c r="A54" s="4" t="s">
        <v>89</v>
      </c>
      <c r="B54" s="5" t="n">
        <v>0</v>
      </c>
      <c r="C54" s="5" t="n">
        <v>0</v>
      </c>
      <c r="D54" s="5" t="n">
        <v>0</v>
      </c>
      <c r="E54" s="5" t="n">
        <v>0</v>
      </c>
    </row>
    <row r="55" spans="1:5">
      <c r="A55" s="4" t="s">
        <v>90</v>
      </c>
      <c r="B55" s="5" t="n">
        <v>0</v>
      </c>
      <c r="C55" s="5" t="n">
        <v>0</v>
      </c>
      <c r="D55" s="5" t="n">
        <v>0</v>
      </c>
      <c r="E55" s="5" t="n">
        <v>0</v>
      </c>
    </row>
    <row r="56" spans="1:5">
      <c r="A56" s="4" t="s">
        <v>91</v>
      </c>
      <c r="B56" s="5" t="n">
        <v>0</v>
      </c>
      <c r="D56" s="5" t="n">
        <v>0</v>
      </c>
    </row>
    <row r="57" spans="1:5">
      <c r="A57" s="4" t="s">
        <v>92</v>
      </c>
      <c r="B57" s="5" t="n">
        <v>-2000000</v>
      </c>
      <c r="C57" s="5" t="n">
        <v>-1000000</v>
      </c>
      <c r="D57" s="5" t="n">
        <v>-8000000</v>
      </c>
      <c r="E57" s="5" t="n">
        <v>-3000000</v>
      </c>
    </row>
    <row r="58" spans="1:5">
      <c r="A58" s="4" t="s">
        <v>93</v>
      </c>
      <c r="B58" s="5" t="n">
        <v>-7000000</v>
      </c>
      <c r="C58" s="5" t="n">
        <v>0</v>
      </c>
      <c r="D58" s="5" t="n">
        <v>-51000000</v>
      </c>
      <c r="E58" s="5" t="n">
        <v>-3000000</v>
      </c>
    </row>
    <row r="59" spans="1:5">
      <c r="A59" s="4" t="s">
        <v>94</v>
      </c>
      <c r="B59" s="5" t="n">
        <v>0</v>
      </c>
      <c r="C59" s="5" t="n">
        <v>0</v>
      </c>
      <c r="D59" s="5" t="n">
        <v>0</v>
      </c>
      <c r="E59" s="5" t="n">
        <v>0</v>
      </c>
    </row>
    <row r="60" spans="1:5">
      <c r="A60" s="4" t="s">
        <v>95</v>
      </c>
      <c r="B60" s="5" t="n">
        <v>-9000000</v>
      </c>
      <c r="C60" s="5" t="n">
        <v>-1000000</v>
      </c>
      <c r="D60" s="5" t="n">
        <v>-59000000</v>
      </c>
      <c r="E60" s="5" t="n">
        <v>-6000000</v>
      </c>
    </row>
    <row r="61" spans="1:5">
      <c r="A61" s="4" t="s">
        <v>96</v>
      </c>
      <c r="B61" s="5" t="n">
        <v>15000000</v>
      </c>
      <c r="D61" s="5" t="n">
        <v>0</v>
      </c>
    </row>
    <row r="62" spans="1:5">
      <c r="A62" s="4" t="s">
        <v>857</v>
      </c>
      <c r="B62" s="5" t="n">
        <v>0</v>
      </c>
      <c r="C62" s="5" t="n">
        <v>0</v>
      </c>
      <c r="E62" s="5" t="n">
        <v>0</v>
      </c>
    </row>
    <row r="63" spans="1:5">
      <c r="A63" s="4" t="s">
        <v>858</v>
      </c>
      <c r="B63" s="5" t="n">
        <v>-154000000</v>
      </c>
      <c r="C63" s="5" t="n">
        <v>-675000000</v>
      </c>
      <c r="D63" s="5" t="n">
        <v>652000000</v>
      </c>
      <c r="E63" s="5" t="n">
        <v>-557000000</v>
      </c>
    </row>
    <row r="64" spans="1:5">
      <c r="A64" s="4" t="s">
        <v>98</v>
      </c>
      <c r="B64" s="5" t="n">
        <v>-154000000</v>
      </c>
      <c r="C64" s="5" t="n">
        <v>-120000000</v>
      </c>
      <c r="D64" s="5" t="n">
        <v>-315000000</v>
      </c>
      <c r="E64" s="5" t="n">
        <v>-244000000</v>
      </c>
    </row>
    <row r="65" spans="1:5">
      <c r="A65" s="4" t="s">
        <v>99</v>
      </c>
      <c r="B65" s="5" t="n">
        <v>6000000</v>
      </c>
      <c r="C65" s="5" t="n">
        <v>2000000</v>
      </c>
      <c r="D65" s="5" t="n">
        <v>23000000</v>
      </c>
      <c r="E65" s="5" t="n">
        <v>3000000</v>
      </c>
    </row>
    <row r="66" spans="1:5">
      <c r="A66" s="4" t="s">
        <v>100</v>
      </c>
      <c r="B66" s="5" t="n">
        <v>-296000000</v>
      </c>
      <c r="C66" s="5" t="n">
        <v>-794000000</v>
      </c>
      <c r="D66" s="5" t="n">
        <v>301000000</v>
      </c>
      <c r="E66" s="5" t="n">
        <v>-804000000</v>
      </c>
    </row>
    <row r="67" spans="1:5">
      <c r="A67" s="4" t="s">
        <v>859</v>
      </c>
      <c r="B67" s="5" t="n">
        <v>0</v>
      </c>
      <c r="C67" s="5" t="n">
        <v>-7000000</v>
      </c>
      <c r="D67" s="5" t="n">
        <v>0</v>
      </c>
      <c r="E67" s="5" t="n">
        <v>-7000000</v>
      </c>
    </row>
    <row r="68" spans="1:5">
      <c r="A68" s="4" t="s">
        <v>102</v>
      </c>
      <c r="B68" s="5" t="n">
        <v>-296000000</v>
      </c>
      <c r="C68" s="5" t="n">
        <v>-801000000</v>
      </c>
      <c r="D68" s="5" t="n">
        <v>301000000</v>
      </c>
      <c r="E68" s="5" t="n">
        <v>-811000000</v>
      </c>
    </row>
    <row r="69" spans="1:5">
      <c r="A69" s="4" t="s">
        <v>103</v>
      </c>
      <c r="D69" s="5" t="n">
        <v>0</v>
      </c>
      <c r="E69" s="5" t="n">
        <v>0</v>
      </c>
    </row>
    <row r="70" spans="1:5">
      <c r="A70" s="4" t="s">
        <v>104</v>
      </c>
      <c r="B70" s="5" t="n">
        <v>-296000000</v>
      </c>
      <c r="C70" s="5" t="n">
        <v>-801000000</v>
      </c>
      <c r="D70" s="5" t="n">
        <v>301000000</v>
      </c>
      <c r="E70" s="5" t="n">
        <v>-811000000</v>
      </c>
    </row>
    <row r="71" spans="1:5">
      <c r="A71" s="4" t="s">
        <v>854</v>
      </c>
    </row>
    <row r="72" spans="1:5">
      <c r="A72" s="3" t="s">
        <v>842</v>
      </c>
    </row>
    <row r="73" spans="1:5">
      <c r="A73" s="4" t="s">
        <v>85</v>
      </c>
      <c r="B73" s="5" t="n">
        <v>1097000000</v>
      </c>
      <c r="C73" s="5" t="n">
        <v>855000000</v>
      </c>
      <c r="D73" s="5" t="n">
        <v>2236000000</v>
      </c>
      <c r="E73" s="5" t="n">
        <v>1839000000</v>
      </c>
    </row>
    <row r="74" spans="1:5">
      <c r="A74" s="4" t="s">
        <v>86</v>
      </c>
      <c r="B74" s="5" t="n">
        <v>-653000000</v>
      </c>
      <c r="C74" s="5" t="n">
        <v>-489000000</v>
      </c>
      <c r="D74" s="5" t="n">
        <v>-1348000000</v>
      </c>
      <c r="E74" s="5" t="n">
        <v>-961000000</v>
      </c>
    </row>
    <row r="75" spans="1:5">
      <c r="A75" s="4" t="s">
        <v>87</v>
      </c>
      <c r="B75" s="5" t="n">
        <v>444000000</v>
      </c>
      <c r="C75" s="5" t="n">
        <v>366000000</v>
      </c>
      <c r="D75" s="5" t="n">
        <v>888000000</v>
      </c>
      <c r="E75" s="5" t="n">
        <v>878000000</v>
      </c>
    </row>
    <row r="76" spans="1:5">
      <c r="A76" s="4" t="s">
        <v>88</v>
      </c>
      <c r="B76" s="5" t="n">
        <v>-250000000</v>
      </c>
      <c r="C76" s="5" t="n">
        <v>-216000000</v>
      </c>
      <c r="D76" s="5" t="n">
        <v>-451000000</v>
      </c>
      <c r="E76" s="5" t="n">
        <v>-406000000</v>
      </c>
    </row>
    <row r="77" spans="1:5">
      <c r="A77" s="4" t="s">
        <v>89</v>
      </c>
      <c r="B77" s="5" t="n">
        <v>-198000000</v>
      </c>
      <c r="C77" s="5" t="n">
        <v>-140000000</v>
      </c>
      <c r="D77" s="5" t="n">
        <v>-374000000</v>
      </c>
      <c r="E77" s="5" t="n">
        <v>-290000000</v>
      </c>
    </row>
    <row r="78" spans="1:5">
      <c r="A78" s="4" t="s">
        <v>90</v>
      </c>
      <c r="B78" s="5" t="n">
        <v>-99000000</v>
      </c>
      <c r="C78" s="5" t="n">
        <v>-645000000</v>
      </c>
      <c r="D78" s="5" t="n">
        <v>-119000000</v>
      </c>
      <c r="E78" s="5" t="n">
        <v>-645000000</v>
      </c>
    </row>
    <row r="79" spans="1:5">
      <c r="A79" s="4" t="s">
        <v>91</v>
      </c>
      <c r="B79" s="5" t="n">
        <v>-30000000</v>
      </c>
      <c r="D79" s="5" t="n">
        <v>-30000000</v>
      </c>
    </row>
    <row r="80" spans="1:5">
      <c r="A80" s="4" t="s">
        <v>92</v>
      </c>
      <c r="B80" s="5" t="n">
        <v>-38000000</v>
      </c>
      <c r="C80" s="5" t="n">
        <v>-37000000</v>
      </c>
      <c r="D80" s="5" t="n">
        <v>-71000000</v>
      </c>
      <c r="E80" s="5" t="n">
        <v>-70000000</v>
      </c>
    </row>
    <row r="81" spans="1:5">
      <c r="A81" s="4" t="s">
        <v>93</v>
      </c>
      <c r="B81" s="5" t="n">
        <v>0</v>
      </c>
      <c r="C81" s="5" t="n">
        <v>3000000</v>
      </c>
      <c r="D81" s="5" t="n">
        <v>-1000000</v>
      </c>
      <c r="E81" s="5" t="n">
        <v>2000000</v>
      </c>
    </row>
    <row r="82" spans="1:5">
      <c r="A82" s="4" t="s">
        <v>94</v>
      </c>
      <c r="B82" s="5" t="n">
        <v>1000000</v>
      </c>
      <c r="C82" s="5" t="n">
        <v>-8000000</v>
      </c>
      <c r="D82" s="5" t="n">
        <v>1000000</v>
      </c>
      <c r="E82" s="5" t="n">
        <v>-8000000</v>
      </c>
    </row>
    <row r="83" spans="1:5">
      <c r="A83" s="4" t="s">
        <v>95</v>
      </c>
      <c r="B83" s="5" t="n">
        <v>-170000000</v>
      </c>
      <c r="C83" s="5" t="n">
        <v>-677000000</v>
      </c>
      <c r="D83" s="5" t="n">
        <v>-157000000</v>
      </c>
      <c r="E83" s="5" t="n">
        <v>-539000000</v>
      </c>
    </row>
    <row r="84" spans="1:5">
      <c r="A84" s="4" t="s">
        <v>96</v>
      </c>
      <c r="B84" s="5" t="n">
        <v>-16000000</v>
      </c>
      <c r="D84" s="5" t="n">
        <v>482000000</v>
      </c>
    </row>
    <row r="85" spans="1:5">
      <c r="A85" s="4" t="s">
        <v>857</v>
      </c>
      <c r="B85" s="5" t="n">
        <v>1000000</v>
      </c>
      <c r="C85" s="5" t="n">
        <v>1000000</v>
      </c>
      <c r="E85" s="5" t="n">
        <v>3000000</v>
      </c>
    </row>
    <row r="86" spans="1:5">
      <c r="A86" s="4" t="s">
        <v>858</v>
      </c>
      <c r="B86" s="5" t="n">
        <v>0</v>
      </c>
      <c r="C86" s="5" t="n">
        <v>0</v>
      </c>
      <c r="D86" s="5" t="n">
        <v>0</v>
      </c>
      <c r="E86" s="5" t="n">
        <v>0</v>
      </c>
    </row>
    <row r="87" spans="1:5">
      <c r="A87" s="4" t="s">
        <v>98</v>
      </c>
      <c r="B87" s="5" t="n">
        <v>-6000000</v>
      </c>
      <c r="C87" s="5" t="n">
        <v>-20000000</v>
      </c>
      <c r="D87" s="5" t="n">
        <v>-12000000</v>
      </c>
      <c r="E87" s="5" t="n">
        <v>-38000000</v>
      </c>
    </row>
    <row r="88" spans="1:5">
      <c r="A88" s="4" t="s">
        <v>99</v>
      </c>
      <c r="B88" s="5" t="n">
        <v>27000000</v>
      </c>
      <c r="C88" s="5" t="n">
        <v>29000000</v>
      </c>
      <c r="D88" s="5" t="n">
        <v>30000000</v>
      </c>
      <c r="E88" s="5" t="n">
        <v>31000000</v>
      </c>
    </row>
    <row r="89" spans="1:5">
      <c r="A89" s="4" t="s">
        <v>100</v>
      </c>
      <c r="B89" s="5" t="n">
        <v>-164000000</v>
      </c>
      <c r="C89" s="5" t="n">
        <v>-667000000</v>
      </c>
      <c r="D89" s="5" t="n">
        <v>343000000</v>
      </c>
      <c r="E89" s="5" t="n">
        <v>-543000000</v>
      </c>
    </row>
    <row r="90" spans="1:5">
      <c r="A90" s="4" t="s">
        <v>859</v>
      </c>
      <c r="B90" s="5" t="n">
        <v>16000000</v>
      </c>
      <c r="C90" s="5" t="n">
        <v>16000000</v>
      </c>
      <c r="D90" s="5" t="n">
        <v>329000000</v>
      </c>
      <c r="E90" s="5" t="n">
        <v>0</v>
      </c>
    </row>
    <row r="91" spans="1:5">
      <c r="A91" s="4" t="s">
        <v>102</v>
      </c>
      <c r="B91" s="5" t="n">
        <v>-148000000</v>
      </c>
      <c r="C91" s="5" t="n">
        <v>-651000000</v>
      </c>
      <c r="D91" s="5" t="n">
        <v>672000000</v>
      </c>
      <c r="E91" s="5" t="n">
        <v>-543000000</v>
      </c>
    </row>
    <row r="92" spans="1:5">
      <c r="A92" s="4" t="s">
        <v>103</v>
      </c>
      <c r="D92" s="5" t="n">
        <v>-1000000</v>
      </c>
      <c r="E92" s="5" t="n">
        <v>-2000000</v>
      </c>
    </row>
    <row r="93" spans="1:5">
      <c r="A93" s="4" t="s">
        <v>104</v>
      </c>
      <c r="B93" s="5" t="n">
        <v>-148000000</v>
      </c>
      <c r="C93" s="5" t="n">
        <v>-649000000</v>
      </c>
      <c r="D93" s="5" t="n">
        <v>673000000</v>
      </c>
      <c r="E93" s="5" t="n">
        <v>-541000000</v>
      </c>
    </row>
    <row r="94" spans="1:5">
      <c r="A94" s="4" t="s">
        <v>855</v>
      </c>
    </row>
    <row r="95" spans="1:5">
      <c r="A95" s="3" t="s">
        <v>842</v>
      </c>
    </row>
    <row r="96" spans="1:5">
      <c r="A96" s="4" t="s">
        <v>85</v>
      </c>
      <c r="B96" s="5" t="n">
        <v>97000000</v>
      </c>
      <c r="C96" s="5" t="n">
        <v>88000000</v>
      </c>
      <c r="D96" s="5" t="n">
        <v>258000000</v>
      </c>
      <c r="E96" s="5" t="n">
        <v>227000000</v>
      </c>
    </row>
    <row r="97" spans="1:5">
      <c r="A97" s="4" t="s">
        <v>86</v>
      </c>
      <c r="B97" s="5" t="n">
        <v>-58000000</v>
      </c>
      <c r="C97" s="5" t="n">
        <v>-43000000</v>
      </c>
      <c r="D97" s="5" t="n">
        <v>-173000000</v>
      </c>
      <c r="E97" s="5" t="n">
        <v>-116000000</v>
      </c>
    </row>
    <row r="98" spans="1:5">
      <c r="A98" s="4" t="s">
        <v>87</v>
      </c>
      <c r="B98" s="5" t="n">
        <v>39000000</v>
      </c>
      <c r="C98" s="5" t="n">
        <v>45000000</v>
      </c>
      <c r="D98" s="5" t="n">
        <v>85000000</v>
      </c>
      <c r="E98" s="5" t="n">
        <v>111000000</v>
      </c>
    </row>
    <row r="99" spans="1:5">
      <c r="A99" s="4" t="s">
        <v>88</v>
      </c>
      <c r="B99" s="5" t="n">
        <v>-32000000</v>
      </c>
      <c r="C99" s="5" t="n">
        <v>-40000000</v>
      </c>
      <c r="D99" s="5" t="n">
        <v>-63000000</v>
      </c>
      <c r="E99" s="5" t="n">
        <v>-71000000</v>
      </c>
    </row>
    <row r="100" spans="1:5">
      <c r="A100" s="4" t="s">
        <v>89</v>
      </c>
      <c r="B100" s="5" t="n">
        <v>-11000000</v>
      </c>
      <c r="C100" s="5" t="n">
        <v>-20000000</v>
      </c>
      <c r="D100" s="5" t="n">
        <v>-35000000</v>
      </c>
      <c r="E100" s="5" t="n">
        <v>-41000000</v>
      </c>
    </row>
    <row r="101" spans="1:5">
      <c r="A101" s="4" t="s">
        <v>90</v>
      </c>
      <c r="B101" s="5" t="n">
        <v>0</v>
      </c>
      <c r="C101" s="5" t="n">
        <v>0</v>
      </c>
      <c r="D101" s="5" t="n">
        <v>0</v>
      </c>
      <c r="E101" s="5" t="n">
        <v>0</v>
      </c>
    </row>
    <row r="102" spans="1:5">
      <c r="A102" s="4" t="s">
        <v>91</v>
      </c>
      <c r="B102" s="5" t="n">
        <v>1000000</v>
      </c>
      <c r="D102" s="5" t="n">
        <v>1000000</v>
      </c>
    </row>
    <row r="103" spans="1:5">
      <c r="A103" s="4" t="s">
        <v>92</v>
      </c>
      <c r="B103" s="5" t="n">
        <v>-2000000</v>
      </c>
      <c r="C103" s="5" t="n">
        <v>-1000000</v>
      </c>
      <c r="D103" s="5" t="n">
        <v>-3000000</v>
      </c>
      <c r="E103" s="5" t="n">
        <v>-3000000</v>
      </c>
    </row>
    <row r="104" spans="1:5">
      <c r="A104" s="4" t="s">
        <v>93</v>
      </c>
      <c r="B104" s="5" t="n">
        <v>0</v>
      </c>
      <c r="C104" s="5" t="n">
        <v>0</v>
      </c>
      <c r="D104" s="5" t="n">
        <v>0</v>
      </c>
      <c r="E104" s="5" t="n">
        <v>0</v>
      </c>
    </row>
    <row r="105" spans="1:5">
      <c r="A105" s="4" t="s">
        <v>94</v>
      </c>
      <c r="B105" s="5" t="n">
        <v>2000000</v>
      </c>
      <c r="C105" s="5" t="n">
        <v>-8000000</v>
      </c>
      <c r="D105" s="5" t="n">
        <v>0</v>
      </c>
      <c r="E105" s="5" t="n">
        <v>-8000000</v>
      </c>
    </row>
    <row r="106" spans="1:5">
      <c r="A106" s="4" t="s">
        <v>95</v>
      </c>
      <c r="B106" s="5" t="n">
        <v>-3000000</v>
      </c>
      <c r="C106" s="5" t="n">
        <v>-24000000</v>
      </c>
      <c r="D106" s="5" t="n">
        <v>-15000000</v>
      </c>
      <c r="E106" s="5" t="n">
        <v>-12000000</v>
      </c>
    </row>
    <row r="107" spans="1:5">
      <c r="A107" s="4" t="s">
        <v>96</v>
      </c>
      <c r="B107" s="5" t="n">
        <v>0</v>
      </c>
      <c r="D107" s="5" t="n">
        <v>0</v>
      </c>
    </row>
    <row r="108" spans="1:5">
      <c r="A108" s="4" t="s">
        <v>857</v>
      </c>
      <c r="B108" s="5" t="n">
        <v>0</v>
      </c>
      <c r="C108" s="5" t="n">
        <v>0</v>
      </c>
      <c r="E108" s="5" t="n">
        <v>0</v>
      </c>
    </row>
    <row r="109" spans="1:5">
      <c r="A109" s="4" t="s">
        <v>858</v>
      </c>
      <c r="B109" s="5" t="n">
        <v>0</v>
      </c>
      <c r="C109" s="5" t="n">
        <v>0</v>
      </c>
      <c r="D109" s="5" t="n">
        <v>0</v>
      </c>
      <c r="E109" s="5" t="n">
        <v>0</v>
      </c>
    </row>
    <row r="110" spans="1:5">
      <c r="A110" s="4" t="s">
        <v>98</v>
      </c>
      <c r="B110" s="5" t="n">
        <v>-3000000</v>
      </c>
      <c r="C110" s="5" t="n">
        <v>-4000000</v>
      </c>
      <c r="D110" s="5" t="n">
        <v>-6000000</v>
      </c>
      <c r="E110" s="5" t="n">
        <v>-4000000</v>
      </c>
    </row>
    <row r="111" spans="1:5">
      <c r="A111" s="4" t="s">
        <v>99</v>
      </c>
      <c r="B111" s="5" t="n">
        <v>0</v>
      </c>
      <c r="C111" s="5" t="n">
        <v>2000000</v>
      </c>
      <c r="D111" s="5" t="n">
        <v>0</v>
      </c>
      <c r="E111" s="5" t="n">
        <v>0</v>
      </c>
    </row>
    <row r="112" spans="1:5">
      <c r="A112" s="4" t="s">
        <v>100</v>
      </c>
      <c r="B112" s="5" t="n">
        <v>-6000000</v>
      </c>
      <c r="C112" s="5" t="n">
        <v>-26000000</v>
      </c>
      <c r="D112" s="5" t="n">
        <v>-21000000</v>
      </c>
      <c r="E112" s="5" t="n">
        <v>-16000000</v>
      </c>
    </row>
    <row r="113" spans="1:5">
      <c r="A113" s="4" t="s">
        <v>859</v>
      </c>
      <c r="B113" s="5" t="n">
        <v>0</v>
      </c>
      <c r="C113" s="5" t="n">
        <v>0</v>
      </c>
      <c r="D113" s="5" t="n">
        <v>0</v>
      </c>
      <c r="E113" s="5" t="n">
        <v>0</v>
      </c>
    </row>
    <row r="114" spans="1:5">
      <c r="A114" s="4" t="s">
        <v>102</v>
      </c>
      <c r="B114" s="5" t="n">
        <v>-6000000</v>
      </c>
      <c r="C114" s="5" t="n">
        <v>-26000000</v>
      </c>
      <c r="D114" s="5" t="n">
        <v>-21000000</v>
      </c>
      <c r="E114" s="5" t="n">
        <v>-16000000</v>
      </c>
    </row>
    <row r="115" spans="1:5">
      <c r="A115" s="4" t="s">
        <v>103</v>
      </c>
      <c r="D115" s="5" t="n">
        <v>0</v>
      </c>
      <c r="E115" s="5" t="n">
        <v>0</v>
      </c>
    </row>
    <row r="116" spans="1:5">
      <c r="A116" s="4" t="s">
        <v>104</v>
      </c>
      <c r="B116" s="7" t="n">
        <v>-6000000</v>
      </c>
      <c r="C116" s="7" t="n">
        <v>-26000000</v>
      </c>
      <c r="D116" s="7" t="n">
        <v>-21000000</v>
      </c>
      <c r="E116" s="7" t="n">
        <v>-1600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82</v>
      </c>
      <c r="D1" s="2" t="s">
        <v>1</v>
      </c>
    </row>
    <row r="2" spans="1:5">
      <c r="B2" s="2" t="s">
        <v>2</v>
      </c>
      <c r="C2" s="2" t="s">
        <v>83</v>
      </c>
      <c r="D2" s="2" t="s">
        <v>2</v>
      </c>
      <c r="E2" s="2" t="s">
        <v>83</v>
      </c>
    </row>
    <row r="3" spans="1:5">
      <c r="A3" s="3" t="s">
        <v>842</v>
      </c>
    </row>
    <row r="4" spans="1:5">
      <c r="A4" s="4" t="s">
        <v>102</v>
      </c>
      <c r="B4" s="7" t="n">
        <v>-296</v>
      </c>
      <c r="C4" s="7" t="n">
        <v>-803</v>
      </c>
      <c r="D4" s="7" t="n">
        <v>300</v>
      </c>
      <c r="E4" s="7" t="n">
        <v>-813</v>
      </c>
    </row>
    <row r="5" spans="1:5">
      <c r="A5" s="4" t="s">
        <v>115</v>
      </c>
      <c r="B5" s="5" t="n">
        <v>-4</v>
      </c>
      <c r="C5" s="5" t="n">
        <v>0</v>
      </c>
      <c r="D5" s="5" t="n">
        <v>11</v>
      </c>
      <c r="E5" s="5" t="n">
        <v>0</v>
      </c>
    </row>
    <row r="6" spans="1:5">
      <c r="A6" s="4" t="s">
        <v>117</v>
      </c>
      <c r="B6" s="5" t="n">
        <v>-2</v>
      </c>
      <c r="C6" s="5" t="n">
        <v>-1</v>
      </c>
      <c r="D6" s="5" t="n">
        <v>-4</v>
      </c>
      <c r="E6" s="5" t="n">
        <v>-2</v>
      </c>
    </row>
    <row r="7" spans="1:5">
      <c r="A7" s="4" t="s">
        <v>861</v>
      </c>
      <c r="B7" s="5" t="n">
        <v>0</v>
      </c>
      <c r="D7" s="5" t="n">
        <v>0</v>
      </c>
    </row>
    <row r="8" spans="1:5">
      <c r="A8" s="4" t="s">
        <v>118</v>
      </c>
      <c r="B8" s="5" t="n">
        <v>-6</v>
      </c>
      <c r="C8" s="5" t="n">
        <v>-1</v>
      </c>
      <c r="D8" s="5" t="n">
        <v>7</v>
      </c>
      <c r="E8" s="5" t="n">
        <v>-2</v>
      </c>
    </row>
    <row r="9" spans="1:5">
      <c r="A9" s="4" t="s">
        <v>119</v>
      </c>
      <c r="B9" s="5" t="n">
        <v>-302</v>
      </c>
      <c r="C9" s="5" t="n">
        <v>-804</v>
      </c>
      <c r="D9" s="5" t="n">
        <v>307</v>
      </c>
      <c r="E9" s="5" t="n">
        <v>-815</v>
      </c>
    </row>
    <row r="10" spans="1:5">
      <c r="A10" s="4" t="s">
        <v>862</v>
      </c>
      <c r="B10" s="5" t="n">
        <v>0</v>
      </c>
      <c r="C10" s="5" t="n">
        <v>-2</v>
      </c>
      <c r="D10" s="5" t="n">
        <v>-1</v>
      </c>
      <c r="E10" s="5" t="n">
        <v>-2</v>
      </c>
    </row>
    <row r="11" spans="1:5">
      <c r="A11" s="4" t="s">
        <v>121</v>
      </c>
      <c r="B11" s="5" t="n">
        <v>-302</v>
      </c>
      <c r="C11" s="5" t="n">
        <v>-802</v>
      </c>
      <c r="D11" s="5" t="n">
        <v>308</v>
      </c>
      <c r="E11" s="5" t="n">
        <v>-813</v>
      </c>
    </row>
    <row r="12" spans="1:5">
      <c r="A12" s="4" t="s">
        <v>123</v>
      </c>
      <c r="B12" s="5" t="n">
        <v>4</v>
      </c>
      <c r="C12" s="5" t="n">
        <v>0</v>
      </c>
      <c r="D12" s="5" t="n">
        <v>4</v>
      </c>
      <c r="E12" s="5" t="n">
        <v>0</v>
      </c>
    </row>
    <row r="13" spans="1:5">
      <c r="A13" s="4" t="s">
        <v>124</v>
      </c>
      <c r="B13" s="5" t="n">
        <v>0</v>
      </c>
      <c r="C13" s="5" t="n">
        <v>0</v>
      </c>
      <c r="D13" s="5" t="n">
        <v>0</v>
      </c>
      <c r="E13" s="5" t="n">
        <v>0</v>
      </c>
    </row>
    <row r="14" spans="1:5">
      <c r="A14" s="4" t="s">
        <v>852</v>
      </c>
    </row>
    <row r="15" spans="1:5">
      <c r="A15" s="3" t="s">
        <v>842</v>
      </c>
    </row>
    <row r="16" spans="1:5">
      <c r="A16" s="4" t="s">
        <v>102</v>
      </c>
      <c r="B16" s="5" t="n">
        <v>154</v>
      </c>
      <c r="C16" s="5" t="n">
        <v>675</v>
      </c>
      <c r="D16" s="5" t="n">
        <v>-652</v>
      </c>
      <c r="E16" s="5" t="n">
        <v>557</v>
      </c>
    </row>
    <row r="17" spans="1:5">
      <c r="A17" s="4" t="s">
        <v>115</v>
      </c>
      <c r="B17" s="5" t="n">
        <v>0</v>
      </c>
      <c r="D17" s="5" t="n">
        <v>0</v>
      </c>
    </row>
    <row r="18" spans="1:5">
      <c r="A18" s="4" t="s">
        <v>117</v>
      </c>
      <c r="B18" s="5" t="n">
        <v>0</v>
      </c>
      <c r="C18" s="5" t="n">
        <v>0</v>
      </c>
      <c r="D18" s="5" t="n">
        <v>0</v>
      </c>
      <c r="E18" s="5" t="n">
        <v>0</v>
      </c>
    </row>
    <row r="19" spans="1:5">
      <c r="A19" s="4" t="s">
        <v>861</v>
      </c>
      <c r="B19" s="5" t="n">
        <v>1</v>
      </c>
      <c r="D19" s="5" t="n">
        <v>1</v>
      </c>
    </row>
    <row r="20" spans="1:5">
      <c r="A20" s="4" t="s">
        <v>118</v>
      </c>
      <c r="B20" s="5" t="n">
        <v>1</v>
      </c>
      <c r="C20" s="5" t="n">
        <v>0</v>
      </c>
      <c r="D20" s="5" t="n">
        <v>1</v>
      </c>
      <c r="E20" s="5" t="n">
        <v>0</v>
      </c>
    </row>
    <row r="21" spans="1:5">
      <c r="A21" s="4" t="s">
        <v>119</v>
      </c>
      <c r="B21" s="5" t="n">
        <v>155</v>
      </c>
      <c r="C21" s="5" t="n">
        <v>675</v>
      </c>
      <c r="D21" s="5" t="n">
        <v>-651</v>
      </c>
      <c r="E21" s="5" t="n">
        <v>557</v>
      </c>
    </row>
    <row r="22" spans="1:5">
      <c r="A22" s="4" t="s">
        <v>862</v>
      </c>
      <c r="B22" s="5" t="n">
        <v>0</v>
      </c>
      <c r="C22" s="5" t="n">
        <v>0</v>
      </c>
      <c r="D22" s="5" t="n">
        <v>0</v>
      </c>
      <c r="E22" s="5" t="n">
        <v>0</v>
      </c>
    </row>
    <row r="23" spans="1:5">
      <c r="A23" s="4" t="s">
        <v>121</v>
      </c>
      <c r="B23" s="5" t="n">
        <v>155</v>
      </c>
      <c r="C23" s="5" t="n">
        <v>675</v>
      </c>
      <c r="D23" s="5" t="n">
        <v>-651</v>
      </c>
      <c r="E23" s="5" t="n">
        <v>557</v>
      </c>
    </row>
    <row r="24" spans="1:5">
      <c r="A24" s="4" t="s">
        <v>357</v>
      </c>
    </row>
    <row r="25" spans="1:5">
      <c r="A25" s="3" t="s">
        <v>842</v>
      </c>
    </row>
    <row r="26" spans="1:5">
      <c r="A26" s="4" t="s">
        <v>861</v>
      </c>
      <c r="D26" s="5" t="n">
        <v>-1</v>
      </c>
    </row>
    <row r="27" spans="1:5">
      <c r="A27" s="4" t="s">
        <v>853</v>
      </c>
    </row>
    <row r="28" spans="1:5">
      <c r="A28" s="3" t="s">
        <v>842</v>
      </c>
    </row>
    <row r="29" spans="1:5">
      <c r="A29" s="4" t="s">
        <v>102</v>
      </c>
      <c r="B29" s="5" t="n">
        <v>-296</v>
      </c>
      <c r="C29" s="5" t="n">
        <v>-801</v>
      </c>
      <c r="D29" s="5" t="n">
        <v>301</v>
      </c>
      <c r="E29" s="5" t="n">
        <v>-811</v>
      </c>
    </row>
    <row r="30" spans="1:5">
      <c r="A30" s="4" t="s">
        <v>115</v>
      </c>
      <c r="B30" s="5" t="n">
        <v>-4</v>
      </c>
      <c r="D30" s="5" t="n">
        <v>11</v>
      </c>
    </row>
    <row r="31" spans="1:5">
      <c r="A31" s="4" t="s">
        <v>117</v>
      </c>
      <c r="B31" s="5" t="n">
        <v>-1</v>
      </c>
      <c r="C31" s="5" t="n">
        <v>-1</v>
      </c>
      <c r="D31" s="5" t="n">
        <v>-3</v>
      </c>
      <c r="E31" s="5" t="n">
        <v>-2</v>
      </c>
    </row>
    <row r="32" spans="1:5">
      <c r="A32" s="4" t="s">
        <v>861</v>
      </c>
      <c r="B32" s="5" t="n">
        <v>-1</v>
      </c>
    </row>
    <row r="33" spans="1:5">
      <c r="A33" s="4" t="s">
        <v>118</v>
      </c>
      <c r="B33" s="5" t="n">
        <v>-6</v>
      </c>
      <c r="C33" s="5" t="n">
        <v>-1</v>
      </c>
      <c r="D33" s="5" t="n">
        <v>7</v>
      </c>
      <c r="E33" s="5" t="n">
        <v>-2</v>
      </c>
    </row>
    <row r="34" spans="1:5">
      <c r="A34" s="4" t="s">
        <v>119</v>
      </c>
      <c r="B34" s="5" t="n">
        <v>-302</v>
      </c>
      <c r="C34" s="5" t="n">
        <v>-802</v>
      </c>
      <c r="D34" s="5" t="n">
        <v>308</v>
      </c>
      <c r="E34" s="5" t="n">
        <v>-813</v>
      </c>
    </row>
    <row r="35" spans="1:5">
      <c r="A35" s="4" t="s">
        <v>862</v>
      </c>
      <c r="B35" s="5" t="n">
        <v>0</v>
      </c>
      <c r="C35" s="5" t="n">
        <v>0</v>
      </c>
      <c r="D35" s="5" t="n">
        <v>0</v>
      </c>
      <c r="E35" s="5" t="n">
        <v>0</v>
      </c>
    </row>
    <row r="36" spans="1:5">
      <c r="A36" s="4" t="s">
        <v>121</v>
      </c>
      <c r="B36" s="5" t="n">
        <v>-302</v>
      </c>
      <c r="C36" s="5" t="n">
        <v>-802</v>
      </c>
      <c r="D36" s="5" t="n">
        <v>308</v>
      </c>
      <c r="E36" s="5" t="n">
        <v>-813</v>
      </c>
    </row>
    <row r="37" spans="1:5">
      <c r="A37" s="4" t="s">
        <v>863</v>
      </c>
    </row>
    <row r="38" spans="1:5">
      <c r="A38" s="3" t="s">
        <v>842</v>
      </c>
    </row>
    <row r="39" spans="1:5">
      <c r="A39" s="4" t="s">
        <v>861</v>
      </c>
      <c r="D39" s="5" t="n">
        <v>0</v>
      </c>
    </row>
    <row r="40" spans="1:5">
      <c r="A40" s="4" t="s">
        <v>854</v>
      </c>
    </row>
    <row r="41" spans="1:5">
      <c r="A41" s="3" t="s">
        <v>842</v>
      </c>
    </row>
    <row r="42" spans="1:5">
      <c r="A42" s="4" t="s">
        <v>102</v>
      </c>
      <c r="B42" s="5" t="n">
        <v>-148</v>
      </c>
      <c r="C42" s="5" t="n">
        <v>-651</v>
      </c>
      <c r="D42" s="5" t="n">
        <v>672</v>
      </c>
      <c r="E42" s="5" t="n">
        <v>-543</v>
      </c>
    </row>
    <row r="43" spans="1:5">
      <c r="A43" s="4" t="s">
        <v>115</v>
      </c>
      <c r="B43" s="5" t="n">
        <v>0</v>
      </c>
      <c r="D43" s="5" t="n">
        <v>0</v>
      </c>
    </row>
    <row r="44" spans="1:5">
      <c r="A44" s="4" t="s">
        <v>117</v>
      </c>
      <c r="B44" s="5" t="n">
        <v>0</v>
      </c>
      <c r="C44" s="5" t="n">
        <v>0</v>
      </c>
      <c r="D44" s="5" t="n">
        <v>0</v>
      </c>
      <c r="E44" s="5" t="n">
        <v>0</v>
      </c>
    </row>
    <row r="45" spans="1:5">
      <c r="A45" s="4" t="s">
        <v>861</v>
      </c>
      <c r="B45" s="5" t="n">
        <v>0</v>
      </c>
    </row>
    <row r="46" spans="1:5">
      <c r="A46" s="4" t="s">
        <v>118</v>
      </c>
      <c r="B46" s="5" t="n">
        <v>0</v>
      </c>
      <c r="C46" s="5" t="n">
        <v>0</v>
      </c>
      <c r="D46" s="5" t="n">
        <v>0</v>
      </c>
      <c r="E46" s="5" t="n">
        <v>0</v>
      </c>
    </row>
    <row r="47" spans="1:5">
      <c r="A47" s="4" t="s">
        <v>119</v>
      </c>
      <c r="B47" s="5" t="n">
        <v>-148</v>
      </c>
      <c r="C47" s="5" t="n">
        <v>-651</v>
      </c>
      <c r="D47" s="5" t="n">
        <v>672</v>
      </c>
      <c r="E47" s="5" t="n">
        <v>-543</v>
      </c>
    </row>
    <row r="48" spans="1:5">
      <c r="A48" s="4" t="s">
        <v>862</v>
      </c>
      <c r="B48" s="5" t="n">
        <v>0</v>
      </c>
      <c r="C48" s="5" t="n">
        <v>-2</v>
      </c>
      <c r="D48" s="5" t="n">
        <v>-1</v>
      </c>
      <c r="E48" s="5" t="n">
        <v>-2</v>
      </c>
    </row>
    <row r="49" spans="1:5">
      <c r="A49" s="4" t="s">
        <v>121</v>
      </c>
      <c r="B49" s="5" t="n">
        <v>-148</v>
      </c>
      <c r="C49" s="5" t="n">
        <v>-649</v>
      </c>
      <c r="D49" s="5" t="n">
        <v>673</v>
      </c>
      <c r="E49" s="5" t="n">
        <v>-541</v>
      </c>
    </row>
    <row r="50" spans="1:5">
      <c r="A50" s="4" t="s">
        <v>864</v>
      </c>
    </row>
    <row r="51" spans="1:5">
      <c r="A51" s="3" t="s">
        <v>842</v>
      </c>
    </row>
    <row r="52" spans="1:5">
      <c r="A52" s="4" t="s">
        <v>861</v>
      </c>
      <c r="D52" s="5" t="n">
        <v>0</v>
      </c>
    </row>
    <row r="53" spans="1:5">
      <c r="A53" s="4" t="s">
        <v>855</v>
      </c>
    </row>
    <row r="54" spans="1:5">
      <c r="A54" s="3" t="s">
        <v>842</v>
      </c>
    </row>
    <row r="55" spans="1:5">
      <c r="A55" s="4" t="s">
        <v>102</v>
      </c>
      <c r="B55" s="5" t="n">
        <v>-6</v>
      </c>
      <c r="C55" s="5" t="n">
        <v>-26</v>
      </c>
      <c r="D55" s="5" t="n">
        <v>-21</v>
      </c>
      <c r="E55" s="5" t="n">
        <v>-16</v>
      </c>
    </row>
    <row r="56" spans="1:5">
      <c r="A56" s="4" t="s">
        <v>115</v>
      </c>
      <c r="B56" s="5" t="n">
        <v>0</v>
      </c>
      <c r="D56" s="5" t="n">
        <v>0</v>
      </c>
    </row>
    <row r="57" spans="1:5">
      <c r="A57" s="4" t="s">
        <v>117</v>
      </c>
      <c r="B57" s="5" t="n">
        <v>-1</v>
      </c>
      <c r="C57" s="5" t="n">
        <v>0</v>
      </c>
      <c r="D57" s="5" t="n">
        <v>-1</v>
      </c>
      <c r="E57" s="5" t="n">
        <v>0</v>
      </c>
    </row>
    <row r="58" spans="1:5">
      <c r="A58" s="4" t="s">
        <v>861</v>
      </c>
      <c r="B58" s="5" t="n">
        <v>0</v>
      </c>
    </row>
    <row r="59" spans="1:5">
      <c r="A59" s="4" t="s">
        <v>118</v>
      </c>
      <c r="B59" s="5" t="n">
        <v>-1</v>
      </c>
      <c r="C59" s="5" t="n">
        <v>0</v>
      </c>
      <c r="D59" s="5" t="n">
        <v>-1</v>
      </c>
      <c r="E59" s="5" t="n">
        <v>0</v>
      </c>
    </row>
    <row r="60" spans="1:5">
      <c r="A60" s="4" t="s">
        <v>119</v>
      </c>
      <c r="B60" s="5" t="n">
        <v>-7</v>
      </c>
      <c r="C60" s="5" t="n">
        <v>-26</v>
      </c>
      <c r="D60" s="5" t="n">
        <v>-22</v>
      </c>
      <c r="E60" s="5" t="n">
        <v>-16</v>
      </c>
    </row>
    <row r="61" spans="1:5">
      <c r="A61" s="4" t="s">
        <v>862</v>
      </c>
      <c r="B61" s="5" t="n">
        <v>0</v>
      </c>
      <c r="C61" s="5" t="n">
        <v>0</v>
      </c>
      <c r="D61" s="5" t="n">
        <v>0</v>
      </c>
      <c r="E61" s="5" t="n">
        <v>0</v>
      </c>
    </row>
    <row r="62" spans="1:5">
      <c r="A62" s="4" t="s">
        <v>121</v>
      </c>
      <c r="B62" s="7" t="n">
        <v>-7</v>
      </c>
      <c r="C62" s="7" t="n">
        <v>-26</v>
      </c>
      <c r="D62" s="7" t="n">
        <v>-22</v>
      </c>
      <c r="E62" s="7" t="n">
        <v>-1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83</v>
      </c>
    </row>
    <row r="3" spans="1:3">
      <c r="A3" s="3" t="s">
        <v>126</v>
      </c>
    </row>
    <row r="4" spans="1:3">
      <c r="A4" s="4" t="s">
        <v>303</v>
      </c>
      <c r="B4" s="7" t="n">
        <v>230</v>
      </c>
      <c r="C4" s="7" t="n">
        <v>375</v>
      </c>
    </row>
    <row r="5" spans="1:3">
      <c r="A5" s="3" t="s">
        <v>139</v>
      </c>
    </row>
    <row r="6" spans="1:3">
      <c r="A6" s="4" t="s">
        <v>140</v>
      </c>
      <c r="B6" s="5" t="n">
        <v>-86</v>
      </c>
      <c r="C6" s="5" t="n">
        <v>-286</v>
      </c>
    </row>
    <row r="7" spans="1:3">
      <c r="A7" s="4" t="s">
        <v>141</v>
      </c>
      <c r="B7" s="5" t="n">
        <v>-3263</v>
      </c>
      <c r="C7" s="5" t="n">
        <v>0</v>
      </c>
    </row>
    <row r="8" spans="1:3">
      <c r="A8" s="4" t="s">
        <v>142</v>
      </c>
      <c r="B8" s="5" t="n">
        <v>2</v>
      </c>
      <c r="C8" s="5" t="n">
        <v>8</v>
      </c>
    </row>
    <row r="9" spans="1:3">
      <c r="A9" s="4" t="s">
        <v>866</v>
      </c>
      <c r="B9" s="5" t="n">
        <v>0</v>
      </c>
      <c r="C9" s="5" t="n">
        <v>0</v>
      </c>
    </row>
    <row r="10" spans="1:3">
      <c r="A10" s="4" t="s">
        <v>143</v>
      </c>
      <c r="B10" s="5" t="n">
        <v>1</v>
      </c>
      <c r="C10" s="5" t="n">
        <v>7</v>
      </c>
    </row>
    <row r="11" spans="1:3">
      <c r="A11" s="4" t="s">
        <v>144</v>
      </c>
      <c r="B11" s="5" t="n">
        <v>-3346</v>
      </c>
      <c r="C11" s="5" t="n">
        <v>-271</v>
      </c>
    </row>
    <row r="12" spans="1:3">
      <c r="A12" s="3" t="s">
        <v>145</v>
      </c>
    </row>
    <row r="13" spans="1:3">
      <c r="A13" s="4" t="s">
        <v>146</v>
      </c>
      <c r="B13" s="5" t="n">
        <v>425</v>
      </c>
      <c r="C13" s="5" t="n">
        <v>2278</v>
      </c>
    </row>
    <row r="14" spans="1:3">
      <c r="A14" s="4" t="s">
        <v>147</v>
      </c>
      <c r="B14" s="5" t="n">
        <v>-331</v>
      </c>
      <c r="C14" s="5" t="n">
        <v>-20</v>
      </c>
    </row>
    <row r="15" spans="1:3">
      <c r="A15" s="4" t="s">
        <v>148</v>
      </c>
      <c r="B15" s="5" t="n">
        <v>150</v>
      </c>
      <c r="C15" s="5" t="n">
        <v>362</v>
      </c>
    </row>
    <row r="16" spans="1:3">
      <c r="A16" s="4" t="s">
        <v>149</v>
      </c>
      <c r="B16" s="5" t="n">
        <v>-11</v>
      </c>
      <c r="C16" s="5" t="n">
        <v>-11</v>
      </c>
    </row>
    <row r="17" spans="1:3">
      <c r="A17" s="4" t="s">
        <v>150</v>
      </c>
      <c r="B17" s="5" t="n">
        <v>-9</v>
      </c>
      <c r="C17" s="5" t="n">
        <v>-9</v>
      </c>
    </row>
    <row r="18" spans="1:3">
      <c r="A18" s="4" t="s">
        <v>867</v>
      </c>
      <c r="B18" s="5" t="n">
        <v>-375</v>
      </c>
    </row>
    <row r="19" spans="1:3">
      <c r="A19" s="4" t="s">
        <v>152</v>
      </c>
      <c r="B19" s="5" t="n">
        <v>-123</v>
      </c>
      <c r="C19" s="5" t="n">
        <v>0</v>
      </c>
    </row>
    <row r="20" spans="1:3">
      <c r="A20" s="4" t="s">
        <v>866</v>
      </c>
      <c r="B20" s="5" t="n">
        <v>0</v>
      </c>
      <c r="C20" s="5" t="n">
        <v>0</v>
      </c>
    </row>
    <row r="21" spans="1:3">
      <c r="A21" s="4" t="s">
        <v>868</v>
      </c>
      <c r="B21" s="5" t="n">
        <v>0</v>
      </c>
    </row>
    <row r="22" spans="1:3">
      <c r="A22" s="4" t="s">
        <v>153</v>
      </c>
      <c r="B22" s="5" t="n">
        <v>-1</v>
      </c>
      <c r="C22" s="5" t="n">
        <v>-2</v>
      </c>
    </row>
    <row r="23" spans="1:3">
      <c r="A23" s="4" t="s">
        <v>154</v>
      </c>
      <c r="B23" s="5" t="n">
        <v>-275</v>
      </c>
      <c r="C23" s="5" t="n">
        <v>2598</v>
      </c>
    </row>
    <row r="24" spans="1:3">
      <c r="A24" s="4" t="s">
        <v>155</v>
      </c>
      <c r="B24" s="5" t="n">
        <v>-3391</v>
      </c>
      <c r="C24" s="5" t="n">
        <v>2702</v>
      </c>
    </row>
    <row r="25" spans="1:3">
      <c r="A25" s="4" t="s">
        <v>156</v>
      </c>
      <c r="B25" s="5" t="n">
        <v>3838</v>
      </c>
      <c r="C25" s="5" t="n">
        <v>544</v>
      </c>
    </row>
    <row r="26" spans="1:3">
      <c r="A26" s="4" t="s">
        <v>157</v>
      </c>
      <c r="B26" s="5" t="n">
        <v>447</v>
      </c>
      <c r="C26" s="5" t="n">
        <v>3246</v>
      </c>
    </row>
    <row r="27" spans="1:3">
      <c r="A27" s="4" t="s">
        <v>852</v>
      </c>
    </row>
    <row r="28" spans="1:3">
      <c r="A28" s="3" t="s">
        <v>126</v>
      </c>
    </row>
    <row r="29" spans="1:3">
      <c r="A29" s="4" t="s">
        <v>303</v>
      </c>
      <c r="B29" s="5" t="n">
        <v>0</v>
      </c>
      <c r="C29" s="5" t="n">
        <v>0</v>
      </c>
    </row>
    <row r="30" spans="1:3">
      <c r="A30" s="3" t="s">
        <v>139</v>
      </c>
    </row>
    <row r="31" spans="1:3">
      <c r="A31" s="4" t="s">
        <v>140</v>
      </c>
      <c r="B31" s="5" t="n">
        <v>0</v>
      </c>
      <c r="C31" s="5" t="n">
        <v>0</v>
      </c>
    </row>
    <row r="32" spans="1:3">
      <c r="A32" s="4" t="s">
        <v>141</v>
      </c>
      <c r="B32" s="5" t="n">
        <v>0</v>
      </c>
    </row>
    <row r="33" spans="1:3">
      <c r="A33" s="4" t="s">
        <v>142</v>
      </c>
      <c r="B33" s="5" t="n">
        <v>0</v>
      </c>
      <c r="C33" s="5" t="n">
        <v>0</v>
      </c>
    </row>
    <row r="34" spans="1:3">
      <c r="A34" s="4" t="s">
        <v>866</v>
      </c>
      <c r="B34" s="5" t="n">
        <v>-414</v>
      </c>
      <c r="C34" s="5" t="n">
        <v>-454</v>
      </c>
    </row>
    <row r="35" spans="1:3">
      <c r="A35" s="4" t="s">
        <v>143</v>
      </c>
      <c r="B35" s="5" t="n">
        <v>0</v>
      </c>
      <c r="C35" s="5" t="n">
        <v>0</v>
      </c>
    </row>
    <row r="36" spans="1:3">
      <c r="A36" s="4" t="s">
        <v>144</v>
      </c>
      <c r="B36" s="5" t="n">
        <v>-414</v>
      </c>
      <c r="C36" s="5" t="n">
        <v>-454</v>
      </c>
    </row>
    <row r="37" spans="1:3">
      <c r="A37" s="3" t="s">
        <v>145</v>
      </c>
    </row>
    <row r="38" spans="1:3">
      <c r="A38" s="4" t="s">
        <v>146</v>
      </c>
      <c r="B38" s="5" t="n">
        <v>0</v>
      </c>
      <c r="C38" s="5" t="n">
        <v>0</v>
      </c>
    </row>
    <row r="39" spans="1:3">
      <c r="A39" s="4" t="s">
        <v>147</v>
      </c>
      <c r="B39" s="5" t="n">
        <v>0</v>
      </c>
      <c r="C39" s="5" t="n">
        <v>0</v>
      </c>
    </row>
    <row r="40" spans="1:3">
      <c r="A40" s="4" t="s">
        <v>148</v>
      </c>
      <c r="B40" s="5" t="n">
        <v>0</v>
      </c>
      <c r="C40" s="5" t="n">
        <v>0</v>
      </c>
    </row>
    <row r="41" spans="1:3">
      <c r="A41" s="4" t="s">
        <v>149</v>
      </c>
      <c r="B41" s="5" t="n">
        <v>0</v>
      </c>
      <c r="C41" s="5" t="n">
        <v>0</v>
      </c>
    </row>
    <row r="42" spans="1:3">
      <c r="A42" s="4" t="s">
        <v>150</v>
      </c>
      <c r="B42" s="5" t="n">
        <v>0</v>
      </c>
      <c r="C42" s="5" t="n">
        <v>0</v>
      </c>
    </row>
    <row r="43" spans="1:3">
      <c r="A43" s="4" t="s">
        <v>867</v>
      </c>
      <c r="B43" s="5" t="n">
        <v>0</v>
      </c>
    </row>
    <row r="44" spans="1:3">
      <c r="A44" s="4" t="s">
        <v>152</v>
      </c>
      <c r="B44" s="5" t="n">
        <v>0</v>
      </c>
    </row>
    <row r="45" spans="1:3">
      <c r="A45" s="4" t="s">
        <v>866</v>
      </c>
      <c r="B45" s="5" t="n">
        <v>414</v>
      </c>
      <c r="C45" s="5" t="n">
        <v>454</v>
      </c>
    </row>
    <row r="46" spans="1:3">
      <c r="A46" s="4" t="s">
        <v>868</v>
      </c>
      <c r="B46" s="5" t="n">
        <v>0</v>
      </c>
    </row>
    <row r="47" spans="1:3">
      <c r="A47" s="4" t="s">
        <v>153</v>
      </c>
      <c r="B47" s="5" t="n">
        <v>0</v>
      </c>
      <c r="C47" s="5" t="n">
        <v>0</v>
      </c>
    </row>
    <row r="48" spans="1:3">
      <c r="A48" s="4" t="s">
        <v>154</v>
      </c>
      <c r="B48" s="5" t="n">
        <v>414</v>
      </c>
      <c r="C48" s="5" t="n">
        <v>454</v>
      </c>
    </row>
    <row r="49" spans="1:3">
      <c r="A49" s="4" t="s">
        <v>155</v>
      </c>
      <c r="B49" s="5" t="n">
        <v>0</v>
      </c>
      <c r="C49" s="5" t="n">
        <v>0</v>
      </c>
    </row>
    <row r="50" spans="1:3">
      <c r="A50" s="4" t="s">
        <v>156</v>
      </c>
      <c r="B50" s="5" t="n">
        <v>0</v>
      </c>
      <c r="C50" s="5" t="n">
        <v>0</v>
      </c>
    </row>
    <row r="51" spans="1:3">
      <c r="A51" s="4" t="s">
        <v>157</v>
      </c>
      <c r="B51" s="5" t="n">
        <v>0</v>
      </c>
      <c r="C51" s="5" t="n">
        <v>0</v>
      </c>
    </row>
    <row r="52" spans="1:3">
      <c r="A52" s="4" t="s">
        <v>853</v>
      </c>
    </row>
    <row r="53" spans="1:3">
      <c r="A53" s="3" t="s">
        <v>126</v>
      </c>
    </row>
    <row r="54" spans="1:3">
      <c r="A54" s="4" t="s">
        <v>303</v>
      </c>
      <c r="B54" s="5" t="n">
        <v>-322</v>
      </c>
      <c r="C54" s="5" t="n">
        <v>-162</v>
      </c>
    </row>
    <row r="55" spans="1:3">
      <c r="A55" s="3" t="s">
        <v>139</v>
      </c>
    </row>
    <row r="56" spans="1:3">
      <c r="A56" s="4" t="s">
        <v>140</v>
      </c>
      <c r="B56" s="5" t="n">
        <v>0</v>
      </c>
      <c r="C56" s="5" t="n">
        <v>0</v>
      </c>
    </row>
    <row r="57" spans="1:3">
      <c r="A57" s="4" t="s">
        <v>141</v>
      </c>
      <c r="B57" s="5" t="n">
        <v>-3259</v>
      </c>
    </row>
    <row r="58" spans="1:3">
      <c r="A58" s="4" t="s">
        <v>142</v>
      </c>
      <c r="B58" s="5" t="n">
        <v>0</v>
      </c>
      <c r="C58" s="5" t="n">
        <v>0</v>
      </c>
    </row>
    <row r="59" spans="1:3">
      <c r="A59" s="4" t="s">
        <v>866</v>
      </c>
      <c r="B59" s="5" t="n">
        <v>414</v>
      </c>
      <c r="C59" s="5" t="n">
        <v>454</v>
      </c>
    </row>
    <row r="60" spans="1:3">
      <c r="A60" s="4" t="s">
        <v>143</v>
      </c>
      <c r="B60" s="5" t="n">
        <v>0</v>
      </c>
      <c r="C60" s="5" t="n">
        <v>0</v>
      </c>
    </row>
    <row r="61" spans="1:3">
      <c r="A61" s="4" t="s">
        <v>144</v>
      </c>
      <c r="B61" s="5" t="n">
        <v>-2845</v>
      </c>
      <c r="C61" s="5" t="n">
        <v>454</v>
      </c>
    </row>
    <row r="62" spans="1:3">
      <c r="A62" s="3" t="s">
        <v>145</v>
      </c>
    </row>
    <row r="63" spans="1:3">
      <c r="A63" s="4" t="s">
        <v>146</v>
      </c>
      <c r="B63" s="5" t="n">
        <v>425</v>
      </c>
      <c r="C63" s="5" t="n">
        <v>2080</v>
      </c>
    </row>
    <row r="64" spans="1:3">
      <c r="A64" s="4" t="s">
        <v>147</v>
      </c>
      <c r="B64" s="5" t="n">
        <v>-250</v>
      </c>
      <c r="C64" s="5" t="n">
        <v>-4</v>
      </c>
    </row>
    <row r="65" spans="1:3">
      <c r="A65" s="4" t="s">
        <v>148</v>
      </c>
      <c r="B65" s="5" t="n">
        <v>150</v>
      </c>
      <c r="C65" s="5" t="n">
        <v>362</v>
      </c>
    </row>
    <row r="66" spans="1:3">
      <c r="A66" s="4" t="s">
        <v>149</v>
      </c>
      <c r="B66" s="5" t="n">
        <v>-11</v>
      </c>
      <c r="C66" s="5" t="n">
        <v>-11</v>
      </c>
    </row>
    <row r="67" spans="1:3">
      <c r="A67" s="4" t="s">
        <v>150</v>
      </c>
      <c r="B67" s="5" t="n">
        <v>-9</v>
      </c>
      <c r="C67" s="5" t="n">
        <v>-9</v>
      </c>
    </row>
    <row r="68" spans="1:3">
      <c r="A68" s="4" t="s">
        <v>867</v>
      </c>
      <c r="B68" s="5" t="n">
        <v>-375</v>
      </c>
    </row>
    <row r="69" spans="1:3">
      <c r="A69" s="4" t="s">
        <v>152</v>
      </c>
      <c r="B69" s="5" t="n">
        <v>-120</v>
      </c>
    </row>
    <row r="70" spans="1:3">
      <c r="A70" s="4" t="s">
        <v>866</v>
      </c>
      <c r="B70" s="5" t="n">
        <v>0</v>
      </c>
      <c r="C70" s="5" t="n">
        <v>0</v>
      </c>
    </row>
    <row r="71" spans="1:3">
      <c r="A71" s="4" t="s">
        <v>868</v>
      </c>
      <c r="B71" s="5" t="n">
        <v>60</v>
      </c>
    </row>
    <row r="72" spans="1:3">
      <c r="A72" s="4" t="s">
        <v>153</v>
      </c>
      <c r="B72" s="5" t="n">
        <v>-1</v>
      </c>
      <c r="C72" s="5" t="n">
        <v>-2</v>
      </c>
    </row>
    <row r="73" spans="1:3">
      <c r="A73" s="4" t="s">
        <v>154</v>
      </c>
      <c r="B73" s="5" t="n">
        <v>-131</v>
      </c>
      <c r="C73" s="5" t="n">
        <v>2416</v>
      </c>
    </row>
    <row r="74" spans="1:3">
      <c r="A74" s="4" t="s">
        <v>155</v>
      </c>
      <c r="B74" s="5" t="n">
        <v>-3298</v>
      </c>
      <c r="C74" s="5" t="n">
        <v>2708</v>
      </c>
    </row>
    <row r="75" spans="1:3">
      <c r="A75" s="4" t="s">
        <v>156</v>
      </c>
      <c r="B75" s="5" t="n">
        <v>3550</v>
      </c>
      <c r="C75" s="5" t="n">
        <v>327</v>
      </c>
    </row>
    <row r="76" spans="1:3">
      <c r="A76" s="4" t="s">
        <v>157</v>
      </c>
      <c r="B76" s="5" t="n">
        <v>252</v>
      </c>
      <c r="C76" s="5" t="n">
        <v>3035</v>
      </c>
    </row>
    <row r="77" spans="1:3">
      <c r="A77" s="4" t="s">
        <v>854</v>
      </c>
    </row>
    <row r="78" spans="1:3">
      <c r="A78" s="3" t="s">
        <v>126</v>
      </c>
    </row>
    <row r="79" spans="1:3">
      <c r="A79" s="4" t="s">
        <v>303</v>
      </c>
      <c r="B79" s="5" t="n">
        <v>471</v>
      </c>
      <c r="C79" s="5" t="n">
        <v>565</v>
      </c>
    </row>
    <row r="80" spans="1:3">
      <c r="A80" s="3" t="s">
        <v>139</v>
      </c>
    </row>
    <row r="81" spans="1:3">
      <c r="A81" s="4" t="s">
        <v>140</v>
      </c>
      <c r="B81" s="5" t="n">
        <v>-81</v>
      </c>
      <c r="C81" s="5" t="n">
        <v>-240</v>
      </c>
    </row>
    <row r="82" spans="1:3">
      <c r="A82" s="4" t="s">
        <v>141</v>
      </c>
      <c r="B82" s="5" t="n">
        <v>-4</v>
      </c>
    </row>
    <row r="83" spans="1:3">
      <c r="A83" s="4" t="s">
        <v>142</v>
      </c>
      <c r="B83" s="5" t="n">
        <v>2</v>
      </c>
      <c r="C83" s="5" t="n">
        <v>8</v>
      </c>
    </row>
    <row r="84" spans="1:3">
      <c r="A84" s="4" t="s">
        <v>866</v>
      </c>
      <c r="B84" s="5" t="n">
        <v>0</v>
      </c>
      <c r="C84" s="5" t="n">
        <v>0</v>
      </c>
    </row>
    <row r="85" spans="1:3">
      <c r="A85" s="4" t="s">
        <v>143</v>
      </c>
      <c r="B85" s="5" t="n">
        <v>0</v>
      </c>
      <c r="C85" s="5" t="n">
        <v>7</v>
      </c>
    </row>
    <row r="86" spans="1:3">
      <c r="A86" s="4" t="s">
        <v>144</v>
      </c>
      <c r="B86" s="5" t="n">
        <v>-83</v>
      </c>
      <c r="C86" s="5" t="n">
        <v>-225</v>
      </c>
    </row>
    <row r="87" spans="1:3">
      <c r="A87" s="3" t="s">
        <v>145</v>
      </c>
    </row>
    <row r="88" spans="1:3">
      <c r="A88" s="4" t="s">
        <v>146</v>
      </c>
      <c r="B88" s="5" t="n">
        <v>0</v>
      </c>
      <c r="C88" s="5" t="n">
        <v>198</v>
      </c>
    </row>
    <row r="89" spans="1:3">
      <c r="A89" s="4" t="s">
        <v>147</v>
      </c>
      <c r="B89" s="5" t="n">
        <v>-30</v>
      </c>
      <c r="C89" s="5" t="n">
        <v>-15</v>
      </c>
    </row>
    <row r="90" spans="1:3">
      <c r="A90" s="4" t="s">
        <v>148</v>
      </c>
      <c r="B90" s="5" t="n">
        <v>0</v>
      </c>
      <c r="C90" s="5" t="n">
        <v>0</v>
      </c>
    </row>
    <row r="91" spans="1:3">
      <c r="A91" s="4" t="s">
        <v>149</v>
      </c>
      <c r="B91" s="5" t="n">
        <v>0</v>
      </c>
      <c r="C91" s="5" t="n">
        <v>0</v>
      </c>
    </row>
    <row r="92" spans="1:3">
      <c r="A92" s="4" t="s">
        <v>150</v>
      </c>
      <c r="B92" s="5" t="n">
        <v>0</v>
      </c>
      <c r="C92" s="5" t="n">
        <v>0</v>
      </c>
    </row>
    <row r="93" spans="1:3">
      <c r="A93" s="4" t="s">
        <v>867</v>
      </c>
      <c r="B93" s="5" t="n">
        <v>0</v>
      </c>
    </row>
    <row r="94" spans="1:3">
      <c r="A94" s="4" t="s">
        <v>152</v>
      </c>
      <c r="B94" s="5" t="n">
        <v>-3</v>
      </c>
    </row>
    <row r="95" spans="1:3">
      <c r="A95" s="4" t="s">
        <v>866</v>
      </c>
      <c r="B95" s="5" t="n">
        <v>-364</v>
      </c>
      <c r="C95" s="5" t="n">
        <v>-478</v>
      </c>
    </row>
    <row r="96" spans="1:3">
      <c r="A96" s="4" t="s">
        <v>868</v>
      </c>
      <c r="B96" s="5" t="n">
        <v>-60</v>
      </c>
    </row>
    <row r="97" spans="1:3">
      <c r="A97" s="4" t="s">
        <v>153</v>
      </c>
      <c r="B97" s="5" t="n">
        <v>0</v>
      </c>
      <c r="C97" s="5" t="n">
        <v>0</v>
      </c>
    </row>
    <row r="98" spans="1:3">
      <c r="A98" s="4" t="s">
        <v>154</v>
      </c>
      <c r="B98" s="5" t="n">
        <v>-457</v>
      </c>
      <c r="C98" s="5" t="n">
        <v>-295</v>
      </c>
    </row>
    <row r="99" spans="1:3">
      <c r="A99" s="4" t="s">
        <v>155</v>
      </c>
      <c r="B99" s="5" t="n">
        <v>-69</v>
      </c>
      <c r="C99" s="5" t="n">
        <v>45</v>
      </c>
    </row>
    <row r="100" spans="1:3">
      <c r="A100" s="4" t="s">
        <v>156</v>
      </c>
      <c r="B100" s="5" t="n">
        <v>262</v>
      </c>
      <c r="C100" s="5" t="n">
        <v>133</v>
      </c>
    </row>
    <row r="101" spans="1:3">
      <c r="A101" s="4" t="s">
        <v>157</v>
      </c>
      <c r="B101" s="5" t="n">
        <v>193</v>
      </c>
      <c r="C101" s="5" t="n">
        <v>178</v>
      </c>
    </row>
    <row r="102" spans="1:3">
      <c r="A102" s="4" t="s">
        <v>855</v>
      </c>
    </row>
    <row r="103" spans="1:3">
      <c r="A103" s="3" t="s">
        <v>126</v>
      </c>
    </row>
    <row r="104" spans="1:3">
      <c r="A104" s="4" t="s">
        <v>303</v>
      </c>
      <c r="B104" s="5" t="n">
        <v>81</v>
      </c>
      <c r="C104" s="5" t="n">
        <v>-28</v>
      </c>
    </row>
    <row r="105" spans="1:3">
      <c r="A105" s="3" t="s">
        <v>139</v>
      </c>
    </row>
    <row r="106" spans="1:3">
      <c r="A106" s="4" t="s">
        <v>140</v>
      </c>
      <c r="B106" s="5" t="n">
        <v>-5</v>
      </c>
      <c r="C106" s="5" t="n">
        <v>-46</v>
      </c>
    </row>
    <row r="107" spans="1:3">
      <c r="A107" s="4" t="s">
        <v>141</v>
      </c>
      <c r="B107" s="5" t="n">
        <v>0</v>
      </c>
    </row>
    <row r="108" spans="1:3">
      <c r="A108" s="4" t="s">
        <v>142</v>
      </c>
      <c r="B108" s="5" t="n">
        <v>0</v>
      </c>
      <c r="C108" s="5" t="n">
        <v>0</v>
      </c>
    </row>
    <row r="109" spans="1:3">
      <c r="A109" s="4" t="s">
        <v>866</v>
      </c>
      <c r="B109" s="5" t="n">
        <v>0</v>
      </c>
      <c r="C109" s="5" t="n">
        <v>0</v>
      </c>
    </row>
    <row r="110" spans="1:3">
      <c r="A110" s="4" t="s">
        <v>143</v>
      </c>
      <c r="B110" s="5" t="n">
        <v>1</v>
      </c>
      <c r="C110" s="5" t="n">
        <v>0</v>
      </c>
    </row>
    <row r="111" spans="1:3">
      <c r="A111" s="4" t="s">
        <v>144</v>
      </c>
      <c r="B111" s="5" t="n">
        <v>-4</v>
      </c>
      <c r="C111" s="5" t="n">
        <v>-46</v>
      </c>
    </row>
    <row r="112" spans="1:3">
      <c r="A112" s="3" t="s">
        <v>145</v>
      </c>
    </row>
    <row r="113" spans="1:3">
      <c r="A113" s="4" t="s">
        <v>146</v>
      </c>
      <c r="B113" s="5" t="n">
        <v>0</v>
      </c>
      <c r="C113" s="5" t="n">
        <v>0</v>
      </c>
    </row>
    <row r="114" spans="1:3">
      <c r="A114" s="4" t="s">
        <v>147</v>
      </c>
      <c r="B114" s="5" t="n">
        <v>-51</v>
      </c>
      <c r="C114" s="5" t="n">
        <v>-1</v>
      </c>
    </row>
    <row r="115" spans="1:3">
      <c r="A115" s="4" t="s">
        <v>148</v>
      </c>
      <c r="B115" s="5" t="n">
        <v>0</v>
      </c>
      <c r="C115" s="5" t="n">
        <v>0</v>
      </c>
    </row>
    <row r="116" spans="1:3">
      <c r="A116" s="4" t="s">
        <v>149</v>
      </c>
      <c r="B116" s="5" t="n">
        <v>0</v>
      </c>
      <c r="C116" s="5" t="n">
        <v>0</v>
      </c>
    </row>
    <row r="117" spans="1:3">
      <c r="A117" s="4" t="s">
        <v>150</v>
      </c>
      <c r="B117" s="5" t="n">
        <v>0</v>
      </c>
      <c r="C117" s="5" t="n">
        <v>0</v>
      </c>
    </row>
    <row r="118" spans="1:3">
      <c r="A118" s="4" t="s">
        <v>867</v>
      </c>
      <c r="B118" s="5" t="n">
        <v>0</v>
      </c>
    </row>
    <row r="119" spans="1:3">
      <c r="A119" s="4" t="s">
        <v>152</v>
      </c>
      <c r="B119" s="5" t="n">
        <v>0</v>
      </c>
    </row>
    <row r="120" spans="1:3">
      <c r="A120" s="4" t="s">
        <v>866</v>
      </c>
      <c r="B120" s="5" t="n">
        <v>-50</v>
      </c>
      <c r="C120" s="5" t="n">
        <v>24</v>
      </c>
    </row>
    <row r="121" spans="1:3">
      <c r="A121" s="4" t="s">
        <v>868</v>
      </c>
      <c r="B121" s="5" t="n">
        <v>0</v>
      </c>
    </row>
    <row r="122" spans="1:3">
      <c r="A122" s="4" t="s">
        <v>153</v>
      </c>
      <c r="B122" s="5" t="n">
        <v>0</v>
      </c>
      <c r="C122" s="5" t="n">
        <v>0</v>
      </c>
    </row>
    <row r="123" spans="1:3">
      <c r="A123" s="4" t="s">
        <v>154</v>
      </c>
      <c r="B123" s="5" t="n">
        <v>-101</v>
      </c>
      <c r="C123" s="5" t="n">
        <v>23</v>
      </c>
    </row>
    <row r="124" spans="1:3">
      <c r="A124" s="4" t="s">
        <v>155</v>
      </c>
      <c r="B124" s="5" t="n">
        <v>-24</v>
      </c>
      <c r="C124" s="5" t="n">
        <v>-51</v>
      </c>
    </row>
    <row r="125" spans="1:3">
      <c r="A125" s="4" t="s">
        <v>156</v>
      </c>
      <c r="B125" s="5" t="n">
        <v>26</v>
      </c>
      <c r="C125" s="5" t="n">
        <v>84</v>
      </c>
    </row>
    <row r="126" spans="1:3">
      <c r="A126" s="4" t="s">
        <v>157</v>
      </c>
      <c r="B126" s="7" t="n">
        <v>2</v>
      </c>
      <c r="C126" s="7" t="n">
        <v>3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69</v>
      </c>
      <c r="B1" s="2" t="s">
        <v>656</v>
      </c>
      <c r="C1" s="2" t="s">
        <v>654</v>
      </c>
      <c r="D1" s="2" t="s">
        <v>655</v>
      </c>
      <c r="E1" s="2" t="s">
        <v>870</v>
      </c>
      <c r="F1" s="2" t="s">
        <v>871</v>
      </c>
      <c r="G1" s="2" t="s">
        <v>2</v>
      </c>
      <c r="H1" s="2" t="s">
        <v>83</v>
      </c>
      <c r="I1" s="2" t="s">
        <v>2</v>
      </c>
      <c r="J1" s="2" t="s">
        <v>83</v>
      </c>
      <c r="K1" s="2" t="s">
        <v>25</v>
      </c>
    </row>
    <row r="2" spans="1:11">
      <c r="A2" s="3" t="s">
        <v>872</v>
      </c>
    </row>
    <row r="3" spans="1:11">
      <c r="A3" s="4" t="s">
        <v>658</v>
      </c>
      <c r="G3" s="7" t="n">
        <v>9521</v>
      </c>
      <c r="I3" s="7" t="n">
        <v>9521</v>
      </c>
      <c r="K3" s="7" t="n">
        <v>9099</v>
      </c>
    </row>
    <row r="4" spans="1:11">
      <c r="A4" s="4" t="s">
        <v>873</v>
      </c>
      <c r="I4" s="5" t="n">
        <v>22</v>
      </c>
    </row>
    <row r="5" spans="1:11">
      <c r="A5" s="4" t="s">
        <v>132</v>
      </c>
      <c r="G5" s="7" t="n">
        <v>-1</v>
      </c>
      <c r="H5" s="7" t="n">
        <v>0</v>
      </c>
      <c r="I5" s="7" t="n">
        <v>482</v>
      </c>
      <c r="J5" s="7" t="n">
        <v>0</v>
      </c>
    </row>
    <row r="6" spans="1:11">
      <c r="A6" s="4" t="s">
        <v>330</v>
      </c>
    </row>
    <row r="7" spans="1:11">
      <c r="A7" s="3" t="s">
        <v>872</v>
      </c>
    </row>
    <row r="8" spans="1:11">
      <c r="A8" s="4" t="s">
        <v>132</v>
      </c>
      <c r="F8" s="7" t="n">
        <v>12</v>
      </c>
    </row>
    <row r="9" spans="1:11">
      <c r="A9" s="4" t="s">
        <v>874</v>
      </c>
    </row>
    <row r="10" spans="1:11">
      <c r="A10" s="3" t="s">
        <v>872</v>
      </c>
    </row>
    <row r="11" spans="1:11">
      <c r="A11" s="4" t="s">
        <v>875</v>
      </c>
      <c r="C11" s="7" t="n">
        <v>3</v>
      </c>
      <c r="D11" s="7" t="n">
        <v>113</v>
      </c>
    </row>
    <row r="12" spans="1:11">
      <c r="A12" s="4" t="s">
        <v>876</v>
      </c>
      <c r="C12" s="11" t="n">
        <v>0.1</v>
      </c>
      <c r="D12" s="11" t="n">
        <v>8.699999999999999</v>
      </c>
    </row>
    <row r="13" spans="1:11">
      <c r="A13" s="4" t="s">
        <v>877</v>
      </c>
      <c r="C13" s="7" t="n">
        <v>1</v>
      </c>
      <c r="D13" s="7" t="n">
        <v>17</v>
      </c>
    </row>
    <row r="14" spans="1:11">
      <c r="A14" s="4" t="s">
        <v>878</v>
      </c>
      <c r="G14" s="7" t="n">
        <v>35</v>
      </c>
      <c r="I14" s="7" t="n">
        <v>35</v>
      </c>
    </row>
    <row r="15" spans="1:11">
      <c r="A15" s="4" t="s">
        <v>879</v>
      </c>
      <c r="I15" s="4" t="s">
        <v>665</v>
      </c>
    </row>
    <row r="16" spans="1:11">
      <c r="A16" s="4" t="s">
        <v>880</v>
      </c>
    </row>
    <row r="17" spans="1:11">
      <c r="A17" s="3" t="s">
        <v>872</v>
      </c>
    </row>
    <row r="18" spans="1:11">
      <c r="A18" s="4" t="s">
        <v>875</v>
      </c>
      <c r="B18" s="7" t="n">
        <v>6</v>
      </c>
    </row>
    <row r="19" spans="1:11">
      <c r="A19" s="4" t="s">
        <v>876</v>
      </c>
      <c r="B19" s="11" t="n">
        <v>0.2</v>
      </c>
    </row>
    <row r="20" spans="1:11">
      <c r="A20" s="4" t="s">
        <v>877</v>
      </c>
      <c r="B20" s="7" t="n">
        <v>1</v>
      </c>
    </row>
    <row r="21" spans="1:11">
      <c r="A21" s="4" t="s">
        <v>881</v>
      </c>
    </row>
    <row r="22" spans="1:11">
      <c r="A22" s="3" t="s">
        <v>872</v>
      </c>
    </row>
    <row r="23" spans="1:11">
      <c r="A23" s="4" t="s">
        <v>664</v>
      </c>
      <c r="C23" s="4" t="s">
        <v>665</v>
      </c>
      <c r="D23" s="4" t="s">
        <v>665</v>
      </c>
    </row>
    <row r="24" spans="1:11">
      <c r="A24" s="4" t="s">
        <v>882</v>
      </c>
    </row>
    <row r="25" spans="1:11">
      <c r="A25" s="3" t="s">
        <v>872</v>
      </c>
    </row>
    <row r="26" spans="1:11">
      <c r="A26" s="4" t="s">
        <v>883</v>
      </c>
      <c r="E26" s="7" t="n">
        <v>825</v>
      </c>
    </row>
    <row r="27" spans="1:11">
      <c r="A27" s="4" t="s">
        <v>884</v>
      </c>
      <c r="E27" s="7" t="n">
        <v>7</v>
      </c>
    </row>
    <row r="28" spans="1:11">
      <c r="A28" s="4" t="s">
        <v>675</v>
      </c>
    </row>
    <row r="29" spans="1:11">
      <c r="A29" s="3" t="s">
        <v>872</v>
      </c>
    </row>
    <row r="30" spans="1:11">
      <c r="A30" s="4" t="s">
        <v>658</v>
      </c>
      <c r="G30" s="7" t="n">
        <v>6725</v>
      </c>
      <c r="I30" s="7" t="n">
        <v>6725</v>
      </c>
      <c r="K30" s="5" t="n">
        <v>6527</v>
      </c>
    </row>
    <row r="31" spans="1:11">
      <c r="A31" s="4" t="s">
        <v>681</v>
      </c>
    </row>
    <row r="32" spans="1:11">
      <c r="A32" s="3" t="s">
        <v>872</v>
      </c>
    </row>
    <row r="33" spans="1:11">
      <c r="A33" s="4" t="s">
        <v>658</v>
      </c>
      <c r="C33" s="7" t="n">
        <v>3</v>
      </c>
      <c r="D33" s="7" t="n">
        <v>182</v>
      </c>
      <c r="G33" s="7" t="n">
        <v>184</v>
      </c>
      <c r="I33" s="7" t="n">
        <v>184</v>
      </c>
      <c r="K33" s="7" t="n">
        <v>0</v>
      </c>
    </row>
    <row r="34" spans="1:11">
      <c r="A34" s="4" t="s">
        <v>885</v>
      </c>
    </row>
    <row r="35" spans="1:11">
      <c r="A35" s="3" t="s">
        <v>872</v>
      </c>
    </row>
    <row r="36" spans="1:11">
      <c r="A36" s="4" t="s">
        <v>658</v>
      </c>
      <c r="B36" s="7" t="n">
        <v>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82</v>
      </c>
      <c r="D1" s="2" t="s">
        <v>1</v>
      </c>
    </row>
    <row r="2" spans="1:5">
      <c r="B2" s="2" t="s">
        <v>2</v>
      </c>
      <c r="C2" s="2" t="s">
        <v>83</v>
      </c>
      <c r="D2" s="2" t="s">
        <v>2</v>
      </c>
      <c r="E2" s="2" t="s">
        <v>83</v>
      </c>
    </row>
    <row r="3" spans="1:5">
      <c r="A3" s="3" t="s">
        <v>206</v>
      </c>
    </row>
    <row r="4" spans="1:5">
      <c r="A4" s="4" t="s">
        <v>887</v>
      </c>
      <c r="D4" s="7" t="n">
        <v>832</v>
      </c>
    </row>
    <row r="5" spans="1:5">
      <c r="A5" s="4" t="s">
        <v>888</v>
      </c>
      <c r="D5" s="5" t="n">
        <v>185</v>
      </c>
    </row>
    <row r="6" spans="1:5">
      <c r="A6" s="4" t="s">
        <v>889</v>
      </c>
      <c r="D6" s="5" t="n">
        <v>116</v>
      </c>
    </row>
    <row r="7" spans="1:5">
      <c r="A7" s="4" t="s">
        <v>873</v>
      </c>
      <c r="D7" s="5" t="n">
        <v>22</v>
      </c>
    </row>
    <row r="8" spans="1:5">
      <c r="A8" s="4" t="s">
        <v>890</v>
      </c>
      <c r="D8" s="5" t="n">
        <v>17</v>
      </c>
    </row>
    <row r="9" spans="1:5">
      <c r="A9" s="4" t="s">
        <v>891</v>
      </c>
      <c r="D9" s="5" t="n">
        <v>10</v>
      </c>
    </row>
    <row r="10" spans="1:5">
      <c r="A10" s="4" t="s">
        <v>132</v>
      </c>
      <c r="B10" s="7" t="n">
        <v>1</v>
      </c>
      <c r="C10" s="7" t="n">
        <v>0</v>
      </c>
      <c r="D10" s="7" t="n">
        <v>-482</v>
      </c>
      <c r="E10" s="7"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92</v>
      </c>
      <c r="B1" s="2" t="s">
        <v>1</v>
      </c>
    </row>
    <row r="2" spans="1:2">
      <c r="B2" s="2" t="s">
        <v>298</v>
      </c>
    </row>
    <row r="3" spans="1:2">
      <c r="A3" s="3" t="s">
        <v>209</v>
      </c>
    </row>
    <row r="4" spans="1:2">
      <c r="A4" s="4" t="s">
        <v>299</v>
      </c>
      <c r="B4" s="5" t="n">
        <v>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 customWidth="1" max="6" min="6" width="16"/>
  </cols>
  <sheetData>
    <row r="1" spans="1:6">
      <c r="A1" s="1" t="s">
        <v>893</v>
      </c>
      <c r="B1" s="2" t="s">
        <v>82</v>
      </c>
      <c r="D1" s="2" t="s">
        <v>1</v>
      </c>
    </row>
    <row r="2" spans="1:6">
      <c r="B2" s="2" t="s">
        <v>2</v>
      </c>
      <c r="C2" s="2" t="s">
        <v>83</v>
      </c>
      <c r="D2" s="2" t="s">
        <v>2</v>
      </c>
      <c r="E2" s="2" t="s">
        <v>83</v>
      </c>
      <c r="F2" s="2" t="s">
        <v>25</v>
      </c>
    </row>
    <row r="3" spans="1:6">
      <c r="A3" s="3" t="s">
        <v>208</v>
      </c>
    </row>
    <row r="4" spans="1:6">
      <c r="A4" s="4" t="s">
        <v>894</v>
      </c>
      <c r="B4" s="7" t="n">
        <v>1164000000</v>
      </c>
      <c r="C4" s="7" t="n">
        <v>893000000</v>
      </c>
      <c r="D4" s="7" t="n">
        <v>2411000000</v>
      </c>
      <c r="E4" s="7" t="n">
        <v>2016000000</v>
      </c>
    </row>
    <row r="5" spans="1:6">
      <c r="A5" s="4" t="s">
        <v>895</v>
      </c>
      <c r="B5" s="5" t="n">
        <v>0</v>
      </c>
      <c r="C5" s="5" t="n">
        <v>11000000</v>
      </c>
      <c r="D5" s="5" t="n">
        <v>0</v>
      </c>
      <c r="E5" s="5" t="n">
        <v>11000000</v>
      </c>
    </row>
    <row r="6" spans="1:6">
      <c r="A6" s="4" t="s">
        <v>85</v>
      </c>
      <c r="B6" s="5" t="n">
        <v>1164000000</v>
      </c>
      <c r="C6" s="5" t="n">
        <v>904000000</v>
      </c>
      <c r="D6" s="5" t="n">
        <v>2411000000</v>
      </c>
      <c r="E6" s="5" t="n">
        <v>2027000000</v>
      </c>
    </row>
    <row r="7" spans="1:6">
      <c r="A7" s="4" t="s">
        <v>89</v>
      </c>
      <c r="B7" s="5" t="n">
        <v>-209000000</v>
      </c>
      <c r="C7" s="5" t="n">
        <v>-160000000</v>
      </c>
      <c r="D7" s="5" t="n">
        <v>-409000000</v>
      </c>
      <c r="E7" s="5" t="n">
        <v>-331000000</v>
      </c>
    </row>
    <row r="8" spans="1:6">
      <c r="A8" s="4" t="s">
        <v>90</v>
      </c>
      <c r="B8" s="5" t="n">
        <v>-99000000</v>
      </c>
      <c r="C8" s="5" t="n">
        <v>-645000000</v>
      </c>
      <c r="D8" s="5" t="n">
        <v>-119000000</v>
      </c>
      <c r="E8" s="5" t="n">
        <v>-645000000</v>
      </c>
    </row>
    <row r="9" spans="1:6">
      <c r="A9" s="4" t="s">
        <v>91</v>
      </c>
      <c r="B9" s="5" t="n">
        <v>-29000000</v>
      </c>
      <c r="C9" s="5" t="n">
        <v>0</v>
      </c>
      <c r="D9" s="5" t="n">
        <v>-29000000</v>
      </c>
      <c r="E9" s="5" t="n">
        <v>0</v>
      </c>
    </row>
    <row r="10" spans="1:6">
      <c r="A10" s="4" t="s">
        <v>92</v>
      </c>
      <c r="B10" s="5" t="n">
        <v>-42000000</v>
      </c>
      <c r="C10" s="5" t="n">
        <v>-39000000</v>
      </c>
      <c r="D10" s="5" t="n">
        <v>-82000000</v>
      </c>
      <c r="E10" s="5" t="n">
        <v>-76000000</v>
      </c>
    </row>
    <row r="11" spans="1:6">
      <c r="A11" s="4" t="s">
        <v>93</v>
      </c>
      <c r="B11" s="5" t="n">
        <v>-7000000</v>
      </c>
      <c r="C11" s="5" t="n">
        <v>3000000</v>
      </c>
      <c r="D11" s="5" t="n">
        <v>-52000000</v>
      </c>
      <c r="E11" s="5" t="n">
        <v>-1000000</v>
      </c>
    </row>
    <row r="12" spans="1:6">
      <c r="A12" s="4" t="s">
        <v>896</v>
      </c>
      <c r="B12" s="5" t="n">
        <v>-182000000</v>
      </c>
      <c r="C12" s="5" t="n">
        <v>-702000000</v>
      </c>
      <c r="D12" s="5" t="n">
        <v>-231000000</v>
      </c>
      <c r="E12" s="5" t="n">
        <v>-557000000</v>
      </c>
    </row>
    <row r="13" spans="1:6">
      <c r="A13" s="4" t="s">
        <v>96</v>
      </c>
      <c r="B13" s="5" t="n">
        <v>-1000000</v>
      </c>
      <c r="C13" s="5" t="n">
        <v>0</v>
      </c>
      <c r="D13" s="5" t="n">
        <v>482000000</v>
      </c>
      <c r="E13" s="5" t="n">
        <v>0</v>
      </c>
    </row>
    <row r="14" spans="1:6">
      <c r="A14" s="4" t="s">
        <v>857</v>
      </c>
      <c r="B14" s="5" t="n">
        <v>1000000</v>
      </c>
      <c r="C14" s="5" t="n">
        <v>1000000</v>
      </c>
      <c r="E14" s="5" t="n">
        <v>3000000</v>
      </c>
    </row>
    <row r="15" spans="1:6">
      <c r="A15" s="4" t="s">
        <v>98</v>
      </c>
      <c r="B15" s="5" t="n">
        <v>-159000000</v>
      </c>
      <c r="C15" s="5" t="n">
        <v>-141000000</v>
      </c>
      <c r="D15" s="5" t="n">
        <v>-326000000</v>
      </c>
      <c r="E15" s="5" t="n">
        <v>-283000000</v>
      </c>
    </row>
    <row r="16" spans="1:6">
      <c r="A16" s="4" t="s">
        <v>897</v>
      </c>
      <c r="B16" s="5" t="n">
        <v>29000000</v>
      </c>
      <c r="C16" s="5" t="n">
        <v>30000000</v>
      </c>
      <c r="D16" s="5" t="n">
        <v>46000000</v>
      </c>
      <c r="E16" s="5" t="n">
        <v>31000000</v>
      </c>
    </row>
    <row r="17" spans="1:6">
      <c r="A17" s="4" t="s">
        <v>100</v>
      </c>
      <c r="B17" s="5" t="n">
        <v>-312000000</v>
      </c>
      <c r="C17" s="5" t="n">
        <v>-812000000</v>
      </c>
      <c r="D17" s="5" t="n">
        <v>-29000000</v>
      </c>
      <c r="E17" s="5" t="n">
        <v>-806000000</v>
      </c>
    </row>
    <row r="18" spans="1:6">
      <c r="A18" s="4" t="s">
        <v>859</v>
      </c>
      <c r="B18" s="5" t="n">
        <v>16000000</v>
      </c>
      <c r="C18" s="5" t="n">
        <v>9000000</v>
      </c>
      <c r="D18" s="5" t="n">
        <v>329000000</v>
      </c>
      <c r="E18" s="5" t="n">
        <v>-7000000</v>
      </c>
    </row>
    <row r="19" spans="1:6">
      <c r="A19" s="4" t="s">
        <v>102</v>
      </c>
      <c r="B19" s="5" t="n">
        <v>-296000000</v>
      </c>
      <c r="C19" s="5" t="n">
        <v>-803000000</v>
      </c>
      <c r="D19" s="5" t="n">
        <v>300000000</v>
      </c>
      <c r="E19" s="5" t="n">
        <v>-813000000</v>
      </c>
    </row>
    <row r="20" spans="1:6">
      <c r="A20" s="4" t="s">
        <v>103</v>
      </c>
      <c r="B20" s="5" t="n">
        <v>0</v>
      </c>
      <c r="C20" s="5" t="n">
        <v>-2000000</v>
      </c>
      <c r="D20" s="5" t="n">
        <v>-1000000</v>
      </c>
      <c r="E20" s="5" t="n">
        <v>-2000000</v>
      </c>
    </row>
    <row r="21" spans="1:6">
      <c r="A21" s="4" t="s">
        <v>898</v>
      </c>
      <c r="B21" s="5" t="n">
        <v>-296000000</v>
      </c>
      <c r="C21" s="5" t="n">
        <v>-801000000</v>
      </c>
      <c r="D21" s="5" t="n">
        <v>301000000</v>
      </c>
      <c r="E21" s="5" t="n">
        <v>-811000000</v>
      </c>
    </row>
    <row r="22" spans="1:6">
      <c r="A22" s="4" t="s">
        <v>899</v>
      </c>
      <c r="B22" s="5" t="n">
        <v>12759000000</v>
      </c>
      <c r="C22" s="5" t="n">
        <v>13162000000</v>
      </c>
      <c r="D22" s="5" t="n">
        <v>12759000000</v>
      </c>
      <c r="E22" s="5" t="n">
        <v>13162000000</v>
      </c>
      <c r="F22" s="7" t="n">
        <v>13053000000</v>
      </c>
    </row>
    <row r="23" spans="1:6">
      <c r="A23" s="4" t="s">
        <v>36</v>
      </c>
      <c r="B23" s="5" t="n">
        <v>150000000</v>
      </c>
      <c r="C23" s="5" t="n">
        <v>185000000</v>
      </c>
      <c r="D23" s="5" t="n">
        <v>150000000</v>
      </c>
      <c r="E23" s="5" t="n">
        <v>185000000</v>
      </c>
    </row>
    <row r="24" spans="1:6">
      <c r="A24" s="4" t="s">
        <v>140</v>
      </c>
      <c r="B24" s="5" t="n">
        <v>-128000000</v>
      </c>
      <c r="C24" s="5" t="n">
        <v>-159000000</v>
      </c>
      <c r="D24" s="5" t="n">
        <v>-168000000</v>
      </c>
      <c r="E24" s="5" t="n">
        <v>-225000000</v>
      </c>
    </row>
    <row r="25" spans="1:6">
      <c r="A25" s="4" t="s">
        <v>900</v>
      </c>
    </row>
    <row r="26" spans="1:6">
      <c r="A26" s="3" t="s">
        <v>208</v>
      </c>
    </row>
    <row r="27" spans="1:6">
      <c r="A27" s="4" t="s">
        <v>894</v>
      </c>
      <c r="B27" s="5" t="n">
        <v>548000000</v>
      </c>
      <c r="C27" s="5" t="n">
        <v>451000000</v>
      </c>
      <c r="D27" s="5" t="n">
        <v>1178000000</v>
      </c>
      <c r="E27" s="5" t="n">
        <v>1008000000</v>
      </c>
    </row>
    <row r="28" spans="1:6">
      <c r="A28" s="4" t="s">
        <v>895</v>
      </c>
      <c r="B28" s="5" t="n">
        <v>-14000000</v>
      </c>
      <c r="C28" s="5" t="n">
        <v>23000000</v>
      </c>
      <c r="D28" s="5" t="n">
        <v>-22000000</v>
      </c>
      <c r="E28" s="5" t="n">
        <v>28000000</v>
      </c>
    </row>
    <row r="29" spans="1:6">
      <c r="A29" s="4" t="s">
        <v>85</v>
      </c>
      <c r="B29" s="5" t="n">
        <v>534000000</v>
      </c>
      <c r="C29" s="5" t="n">
        <v>474000000</v>
      </c>
      <c r="D29" s="5" t="n">
        <v>1156000000</v>
      </c>
      <c r="E29" s="5" t="n">
        <v>1036000000</v>
      </c>
    </row>
    <row r="30" spans="1:6">
      <c r="A30" s="4" t="s">
        <v>89</v>
      </c>
      <c r="B30" s="5" t="n">
        <v>-97000000</v>
      </c>
      <c r="C30" s="5" t="n">
        <v>-84000000</v>
      </c>
      <c r="D30" s="5" t="n">
        <v>-189000000</v>
      </c>
      <c r="E30" s="5" t="n">
        <v>-169000000</v>
      </c>
    </row>
    <row r="31" spans="1:6">
      <c r="A31" s="4" t="s">
        <v>90</v>
      </c>
      <c r="B31" s="5" t="n">
        <v>0</v>
      </c>
      <c r="C31" s="5" t="n">
        <v>0</v>
      </c>
      <c r="D31" s="5" t="n">
        <v>-20000000</v>
      </c>
      <c r="E31" s="5" t="n">
        <v>0</v>
      </c>
    </row>
    <row r="32" spans="1:6">
      <c r="A32" s="4" t="s">
        <v>91</v>
      </c>
      <c r="B32" s="5" t="n">
        <v>-30000000</v>
      </c>
      <c r="D32" s="5" t="n">
        <v>-30000000</v>
      </c>
    </row>
    <row r="33" spans="1:6">
      <c r="A33" s="4" t="s">
        <v>92</v>
      </c>
      <c r="B33" s="5" t="n">
        <v>0</v>
      </c>
      <c r="C33" s="5" t="n">
        <v>0</v>
      </c>
      <c r="D33" s="5" t="n">
        <v>0</v>
      </c>
      <c r="E33" s="5" t="n">
        <v>0</v>
      </c>
    </row>
    <row r="34" spans="1:6">
      <c r="A34" s="4" t="s">
        <v>93</v>
      </c>
      <c r="B34" s="5" t="n">
        <v>0</v>
      </c>
      <c r="C34" s="5" t="n">
        <v>0</v>
      </c>
      <c r="D34" s="5" t="n">
        <v>0</v>
      </c>
      <c r="E34" s="5" t="n">
        <v>0</v>
      </c>
    </row>
    <row r="35" spans="1:6">
      <c r="A35" s="4" t="s">
        <v>896</v>
      </c>
      <c r="B35" s="5" t="n">
        <v>6000000</v>
      </c>
      <c r="C35" s="5" t="n">
        <v>71000000</v>
      </c>
      <c r="D35" s="5" t="n">
        <v>92000000</v>
      </c>
      <c r="E35" s="5" t="n">
        <v>248000000</v>
      </c>
    </row>
    <row r="36" spans="1:6">
      <c r="A36" s="4" t="s">
        <v>96</v>
      </c>
      <c r="B36" s="5" t="n">
        <v>0</v>
      </c>
      <c r="D36" s="5" t="n">
        <v>0</v>
      </c>
    </row>
    <row r="37" spans="1:6">
      <c r="A37" s="4" t="s">
        <v>857</v>
      </c>
      <c r="B37" s="5" t="n">
        <v>1000000</v>
      </c>
      <c r="C37" s="5" t="n">
        <v>1000000</v>
      </c>
      <c r="E37" s="5" t="n">
        <v>3000000</v>
      </c>
    </row>
    <row r="38" spans="1:6">
      <c r="A38" s="4" t="s">
        <v>98</v>
      </c>
      <c r="B38" s="5" t="n">
        <v>0</v>
      </c>
      <c r="C38" s="5" t="n">
        <v>0</v>
      </c>
      <c r="D38" s="5" t="n">
        <v>0</v>
      </c>
      <c r="E38" s="5" t="n">
        <v>0</v>
      </c>
    </row>
    <row r="39" spans="1:6">
      <c r="A39" s="4" t="s">
        <v>897</v>
      </c>
      <c r="B39" s="5" t="n">
        <v>0</v>
      </c>
      <c r="C39" s="5" t="n">
        <v>6000000</v>
      </c>
      <c r="D39" s="5" t="n">
        <v>0</v>
      </c>
      <c r="E39" s="5" t="n">
        <v>6000000</v>
      </c>
    </row>
    <row r="40" spans="1:6">
      <c r="A40" s="4" t="s">
        <v>859</v>
      </c>
      <c r="B40" s="5" t="n">
        <v>0</v>
      </c>
      <c r="C40" s="5" t="n">
        <v>0</v>
      </c>
      <c r="D40" s="5" t="n">
        <v>0</v>
      </c>
      <c r="E40" s="5" t="n">
        <v>0</v>
      </c>
    </row>
    <row r="41" spans="1:6">
      <c r="A41" s="4" t="s">
        <v>899</v>
      </c>
      <c r="B41" s="5" t="n">
        <v>5705000000</v>
      </c>
      <c r="C41" s="5" t="n">
        <v>5327000000</v>
      </c>
      <c r="D41" s="5" t="n">
        <v>5705000000</v>
      </c>
      <c r="E41" s="5" t="n">
        <v>5327000000</v>
      </c>
    </row>
    <row r="42" spans="1:6">
      <c r="A42" s="4" t="s">
        <v>36</v>
      </c>
      <c r="B42" s="5" t="n">
        <v>72000000</v>
      </c>
      <c r="C42" s="5" t="n">
        <v>185000000</v>
      </c>
      <c r="D42" s="5" t="n">
        <v>72000000</v>
      </c>
      <c r="E42" s="5" t="n">
        <v>185000000</v>
      </c>
    </row>
    <row r="43" spans="1:6">
      <c r="A43" s="4" t="s">
        <v>140</v>
      </c>
      <c r="B43" s="5" t="n">
        <v>-52000000</v>
      </c>
      <c r="C43" s="5" t="n">
        <v>-94000000</v>
      </c>
      <c r="D43" s="5" t="n">
        <v>-68000000</v>
      </c>
      <c r="E43" s="5" t="n">
        <v>-111000000</v>
      </c>
    </row>
    <row r="44" spans="1:6">
      <c r="A44" s="4" t="s">
        <v>901</v>
      </c>
    </row>
    <row r="45" spans="1:6">
      <c r="A45" s="3" t="s">
        <v>208</v>
      </c>
    </row>
    <row r="46" spans="1:6">
      <c r="A46" s="4" t="s">
        <v>894</v>
      </c>
      <c r="B46" s="5" t="n">
        <v>239000000</v>
      </c>
      <c r="C46" s="5" t="n">
        <v>180000000</v>
      </c>
      <c r="D46" s="5" t="n">
        <v>548000000</v>
      </c>
      <c r="E46" s="5" t="n">
        <v>430000000</v>
      </c>
    </row>
    <row r="47" spans="1:6">
      <c r="A47" s="4" t="s">
        <v>895</v>
      </c>
      <c r="B47" s="5" t="n">
        <v>-2000000</v>
      </c>
      <c r="C47" s="5" t="n">
        <v>4000000</v>
      </c>
      <c r="D47" s="5" t="n">
        <v>-1000000</v>
      </c>
      <c r="E47" s="5" t="n">
        <v>3000000</v>
      </c>
    </row>
    <row r="48" spans="1:6">
      <c r="A48" s="4" t="s">
        <v>85</v>
      </c>
      <c r="B48" s="5" t="n">
        <v>237000000</v>
      </c>
      <c r="C48" s="5" t="n">
        <v>184000000</v>
      </c>
      <c r="D48" s="5" t="n">
        <v>547000000</v>
      </c>
      <c r="E48" s="5" t="n">
        <v>433000000</v>
      </c>
    </row>
    <row r="49" spans="1:6">
      <c r="A49" s="4" t="s">
        <v>89</v>
      </c>
      <c r="B49" s="5" t="n">
        <v>-57000000</v>
      </c>
      <c r="C49" s="5" t="n">
        <v>-57000000</v>
      </c>
      <c r="D49" s="5" t="n">
        <v>-119000000</v>
      </c>
      <c r="E49" s="5" t="n">
        <v>-114000000</v>
      </c>
    </row>
    <row r="50" spans="1:6">
      <c r="A50" s="4" t="s">
        <v>90</v>
      </c>
      <c r="B50" s="5" t="n">
        <v>0</v>
      </c>
      <c r="C50" s="5" t="n">
        <v>0</v>
      </c>
      <c r="D50" s="5" t="n">
        <v>0</v>
      </c>
      <c r="E50" s="5" t="n">
        <v>0</v>
      </c>
    </row>
    <row r="51" spans="1:6">
      <c r="A51" s="4" t="s">
        <v>91</v>
      </c>
      <c r="B51" s="5" t="n">
        <v>0</v>
      </c>
      <c r="D51" s="5" t="n">
        <v>0</v>
      </c>
    </row>
    <row r="52" spans="1:6">
      <c r="A52" s="4" t="s">
        <v>92</v>
      </c>
      <c r="B52" s="5" t="n">
        <v>0</v>
      </c>
      <c r="C52" s="5" t="n">
        <v>0</v>
      </c>
      <c r="D52" s="5" t="n">
        <v>0</v>
      </c>
      <c r="E52" s="5" t="n">
        <v>0</v>
      </c>
    </row>
    <row r="53" spans="1:6">
      <c r="A53" s="4" t="s">
        <v>93</v>
      </c>
      <c r="B53" s="5" t="n">
        <v>0</v>
      </c>
      <c r="C53" s="5" t="n">
        <v>0</v>
      </c>
      <c r="D53" s="5" t="n">
        <v>0</v>
      </c>
      <c r="E53" s="5" t="n">
        <v>0</v>
      </c>
    </row>
    <row r="54" spans="1:6">
      <c r="A54" s="4" t="s">
        <v>896</v>
      </c>
      <c r="B54" s="5" t="n">
        <v>-1000000</v>
      </c>
      <c r="C54" s="5" t="n">
        <v>-5000000</v>
      </c>
      <c r="D54" s="5" t="n">
        <v>-42000000</v>
      </c>
      <c r="E54" s="5" t="n">
        <v>-7000000</v>
      </c>
    </row>
    <row r="55" spans="1:6">
      <c r="A55" s="4" t="s">
        <v>96</v>
      </c>
      <c r="B55" s="5" t="n">
        <v>0</v>
      </c>
      <c r="D55" s="5" t="n">
        <v>0</v>
      </c>
    </row>
    <row r="56" spans="1:6">
      <c r="A56" s="4" t="s">
        <v>857</v>
      </c>
      <c r="B56" s="5" t="n">
        <v>0</v>
      </c>
      <c r="C56" s="5" t="n">
        <v>0</v>
      </c>
      <c r="E56" s="5" t="n">
        <v>0</v>
      </c>
    </row>
    <row r="57" spans="1:6">
      <c r="A57" s="4" t="s">
        <v>98</v>
      </c>
      <c r="B57" s="5" t="n">
        <v>0</v>
      </c>
      <c r="C57" s="5" t="n">
        <v>0</v>
      </c>
      <c r="D57" s="5" t="n">
        <v>0</v>
      </c>
      <c r="E57" s="5" t="n">
        <v>0</v>
      </c>
    </row>
    <row r="58" spans="1:6">
      <c r="A58" s="4" t="s">
        <v>897</v>
      </c>
      <c r="B58" s="5" t="n">
        <v>0</v>
      </c>
      <c r="C58" s="5" t="n">
        <v>0</v>
      </c>
      <c r="D58" s="5" t="n">
        <v>0</v>
      </c>
      <c r="E58" s="5" t="n">
        <v>0</v>
      </c>
    </row>
    <row r="59" spans="1:6">
      <c r="A59" s="4" t="s">
        <v>859</v>
      </c>
      <c r="B59" s="5" t="n">
        <v>0</v>
      </c>
      <c r="C59" s="5" t="n">
        <v>0</v>
      </c>
      <c r="D59" s="5" t="n">
        <v>0</v>
      </c>
      <c r="E59" s="5" t="n">
        <v>0</v>
      </c>
    </row>
    <row r="60" spans="1:6">
      <c r="A60" s="4" t="s">
        <v>899</v>
      </c>
      <c r="B60" s="5" t="n">
        <v>3637000000</v>
      </c>
      <c r="C60" s="5" t="n">
        <v>2863000000</v>
      </c>
      <c r="D60" s="5" t="n">
        <v>3637000000</v>
      </c>
      <c r="E60" s="5" t="n">
        <v>2863000000</v>
      </c>
    </row>
    <row r="61" spans="1:6">
      <c r="A61" s="4" t="s">
        <v>36</v>
      </c>
      <c r="B61" s="5" t="n">
        <v>78000000</v>
      </c>
      <c r="C61" s="5" t="n">
        <v>0</v>
      </c>
      <c r="D61" s="5" t="n">
        <v>78000000</v>
      </c>
      <c r="E61" s="5" t="n">
        <v>0</v>
      </c>
    </row>
    <row r="62" spans="1:6">
      <c r="A62" s="4" t="s">
        <v>140</v>
      </c>
      <c r="B62" s="5" t="n">
        <v>-34000000</v>
      </c>
      <c r="C62" s="5" t="n">
        <v>-45000000</v>
      </c>
      <c r="D62" s="5" t="n">
        <v>-40000000</v>
      </c>
      <c r="E62" s="5" t="n">
        <v>-74000000</v>
      </c>
    </row>
    <row r="63" spans="1:6">
      <c r="A63" s="4" t="s">
        <v>902</v>
      </c>
    </row>
    <row r="64" spans="1:6">
      <c r="A64" s="3" t="s">
        <v>208</v>
      </c>
    </row>
    <row r="65" spans="1:6">
      <c r="A65" s="4" t="s">
        <v>894</v>
      </c>
      <c r="B65" s="5" t="n">
        <v>95000000</v>
      </c>
      <c r="D65" s="5" t="n">
        <v>112000000</v>
      </c>
    </row>
    <row r="66" spans="1:6">
      <c r="A66" s="4" t="s">
        <v>895</v>
      </c>
      <c r="B66" s="5" t="n">
        <v>1000000</v>
      </c>
      <c r="D66" s="5" t="n">
        <v>0</v>
      </c>
    </row>
    <row r="67" spans="1:6">
      <c r="A67" s="4" t="s">
        <v>85</v>
      </c>
      <c r="B67" s="5" t="n">
        <v>96000000</v>
      </c>
      <c r="D67" s="5" t="n">
        <v>112000000</v>
      </c>
    </row>
    <row r="68" spans="1:6">
      <c r="A68" s="4" t="s">
        <v>89</v>
      </c>
      <c r="B68" s="5" t="n">
        <v>-21000000</v>
      </c>
      <c r="D68" s="5" t="n">
        <v>-34000000</v>
      </c>
    </row>
    <row r="69" spans="1:6">
      <c r="A69" s="4" t="s">
        <v>90</v>
      </c>
      <c r="B69" s="5" t="n">
        <v>0</v>
      </c>
      <c r="D69" s="5" t="n">
        <v>0</v>
      </c>
    </row>
    <row r="70" spans="1:6">
      <c r="A70" s="4" t="s">
        <v>91</v>
      </c>
      <c r="B70" s="5" t="n">
        <v>0</v>
      </c>
      <c r="D70" s="5" t="n">
        <v>0</v>
      </c>
    </row>
    <row r="71" spans="1:6">
      <c r="A71" s="4" t="s">
        <v>92</v>
      </c>
      <c r="B71" s="5" t="n">
        <v>0</v>
      </c>
      <c r="D71" s="5" t="n">
        <v>0</v>
      </c>
    </row>
    <row r="72" spans="1:6">
      <c r="A72" s="4" t="s">
        <v>93</v>
      </c>
      <c r="B72" s="5" t="n">
        <v>0</v>
      </c>
      <c r="D72" s="5" t="n">
        <v>0</v>
      </c>
    </row>
    <row r="73" spans="1:6">
      <c r="A73" s="4" t="s">
        <v>896</v>
      </c>
      <c r="B73" s="5" t="n">
        <v>-30000000</v>
      </c>
      <c r="D73" s="5" t="n">
        <v>-58000000</v>
      </c>
    </row>
    <row r="74" spans="1:6">
      <c r="A74" s="4" t="s">
        <v>96</v>
      </c>
      <c r="B74" s="5" t="n">
        <v>0</v>
      </c>
      <c r="D74" s="5" t="n">
        <v>0</v>
      </c>
    </row>
    <row r="75" spans="1:6">
      <c r="A75" s="4" t="s">
        <v>857</v>
      </c>
      <c r="B75" s="5" t="n">
        <v>0</v>
      </c>
    </row>
    <row r="76" spans="1:6">
      <c r="A76" s="4" t="s">
        <v>98</v>
      </c>
      <c r="B76" s="5" t="n">
        <v>0</v>
      </c>
      <c r="D76" s="5" t="n">
        <v>0</v>
      </c>
    </row>
    <row r="77" spans="1:6">
      <c r="A77" s="4" t="s">
        <v>897</v>
      </c>
      <c r="B77" s="5" t="n">
        <v>0</v>
      </c>
      <c r="D77" s="5" t="n">
        <v>0</v>
      </c>
    </row>
    <row r="78" spans="1:6">
      <c r="A78" s="4" t="s">
        <v>859</v>
      </c>
      <c r="B78" s="5" t="n">
        <v>0</v>
      </c>
      <c r="D78" s="5" t="n">
        <v>0</v>
      </c>
    </row>
    <row r="79" spans="1:6">
      <c r="A79" s="4" t="s">
        <v>899</v>
      </c>
      <c r="B79" s="5" t="n">
        <v>1620000000</v>
      </c>
      <c r="D79" s="5" t="n">
        <v>1620000000</v>
      </c>
    </row>
    <row r="80" spans="1:6">
      <c r="A80" s="4" t="s">
        <v>36</v>
      </c>
      <c r="B80" s="5" t="n">
        <v>0</v>
      </c>
      <c r="D80" s="5" t="n">
        <v>0</v>
      </c>
    </row>
    <row r="81" spans="1:6">
      <c r="A81" s="4" t="s">
        <v>140</v>
      </c>
      <c r="B81" s="5" t="n">
        <v>-8000000</v>
      </c>
      <c r="D81" s="5" t="n">
        <v>-17000000</v>
      </c>
    </row>
    <row r="82" spans="1:6">
      <c r="A82" s="4" t="s">
        <v>903</v>
      </c>
    </row>
    <row r="83" spans="1:6">
      <c r="A83" s="3" t="s">
        <v>208</v>
      </c>
    </row>
    <row r="84" spans="1:6">
      <c r="A84" s="4" t="s">
        <v>894</v>
      </c>
      <c r="B84" s="5" t="n">
        <v>86000000</v>
      </c>
      <c r="C84" s="5" t="n">
        <v>60000000</v>
      </c>
      <c r="D84" s="5" t="n">
        <v>178000000</v>
      </c>
      <c r="E84" s="5" t="n">
        <v>185000000</v>
      </c>
    </row>
    <row r="85" spans="1:6">
      <c r="A85" s="4" t="s">
        <v>895</v>
      </c>
      <c r="B85" s="5" t="n">
        <v>2000000</v>
      </c>
      <c r="C85" s="5" t="n">
        <v>-15000000</v>
      </c>
      <c r="D85" s="5" t="n">
        <v>10000000</v>
      </c>
      <c r="E85" s="5" t="n">
        <v>-18000000</v>
      </c>
    </row>
    <row r="86" spans="1:6">
      <c r="A86" s="4" t="s">
        <v>85</v>
      </c>
      <c r="B86" s="5" t="n">
        <v>88000000</v>
      </c>
      <c r="C86" s="5" t="n">
        <v>45000000</v>
      </c>
      <c r="D86" s="5" t="n">
        <v>188000000</v>
      </c>
      <c r="E86" s="5" t="n">
        <v>167000000</v>
      </c>
    </row>
    <row r="87" spans="1:6">
      <c r="A87" s="4" t="s">
        <v>89</v>
      </c>
      <c r="B87" s="5" t="n">
        <v>-6000000</v>
      </c>
      <c r="C87" s="5" t="n">
        <v>-8000000</v>
      </c>
      <c r="D87" s="5" t="n">
        <v>-13000000</v>
      </c>
      <c r="E87" s="5" t="n">
        <v>-16000000</v>
      </c>
    </row>
    <row r="88" spans="1:6">
      <c r="A88" s="4" t="s">
        <v>90</v>
      </c>
      <c r="B88" s="5" t="n">
        <v>-99000000</v>
      </c>
      <c r="C88" s="5" t="n">
        <v>-645000000</v>
      </c>
      <c r="D88" s="5" t="n">
        <v>-99000000</v>
      </c>
      <c r="E88" s="5" t="n">
        <v>-645000000</v>
      </c>
    </row>
    <row r="89" spans="1:6">
      <c r="A89" s="4" t="s">
        <v>91</v>
      </c>
      <c r="B89" s="5" t="n">
        <v>0</v>
      </c>
      <c r="D89" s="5" t="n">
        <v>0</v>
      </c>
    </row>
    <row r="90" spans="1:6">
      <c r="A90" s="4" t="s">
        <v>92</v>
      </c>
      <c r="B90" s="5" t="n">
        <v>0</v>
      </c>
      <c r="C90" s="5" t="n">
        <v>0</v>
      </c>
      <c r="D90" s="5" t="n">
        <v>0</v>
      </c>
      <c r="E90" s="5" t="n">
        <v>0</v>
      </c>
    </row>
    <row r="91" spans="1:6">
      <c r="A91" s="4" t="s">
        <v>93</v>
      </c>
      <c r="B91" s="5" t="n">
        <v>0</v>
      </c>
      <c r="C91" s="5" t="n">
        <v>0</v>
      </c>
      <c r="D91" s="5" t="n">
        <v>0</v>
      </c>
      <c r="E91" s="5" t="n">
        <v>0</v>
      </c>
    </row>
    <row r="92" spans="1:6">
      <c r="A92" s="4" t="s">
        <v>896</v>
      </c>
      <c r="B92" s="5" t="n">
        <v>-98000000</v>
      </c>
      <c r="C92" s="5" t="n">
        <v>-729000000</v>
      </c>
      <c r="D92" s="5" t="n">
        <v>-81000000</v>
      </c>
      <c r="E92" s="5" t="n">
        <v>-716000000</v>
      </c>
    </row>
    <row r="93" spans="1:6">
      <c r="A93" s="4" t="s">
        <v>96</v>
      </c>
      <c r="B93" s="5" t="n">
        <v>0</v>
      </c>
      <c r="D93" s="5" t="n">
        <v>0</v>
      </c>
    </row>
    <row r="94" spans="1:6">
      <c r="A94" s="4" t="s">
        <v>857</v>
      </c>
      <c r="B94" s="5" t="n">
        <v>0</v>
      </c>
      <c r="C94" s="5" t="n">
        <v>0</v>
      </c>
      <c r="E94" s="5" t="n">
        <v>0</v>
      </c>
    </row>
    <row r="95" spans="1:6">
      <c r="A95" s="4" t="s">
        <v>98</v>
      </c>
      <c r="B95" s="5" t="n">
        <v>0</v>
      </c>
      <c r="C95" s="5" t="n">
        <v>0</v>
      </c>
      <c r="D95" s="5" t="n">
        <v>0</v>
      </c>
      <c r="E95" s="5" t="n">
        <v>0</v>
      </c>
    </row>
    <row r="96" spans="1:6">
      <c r="A96" s="4" t="s">
        <v>897</v>
      </c>
      <c r="B96" s="5" t="n">
        <v>0</v>
      </c>
      <c r="C96" s="5" t="n">
        <v>0</v>
      </c>
      <c r="D96" s="5" t="n">
        <v>0</v>
      </c>
      <c r="E96" s="5" t="n">
        <v>0</v>
      </c>
    </row>
    <row r="97" spans="1:6">
      <c r="A97" s="4" t="s">
        <v>859</v>
      </c>
      <c r="B97" s="5" t="n">
        <v>0</v>
      </c>
      <c r="C97" s="5" t="n">
        <v>0</v>
      </c>
      <c r="D97" s="5" t="n">
        <v>0</v>
      </c>
      <c r="E97" s="5" t="n">
        <v>0</v>
      </c>
    </row>
    <row r="98" spans="1:6">
      <c r="A98" s="4" t="s">
        <v>899</v>
      </c>
      <c r="B98" s="5" t="n">
        <v>247000000</v>
      </c>
      <c r="C98" s="5" t="n">
        <v>393000000</v>
      </c>
      <c r="D98" s="5" t="n">
        <v>247000000</v>
      </c>
      <c r="E98" s="5" t="n">
        <v>393000000</v>
      </c>
    </row>
    <row r="99" spans="1:6">
      <c r="A99" s="4" t="s">
        <v>36</v>
      </c>
      <c r="B99" s="5" t="n">
        <v>0</v>
      </c>
      <c r="C99" s="5" t="n">
        <v>0</v>
      </c>
      <c r="D99" s="5" t="n">
        <v>0</v>
      </c>
      <c r="E99" s="5" t="n">
        <v>0</v>
      </c>
    </row>
    <row r="100" spans="1:6">
      <c r="A100" s="4" t="s">
        <v>140</v>
      </c>
      <c r="B100" s="5" t="n">
        <v>-2000000</v>
      </c>
      <c r="C100" s="5" t="n">
        <v>-4000000</v>
      </c>
      <c r="D100" s="5" t="n">
        <v>-3000000</v>
      </c>
      <c r="E100" s="5" t="n">
        <v>-8000000</v>
      </c>
    </row>
    <row r="101" spans="1:6">
      <c r="A101" s="4" t="s">
        <v>904</v>
      </c>
    </row>
    <row r="102" spans="1:6">
      <c r="A102" s="3" t="s">
        <v>208</v>
      </c>
    </row>
    <row r="103" spans="1:6">
      <c r="A103" s="4" t="s">
        <v>894</v>
      </c>
      <c r="B103" s="5" t="n">
        <v>181000000</v>
      </c>
      <c r="C103" s="5" t="n">
        <v>166000000</v>
      </c>
      <c r="D103" s="5" t="n">
        <v>356000000</v>
      </c>
      <c r="E103" s="5" t="n">
        <v>334000000</v>
      </c>
    </row>
    <row r="104" spans="1:6">
      <c r="A104" s="4" t="s">
        <v>895</v>
      </c>
      <c r="B104" s="5" t="n">
        <v>13000000</v>
      </c>
      <c r="C104" s="5" t="n">
        <v>-1000000</v>
      </c>
      <c r="D104" s="5" t="n">
        <v>13000000</v>
      </c>
      <c r="E104" s="5" t="n">
        <v>-2000000</v>
      </c>
    </row>
    <row r="105" spans="1:6">
      <c r="A105" s="4" t="s">
        <v>85</v>
      </c>
      <c r="B105" s="5" t="n">
        <v>194000000</v>
      </c>
      <c r="C105" s="5" t="n">
        <v>165000000</v>
      </c>
      <c r="D105" s="5" t="n">
        <v>369000000</v>
      </c>
      <c r="E105" s="5" t="n">
        <v>332000000</v>
      </c>
    </row>
    <row r="106" spans="1:6">
      <c r="A106" s="4" t="s">
        <v>89</v>
      </c>
      <c r="B106" s="5" t="n">
        <v>-12000000</v>
      </c>
      <c r="C106" s="5" t="n">
        <v>-5000000</v>
      </c>
      <c r="D106" s="5" t="n">
        <v>-24000000</v>
      </c>
      <c r="E106" s="5" t="n">
        <v>-14000000</v>
      </c>
    </row>
    <row r="107" spans="1:6">
      <c r="A107" s="4" t="s">
        <v>90</v>
      </c>
      <c r="B107" s="5" t="n">
        <v>0</v>
      </c>
      <c r="C107" s="5" t="n">
        <v>0</v>
      </c>
      <c r="D107" s="5" t="n">
        <v>0</v>
      </c>
      <c r="E107" s="5" t="n">
        <v>0</v>
      </c>
    </row>
    <row r="108" spans="1:6">
      <c r="A108" s="4" t="s">
        <v>91</v>
      </c>
      <c r="B108" s="5" t="n">
        <v>1000000</v>
      </c>
      <c r="D108" s="5" t="n">
        <v>1000000</v>
      </c>
    </row>
    <row r="109" spans="1:6">
      <c r="A109" s="4" t="s">
        <v>92</v>
      </c>
      <c r="B109" s="5" t="n">
        <v>0</v>
      </c>
      <c r="C109" s="5" t="n">
        <v>0</v>
      </c>
      <c r="D109" s="5" t="n">
        <v>0</v>
      </c>
      <c r="E109" s="5" t="n">
        <v>0</v>
      </c>
    </row>
    <row r="110" spans="1:6">
      <c r="A110" s="4" t="s">
        <v>93</v>
      </c>
      <c r="B110" s="5" t="n">
        <v>0</v>
      </c>
      <c r="C110" s="5" t="n">
        <v>8000000</v>
      </c>
      <c r="D110" s="5" t="n">
        <v>0</v>
      </c>
      <c r="E110" s="5" t="n">
        <v>8000000</v>
      </c>
    </row>
    <row r="111" spans="1:6">
      <c r="A111" s="4" t="s">
        <v>896</v>
      </c>
      <c r="B111" s="5" t="n">
        <v>11000000</v>
      </c>
      <c r="C111" s="5" t="n">
        <v>3000000</v>
      </c>
      <c r="D111" s="5" t="n">
        <v>29000000</v>
      </c>
      <c r="E111" s="5" t="n">
        <v>17000000</v>
      </c>
    </row>
    <row r="112" spans="1:6">
      <c r="A112" s="4" t="s">
        <v>96</v>
      </c>
      <c r="B112" s="5" t="n">
        <v>-1000000</v>
      </c>
      <c r="D112" s="5" t="n">
        <v>482000000</v>
      </c>
    </row>
    <row r="113" spans="1:6">
      <c r="A113" s="4" t="s">
        <v>857</v>
      </c>
      <c r="B113" s="5" t="n">
        <v>0</v>
      </c>
      <c r="C113" s="5" t="n">
        <v>0</v>
      </c>
      <c r="E113" s="5" t="n">
        <v>0</v>
      </c>
    </row>
    <row r="114" spans="1:6">
      <c r="A114" s="4" t="s">
        <v>98</v>
      </c>
      <c r="B114" s="5" t="n">
        <v>0</v>
      </c>
      <c r="C114" s="5" t="n">
        <v>0</v>
      </c>
      <c r="D114" s="5" t="n">
        <v>0</v>
      </c>
      <c r="E114" s="5" t="n">
        <v>0</v>
      </c>
    </row>
    <row r="115" spans="1:6">
      <c r="A115" s="4" t="s">
        <v>897</v>
      </c>
      <c r="B115" s="5" t="n">
        <v>25000000</v>
      </c>
      <c r="C115" s="5" t="n">
        <v>14000000</v>
      </c>
      <c r="D115" s="5" t="n">
        <v>26000000</v>
      </c>
      <c r="E115" s="5" t="n">
        <v>14000000</v>
      </c>
    </row>
    <row r="116" spans="1:6">
      <c r="A116" s="4" t="s">
        <v>859</v>
      </c>
      <c r="B116" s="5" t="n">
        <v>0</v>
      </c>
      <c r="C116" s="5" t="n">
        <v>0</v>
      </c>
      <c r="D116" s="5" t="n">
        <v>0</v>
      </c>
      <c r="E116" s="5" t="n">
        <v>0</v>
      </c>
    </row>
    <row r="117" spans="1:6">
      <c r="A117" s="4" t="s">
        <v>899</v>
      </c>
      <c r="B117" s="5" t="n">
        <v>602000000</v>
      </c>
      <c r="C117" s="5" t="n">
        <v>902000000</v>
      </c>
      <c r="D117" s="5" t="n">
        <v>602000000</v>
      </c>
      <c r="E117" s="5" t="n">
        <v>902000000</v>
      </c>
    </row>
    <row r="118" spans="1:6">
      <c r="A118" s="4" t="s">
        <v>36</v>
      </c>
      <c r="B118" s="5" t="n">
        <v>0</v>
      </c>
      <c r="C118" s="5" t="n">
        <v>0</v>
      </c>
      <c r="D118" s="5" t="n">
        <v>0</v>
      </c>
      <c r="E118" s="5" t="n">
        <v>0</v>
      </c>
    </row>
    <row r="119" spans="1:6">
      <c r="A119" s="4" t="s">
        <v>140</v>
      </c>
      <c r="B119" s="5" t="n">
        <v>-3000000</v>
      </c>
      <c r="C119" s="5" t="n">
        <v>-11000000</v>
      </c>
      <c r="D119" s="5" t="n">
        <v>-6000000</v>
      </c>
      <c r="E119" s="5" t="n">
        <v>-21000000</v>
      </c>
    </row>
    <row r="120" spans="1:6">
      <c r="A120" s="4" t="s">
        <v>905</v>
      </c>
    </row>
    <row r="121" spans="1:6">
      <c r="A121" s="3" t="s">
        <v>208</v>
      </c>
    </row>
    <row r="122" spans="1:6">
      <c r="A122" s="4" t="s">
        <v>894</v>
      </c>
      <c r="B122" s="5" t="n">
        <v>15000000</v>
      </c>
      <c r="C122" s="5" t="n">
        <v>36000000</v>
      </c>
      <c r="D122" s="5" t="n">
        <v>39000000</v>
      </c>
      <c r="E122" s="5" t="n">
        <v>59000000</v>
      </c>
    </row>
    <row r="123" spans="1:6">
      <c r="A123" s="4" t="s">
        <v>895</v>
      </c>
      <c r="B123" s="5" t="n">
        <v>0</v>
      </c>
      <c r="C123" s="5" t="n">
        <v>0</v>
      </c>
      <c r="D123" s="5" t="n">
        <v>0</v>
      </c>
      <c r="E123" s="5" t="n">
        <v>0</v>
      </c>
    </row>
    <row r="124" spans="1:6">
      <c r="A124" s="4" t="s">
        <v>85</v>
      </c>
      <c r="B124" s="5" t="n">
        <v>15000000</v>
      </c>
      <c r="C124" s="5" t="n">
        <v>36000000</v>
      </c>
      <c r="D124" s="5" t="n">
        <v>39000000</v>
      </c>
      <c r="E124" s="5" t="n">
        <v>59000000</v>
      </c>
    </row>
    <row r="125" spans="1:6">
      <c r="A125" s="4" t="s">
        <v>89</v>
      </c>
      <c r="B125" s="5" t="n">
        <v>-14000000</v>
      </c>
      <c r="C125" s="5" t="n">
        <v>-4000000</v>
      </c>
      <c r="D125" s="5" t="n">
        <v>-26000000</v>
      </c>
      <c r="E125" s="5" t="n">
        <v>-15000000</v>
      </c>
    </row>
    <row r="126" spans="1:6">
      <c r="A126" s="4" t="s">
        <v>90</v>
      </c>
      <c r="B126" s="5" t="n">
        <v>0</v>
      </c>
      <c r="C126" s="5" t="n">
        <v>0</v>
      </c>
      <c r="D126" s="5" t="n">
        <v>0</v>
      </c>
      <c r="E126" s="5" t="n">
        <v>0</v>
      </c>
    </row>
    <row r="127" spans="1:6">
      <c r="A127" s="4" t="s">
        <v>91</v>
      </c>
      <c r="B127" s="5" t="n">
        <v>0</v>
      </c>
      <c r="D127" s="5" t="n">
        <v>0</v>
      </c>
    </row>
    <row r="128" spans="1:6">
      <c r="A128" s="4" t="s">
        <v>92</v>
      </c>
      <c r="B128" s="5" t="n">
        <v>0</v>
      </c>
      <c r="C128" s="5" t="n">
        <v>0</v>
      </c>
      <c r="D128" s="5" t="n">
        <v>0</v>
      </c>
      <c r="E128" s="5" t="n">
        <v>0</v>
      </c>
    </row>
    <row r="129" spans="1:6">
      <c r="A129" s="4" t="s">
        <v>93</v>
      </c>
      <c r="B129" s="5" t="n">
        <v>0</v>
      </c>
      <c r="C129" s="5" t="n">
        <v>0</v>
      </c>
      <c r="D129" s="5" t="n">
        <v>0</v>
      </c>
      <c r="E129" s="5" t="n">
        <v>0</v>
      </c>
    </row>
    <row r="130" spans="1:6">
      <c r="A130" s="4" t="s">
        <v>896</v>
      </c>
      <c r="B130" s="5" t="n">
        <v>-19000000</v>
      </c>
      <c r="C130" s="5" t="n">
        <v>4000000</v>
      </c>
      <c r="D130" s="5" t="n">
        <v>-33000000</v>
      </c>
      <c r="E130" s="5" t="n">
        <v>-10000000</v>
      </c>
    </row>
    <row r="131" spans="1:6">
      <c r="A131" s="4" t="s">
        <v>96</v>
      </c>
      <c r="B131" s="5" t="n">
        <v>0</v>
      </c>
      <c r="D131" s="5" t="n">
        <v>0</v>
      </c>
    </row>
    <row r="132" spans="1:6">
      <c r="A132" s="4" t="s">
        <v>857</v>
      </c>
      <c r="B132" s="5" t="n">
        <v>0</v>
      </c>
      <c r="C132" s="5" t="n">
        <v>0</v>
      </c>
      <c r="E132" s="5" t="n">
        <v>0</v>
      </c>
    </row>
    <row r="133" spans="1:6">
      <c r="A133" s="4" t="s">
        <v>98</v>
      </c>
      <c r="B133" s="5" t="n">
        <v>0</v>
      </c>
      <c r="C133" s="5" t="n">
        <v>0</v>
      </c>
      <c r="D133" s="5" t="n">
        <v>0</v>
      </c>
      <c r="E133" s="5" t="n">
        <v>0</v>
      </c>
    </row>
    <row r="134" spans="1:6">
      <c r="A134" s="4" t="s">
        <v>897</v>
      </c>
      <c r="B134" s="5" t="n">
        <v>0</v>
      </c>
      <c r="C134" s="5" t="n">
        <v>12000000</v>
      </c>
      <c r="D134" s="5" t="n">
        <v>0</v>
      </c>
      <c r="E134" s="5" t="n">
        <v>12000000</v>
      </c>
    </row>
    <row r="135" spans="1:6">
      <c r="A135" s="4" t="s">
        <v>859</v>
      </c>
      <c r="B135" s="5" t="n">
        <v>0</v>
      </c>
      <c r="C135" s="5" t="n">
        <v>0</v>
      </c>
      <c r="D135" s="5" t="n">
        <v>0</v>
      </c>
      <c r="E135" s="5" t="n">
        <v>0</v>
      </c>
    </row>
    <row r="136" spans="1:6">
      <c r="A136" s="4" t="s">
        <v>899</v>
      </c>
      <c r="B136" s="5" t="n">
        <v>478000000</v>
      </c>
      <c r="C136" s="5" t="n">
        <v>516000000</v>
      </c>
      <c r="D136" s="5" t="n">
        <v>478000000</v>
      </c>
      <c r="E136" s="5" t="n">
        <v>516000000</v>
      </c>
    </row>
    <row r="137" spans="1:6">
      <c r="A137" s="4" t="s">
        <v>36</v>
      </c>
      <c r="B137" s="5" t="n">
        <v>0</v>
      </c>
      <c r="C137" s="5" t="n">
        <v>0</v>
      </c>
      <c r="D137" s="5" t="n">
        <v>0</v>
      </c>
      <c r="E137" s="5" t="n">
        <v>0</v>
      </c>
    </row>
    <row r="138" spans="1:6">
      <c r="A138" s="4" t="s">
        <v>140</v>
      </c>
      <c r="B138" s="5" t="n">
        <v>-27000000</v>
      </c>
      <c r="C138" s="5" t="n">
        <v>-2000000</v>
      </c>
      <c r="D138" s="5" t="n">
        <v>-31000000</v>
      </c>
      <c r="E138" s="5" t="n">
        <v>-3000000</v>
      </c>
    </row>
    <row r="139" spans="1:6">
      <c r="A139" s="4" t="s">
        <v>906</v>
      </c>
    </row>
    <row r="140" spans="1:6">
      <c r="A140" s="3" t="s">
        <v>208</v>
      </c>
    </row>
    <row r="141" spans="1:6">
      <c r="A141" s="4" t="s">
        <v>894</v>
      </c>
      <c r="B141" s="5" t="n">
        <v>0</v>
      </c>
      <c r="C141" s="5" t="n">
        <v>0</v>
      </c>
      <c r="D141" s="5" t="n">
        <v>0</v>
      </c>
      <c r="E141" s="5" t="n">
        <v>0</v>
      </c>
    </row>
    <row r="142" spans="1:6">
      <c r="A142" s="4" t="s">
        <v>895</v>
      </c>
      <c r="B142" s="5" t="n">
        <v>0</v>
      </c>
      <c r="C142" s="5" t="n">
        <v>0</v>
      </c>
      <c r="D142" s="5" t="n">
        <v>0</v>
      </c>
      <c r="E142" s="5" t="n">
        <v>0</v>
      </c>
    </row>
    <row r="143" spans="1:6">
      <c r="A143" s="4" t="s">
        <v>85</v>
      </c>
      <c r="B143" s="5" t="n">
        <v>0</v>
      </c>
      <c r="C143" s="5" t="n">
        <v>0</v>
      </c>
      <c r="D143" s="5" t="n">
        <v>0</v>
      </c>
      <c r="E143" s="5" t="n">
        <v>0</v>
      </c>
    </row>
    <row r="144" spans="1:6">
      <c r="A144" s="4" t="s">
        <v>89</v>
      </c>
      <c r="B144" s="5" t="n">
        <v>-2000000</v>
      </c>
      <c r="C144" s="5" t="n">
        <v>-2000000</v>
      </c>
      <c r="D144" s="5" t="n">
        <v>-4000000</v>
      </c>
      <c r="E144" s="5" t="n">
        <v>-3000000</v>
      </c>
    </row>
    <row r="145" spans="1:6">
      <c r="A145" s="4" t="s">
        <v>90</v>
      </c>
      <c r="B145" s="5" t="n">
        <v>0</v>
      </c>
      <c r="C145" s="5" t="n">
        <v>0</v>
      </c>
      <c r="D145" s="5" t="n">
        <v>0</v>
      </c>
      <c r="E145" s="5" t="n">
        <v>0</v>
      </c>
    </row>
    <row r="146" spans="1:6">
      <c r="A146" s="4" t="s">
        <v>91</v>
      </c>
      <c r="B146" s="5" t="n">
        <v>0</v>
      </c>
      <c r="D146" s="5" t="n">
        <v>0</v>
      </c>
    </row>
    <row r="147" spans="1:6">
      <c r="A147" s="4" t="s">
        <v>92</v>
      </c>
      <c r="B147" s="5" t="n">
        <v>-42000000</v>
      </c>
      <c r="C147" s="5" t="n">
        <v>-39000000</v>
      </c>
      <c r="D147" s="5" t="n">
        <v>-82000000</v>
      </c>
      <c r="E147" s="5" t="n">
        <v>-76000000</v>
      </c>
    </row>
    <row r="148" spans="1:6">
      <c r="A148" s="4" t="s">
        <v>93</v>
      </c>
      <c r="B148" s="5" t="n">
        <v>-7000000</v>
      </c>
      <c r="C148" s="5" t="n">
        <v>-5000000</v>
      </c>
      <c r="D148" s="5" t="n">
        <v>-52000000</v>
      </c>
      <c r="E148" s="5" t="n">
        <v>-9000000</v>
      </c>
    </row>
    <row r="149" spans="1:6">
      <c r="A149" s="4" t="s">
        <v>896</v>
      </c>
      <c r="B149" s="5" t="n">
        <v>-51000000</v>
      </c>
      <c r="C149" s="5" t="n">
        <v>-46000000</v>
      </c>
      <c r="D149" s="5" t="n">
        <v>-138000000</v>
      </c>
      <c r="E149" s="5" t="n">
        <v>-89000000</v>
      </c>
    </row>
    <row r="150" spans="1:6">
      <c r="A150" s="4" t="s">
        <v>96</v>
      </c>
      <c r="B150" s="5" t="n">
        <v>0</v>
      </c>
      <c r="D150" s="5" t="n">
        <v>0</v>
      </c>
    </row>
    <row r="151" spans="1:6">
      <c r="A151" s="4" t="s">
        <v>857</v>
      </c>
      <c r="B151" s="5" t="n">
        <v>0</v>
      </c>
      <c r="C151" s="5" t="n">
        <v>0</v>
      </c>
      <c r="E151" s="5" t="n">
        <v>0</v>
      </c>
    </row>
    <row r="152" spans="1:6">
      <c r="A152" s="4" t="s">
        <v>98</v>
      </c>
      <c r="B152" s="5" t="n">
        <v>-159000000</v>
      </c>
      <c r="C152" s="5" t="n">
        <v>-141000000</v>
      </c>
      <c r="D152" s="5" t="n">
        <v>-326000000</v>
      </c>
      <c r="E152" s="5" t="n">
        <v>-283000000</v>
      </c>
    </row>
    <row r="153" spans="1:6">
      <c r="A153" s="4" t="s">
        <v>897</v>
      </c>
      <c r="B153" s="5" t="n">
        <v>4000000</v>
      </c>
      <c r="C153" s="5" t="n">
        <v>-2000000</v>
      </c>
      <c r="D153" s="5" t="n">
        <v>20000000</v>
      </c>
      <c r="E153" s="5" t="n">
        <v>-1000000</v>
      </c>
    </row>
    <row r="154" spans="1:6">
      <c r="A154" s="4" t="s">
        <v>859</v>
      </c>
      <c r="B154" s="5" t="n">
        <v>16000000</v>
      </c>
      <c r="C154" s="5" t="n">
        <v>9000000</v>
      </c>
      <c r="D154" s="5" t="n">
        <v>329000000</v>
      </c>
      <c r="E154" s="5" t="n">
        <v>-7000000</v>
      </c>
    </row>
    <row r="155" spans="1:6">
      <c r="A155" s="4" t="s">
        <v>899</v>
      </c>
      <c r="B155" s="5" t="n">
        <v>470000000</v>
      </c>
      <c r="C155" s="5" t="n">
        <v>3161000000</v>
      </c>
      <c r="D155" s="5" t="n">
        <v>470000000</v>
      </c>
      <c r="E155" s="5" t="n">
        <v>3161000000</v>
      </c>
    </row>
    <row r="156" spans="1:6">
      <c r="A156" s="4" t="s">
        <v>36</v>
      </c>
      <c r="B156" s="5" t="n">
        <v>0</v>
      </c>
      <c r="C156" s="5" t="n">
        <v>0</v>
      </c>
      <c r="D156" s="5" t="n">
        <v>0</v>
      </c>
      <c r="E156" s="5" t="n">
        <v>0</v>
      </c>
    </row>
    <row r="157" spans="1:6">
      <c r="A157" s="4" t="s">
        <v>140</v>
      </c>
      <c r="B157" s="7" t="n">
        <v>-2000000</v>
      </c>
      <c r="C157" s="7" t="n">
        <v>-3000000</v>
      </c>
      <c r="D157" s="7" t="n">
        <v>-3000000</v>
      </c>
      <c r="E157" s="7" t="n">
        <v>-8000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9"/>
  </cols>
  <sheetData>
    <row r="1" spans="1:2">
      <c r="A1" s="1" t="s">
        <v>907</v>
      </c>
      <c r="B1" s="2" t="s">
        <v>908</v>
      </c>
    </row>
    <row r="2" spans="1:2">
      <c r="A2" s="4" t="s">
        <v>909</v>
      </c>
    </row>
    <row r="3" spans="1:2">
      <c r="A3" s="3" t="s">
        <v>910</v>
      </c>
    </row>
    <row r="4" spans="1:2">
      <c r="A4" s="4" t="s">
        <v>911</v>
      </c>
      <c r="B4" s="7" t="n">
        <v>180</v>
      </c>
    </row>
    <row r="5" spans="1:2">
      <c r="A5" s="4" t="s">
        <v>912</v>
      </c>
    </row>
    <row r="6" spans="1:2">
      <c r="A6" s="3" t="s">
        <v>910</v>
      </c>
    </row>
    <row r="7" spans="1:2">
      <c r="A7" s="4" t="s">
        <v>911</v>
      </c>
      <c r="B7" s="7" t="n">
        <v>119</v>
      </c>
    </row>
    <row r="8" spans="1:2">
      <c r="A8" s="4" t="s">
        <v>913</v>
      </c>
      <c r="B8" s="5" t="n">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1:43:17Z</dcterms:created>
  <dcterms:modified xmlns:dcterms="http://purl.org/dc/terms/" xmlns:xsi="http://www.w3.org/2001/XMLSchema-instance" xsi:type="dcterms:W3CDTF">2017-08-04T11:43:17Z</dcterms:modified>
</cp:coreProperties>
</file>